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EQUITY COMPENSATION" sheetId="20" state="visible" r:id="rId20"/>
    <sheet xmlns:r="http://schemas.openxmlformats.org/officeDocument/2006/relationships" name="EQUITY AND REDEEMABLE INTEREST" sheetId="21" state="visible" r:id="rId21"/>
    <sheet xmlns:r="http://schemas.openxmlformats.org/officeDocument/2006/relationships" name="SEGMENT REPORTING" sheetId="22" state="visible" r:id="rId22"/>
    <sheet xmlns:r="http://schemas.openxmlformats.org/officeDocument/2006/relationships" name="CONSOLID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GOODWILL AND INTANGIBLE ASSETS "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DERIVATIVE FINANCIAL INSTRUME_2"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RELATED PARTY TRANSACTIONS (Tab" sheetId="32" state="visible" r:id="rId32"/>
    <sheet xmlns:r="http://schemas.openxmlformats.org/officeDocument/2006/relationships" name="EARNINGS PER SHARE (Tables)" sheetId="33" state="visible" r:id="rId33"/>
    <sheet xmlns:r="http://schemas.openxmlformats.org/officeDocument/2006/relationships" name="EQUITY COMPENSATION (Tables)" sheetId="34" state="visible" r:id="rId34"/>
    <sheet xmlns:r="http://schemas.openxmlformats.org/officeDocument/2006/relationships" name="EQUITY AND REDEEMABLE INTEREST " sheetId="35" state="visible" r:id="rId35"/>
    <sheet xmlns:r="http://schemas.openxmlformats.org/officeDocument/2006/relationships" name="SEGMENT REPORTING (Tables)" sheetId="36" state="visible" r:id="rId36"/>
    <sheet xmlns:r="http://schemas.openxmlformats.org/officeDocument/2006/relationships" name="CONSOLIDATION (Tables)" sheetId="37" state="visible" r:id="rId37"/>
    <sheet xmlns:r="http://schemas.openxmlformats.org/officeDocument/2006/relationships" name="ORGANIZATION (Details)"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INVESTMENTS (Fair Value Investm" sheetId="42" state="visible" r:id="rId42"/>
    <sheet xmlns:r="http://schemas.openxmlformats.org/officeDocument/2006/relationships" name="INVESTMENTS (Narrative) (Detail" sheetId="43" state="visible" r:id="rId43"/>
    <sheet xmlns:r="http://schemas.openxmlformats.org/officeDocument/2006/relationships" name="INVESTMENTS (Investments of the" sheetId="44" state="visible" r:id="rId44"/>
    <sheet xmlns:r="http://schemas.openxmlformats.org/officeDocument/2006/relationships" name="FAIR VALUE (Assets and Liabilit" sheetId="45" state="visible" r:id="rId45"/>
    <sheet xmlns:r="http://schemas.openxmlformats.org/officeDocument/2006/relationships" name="FAIR VALUE (Changes in Fair Val" sheetId="46" state="visible" r:id="rId46"/>
    <sheet xmlns:r="http://schemas.openxmlformats.org/officeDocument/2006/relationships" name="FAIR VALUE (Valuation Technique" sheetId="47" state="visible" r:id="rId47"/>
    <sheet xmlns:r="http://schemas.openxmlformats.org/officeDocument/2006/relationships" name="FAIR VALUE (Investments Using N" sheetId="48" state="visible" r:id="rId48"/>
    <sheet xmlns:r="http://schemas.openxmlformats.org/officeDocument/2006/relationships" name="DERIVATIVE FINANCIAL INSTRUME_3" sheetId="49" state="visible" r:id="rId49"/>
    <sheet xmlns:r="http://schemas.openxmlformats.org/officeDocument/2006/relationships" name="DEBT (Debt Obligations) (Detail" sheetId="50" state="visible" r:id="rId50"/>
    <sheet xmlns:r="http://schemas.openxmlformats.org/officeDocument/2006/relationships" name="DEBT (Debt Issuance Costs) (Det" sheetId="51" state="visible" r:id="rId51"/>
    <sheet xmlns:r="http://schemas.openxmlformats.org/officeDocument/2006/relationships" name="DEBT (Loan Obligations of the C" sheetId="52" state="visible" r:id="rId52"/>
    <sheet xmlns:r="http://schemas.openxmlformats.org/officeDocument/2006/relationships" name="DEBT (Credit Facilities of the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COMMITMENTS AND CONTINGENCIES_6" sheetId="58" state="visible" r:id="rId58"/>
    <sheet xmlns:r="http://schemas.openxmlformats.org/officeDocument/2006/relationships" name="COMMITMENTS AND CONTINGENCIES_7" sheetId="59" state="visible" r:id="rId59"/>
    <sheet xmlns:r="http://schemas.openxmlformats.org/officeDocument/2006/relationships" name="RELATED PARTY TRANSACTIONS (Det" sheetId="60" state="visible" r:id="rId60"/>
    <sheet xmlns:r="http://schemas.openxmlformats.org/officeDocument/2006/relationships" name="INCOME TAXES (Narrative) (Detai" sheetId="61" state="visible" r:id="rId61"/>
    <sheet xmlns:r="http://schemas.openxmlformats.org/officeDocument/2006/relationships" name="EARNINGS PER SHARE (Antidilutiv" sheetId="62" state="visible" r:id="rId62"/>
    <sheet xmlns:r="http://schemas.openxmlformats.org/officeDocument/2006/relationships" name="EARNINGS PER SHARE (Computation" sheetId="63" state="visible" r:id="rId63"/>
    <sheet xmlns:r="http://schemas.openxmlformats.org/officeDocument/2006/relationships" name="EQUITY COMPENSATION (Equity Inc" sheetId="64" state="visible" r:id="rId64"/>
    <sheet xmlns:r="http://schemas.openxmlformats.org/officeDocument/2006/relationships" name="EQUITY COMPENSATION (Restricted" sheetId="65" state="visible" r:id="rId65"/>
    <sheet xmlns:r="http://schemas.openxmlformats.org/officeDocument/2006/relationships" name="EQUITY COMPENSATION (Restrict_2" sheetId="66" state="visible" r:id="rId66"/>
    <sheet xmlns:r="http://schemas.openxmlformats.org/officeDocument/2006/relationships" name="EQUITY COMPENSATION (Options) (" sheetId="67" state="visible" r:id="rId67"/>
    <sheet xmlns:r="http://schemas.openxmlformats.org/officeDocument/2006/relationships" name="EQUITY AND REDEEMABLE INTERES_2" sheetId="68" state="visible" r:id="rId68"/>
    <sheet xmlns:r="http://schemas.openxmlformats.org/officeDocument/2006/relationships" name="EQUITY AND REDEEMABLE INTERES_3" sheetId="69" state="visible" r:id="rId69"/>
    <sheet xmlns:r="http://schemas.openxmlformats.org/officeDocument/2006/relationships" name="EQUITY AND REDEEMABLE INTERES_4" sheetId="70" state="visible" r:id="rId70"/>
    <sheet xmlns:r="http://schemas.openxmlformats.org/officeDocument/2006/relationships" name="EQUITY AND REDEEMABLE INTERES_5" sheetId="71" state="visible" r:id="rId71"/>
    <sheet xmlns:r="http://schemas.openxmlformats.org/officeDocument/2006/relationships" name="SEGMENT REPORTING (Operating Se" sheetId="72" state="visible" r:id="rId72"/>
    <sheet xmlns:r="http://schemas.openxmlformats.org/officeDocument/2006/relationships" name="SEGMENT REPORTING (Revenue, Exp" sheetId="73" state="visible" r:id="rId73"/>
    <sheet xmlns:r="http://schemas.openxmlformats.org/officeDocument/2006/relationships" name="SEGMENT REPORTING (Revenue Reco" sheetId="74" state="visible" r:id="rId74"/>
    <sheet xmlns:r="http://schemas.openxmlformats.org/officeDocument/2006/relationships" name="SEGMENT REPORTING (Expenses) (D" sheetId="75" state="visible" r:id="rId75"/>
    <sheet xmlns:r="http://schemas.openxmlformats.org/officeDocument/2006/relationships" name="SEGMENT REPORTING (Other Income" sheetId="76" state="visible" r:id="rId76"/>
    <sheet xmlns:r="http://schemas.openxmlformats.org/officeDocument/2006/relationships" name="SEGMENT REPORTING (Reconciliati" sheetId="77" state="visible" r:id="rId77"/>
    <sheet xmlns:r="http://schemas.openxmlformats.org/officeDocument/2006/relationships" name="CONSOLIDATION (Variable Interes" sheetId="78" state="visible" r:id="rId78"/>
    <sheet xmlns:r="http://schemas.openxmlformats.org/officeDocument/2006/relationships" name="CONSOLIDATION (Balance Sheet) (" sheetId="79" state="visible" r:id="rId79"/>
    <sheet xmlns:r="http://schemas.openxmlformats.org/officeDocument/2006/relationships" name="CONSOLIDATION (Income Statement" sheetId="80" state="visible" r:id="rId80"/>
    <sheet xmlns:r="http://schemas.openxmlformats.org/officeDocument/2006/relationships" name="CONSOLIDATION (Cash Flow Statem"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58"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429</t>
        </is>
      </c>
    </row>
    <row r="9">
      <c r="A9" s="4" t="inlineStr">
        <is>
          <t>Entity Registrant Name</t>
        </is>
      </c>
      <c r="B9" s="4" t="inlineStr">
        <is>
          <t>ARES MANAGEMENT CORPORATION</t>
        </is>
      </c>
    </row>
    <row r="10">
      <c r="A10" s="4" t="inlineStr">
        <is>
          <t>Entity Incorporation, State or Country Code</t>
        </is>
      </c>
      <c r="B10" s="4" t="inlineStr">
        <is>
          <t>DE</t>
        </is>
      </c>
    </row>
    <row r="11">
      <c r="A11" s="4" t="inlineStr">
        <is>
          <t>Entity Tax Identification Number</t>
        </is>
      </c>
      <c r="B11" s="4" t="inlineStr">
        <is>
          <t>80-0962035</t>
        </is>
      </c>
    </row>
    <row r="12">
      <c r="A12" s="4" t="inlineStr">
        <is>
          <t>Entity Address, Address Line One</t>
        </is>
      </c>
      <c r="B12" s="4" t="inlineStr">
        <is>
          <t>2000 Avenue of the Stars</t>
        </is>
      </c>
    </row>
    <row r="13">
      <c r="A13" s="4" t="inlineStr">
        <is>
          <t>Entity Address, Address Line Two</t>
        </is>
      </c>
      <c r="B13" s="4" t="inlineStr">
        <is>
          <t>12th Floor</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67</t>
        </is>
      </c>
    </row>
    <row r="17">
      <c r="A17" s="4" t="inlineStr">
        <is>
          <t>City Area Code</t>
        </is>
      </c>
      <c r="B17" s="4" t="inlineStr">
        <is>
          <t>310</t>
        </is>
      </c>
    </row>
    <row r="18">
      <c r="A18" s="4" t="inlineStr">
        <is>
          <t>Local Phone Number</t>
        </is>
      </c>
      <c r="B18" s="4" t="inlineStr">
        <is>
          <t>201-41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176948</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lass A common stock</t>
        </is>
      </c>
    </row>
    <row r="31">
      <c r="A31" s="3" t="inlineStr">
        <is>
          <t>Entity Information [Line Items]</t>
        </is>
      </c>
    </row>
    <row r="32">
      <c r="A32" s="4" t="inlineStr">
        <is>
          <t>Title of 12(b) Security</t>
        </is>
      </c>
      <c r="B32" s="4" t="inlineStr">
        <is>
          <t>Class A common stock, par value $0.01 per share</t>
        </is>
      </c>
    </row>
    <row r="33">
      <c r="A33" s="4" t="inlineStr">
        <is>
          <t>Trading Symbol</t>
        </is>
      </c>
      <c r="B33" s="4" t="inlineStr">
        <is>
          <t>ARES</t>
        </is>
      </c>
    </row>
    <row r="34">
      <c r="A34" s="4" t="inlineStr">
        <is>
          <t>Security Exchange Name</t>
        </is>
      </c>
      <c r="B34" s="4" t="inlineStr">
        <is>
          <t>NYSE</t>
        </is>
      </c>
    </row>
    <row r="35">
      <c r="A35" s="4" t="inlineStr">
        <is>
          <t>Entity Common Stock, Shares Outstanding</t>
        </is>
      </c>
      <c r="C35" s="5" t="n">
        <v>143831710</v>
      </c>
    </row>
    <row r="36">
      <c r="A36" s="4" t="inlineStr">
        <is>
          <t>Series A Preferred Stock</t>
        </is>
      </c>
    </row>
    <row r="37">
      <c r="A37" s="3" t="inlineStr">
        <is>
          <t>Entity Information [Line Items]</t>
        </is>
      </c>
    </row>
    <row r="38">
      <c r="A38" s="4" t="inlineStr">
        <is>
          <t>Title of 12(b) Security</t>
        </is>
      </c>
      <c r="B38" s="4" t="inlineStr">
        <is>
          <t>7.00% Series A Preferred Stock, par value $0.01 per share</t>
        </is>
      </c>
    </row>
    <row r="39">
      <c r="A39" s="4" t="inlineStr">
        <is>
          <t>Trading Symbol</t>
        </is>
      </c>
      <c r="B39" s="4" t="inlineStr">
        <is>
          <t>ARES.PRA</t>
        </is>
      </c>
    </row>
    <row r="40">
      <c r="A40" s="4" t="inlineStr">
        <is>
          <t>Security Exchange Name</t>
        </is>
      </c>
      <c r="B40" s="4" t="inlineStr">
        <is>
          <t>NYSE</t>
        </is>
      </c>
    </row>
    <row r="41">
      <c r="A41" s="4" t="inlineStr">
        <is>
          <t>Class B common stock</t>
        </is>
      </c>
    </row>
    <row r="42">
      <c r="A42" s="3" t="inlineStr">
        <is>
          <t>Entity Information [Line Items]</t>
        </is>
      </c>
    </row>
    <row r="43">
      <c r="A43" s="4" t="inlineStr">
        <is>
          <t>Entity Common Stock, Shares Outstanding</t>
        </is>
      </c>
      <c r="C43" s="5" t="n">
        <v>1000</v>
      </c>
    </row>
    <row r="44">
      <c r="A44" s="4" t="inlineStr">
        <is>
          <t>Class C common stock</t>
        </is>
      </c>
    </row>
    <row r="45">
      <c r="A45" s="3" t="inlineStr">
        <is>
          <t>Entity Information [Line Items]</t>
        </is>
      </c>
    </row>
    <row r="46">
      <c r="A46" s="4" t="inlineStr">
        <is>
          <t>Entity Common Stock, Shares Outstanding</t>
        </is>
      </c>
      <c r="C46" s="5" t="n">
        <v>1146188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are prepared in accordance with the generally accepted accounting principles in the United States (“GAAP”) for interim financial information and instructions to the Quarterly Report on Form 10-Q. The condensed consolidated financial statements, including these notes, are unaudited and exclude some of the disclosures required in annual financial statements. Management believes it has made all necessary adjustments so that the condensed consolidated financial statements are presented fairly and that estimates made in preparing its condensed consolidated financial statements are reasonable and prudent, and that all such adjustments are of a normal recurring nature.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Annual Report on Form 10-K for the year ended December 31, 2019 filed with the Securities and Exchange Commission (“SEC”). As of September 30, 2020, the impact of the outbreak of the coronavirus pandemic (“COVID-19”) continues to unfold. As a result, management's estimates and assumptions may be subject to a higher degree of variability and volatility that may result in material differences from the current period. The condensed consolidated financial statements include the accounts and activities of the AOG entities, their consolidated subsidiaries and certain Consolidated Funds. All intercompany balances and transactions have been eliminated upon consolidation. The Company has reclassified certain prior period amounts to conform to the current year presentation. Cash and Cash Equivalents Cash and cash equivalents for the Company includes investments with maturities at purchase of less than three months, money market funds and demand deposits. Cash and cash equivalents held at Consolidated Funds represents cash that, although not legally restricted, is not available to support the general liquidity needs of the Company, as the use of such amounts is generally limited to the activities of the Consolidated Funds. At September 30, 2020 and December 31, 2019, the Company had cash balances with financial institutions in excess of Federal Deposit Insurance Corporation insured limits. The Company monitors the credit standing of these financial institutions. Redeemable Interest in Ares Operating Group Entities Redeemable interest in AOG entities represents the ownership interest that the former owners of SSG retained in connection with the SSG Acquisition. Redeemable interest in AOG entities was initially recorded at fair value on the date of acquisition within mezzanine equity in the Condensed Consolidated Statements of Financial Condition. Income is allocated based on the ownership percentage attributable to the redeemable interest. The Company determined that the redemption of the redeemable interest is probable as of the date of acquisition. At each balance sheet date, the carrying value of the redeemable interest is presented at the redemption amount, as defined in accordance with the terms of a contractual arrangement between the Company and the former owners of SSG, to the extent that the redemption amount exceeds the initial measurement on the date of acquisition. The Company recognizes changes in the redemption amount with corresponding adjustments against retained earnings, or additional paid-in-capital in the absence of retained earnings, within stockholders' equity in the Condensed Consolidated Statements of Financial Condition. 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densed consolidated financial statement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public entities for annual reporting periods beginning after December 15, 2020 and interim periods within those reporting periods, with early adoption permitted. The amendments in this update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he Company is currently evaluating the impact of this guidance on its condensed consolidated financial statements. In January 2020, the FASB issued ASU 2020-01, Investments—Equity Securities (Topic 321), Investments—Equity Method and Joint Ventures (Topic 323), and Derivatives and Hedging (Topic 815). The amendments in this update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ASU 2020-01 is effective for public entities for annual reporting periods beginning after December 15, 2020 and interim periods within those reporting periods, with early adoption permitted. The amendments in this update should be applied on a prospective basis. The Company is currently evaluating the impact of this guidance on its condensed consolidated financial statements. In March 2020, the FASB issued ASU 2020-04, Reference Rate Reform (Topic 848). The amendments in this update provide optional expedients and exceptions for applying generally accepted accounting principles to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An entity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An entity may elect to apply the amendments in ASU 2020-04 to eligible hedging relationships existing as of the beginning of the interim period that includes March 12, 2020 and to new eligible hedging relationships entered into after the beginning of the interim period that includes March 12, 2020. The one-time election to sell, transfer, or both sell and transfer debt securities classified as held-to-maturity may be made at any time after March 12, 2020 but no later than December 31, 2022. The Company is currently evaluating the impact of this guidance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3. GOODWILL AND INTANGIBLE ASSETS Finite Lived Intangible Assets, Net The following table summarizes the carrying value, net of accumulated amortization, of the Company's intangible assets that are included within other assets in the Condensed Consolidated Statements of Financial Condition: Weighted Average Amortization Period as of September 30, 2020 As of September 30, As of December 31, 2020 2019 Management contracts 5.7 years $ 214,247 $ 12,498 Client relationships 9.3 years 25,141 6,341 Trade name 9.6 years 11,079 378 Intangible assets 250,467 19,217 Foreign currency translation 1,259 — Total intangible assets 251,726 19,217 Less: accumulated amortization (20,331) (11,242) Intangible assets, net $ 231,395 $ 7,975 In connection with the SSG Acquisition during the third quarter of 2020, the Company allocated $171.7 million, $18.8 million and $10.7 million of the purchase price to the fair value of the management contracts, client relationships and trade name, respectively. The acquired management contracts, client relationships and trade name had a weighted average amortization period of 5.6 years, 9.8 years and 9.8 years, respectively. In connection with the acquisition of seven collateral management agreements during the first quarter of 2020, the Company allocated $34.7 million of the purchase price to the fair value of the collateral management contracts. The acquired management contracts had a weighted average amortization period of 5.9 years. Amortization expense associated with intangible assets was $11.1 million and $0.6 million for the three months ended September 30, 2020 and 2019, respectively, and $13.7 million and $3.0 million for the nine months ended September 30, 2020 and 2019, respectively, and is presented within general, administrative and other expenses within the Condensed Consolidated Statements of Operations. During the first quarter of 2020, the Company removed $4.7 million of intangible assets that were fully amortized. During the three months ended September 30, 2019, the Company recorded a non-cash impairment charge of $20.0 million to general, administrative and other expenses within the Condensed Consolidated Statements of Operations related to certain intangible assets recorded in connection with the Company’s acquisition of Energy Investors Funds. Following the recognition of the impairment charge, the Company removed $35.1 million of the client relationships and trade name intangible assets to reflect the adjusted carrying value to be amortized over the remaining useful life. Goodwill The following table summarizes the carrying value of the Company's goodwill assets that are included within other assets in the Condensed Consolidated Statements of Financial Condition: Credit Group Private Real Strategic Initiatives Total Balance as of December 31, 2019 $ 32,196 $ 58,600 $ 53,059 $ — $ 143,855 Acquisitions — — — 224,601 224,601 Foreign currency translation — — (48) 1,086 1,038 Balance as of September 30, 2020 $ 32,196 $ 58,600 $ 53,011 $ 225,687 $ 369,494 In connection with the SSG Acquisition during the third quarter of 2020, the Company's preliminary assessment resulted in an allocation of the purchase price to goodwill of $224.6 million. There was no impairment of goodwill recorded during the nine months ended September 30, 2020 and 2019. The impact of foreign currency translation is reflected within other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9 Months Ended</t>
        </is>
      </c>
    </row>
    <row r="2">
      <c r="B2" s="2" t="inlineStr">
        <is>
          <t>Sep. 30, 2020</t>
        </is>
      </c>
    </row>
    <row r="3">
      <c r="A3" s="3" t="inlineStr">
        <is>
          <t>Investments in and Advances to Affiliates [Abstract]</t>
        </is>
      </c>
    </row>
    <row r="4">
      <c r="A4" s="4" t="inlineStr">
        <is>
          <t>INVESTMENTS</t>
        </is>
      </c>
      <c r="B4" s="4" t="inlineStr">
        <is>
          <t>4. INVESTMENTS The Company’s investments are comprised of the following: Percentage of total investments as of September 30, December 31, September 30, December 31, 2020 2019 2020 2019 Equity method investments: Equity method private investment partnership interests - principal (1) $ 348,553 $ 390,407 21.8 % 23.5 % Equity method - carried interest (1) 1,063,570 1,134,967 66.4 68.2 Equity method private investment partnership interests and other (held at fair value) (1) 90,408 51,528 5.6 3.1 Equity method private investment partnership interests and other (1) 22,811 16,536 1.4 1.0 Total equity method investments 1,525,342 1,593,438 95.2 95.8 Collateralized loan obligations (2) 26,411 22,265 1.6 1.3 Other fixed income 49,203 46,918 3.1 2.8 Collateralized loan obligations and other fixed income, at fair value 75,614 69,183 4.7 4.1 Common stock, at fair value 960 1,043 0.1 0.1 Total investments $ 1,601,916 $ 1,663,664 (1) Investment or portion of the investment is denominated in foreign currency and is translated into U.S. dollars at each reporting date. (2) As of September 30, 2020, includes $2.9 million of collateralized loan obligations that are attributable to the Crestline Denali Class B membership interests. Equity Method Investments The Company’s equity method investments include investments that are not consolidated but over which the Company exerts significant influence. The Company evaluates each of its equity method investments to determine if any were significant as defined by guidance from the SEC. As of and for the three and nine months ended September 30, 2020 and 2019, no individual equity method investment held by the Company met the significance criteria. The Company recognized net gains related to its equity method investments of $8.9 million and $1.8 million for the three and nine months ended September 30, 2020, respectively, and net gains of $11.1 million and $45.6 million for the three and nine months ended September 30, 2019, respectively. The net gains were included within principal investment income, net realized and unrealized gains (losses) on investments, and interest and dividend income within the Condensed Consolidated Statements of Operations. With respect to the Company's equity method investments, the material assets are expected to generate either long-term capital appreciation and/or interest income while the material liabilities are debt instruments collateralized by, or related to, the financing of the assets and net income is materially comprised of the changes in fair value of these net assets. Investments of the Consolidated Funds Investments held in the Consolidated Funds are summarized below: Fair Value at Percentage of total investments as of September 30, December 31, September 30, December 31, 2020 2019 2020 2019 Fixed income investments: Bonds $ 331,228 $ 212,376 3.2 % 2.4% Loans 9,917,197 8,062,740 93.5 92.4 Investments in CLO warehouse — 44,435 — 0.5 Total fixed income investments 10,248,425 8,319,551 96.7 95.3 Equity securities 47,197 112,384 0.4 1.3 Partnership interests 309,234 296,012 2.9 3.4 Total investments, at fair value $ 10,604,856 $ 8,727,947 At September 30, 2020 and December 31, 2019 , no single issuer or investment, including the underlying portfolio investments of the Consolidated Funds, had a fair value that exceeded 5.0% of the Company’s total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5. FAIR VALUE Fair Value Measurements GAAP establishes a hierarch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s, yield curves, volatilities, prepayment risks, loss severities, credit risks and default rates. • Level III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Fair Value of Financial Instruments Held by the Company and Consolidated Funds The following tables summarize the financial assets and financial liabilities measured at fair value for the Company and the Consolidated Funds as of September 30, 2020: Financial Instruments of the Company Level I Level II Level III Investments Total Assets, at fair value Investments: Collateralized loan obligations and other fixed income $ — $ — $ 75,614 $ — $ 75,614 Common stock and other equity securities — 960 85,925 — 86,885 Partnership interests — — 2,575 1,908 4,483 Total investments, at fair value — 960 164,114 1,908 166,982 Derivatives-foreign exchange contracts — 2,760 — — 2,760 Total assets, at fair value $ — $ 3,720 $ 164,114 $ 1,908 $ 169,742 Liabilities, at fair value Derivatives-foreign exchange contracts $ — $ (284) $ — $ — $ (284) Total liabilities, at fair value $ — $ (284) $ — $ — $ (284) Financial Instruments of the Consolidated Funds Level I Level II Level III Total Assets, at fair value Investments: Fixed income investments: Bonds $ — $ 331,228 $ — $ 331,228 Loans — 9,403,316 513,881 9,917,197 Total fixed income investments — 9,734,544 513,881 10,248,425 Equity securities 3,985 — 43,212 47,197 Partnership interests — — 309,234 309,234 Total investments, at fair value 3,985 9,734,544 866,327 10,604,856 Derivatives-asset swaps-other — — 1,857 1,857 Total assets, at fair value $ 3,985 $ 9,734,544 $ 868,184 $ 10,606,713 Liabilities, at fair value Derivatives-asset swaps-other $ — $ — $ (3) $ (3) Loan obligations of CLOs — (9,608,127) — (9,608,127) Total liabilities, at fair value $ — $ (9,608,127) $ (3) $ (9,608,130) The following tables summarize the financial assets and financial liabilities measured at fair value for the Company and the Consolidated Funds as of December 31, 2019: Financial Instruments of the Company Level I Level II Level III Investments Total Assets, at fair value Investments: Collateralized loan obligations and other fixed income $ — $ — $ 69,183 $ — $ 69,183 Common stock and other equity securities — 1,043 14,704 — 15,747 Partnership interests — — 35,192 1,632 36,824 Total investments, at fair value — 1,043 119,079 1,632 121,754 Derivatives-foreign exchange contracts — 4,023 — — 4,023 Total assets, at fair value $ — $ 5,066 $ 119,079 $ 1,632 $ 125,777 Liabilities, at fair value Derivatives-foreign exchange contracts $ — $ (113) $ — $ — $ (113) Total liabilities, at fair value $ — $ (113) $ — $ — $ (113) Financial Instruments of the Consolidated Funds Level I Level II Level III Total Assets, at fair value Investments: Fixed income investments: Bonds $ — $ 207,966 $ 4,410 $ 212,376 Loans — 7,728,014 334,726 8,062,740 Investments in CLO warehouse — 44,435 — 44,435 Total fixed income investments — 7,980,415 339,136 8,319,551 Equity securities 26,396 — 85,988 112,384 Partnership interests — — 296,012 296,012 Total investments, at fair value 26,396 7,980,415 721,136 8,727,947 Derivatives-foreign exchange contracts — 667 — 667 Total assets, at fair value $ 26,396 $ 7,981,082 $ 721,136 $ 8,728,614 Liabilities, at fair value Derivatives: Foreign exchange contracts $ — $ (670) $ — $ (670) Asset swaps-other — — (4,106) (4,106) Total derivative liabilities, at fair value — (670) (4,106) (4,776) Loan obligations of CLOs — (7,973,748) — (7,973,748) Total liabilities, at fair value $ — $ (7,974,418) $ (4,106) $ (7,978,524) The following tables set forth a summary of changes in the fair value of the Level III measurements for the three months ended September 30, 2020: Level III Assets Level III Assets of the Company Equity Securities Fixed Income Partnership Interests Total Balance, beginning of period $ 14,704 $ 67,355 $ 2,575 $ 84,634 Additions (1) 72,967 — — 72,967 Purchases (2) — 5,983 — 5,983 Sales/settlements (3) — (899) — (899) Realized and unrealized appreciation (depreciation), net (1,746) 3,175 — 1,429 Balance, end of period $ 85,925 $ 75,614 $ 2,575 $ 164,114 Change in net unrealized appreciation/depreciation included in earnings related to financial assets still held at the reporting date $ (1,746) $ 3,175 $ — $ 1,429 Level III Net Assets of Consolidated Funds Equity Securities Fixed Income Partnership Derivatives, Net Total Balance, beginning of period $ 42,259 $ 586,287 $ 312,636 $ 1,402 $ 942,584 Transfer in — 96,671 — — 96,671 Transfer out — (230,326) — — (230,326) Purchases (2) 150 118,558 — — 118,708 Sales/settlements (3) (25) (73,010) (2,000) 705 (74,330) Amortized discounts/premiums — (135) — 140 5 Realized and unrealized appreciation (depreciation), net 828 15,836 (1,402) (393) 14,869 Balance, end of period $ 43,212 $ 513,881 $ 309,234 $ 1,854 $ 868,181 Change in net unrealized appreciation/depreciation included in earnings related to financial assets still held at the reporting date $ 878 $ 13,690 $ (1,402) $ (604) $ 12,562 (1) Additions relate to the net increase from consolidation of new entities. (2) Purchases include paid-in-kind interest and securities received in connection with restructuring. (3) Sales/settlements include distributions, principal redemptions and securities disposed of in connection with restructurings. The following tables set forth a summary of changes in the fair value of the Level III measurements for the three months ended September 30, 2019: Level III Assets Level III Assets of the Company Equity Securities Fixed Income Partnership Interests Total Balance, beginning of period $ 12,397 $ 64,051 $ 35,192 $ 111,640 Purchases (1) — 25,010 — 25,010 Sales/settlements (2) — (5,243) — (5,243) Realized and unrealized depreciation, net — (1,305) — (1,305) Balance, end of period $ 12,397 $ 82,513 $ 35,192 $ 130,102 Change in net unrealized depreciation included in earnings related to financial assets still held at the reporting date $ — $ (1,357) $ — $ (1,357) Level III Net Assets of Consolidated Funds Equity Securities Fixed Income Partnership Interests Derivatives, Net Total Balance, beginning of period $ 131,732 $ 274,412 $ 293,857 $ 58 $ 700,059 Transfer in — 122,554 — — 122,554 Transfer out — (103,148) — — (103,148) Purchases (1) 710 95,011 2,000 — 97,721 Sales/settlements (2) (13,597) (102,198) (5,000) (1,848) (122,643) Amortized discounts/premiums — 107 — (17) 90 Realized and unrealized appreciation (depreciation), net (4,004) (1,578) 8,300 (745) 1,973 Balance, end of period $ 114,841 $ 285,160 $ 299,157 $ (2,552) $ 696,606 Change in net unrealized appreciation/depreciation included in earnings related to financial assets still held at the reporting date $ (3,582) $ (765) $ 8,300 $ (1,023) $ 2,930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nine months ended September 30, 2020: Level III Assets Level III Assets of the Company Equity Securities Fixed Income Partnership Interests Total Balance, beginning of period $ 14,704 $ 69,183 $ 35,192 $ 119,079 Additions (1) 72,967 3,686 — 76,653 Purchases (2) — 7,285 — 7,285 Sales/settlements (3) — (1,587) (32,430) (34,017) Realized and unrealized depreciation, net (1,746) (2,953) (187) (4,886) Balance, end of period $ 85,925 $ 75,614 $ 2,575 $ 164,114 Change in net unrealized appreciation/depreciation included in earnings related to financial assets still held at the reporting date $ (1,746) $ (1,917) $ 5,511 $ 1,848 Level III Net Assets of Consolidated Funds Equity Securities Fixed Income Partnership Derivatives, Net Total Balance, beginning of period $ 85,988 $ 339,136 $ 296,012 $ (4,106) $ 717,030 Additions, net (1) (635) 392,672 — — 392,037 Transfer in — 146,839 — — 146,839 Transfer out — (350,078) — — (350,078) Purchases (2) 551 256,514 64,000 — 321,065 Sales/settlements (3) (714) (249,027) (58,000) 813 (306,928) Amortized discounts/premiums — 777 — 291 1,068 Realized and unrealized appreciation (depreciation), net (41,978) (22,952) 7,222 4,856 (52,852) Balance, end of period $ 43,212 $ 513,881 $ 309,234 $ 1,854 $ 868,181 Change in net unrealized appreciation/depreciation included in earnings related to financial assets still held at the reporting date $ (41,930) $ (25,701) $ 7,222 $ 4,439 $ (55,970) (1) Additions relate to the net increase from consolidation of new funds or entities. For Consolidated Funds, additions are also offset by the deconsolidation of a fund. (2) Purchases include paid-in-kind interest and securities received in connection with restructuring. (3) Sales/settlements include distributions, principal redemptions and securities disposed of in connection with restructurings. The following tables set forth a summary of changes in the fair value of the Level III measurements for the nine months ended September 30, 2019: Level III Assets Level III Assets of the Company Equity Securities Fixed Income Partnership Interests Total Balance, beginning of period $ 10,397 $ 60,824 $ 35,192 $ 106,413 Deconsolidation of fund — 10,021 — 10,021 Purchases (1) 2,000 27,157 — 29,157 Sales/settlements (2) — (16,413) — (16,413) Realized and unrealized appreciation, net — 924 — 924 Balance, end of period $ 12,397 $ 82,513 $ 35,192 $ 130,102 Change in net unrealized appreciation included in earnings related to financial assets still held at the reporting date $ — $ 1,121 $ — $ 1,121 Level III Net Assets of Consolidated Funds Equity Securities Fixed Income Partnership Interests Derivatives, Net Total Balance, beginning of period $ 150,752 $ 547,958 $ 271,447 $ 680 $ 970,837 Deconsolidation of fund (10,325) (174,593) — — (184,918) Transfer in — 85,179 — — 85,179 Transfer out — (199,498) — — (199,498) Purchases (1) 11,595 282,190 10,000 — 303,785 Sales/settlements (2) (18,734) (260,422) (7,000) (2,424) (288,580) Amortized discounts/premiums — 17 — 4 21 Realized and unrealized appreciation (depreciation), net (18,447) 4,329 24,710 (812) 9,780 Balance, end of period $ 114,841 $ 285,160 $ 299,157 $ (2,552) $ 696,606 Change in net unrealized appreciation/depreciation included in earnings related to financial assets still held at the reporting date $ (18,018) $ 1,017 $ 24,710 $ (1,031) $ 6,678 (1) Purchases include paid-in-kind interest and securities received in connection with restructurings. (2) Sales/settlements include distributions, principal redemptions and securities disposed of in connection with restructurings.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or fewer quotes from a broker or independent pricing service. The following tables summarize the quantitative inputs and assumptions used for the Company’s and the Consolidated Funds' Level III measurements as of September 30, 2020: Level III Measurements of the Company Fair Value Valuation Technique(s) Significant Unobservable Input(s) Range Assets Equity securities $ 14,704 Transaction price (1) N/A N/A 34,538 Discounted cash flow Discount rates 14.0% - 25.0% 36,683 Market approach Multiple of book value 1.5x Partnership interests 2,575 Other N/A N/A Collateralized loan obligations 26,411 Broker quotes and/or 3rd party pricing services N/A N/A Other fixed income 49,203 Other N/A N/A Total $ 164,114 Level III Measurements of the Consolidated Funds Fair Value Valuation Technique(s) Significant Unobservable Input(s) Range Weighted Average Assets Equity securities $ 221 Market approach EBITDA multiple (2) 3.0x - 19.4x 14.1x 40,848 Other Net income multiple 32.5x 32.5x Illiquidity discount 25.0% 25.0% 143 Broker quotes and/or 3rd party pricing services N/A N/A N/A 2,000 Transaction price (1) N/A N/A N/A Partnership interest 309,234 Discounted cash flow Discount rate 15.7% 15.7% Fixed income securities 410,781 Broker quotes and/or 3rd party pricing services N/A N/A N/A 2,043 Market approach EBITDA multiple (2) 7.8x 7.8x 96,629 Income approach Yield 2.7% - 53.4% 7.5% 4,428 Transaction price (1) N/A N/A N/A Derivative instruments 1,857 Broker quotes and/or 3rd party pricing services N/A N/A N/A Total assets $ 868,184 Liabilities Derivatives instruments $ (3) Broker quotes and/or 3rd party pricing services N/A N/A N/A Total liabilities $ (3) (1) Transaction price consists of securities recently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s summarize the quantitative inputs and assumptions used for the Company’s and the Consolidated Funds' Level III measurements as of December 31, 2019: Level III Measurements of the Company Fair Value Valuation Technique(s) Significant Unobservable Input(s) Range Assets Equity securities $ 14,704 Transaction price (1) N/A N/A Partnership interests 32,661 Transaction price (1) N/A N/A 2,531 Other N/A N/A Collateralized loan obligations 22,265 Broker quotes and/or 3rd party pricing services N/A N/A Other fixed income 46,918 Other N/A N/A Total $ 119,079 Level III Measurements of the Consolidated Funds Fair Value Valuation Technique(s) Significant Unobservable Input(s) Range Weighted Average Assets Equity securities $ 431 Market approach EBITDA multiple (2) 8.2x - 21.3x 16.1x 40,745 Other Net income multiple 36.2x 36.2x Illiquidity discount 25.0% 25.0% 44,812 Transaction price (1) N/A N/A N/A Partnership interests 296,012 Discounted cash flow Discount rate 19.6% 19.6% Fixed income securities 271,919 Broker quotes and/or 3rd party pricing services N/A N/A N/A 67,217 Income approach Yield 4.8% - 14.3% 9.7% Total assets $ 721,136 Liabilities Derivatives instruments $ (4,106) Broker quotes and/or 3rd party pricing services N/A N/A N/A Total liabilities $ (4,106)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6. DERIVATIVE FINANCIAL INSTRUMENTS In the normal course of business, the Company and the Consolidated Funds are exposed to certain risks relating to their ongoing operations and use various types of derivative instruments primarily to mitigate against credit and foreign exchange risk. The derivative instruments are not designated as hedging instruments under the accounting standards for derivatives and hedging. The Company recognizes all of its derivative instruments at fair value as either assets or liabilities in the Condensed Consolidated Statements of Financial Condition within other assets or accounts payable, accrued expenses and other liabilities, respectively. These amounts may be offset to the extent that there is a legal right to offset and if elected by management. The following tables identify the fair value and notional amounts of derivative contracts by major product type on a gross basis for the Company and the Consolidated Funds: As of September 30, 2020 As of December 31, 2019 Assets Liabilities Assets Liabilities The Company Notional (1) Fair Value Notional (1) Fair Value Notional (1) Fair Value Notional (1) Fair Value Foreign exchange contracts $ 54,021 $ 2,760 $ 12,824 $ 284 $ 67,930 $ 4,023 $ 10,846 $ 113 Total derivatives, at fair value (2) $ 54,021 $ 2,760 $ 12,824 $ 284 $ 67,930 $ 4,023 $ 10,846 $ 113 As of September 30, 2020 As of December 31, 2019 Assets Liabilities Assets Liabilities Consolidated Funds Notional (1) Fair Value Notional (1) Fair Value Notional (1) Fair Value Notional (1) Fair Value Foreign exchange contracts $ — $ — $ — $ — $ 667 $ 667 $ 667 $ 670 Asset swap - other 7,407 1,857 153 3 — — 7,640 4,106 Total derivatives, at fair value (3) $ 7,407 $ 1,857 $ 153 $ 3 $ 667 $ 667 $ 8,307 $ 4,776 (1) Represents the total contractual amount of derivative assets and liabilities outstanding. (2) As of September 30, 2020 and December 31, 2019, the Company had the right to, but elected not to, offset an immaterial amount of its derivative liabilities. (3) As of September 30, 2020 and December 31, 2019, the Consolidated Funds offset $0.1 million and $0.1 million of their derivative assets and liabilitie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7. DEBT The following table summarizes the Company’s and its subsidiaries’ debt obligations: As of September 30, 2020 As of December 31, 2019 Debt Origination Date Maturity Original Borrowing Amount Carrying Interest Rate Carrying Interest Rate Credit Facility (1) Revolver 3/30/2025 N/A $ — —% $ 70,000 3.06% 2024 Senior Notes (2) 10/8/2014 10/8/2024 $ 250,000 247,112 4.21 246,609 4.21 2030 Senior Notes (3) 6/15/2020 6/15/2030 400,000 395,553 3.28 — — Total debt obligations $ 642,665 $ 316,609 (1) The AOG entities are borrowers under the Credit Facility, which provides a $1.065 billion revolving line of credit. It has a variable interest rate based on LIBOR or a base rate plus an applicable margin with an unused commitment fee paid quarterly, which is subject to change with the Company’s underlying credit agency rating. On March 30, 2020, the Company amended the Credit Facility to, among other things, extend the maturity date from March 2024 to March 2025 and to reduce borrowing costs on the undrawn amounts. As of September 30, 2020, base rate loans bear interest calculated based on the base rate plus 0.25% and the LIBOR rate loans bear interest calculated based on LIBOR plus 1.25%. The unused commitment fee is 0.13% per annum. There is a base rate and LIBOR floor of zero . (2) The 2024 Senior Notes were issued in October 2014 by Ares Finance Co. LLC, an indirect subsidiary of the Company, at 98.27% of the face amount with interest paid semi-annually. The Company may redeem the 2024 Senior Notes prior to maturity, subject to the terms of the indenture governing the 2024 Notes. (3)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Notes. As of September 30, 2020, the Company and its subsidiaries were in compliance with all covenants under the debt obligations. The Company typically incurs and pays debt issuance costs when entering into a new debt obligation or when amending an existing debt agreement. Debt issuance costs related to the 2024 and 2030 Senior Notes (the “Senior Notes”) are recorded as a reduction of the corresponding debt obligation, and debt issuance costs related to the Credit Facility are included in other assets in the Condensed Consolidated Statements of Financial Condition. All debt issuance costs are amortized over the remaining term of the related obligation. The following table presents the activity of the Company's debt issuance costs: Credit Facility Senior Notes Unamortized debt issuance costs as of December 31, 2019 $ 5,255 $ 1,102 Debt issuance costs incurred 1,217 3,677 Amortization of debt issuance costs (932) (297) Unamortized debt issuance costs as of September 30, 2020 $ 5,540 $ 4,482 Loan Obligations of the Consolidated CLOs Loan obligations of the Consolidated Funds that are CLOs (“Consolidated CLOs”) represent amounts due to holders of debt securities issued by the Consolidated CLOs. The Company measures the loan obligations of the Consolidated CLOs using the fair value of the financial assets of its Consolidated CLOs. The following loan obligations were outstanding and classified as liabilities of the Consolidated CLOs: As of September 30, 2020 As of December 31, 2019 Loan Obligations Fair Value of Loan Obligations Weighted Loan Fair Value of Loan Obligations Weighted Average Remaining Maturity In Years Senior secured notes (1) $ 9,679,210 $ 9,361,670 10.2 $ 7,738,337 $ 7,700,038 11.0 Subordinated notes (2) 523,459 246,457 10.4 449,877 273,710 11.0 Total loan obligations of Consolidated CLOs $ 10,202,669 $ 9,608,127 $ 8,188,214 $ 7,973,748 (1) Original borrowings under the senior secured notes totaled $9.7 billion, with various maturity dates ranging from July 2028 to October 2032. The weighted average interest rate as of September 30, 2020 was 1.88%. (2) Original borrowings under the subordinated notes totaled $523.5 million, with various maturity dates ranging from July 2028 to October 2032. The notes do not have contractual interest rates, instead holders of the notes receive distributions from the excess cash flows generated by each Consolidated CLO.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Based on the terms of these facilities, the creditors of the facilities have no recourse to the Company. Credit Facilities of the Consolidated Funds Certain Consolidated Funds maintain credit facilities to fund investments between capital drawdowns. These facilities generally are collateralized by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creditors of these facilities have no recourse to the Company and only have recourse to a subsidiary of the Company to the extent the debt is guaranteed by such subsidiary. As of September 30, 2020 and December 31, 2019, the Consolidated Funds were in compliance with all covenants under such credit facilities. The Consolidated Funds had the following revolving bank credit facilities and term loan outstanding: As of September 30, 2020 As of December 31, 2019 Consolidated Funds' Debt Facilities Maturity Date Total Capacity Outstanding Loan (1) Effective Rate Outstanding Loan (1) Effective Rate Credit Facilities: 3/5/2021 $ 71,500 $ 71,500 1.59% $ 71,500 3.14% 6/30/2021 117,195 67,324 1.00 (2) — N/A (2) 1/1/2023 18,000 17,909 1.77 17,550 3.44 7/15/2028 75,000 6,000 2.72 17,000 4.75 Revolving Term Loan 2/9/2022 (3) — — — 1,194 7.70 Total borrowings of Consolidated Funds $ 162,733 $ 107,244 (1) The fair values of the borrowings approximate the carrying value as the interest rate on the borrowings is a floating rate. (2) The effective rate is based on the three month EURIBOR or zero, whichever is higher, plus a spread of 1.00%. (3) On July 15, 2020, the revolving term loan was terminated at the Consolidated Fund's discre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8. COMMITMENTS AND CONTINGENCIES Indemnification Arrangements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s not been recorded in the Condensed Consolidated Statements of Financial Condition. As of September 30, 2020, the Company has not had prior claims or losses pursuant to these contracts and expects the risk of loss to be remote. Commitments As of September 30, 2020 and December 31, 2019, the Company had aggregate unfunded commitments to invest in funds it manages or to support certain strategic initiatives of $706.4 million and $387.4 million, respectively. Performance Income Performance income is affected by changes in the fair values of the underlying investments in the funds that we advise. Valuations, on an unrealized basis, can be significantly affected by a variety of external factors including, but not limited to, public equity market volatility, industry trading multiples and interest rates. Generally, if at the termination of a fund (and increasingly at interim points in the life of a fund), the fund has not achieved investment returns that (in most cases) exceed the preferred return threshold or (in all cases) the general partner receives net profits over the life of the fund in excess of its allocable share under the applicable partnership agreement, the Company will be obligated to repay carried interest that was received by the Company in excess of the amounts to which the Company is entitled. This contingent obligation is normally reduced by income taxes paid by the Company related to its carried interest. Senior professionals of the Company who have received carried interest distributions are responsible for funding their proportionate share of any contingent repayment obligations. However, the governing agreements of certain of the Company's funds provide that if a current or former professional does not fund his or her respective share for such fund, then the Company may have to fund additional amounts beyond what was received in carried interest, although the Company will generally retain the right to pursue any remedies under such governing agreements against those carried interest recipients who fail to fund their obligations. At September 30, 2020 and December 31, 2019, if the Company assumed all existing investments were worthless, the amount of performance income subject to potential repayment, net of tax distributions, which may differ from the recognition of revenue, would have been approximately $294.0 million and $233.4 million, respectively, of which approximately $226.8 million and $175.1 million, respectively, is reimbursable to the Company by certain professionals who are the recipients of such performance income. Management believes the possibility of all of the investments becoming worthless is remote. As of September 30, 2020 and December 31, 2019, if the funds were liquidated at their fair values, there would be no contingent repayment obligation or liability. Litigation From time to time, the Company is named as a defendant in legal actions relating to transactions conducted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 Leases The Company leases office space and certain office equipment. The Company's leases have remaining lease terms of one As of September 30, As of December 31, Classification 2020 2019 Operating lease assets Right-of-use operating lease assets $ 136,392 $ 143,406 Finance lease assets Other assets (1) 1,508 1,787 Total lease assets $ 137,900 $ 145,193 Operating lease liabilities Operating lease liabilities $ 161,737 $ 168,817 Finance lease obligations Accounts payable, accrued expenses and other liabilities 1,306 1,651 Total lease liabilities $ 163,043 $ 170,468 (1) Finance lease assets are recorded net of accumulated amortization of $0.9 million and $0.6 million as of September 30, 2020 and December 31, 2019, respectively. Three months ended September 30, Nine months ended September 30, Classification 2020 2019 2020 2019 Operating lease expense General, administrative and other expenses $ 7,701 $ 7,314 $ 23,138 $ 21,463 Finance lease expense: Amortization of finance lease assets General, administrative and other expenses 127 89 346 194 Interest on finance lease liabilities Interest expense 11 9 33 30 Total lease expense $ 7,839 $ 7,412 $ 23,517 $ 21,687 Other information Nine months ended September 30, 2020 Nine months ended September 30, 2019 Cash paid for amounts included in the measurement of lease liabilities: Operating cash flows for operating leases $ 23,098 $ 23,273 Operating cash flows for finance leases 48 54 Financing cash flows for finance leases 412 283 Leased assets obtained in exchange for new finance lease liabilities — 128 Leased assets obtained in exchange for new operating lease liabilities 12,477 49,833 As of September 30, As of December 31, Lease term and discount rate 2020 2019 Weighted-average remaining lease terms (in years): Operating leases 5.9 6.5 Finance leases 2.9 3.3 Weighted-average discount rate: Operating leases 3.97 % 4.00 % Finance leases 3.26 % 3.39 % Maturity of lease liabilities Operating Leases Finance Leases 2020 $ 8,647 $ 45 2021 31,044 518 2022 31,925 485 2023 28,549 158 2024 25,593 156 After 2024 55,850 8 Total future payments 181,608 1,370 Less: interest 19,871 64 Total lease liabilities $ 161,737 $ 1,3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9. RELATED PARTY TRANSACTIONS Substantially all of the Company’s revenue is earned from its affiliates, including management fees, carried interest allocation, incentive fees, principal investment income and administrative expense reimbursements. The related accounts receivable are included within due from affiliates within the Condensed Consolidated Statements of Financial Condition, except that accrued carried interest allocations and incentive fees receivable, which are predominantly due from affiliated funds, are presented separately within investments and other assets, respectively, within the Condensed Consolidated Statements of Financial Condition. The Company has investment management agreements with Ares Funds that it manages. In accordance with these agreements, these Ares Funds may bear certain operating costs and expenses which are initially paid by the Company and subsequently reimbursed by the Ares Funds. The Company also has entered into agreements to be reimbursed for its expenses incurred for providing administrative services to certain related parties, including ARCC, ACRE, ARDC, Ivy Hill Asset Management, L.P., ACF FinCo I L.P. and CION Ares Diversified Credit Fund. Employees and other related parties may be permitted to participate in co-investment vehicles that generally invest in Ares funds alongside fund investors. Participation is limited by law to individuals who qualify under applicable securities laws. These co-investment vehicles generally do not require these individuals to pay management or performance income. Performance income the Company earns from the funds can be distributed to professionals or their related entities on a current basis, subject, in the case of carried interest programs, to repayment by the subsidiary of the Company that acts as general partner of the relevant fund in the event that certain specified return thresholds are not ultimately achieved. The professionals have personally guaranteed, subject to certain limitations, the obligations of these subsidiaries in respect of this general partner obligation. Such guarantees are several, and not joint, and are limited to distributions received by the relevant recipient. The Company considers its professionals and non-consolidated funds to be affiliates. Amounts due from and to affiliates were composed of the following: As of September 30, As of December 31, 2020 2019 Due from affiliates: Management fees receivable from non-consolidated funds $ 257,029 $ 203,554 Payments made on behalf of and amounts due from non-consolidated funds and employees 71,030 64,545 Due from affiliates—Company $ 328,059 $ 268,099 Amounts due from portfolio companies and non-consolidated funds $ 8,684 $ 6,192 Due from affiliates—Consolidated Funds $ 8,684 $ 6,192 Due to affiliates: Management fee rebate payable to non-consolidated funds $ 1,725 $ 2,420 Management fees received in advance 6,291 3,012 Tax receivable agreement liability 36,443 26,542 Undistributed carried interest and incentive fees 4,369 28,086 Payments made by non-consolidated funds on behalf of and payable by the Company 15,025 11,385 Due to affiliates—Company $ 63,853 $ 71,445 Due from Ares Funds and Portfolio Companies In the normal course of business, the Company pays certain expenses on behalf of Consolidated Funds and non-consolidated funds for which it is reimbursed. Amounts advanced on behalf of Consolidated Funds are eliminated in consolidation. Certain expenses initially paid by the Company, primarily professional services, travel and other costs associated with particular portfolio company holdings, are subject to reimbursement by the portfolio companies. ARCC Fee Waiver In conjunction with ARCC's acquisition of American Capital, Ltd., the Company agreed to waive up to $10.0 million per quarter of ARCC's Part I Fees for ten calendar quarters, which began with the second quarter of 2017 and ended with the third quarter of 2019. ARCC Part I Fees are reported net of the fee waiver. For the three and nine months ended September 30, 2019, the Company waived $10.0 million and $30.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10. INCOME TAXES The Company’s income tax provision includes corporate income taxes and other entity level income taxes, as well as income taxes incurred by certain affiliated funds that are consolidated in these financial statements. For the three and nine months ended September 30, 2020, the Company recorded income tax expense of $18.3 million and $22.1 million, respectively. For the three and nine months ended September 30, 2019, the Company recorded income tax expense of $11.7 million and $35.6 million, respectively. The Company’s effective income tax rate is dependent on many factors, including the estimated nature and amounts of income and expenses allocated to the non-controlling interests without being subject to federal, state and local income taxes at the corporate level. Additionally, the Company’s effective tax rate is influenced by the amount of income tax provision recorded for any affiliated funds and co-investment entities that are consolidated in the Company's condensed consolidated financial statements. For the three and nine months ended September 30, 2020 and 2019, the Company recorded its interim income tax provision utilizing the estimated annual effective tax rate. The income tax effects of temporary differences give rise to significant portions of deferred tax assets and liabilities, which are presented on a net basis. As of September 30, 2020 and December 31, 2019, the Company recorded a net deferred tax asset of $59.8 million and $46.4 million, respectively, within other assets in the Condensed Consolidated Statements of Financial Condition. The Company files its tax returns as prescribed by the tax laws of the jurisdictions in which it operates. In the normal course of business, the Company is subject to examination by U.S. federal, state, local and foreign tax authorities. With lim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11. EARNINGS PER SHARE Basic earnings per share of Class A common stock is computed by using the two-class method. Diluted earnings per share of Class A common stock is computed using the more dilutive method of either the two-class method or the treasury stock method. For the nine months ended September 30, 2020, the two-class method was the more dilutive method. For the three months ended September 30, 2020 and the three and nine months ended September 30, 2019, the treasury stock method was the more dilutive method. For the three and nine months ended September 30, 2020 and 2019, the computation of dilutive earnings per share excludes the following options, restricted units and AOG Units, as their effect would have been anti-dilutive: Three months ended September 30, Nine months ended September 30, 2020 2019 2020 2019 Restricted units 572 40 — 53 AOG Units 114,726,173 116,707,849 — 116,844,099 The following table presents the computation of basic and diluted earnings per common share: Three months ended September 30, Nine months ended September 30, 2020 2019 2020 2019 Basic earnings per share of Class A common stock: Net income attributable to Ares Management Corporation Class A common stockholders $ 42,120 $ 27,906 $ 56,605 $ 94,144 Distributions on unvested restricted units (2,757) (1,927) (7,715) (5,630) Net income available to Class A common stockholders $ 39,363 $ 25,979 $ 48,890 $ 88,514 Basic weighted-average shares of Class A common stock 143,466,209 108,481,929 131,866,471 105,546,219 Basic earnings per share of Class A common stock $ 0.27 $ 0.24 $ 0.37 $ 0.84 Diluted earnings per share of Class A common stock: Net income available to Class A common stockholders $ 42,120 $ 27,906 $ 56,605 $ 94,144 Distributions on unvested restricted units — — (7,715) — Net income attributable to Ares Management Corporation Class A common stockholders $ 42,120 $ 27,906 $ 48,890 $ 94,144 Effect of dilutive shares: Restricted units 9,762,645 8,722,690 — 7,140,271 Options 4,893,709 4,685,403 — 3,731,646 Diluted weighted-average shares of Class A common stock 158,122,563 121,890,022 131,866,471 116,418,136 Diluted earnings per share of Class A common stock $ 0.27 $ 0.23 $ 0.37 $ 0.81 Dividend declared and paid per Class A common stock $ 0.40 $ 0.32 $ 1.20 $ 0.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Statements of Financial Condition - USD ($)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Assets</t>
        </is>
      </c>
    </row>
    <row r="3">
      <c r="A3" s="4" t="inlineStr">
        <is>
          <t>Total assets</t>
        </is>
      </c>
      <c r="B3" s="6" t="n">
        <v>14928993</v>
      </c>
      <c r="E3" s="6" t="n">
        <v>12014196</v>
      </c>
    </row>
    <row r="4">
      <c r="A4" s="3" t="inlineStr">
        <is>
          <t>Liabilities</t>
        </is>
      </c>
    </row>
    <row r="5">
      <c r="A5" s="4" t="inlineStr">
        <is>
          <t>Operating lease liabilities</t>
        </is>
      </c>
      <c r="B5" s="5" t="n">
        <v>161737</v>
      </c>
    </row>
    <row r="6">
      <c r="A6" s="4" t="inlineStr">
        <is>
          <t>Total liabilities</t>
        </is>
      </c>
      <c r="B6" s="5" t="n">
        <v>12458673</v>
      </c>
      <c r="E6" s="5" t="n">
        <v>10155598</v>
      </c>
    </row>
    <row r="7">
      <c r="A7" s="4" t="inlineStr">
        <is>
          <t>Commitments and contingencies</t>
        </is>
      </c>
      <c r="B7" s="4" t="inlineStr">
        <is>
          <t xml:space="preserve"> </t>
        </is>
      </c>
      <c r="E7" s="4" t="inlineStr">
        <is>
          <t xml:space="preserve"> </t>
        </is>
      </c>
    </row>
    <row r="8">
      <c r="A8" s="3" t="inlineStr">
        <is>
          <t>Stockholders' Equity</t>
        </is>
      </c>
    </row>
    <row r="9">
      <c r="A9" s="4" t="inlineStr">
        <is>
          <t>Series A Preferred Stock, $0.01 par value, 1,000,000,000 shares authorized (12,400,000 shares issued and outstanding at September 30, 2020 and December 31, 2019)</t>
        </is>
      </c>
      <c r="B9" s="5" t="n">
        <v>298761</v>
      </c>
      <c r="E9" s="5" t="n">
        <v>298761</v>
      </c>
    </row>
    <row r="10">
      <c r="A10" s="4" t="inlineStr">
        <is>
          <t>Additional paid-in-capital</t>
        </is>
      </c>
      <c r="B10" s="5" t="n">
        <v>1011697</v>
      </c>
      <c r="E10" s="5" t="n">
        <v>525244</v>
      </c>
    </row>
    <row r="11">
      <c r="A11" s="4" t="inlineStr">
        <is>
          <t>Retained earnings</t>
        </is>
      </c>
      <c r="B11" s="5" t="n">
        <v>-164084</v>
      </c>
      <c r="E11" s="5" t="n">
        <v>-50820</v>
      </c>
    </row>
    <row r="12">
      <c r="A12" s="4" t="inlineStr">
        <is>
          <t>Accumulated other comprehensive loss, net of tax</t>
        </is>
      </c>
      <c r="B12" s="5" t="n">
        <v>-6787</v>
      </c>
      <c r="E12" s="5" t="n">
        <v>-6047</v>
      </c>
    </row>
    <row r="13">
      <c r="A13" s="4" t="inlineStr">
        <is>
          <t>Total stockholders' equity</t>
        </is>
      </c>
      <c r="B13" s="5" t="n">
        <v>1142171</v>
      </c>
      <c r="E13" s="5" t="n">
        <v>768290</v>
      </c>
    </row>
    <row r="14">
      <c r="A14" s="4" t="inlineStr">
        <is>
          <t>Total equity</t>
        </is>
      </c>
      <c r="B14" s="5" t="n">
        <v>2370881</v>
      </c>
      <c r="C14" s="6" t="n">
        <v>2003748</v>
      </c>
      <c r="D14" s="6" t="n">
        <v>1975596</v>
      </c>
      <c r="E14" s="5" t="n">
        <v>1858598</v>
      </c>
      <c r="F14" s="6" t="n">
        <v>1842782</v>
      </c>
      <c r="G14" s="6" t="n">
        <v>1602324</v>
      </c>
      <c r="H14" s="6" t="n">
        <v>1479824</v>
      </c>
      <c r="I14" s="6" t="n">
        <v>1394341</v>
      </c>
    </row>
    <row r="15">
      <c r="A15" s="4" t="inlineStr">
        <is>
          <t>Total liabilities, redeemable interest, non-controlling interests and equity</t>
        </is>
      </c>
      <c r="B15" s="6" t="n">
        <v>14928993</v>
      </c>
      <c r="E15" s="5" t="n">
        <v>12014196</v>
      </c>
    </row>
    <row r="16">
      <c r="A16" s="4" t="inlineStr">
        <is>
          <t>Finance lease, liability, extensible list</t>
        </is>
      </c>
      <c r="B16" s="4" t="inlineStr">
        <is>
          <t>us-gaap:AccountsPayableAndAccruedLiabilitiesCurrentAndNoncurrent</t>
        </is>
      </c>
    </row>
    <row r="17">
      <c r="A17" s="4" t="inlineStr">
        <is>
          <t>Class A common stock</t>
        </is>
      </c>
    </row>
    <row r="18">
      <c r="A18" s="3" t="inlineStr">
        <is>
          <t>Stockholders' Equity</t>
        </is>
      </c>
    </row>
    <row r="19">
      <c r="A19" s="4" t="inlineStr">
        <is>
          <t>Common stock</t>
        </is>
      </c>
      <c r="B19" s="6" t="n">
        <v>1438</v>
      </c>
      <c r="E19" s="5" t="n">
        <v>1152</v>
      </c>
    </row>
    <row r="20">
      <c r="A20" s="4" t="inlineStr">
        <is>
          <t>Class B common stock</t>
        </is>
      </c>
    </row>
    <row r="21">
      <c r="A21" s="3" t="inlineStr">
        <is>
          <t>Stockholders' Equity</t>
        </is>
      </c>
    </row>
    <row r="22">
      <c r="A22" s="4" t="inlineStr">
        <is>
          <t>Common stock</t>
        </is>
      </c>
      <c r="B22" s="5" t="n">
        <v>0</v>
      </c>
      <c r="E22" s="5" t="n">
        <v>0</v>
      </c>
    </row>
    <row r="23">
      <c r="A23" s="4" t="inlineStr">
        <is>
          <t>Class C common stock</t>
        </is>
      </c>
    </row>
    <row r="24">
      <c r="A24" s="3" t="inlineStr">
        <is>
          <t>Stockholders' Equity</t>
        </is>
      </c>
    </row>
    <row r="25">
      <c r="A25" s="4" t="inlineStr">
        <is>
          <t>Common stock</t>
        </is>
      </c>
      <c r="B25" s="5" t="n">
        <v>1146</v>
      </c>
      <c r="E25" s="5" t="n">
        <v>0</v>
      </c>
    </row>
    <row r="26">
      <c r="A26" s="4" t="inlineStr">
        <is>
          <t>Consolidated Funds</t>
        </is>
      </c>
    </row>
    <row r="27">
      <c r="A27" s="3" t="inlineStr">
        <is>
          <t>Assets</t>
        </is>
      </c>
    </row>
    <row r="28">
      <c r="A28" s="4" t="inlineStr">
        <is>
          <t>Cash and cash equivalents</t>
        </is>
      </c>
      <c r="B28" s="5" t="n">
        <v>365185</v>
      </c>
      <c r="E28" s="5" t="n">
        <v>606321</v>
      </c>
    </row>
    <row r="29">
      <c r="A29" s="4" t="inlineStr">
        <is>
          <t>Investments, at fair value</t>
        </is>
      </c>
      <c r="B29" s="5" t="n">
        <v>10604856</v>
      </c>
      <c r="E29" s="5" t="n">
        <v>8727947</v>
      </c>
    </row>
    <row r="30">
      <c r="A30" s="4" t="inlineStr">
        <is>
          <t>Due from affiliates</t>
        </is>
      </c>
      <c r="B30" s="5" t="n">
        <v>8684</v>
      </c>
      <c r="E30" s="5" t="n">
        <v>6192</v>
      </c>
    </row>
    <row r="31">
      <c r="A31" s="4" t="inlineStr">
        <is>
          <t>Other assets</t>
        </is>
      </c>
      <c r="B31" s="5" t="n">
        <v>36336</v>
      </c>
      <c r="E31" s="5" t="n">
        <v>30081</v>
      </c>
    </row>
    <row r="32">
      <c r="A32" s="4" t="inlineStr">
        <is>
          <t>Receivable for securities sold</t>
        </is>
      </c>
      <c r="B32" s="5" t="n">
        <v>197518</v>
      </c>
      <c r="E32" s="5" t="n">
        <v>88809</v>
      </c>
    </row>
    <row r="33">
      <c r="A33" s="3" t="inlineStr">
        <is>
          <t>Liabilities</t>
        </is>
      </c>
    </row>
    <row r="34">
      <c r="A34" s="4" t="inlineStr">
        <is>
          <t>Accounts payable, accrued expenses and other liabilities</t>
        </is>
      </c>
      <c r="B34" s="5" t="n">
        <v>51454</v>
      </c>
      <c r="E34" s="5" t="n">
        <v>61857</v>
      </c>
    </row>
    <row r="35">
      <c r="A35" s="4" t="inlineStr">
        <is>
          <t>Due to affiliates</t>
        </is>
      </c>
      <c r="B35" s="5" t="n">
        <v>0</v>
      </c>
      <c r="E35" s="5" t="n">
        <v>0</v>
      </c>
    </row>
    <row r="36">
      <c r="A36" s="4" t="inlineStr">
        <is>
          <t>Payable for securities purchased</t>
        </is>
      </c>
      <c r="B36" s="5" t="n">
        <v>684591</v>
      </c>
      <c r="E36" s="5" t="n">
        <v>500146</v>
      </c>
    </row>
    <row r="37">
      <c r="A37" s="4" t="inlineStr">
        <is>
          <t>CLO loan obligations, at fair value</t>
        </is>
      </c>
      <c r="B37" s="5" t="n">
        <v>9608127</v>
      </c>
      <c r="E37" s="5" t="n">
        <v>7973748</v>
      </c>
    </row>
    <row r="38">
      <c r="A38" s="4" t="inlineStr">
        <is>
          <t>Fund borrowings</t>
        </is>
      </c>
      <c r="B38" s="5" t="n">
        <v>162733</v>
      </c>
      <c r="E38" s="5" t="n">
        <v>107244</v>
      </c>
    </row>
    <row r="39">
      <c r="A39" s="4" t="inlineStr">
        <is>
          <t>Non-controlling interests in Consolidated Funds</t>
        </is>
      </c>
      <c r="B39" s="5" t="n">
        <v>537101</v>
      </c>
      <c r="E39" s="5" t="n">
        <v>618020</v>
      </c>
    </row>
    <row r="40">
      <c r="A40" s="4" t="inlineStr">
        <is>
          <t>AOG</t>
        </is>
      </c>
    </row>
    <row r="41">
      <c r="A41" s="3" t="inlineStr">
        <is>
          <t>Liabilities</t>
        </is>
      </c>
    </row>
    <row r="42">
      <c r="A42" s="4" t="inlineStr">
        <is>
          <t>Redeemable interest in Ares Operating Group entities</t>
        </is>
      </c>
      <c r="B42" s="5" t="n">
        <v>99439</v>
      </c>
      <c r="E42" s="5" t="n">
        <v>0</v>
      </c>
    </row>
    <row r="43">
      <c r="A43" s="4" t="inlineStr">
        <is>
          <t>Non-controlling interests in Ares Operating Group entities</t>
        </is>
      </c>
      <c r="B43" s="5" t="n">
        <v>691609</v>
      </c>
      <c r="E43" s="5" t="n">
        <v>472288</v>
      </c>
    </row>
    <row r="44">
      <c r="A44" s="4" t="inlineStr">
        <is>
          <t>Ares Management L.P</t>
        </is>
      </c>
    </row>
    <row r="45">
      <c r="A45" s="3" t="inlineStr">
        <is>
          <t>Assets</t>
        </is>
      </c>
    </row>
    <row r="46">
      <c r="A46" s="4" t="inlineStr">
        <is>
          <t>Cash and cash equivalents</t>
        </is>
      </c>
      <c r="B46" s="5" t="n">
        <v>868752</v>
      </c>
      <c r="E46" s="5" t="n">
        <v>138384</v>
      </c>
    </row>
    <row r="47">
      <c r="A47" s="4" t="inlineStr">
        <is>
          <t>Investments, at fair value</t>
        </is>
      </c>
      <c r="B47" s="5" t="n">
        <v>1601916</v>
      </c>
      <c r="E47" s="5" t="n">
        <v>1663664</v>
      </c>
    </row>
    <row r="48">
      <c r="A48" s="4" t="inlineStr">
        <is>
          <t>Due from affiliates</t>
        </is>
      </c>
      <c r="B48" s="5" t="n">
        <v>328059</v>
      </c>
      <c r="E48" s="5" t="n">
        <v>268099</v>
      </c>
    </row>
    <row r="49">
      <c r="A49" s="4" t="inlineStr">
        <is>
          <t>Other assets</t>
        </is>
      </c>
      <c r="B49" s="5" t="n">
        <v>781295</v>
      </c>
      <c r="E49" s="5" t="n">
        <v>341293</v>
      </c>
    </row>
    <row r="50">
      <c r="A50" s="4" t="inlineStr">
        <is>
          <t>Right-of-use operating lease assets</t>
        </is>
      </c>
      <c r="B50" s="5" t="n">
        <v>136392</v>
      </c>
      <c r="E50" s="5" t="n">
        <v>143406</v>
      </c>
    </row>
    <row r="51">
      <c r="A51" s="3" t="inlineStr">
        <is>
          <t>Liabilities</t>
        </is>
      </c>
    </row>
    <row r="52">
      <c r="A52" s="4" t="inlineStr">
        <is>
          <t>Accounts payable, accrued expenses and other liabilities</t>
        </is>
      </c>
      <c r="B52" s="5" t="n">
        <v>126113</v>
      </c>
      <c r="E52" s="5" t="n">
        <v>88173</v>
      </c>
    </row>
    <row r="53">
      <c r="A53" s="4" t="inlineStr">
        <is>
          <t>Accrued compensation</t>
        </is>
      </c>
      <c r="B53" s="5" t="n">
        <v>215765</v>
      </c>
      <c r="E53" s="5" t="n">
        <v>37795</v>
      </c>
    </row>
    <row r="54">
      <c r="A54" s="4" t="inlineStr">
        <is>
          <t>Due to affiliates</t>
        </is>
      </c>
      <c r="B54" s="5" t="n">
        <v>63853</v>
      </c>
      <c r="E54" s="5" t="n">
        <v>71445</v>
      </c>
    </row>
    <row r="55">
      <c r="A55" s="4" t="inlineStr">
        <is>
          <t>Performance related compensation payable</t>
        </is>
      </c>
      <c r="B55" s="5" t="n">
        <v>741635</v>
      </c>
      <c r="E55" s="5" t="n">
        <v>829764</v>
      </c>
    </row>
    <row r="56">
      <c r="A56" s="4" t="inlineStr">
        <is>
          <t>Debt obligations</t>
        </is>
      </c>
      <c r="B56" s="5" t="n">
        <v>642665</v>
      </c>
      <c r="E56" s="5" t="n">
        <v>316609</v>
      </c>
    </row>
    <row r="57">
      <c r="A57" s="4" t="inlineStr">
        <is>
          <t>Operating lease liabilities</t>
        </is>
      </c>
      <c r="B57" s="5" t="n">
        <v>161737</v>
      </c>
      <c r="E57" s="5" t="n">
        <v>168817</v>
      </c>
    </row>
    <row r="58">
      <c r="A58" s="3" t="inlineStr">
        <is>
          <t>Stockholders' Equity</t>
        </is>
      </c>
    </row>
    <row r="59">
      <c r="A59" s="4" t="inlineStr">
        <is>
          <t>Series A Preferred Stock, $0.01 par value, 1,000,000,000 shares authorized (12,400,000 shares issued and outstanding at September 30, 2020 and December 31, 2019)</t>
        </is>
      </c>
      <c r="B59" s="5" t="n">
        <v>298761</v>
      </c>
      <c r="E59" s="5" t="n">
        <v>298761</v>
      </c>
    </row>
    <row r="60">
      <c r="A60" s="4" t="inlineStr">
        <is>
          <t>Additional paid-in-capital</t>
        </is>
      </c>
      <c r="B60" s="5" t="n">
        <v>1011697</v>
      </c>
      <c r="E60" s="5" t="n">
        <v>525244</v>
      </c>
    </row>
    <row r="61">
      <c r="A61" s="4" t="inlineStr">
        <is>
          <t>Retained earnings</t>
        </is>
      </c>
      <c r="B61" s="5" t="n">
        <v>-164084</v>
      </c>
      <c r="E61" s="5" t="n">
        <v>-50820</v>
      </c>
    </row>
    <row r="62">
      <c r="A62" s="4" t="inlineStr">
        <is>
          <t>Accumulated other comprehensive loss, net of tax</t>
        </is>
      </c>
      <c r="B62" s="5" t="n">
        <v>-6787</v>
      </c>
      <c r="E62" s="5" t="n">
        <v>-6047</v>
      </c>
    </row>
    <row r="63">
      <c r="A63" s="4" t="inlineStr">
        <is>
          <t>Total stockholders' equity</t>
        </is>
      </c>
      <c r="B63" s="5" t="n">
        <v>1142171</v>
      </c>
      <c r="E63" s="5" t="n">
        <v>768290</v>
      </c>
    </row>
    <row r="64">
      <c r="A64" s="4" t="inlineStr">
        <is>
          <t>Ares Management L.P | Class A common stock</t>
        </is>
      </c>
    </row>
    <row r="65">
      <c r="A65" s="3" t="inlineStr">
        <is>
          <t>Stockholders' Equity</t>
        </is>
      </c>
    </row>
    <row r="66">
      <c r="A66" s="4" t="inlineStr">
        <is>
          <t>Common stock</t>
        </is>
      </c>
      <c r="B66" s="5" t="n">
        <v>1438</v>
      </c>
      <c r="E66" s="5" t="n">
        <v>1152</v>
      </c>
    </row>
    <row r="67">
      <c r="A67" s="4" t="inlineStr">
        <is>
          <t>Ares Management L.P | Class B common stock</t>
        </is>
      </c>
    </row>
    <row r="68">
      <c r="A68" s="3" t="inlineStr">
        <is>
          <t>Stockholders' Equity</t>
        </is>
      </c>
    </row>
    <row r="69">
      <c r="A69" s="4" t="inlineStr">
        <is>
          <t>Common stock</t>
        </is>
      </c>
      <c r="B69" s="5" t="n">
        <v>0</v>
      </c>
      <c r="E69" s="5" t="n">
        <v>0</v>
      </c>
    </row>
    <row r="70">
      <c r="A70" s="4" t="inlineStr">
        <is>
          <t>Ares Management L.P | Class C common stock</t>
        </is>
      </c>
    </row>
    <row r="71">
      <c r="A71" s="3" t="inlineStr">
        <is>
          <t>Stockholders' Equity</t>
        </is>
      </c>
    </row>
    <row r="72">
      <c r="A72" s="4" t="inlineStr">
        <is>
          <t>Common stock</t>
        </is>
      </c>
      <c r="B72" s="6" t="n">
        <v>1146</v>
      </c>
      <c r="E7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9 Months Ended</t>
        </is>
      </c>
    </row>
    <row r="2">
      <c r="B2" s="2" t="inlineStr">
        <is>
          <t>Sep. 30, 2020</t>
        </is>
      </c>
    </row>
    <row r="3">
      <c r="A3" s="3" t="inlineStr">
        <is>
          <t>Share-based Payment Arrangement [Abstract]</t>
        </is>
      </c>
    </row>
    <row r="4">
      <c r="A4" s="4" t="inlineStr">
        <is>
          <t>EQUITY COMPENSATION</t>
        </is>
      </c>
      <c r="B4" s="4" t="inlineStr">
        <is>
          <t xml:space="preserve">12. EQUITY COMPENSATION Equity Incentive Plan Equity-based compensation is granted under the Company's 2014 Equity Incentive Plan, most recently amended on November 26, 2018 (the "Equity Incentive Plan"). The total number of shares available to be issued under the Equity Incentive Plan resets based on a formula defined in the Equity Incentive Plan and may increase on January 1 of each year. On January 1, 2020, the total number of shares available for issuance under the Equity Incentive Plan reset to 37,528,029 shares, and as of September 30, 2020, 34,055,707 shares remain available for issuance. Generally, unvested restricted units and options are forfeited upon termination of employment in accordance with the Equity Incentive Plan. The Company recognizes forfeitures as a reversal of previously recognized compensation expense in the period the forfeiture occurs. Equity-based compensation expense, net of forfeitures, recorded by the Company is included in the following table: Three months ended September 30, Nine months ended September 30, 2020 2019 2020 2019 Restricted units $ 30,036 $ 21,430 $ 86,804 $ 66,226 Restricted units with a market condition 300 911 4,729 2,702 Options — 52 43 4,310 Phantom shares — — — 736 Equity-based compensation expense $ 30,336 $ 22,393 $ 91,576 $ 73,974 Restricted Units Each restricted unit represents an unfunded, unsecured right of the holder to receive a share of the Company's Class A common stock on a specific date. The restricted units generally vest and are settled in shares of Class A common stock either (i) at a rate of one-third per year, beginning on the third anniversary of the grant date, (ii) in their entirety on the fifth anniversary of the grant date, (iii) at a rate of one quarter per year, beginning on either the first or second anniversary of the grant date or the holder's employment commencement date, or (iv) at a rate of one third per year, beginning on the first anniversary of the grant date in each case generally subject to the holder’s continued employment as of the applicable vesting date (subject to accelerated vesting upon certain qualifying terminations of employment or retirement eligibility provisions). Compensation expense associated with restricted units is recognized on a straight-line basis over the requisite service period of the award. The holders of restricted units, other than the market condition awards described below, generally have the right to receive as current compensation an amount in cash equal to (i) the amount of any dividend paid with respect to a share of Class A common stock multiplied by (ii) the number of restricted units held at the time such dividends are declared (“Dividend Equivalent”). During the nine months ended September 30, 2020, the Company declared dividends of $0.40 per share to Class A common stockholders at the close of business on March 17, 2020, June 16, 2020 and September 16, 2020. For the three and nine months ended September 30, 2020, Dividend Equivalents were made to the holders of restricted units in the aggregate amount of $6.5 million and $19.5 million, respectively, which are presented as dividends within the Condensed Consolidated Statements of Changes in Equity. When units are forfeited, the cumulative amount of dividend equivalents previously paid is reclassified to compensation and benefits expense in the Condensed Consolidated Statements of Operations. The following table presents unvested restricted units' activity: Restricted Units Weighted Average Grant Date Fair Value Per Unit Balance - January 1, 2020 16,810,473 $ 20.07 Granted 3,716,355 36.52 Vested (3,990,212) 19.45 Forfeited (220,421) 23.24 Balance - September 30, 2020 16,316,195 $ 23.97 The total compensation expense expected to be recognized in all future periods associated with the restricted units is approximately $247.7 million as of September 30, 2020 and is expected to be recognized over the remaining weighted average period of 2.9 years. Restricted Unit Awards with a Market Condition The following table presents the unvested market condition awards' activity: Market Condition Awards Units Weighted Average Balance - January 1, 2020 1,333,334 $ 9.30 Granted — — Vested (666,667) 10.92 Forfeited — — Balance - September 30, 2020 666,667 $ 7.68 For the nine months ended September 30, 2020, the market-priced vesting condition was met for one of the tranches of the market condition awards and compensation expense of $3.7 million was accelerated. The total compensation expense expected to be recognized in all future periods associated with the market condition awards is approximately $2.5 million as of September 30, 2020 and is expected to be recognized over the remaining weighted average period of 2.13 years. Options A summary of options activity during the nine months ended September 30, 2020 is presented below: Options Weighted Average Exercise Price Weighted Average Remaining Life (in years) Aggregate Intrinsic Value Balance - January 1, 2020 13,426,870 $ 18.99 4.3 $ 224,260 Granted — — — — Exercised (4,382,165) 18.98 — — Expired — — — — Forfeited — — — — Balance - September 30, 2020 9,044,705 $ 18.99 3.6 $ 193,831 Exercisable at September 30, 2020 9,044,705 $ 18.99 3.6 $ 193,8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REDEEMABLE INTEREST</t>
        </is>
      </c>
      <c r="B1" s="2" t="inlineStr">
        <is>
          <t>9 Months Ended</t>
        </is>
      </c>
    </row>
    <row r="2">
      <c r="B2" s="2" t="inlineStr">
        <is>
          <t>Sep. 30, 2020</t>
        </is>
      </c>
    </row>
    <row r="3">
      <c r="A3" s="3" t="inlineStr">
        <is>
          <t>Stockholders' Equity Note [Abstract]</t>
        </is>
      </c>
    </row>
    <row r="4">
      <c r="A4" s="4" t="inlineStr">
        <is>
          <t>EQUITY AND REDEEMABLE INTEREST</t>
        </is>
      </c>
      <c r="B4" s="4" t="inlineStr">
        <is>
          <t xml:space="preserve">13. EQUITY AND REDEEMABLE INTEREST Common Stock The Company's common stock consists of Class A, Class B, Class C and non-voting common stock, each $0.01 par value per share. The Class B common stock and Class C common stock are non-economic and holders are not entitled to dividends from the Company or to receive any assets of the Company in the event of any dissolution, liquidation or winding up of the Company. Ares Management GP LLC is the sole holder of the Class B common stock and Ares Voting LLC (“Ares Voting”) is the sole holder of the Class C common stock. In February 2019, the Company's board of directors authorized the repurchase of up to $150 million of shares of Class A common stock. Under this stock repurchase program, shares may be repurchased from time to time in open market purchases, privately negotiated transactions or otherwise, including in reliance on Rule 10b5-1 of the Securities Act. In February 2020, the board of directors approved the renewal of the program and reset the repurchase amount back to $150 million. The renewed program is scheduled to expire in March 2021. Repurchases under the program, if any, will depend on the prevailing market conditions and other factors. During the nine months ended September 30, 2020, the Company did not repurchase any shares as part of the stock repurchase program. During the nine months ended September 30, 2019, the Company repurchased 0.4 million shares as part of the stock repurchase program at a total cost of $10.4 million. On March 31, 2020, the Company issued and sold 12,130,540 shares of new Class A common stock in a private offering (the “Offering”) to Sumitomo Mitsui Banking Corporation (“SMBC”) in connection with a share purchase agreement. The Company received $383.8 million in gross proceeds and incurred approximately $0.7 million of expenses in connection with the Offering. The expenses have been recorded as a reduction in the proceeds received and are presented on a net basis together with contributions in additional paid-in-capital within the Condensed Consolidated Statements of Changes in Equity. In connection with the Offering, the Company approved the amendment to its certificate of incorporation to, among other things, establish a new series of non-voting common stock, par value $0.01 per share, that has the same economic rights as the Class A common stock. SMBC may exchange all or a portion of the Class A common stock for an equivalent amount of the newly established non-voting common stock pursuant to certain terms set forth in an investor rights agreement entered into between the Company and SMBC. As of September 30, 2020, the Company had authorized 500,000,000 shares of the non-voting common stock with no shares issued. To satisfy a condition related to the Offering, the Company also issued 115,199,620 shares of its Class C common stock to Ares Voting on March 30, 2020. The issuance of the Class C units did not change the aggregate voting power of Ares Voting, and Ares Voting will continue to be entitled to the number of votes equal to the number of AOG Units held of record by each Ares Operating Group limited partner, other than the Company and its subsidiaries, that does not own a share of Class C common stock. The following table presents the changes in each class of common stock: Class A Common Stock Class B Common Stock Class C Common Stock Total Balance - January 1, 2020 115,242,028 1,000 1 115,243,029 Issuance of stock (1) 19,854,764 — 115,199,620 135,054,384 Exchanges of AOG Units (2) 1,891,240 — (514,818) 1,376,422 Redemptions of AOG Units — — (66,000) (66,000) Stock option exercises, net of shares withheld for tax 4,216,240 — — 4,216,240 Vesting of restricted stock awards, net of shares withheld for tax 2,622,438 — — 2,622,438 Balance Outstanding - September 30, 2020 143,826,710 1,000 114,618,803 258,446,513 (1) On July 1, 2020, the Company issued 7,724,224 shares of new Class A common stock in connection with the SSG Acquisition. (2) Effective March 30, 2020, Class C common stock activity represents redemptions to correspond with exchanges of AOG Units. The following table presents each partner's AOG Units and corresponding ownership interest in each of the Ares Operating Group entities, as well as its daily average ownership of AOG Units in each of the Ares Operating Group entities: Daily Average Ownership As of September 30, 2020 As of December 31, 2019 Three months ended September 30, Nine months ended September 30, AOG Units Direct Ownership Interest AOG Units Direct Ownership Interest 2020 2019 2020 2019 Ares Management Corporation 143,826,710 55.65 % 115,242,028 49.70 % 55.57 % 48.17 % 53.33 % 47.46 % Ares Owners Holding L.P. 114,618,803 44.35 116,641,833 50.30 44.43 51.83 46.67 52.54 Total 258,445,513 100.00 % 231,883,861 100.00 % Preferred Stock As of September 30, 2020 and December 31, 2019, the Company had 12,400,000 shares of the Series A Preferred Stock outstanding. When, as and if declared by the Company’s board of directors, dividends on the Series A Preferred Stock are payable quarterly at a rate per annum equal to 7.00%. The Series A Preferred Stock may be redeemed at the Company’s option, in whole or in part, at any time on or after June 30, 2021, at a price per share of $25.00. Redeemable Interest The following table summarizes the activities associated with the redeemable interest in Ares Operating Group entities that was established in connection with the SSG Acquisition: Total Additions $ 99,804 Net loss (1,007) Currency translation adjustment, net of tax 642 Balance at September 30, 2020 $ 99,4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14. SEGMENT REPORTING The Company operates through its distinct operating segments that are summarized below: Credit Group: The Credit Group manages credit strategies across the liquid and illiquid spectrum, including syndicated loans, high yield bonds, multi-asset credit, alternative credit investments and direct lending. The syndicated loans strategy focuses on evaluating individual credit opportunities related primarily to non-investment grade senior secured loans and primarily target first lien secured debt, with a secondary focus on second lien loans, mezzanine loans, high yield bonds and unsecured loans. The high yield bond strategy seeks to deliver a diversified portfolio of liquid, traded non-investment grade corporate bonds, including secured, unsecured and subordinated debt instruments. Multi-asset credit is a “go anywhere” strategy designed to offer investors a flexible solution to global credit investing by tactical allocation between multiple asset classes in various market conditions. The alternative credit strategy seeks to capitalize on asset-focused investment opportunities that fall outside of traditional, well-defined markets such as corporate debt, real estate and private equity. The alternative credit strategy emphasizes downside protection and capital preservation through a focus on investments that tend to share the following key attributes: asset security, covenants, structural protections and cash flow velocity. The direct lending strategy is one of the largest self-originating direct lenders to the U.S. and European markets and has a multi-channel origination strategy designed to address a broad set of investment opportunities in the middle market. U.S. direct lending activities are managed through a publicly traded business development company, ARCC, as well as through private funds. The group maintains a flexible investment strategy with the capability to invest in first lien senior secured loans (including “unitranche” loans which are loans that combine senior and mezzanine debt, generally in a first lien position), second lien senior secured loans, mezzanine debt and non-control equity co-investments in middle market companies and power generation projects. Private Equity Group: The Private Equity Group manages investment strategies broadly categorized as corporate private equity, infrastructure and power, special opportunities, and energy opportunities. In its North American and European flexible capital corporate private equity strategy, the Company targets opportunistic majority or shared-control investments in businesses with strong franchises and attractive growth opportunities in North America and Europe. The infrastructure and power strategy targets infrastructure-related assets across the power generation, transmission, midstream sectors and renewables seeking attractive risk-adjusted equity returns with current cash flow and capital appreciation. The special opportunities strategy seeks to invest opportunistically across a broad spectrum of distressed or mispriced investments, including corporate debt, rescue capital, private asset-backed investments, post-reorganization securities and non-performing portfolios. The energy opportunities strategy targets investments in the energy industry where its flexible capital can provide attractive risk-adjusted returns while attempting to mitigate commodity risk. Real Estate Group: The Real Estate Group manages comprehensive real estate equity and debt strategies. Real Estate equity strategies focus on applying hands-on value creation initiatives to mismanaged and capital-starved assets, as well as new development, ultimately selling stabilized assets back into the market. The Real Estate Group manages both a value-add strategy and an opportunistic strategy. The value-add strategy seeks to create value by buying assets at attractive valuations and through active asset management of income-producing properties across the U.S. and Western Europe. The opportunistic strategy focuses on manufacturing core assets through development, redevelopment and fixing distressed capital structures across major properties in the U.S. and Europe. The Company’s debt strategies leverage the Real Estate Group’s diverse sources of capital to directly originate and manage commercial mortgage investments on properties that range from stabilized to requiring hands-on value creation. In addition to managing private debt funds, the Real Estate Group makes debt investments through ACRE, a publicly traded commercial mortgage REIT. Strategic Initiatives: Strategic Initiatives represents an all other category that includes operating segments and strategic investments that are seeking to broaden the Company's distribution channels or expand its access to global markets and includes the results of Ares SSG subsequent to the completion of the SSG Acquisition on July 1, 2020. The OMG consists of shared resource groups to support the Company’s operating segments by providing infrastructure and administrative support in the areas of accounting/finance, operations, information technology, strategy and relationship management, legal, compliance and human resources. Additionally, the OMG provides services to certain of the Company’s investment companies and partnerships, which reimburse the OMG for expenses equal to the costs of services provided. The OMG’s expenses are not allocated to the Company’s reportable segments but the Company does consider the cost structure of the OMG when evaluating its financial performance. Segment Profit Measures: These measures supplement and should be considered in addition to, and not in lieu of, the Condensed Consolidated Statements of Operations prepared in accordance with GAAP. Fee related earnings (“FRE”) is used to assess core operating performance by determining whether recurring revenue, primarily consisting of management fees, is sufficient to cover operating expenses and to generate profits. FRE differs from income before taxes computed in accordance with GAAP as it excludes performance income, performance related compensation, investment income from the Consolidated Funds and non-consolidated funds and certain other items that the Company believes are not indicative of its core operating performance. Realized income (“RI”) is an operating metric used by management to evaluate performance of the business based on operating performance and the contribution of each of the business segments to that performance, while removing the fluctuations of unrealized income and expenses, which may or may not be eventually realized at the levels presented and whose realizations depend more on future outcomes than current business operations. RI differs from income before taxes by excluding (a) operating results of the Consolidated Funds, (b) depreciation and amortization expense, (c) the effects of changes arising from corporate actions, (d) unrealized gains and losses related to performance income and investment performance and (e) certain other items that the Company believes are not indicative of operating performance. Changes arising from corporate actions include equity-based compensation expenses, the amortization of intangible assets, transaction costs associated with mergers, acquisitions and capital transactions, underwriting costs and expenses incurred in connection with corporate reorganization. Management believes RI is a more appropriate metric to evaluate the Company's current business operations. Management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The following tables present the financial results for the Company’s operating segments, as well as the OMG: Three months ended September 30, 2020 Credit Group Private Equity Group Real Strategic Initiatives Total OMG Total Management fees (Credit Group includes ARCC Part I Fees of $41,643) $ 208,371 $ 54,653 $ 23,787 13,320 $ 300,131 $ — $ 300,131 Other fees 4,898 2 5 6 4,911 — 4,911 Compensation and benefits (74,373) (21,224) (13,011) (4,241) (112,849) (41,551) (154,400) General, administrative and other expenses (13,789) (6,002) (2,987) (1,514) (24,292) (19,519) (43,811) Fee related earnings 125,107 27,429 7,794 7,571 167,901 (61,070) 106,831 Performance income—realized 7,069 115,997 199 — 123,265 — 123,265 Performance related compensation—realized (4,131) (93,284) (123) — (97,538) — (97,538) Realized net performance income 2,938 22,713 76 — 25,727 — 25,727 Investment income—realized — 16,351 486 — 16,837 — 16,837 Interest and other investment income (expense) —realized 1,962 1,065 1,308 (4) 4,331 (503) 3,828 Interest expense (2,340) (2,216) (1,389) (729) (6,674) (141) (6,815) Realized net investment income (loss) (378) 15,200 405 (733) 14,494 (644) 13,850 Realized income $ 127,667 $ 65,342 $ 8,275 $ 6,838 $ 208,122 $ (61,714) $ 146,408 Three months ended September 30, 2019 Credit Group Private Equity Group Real Strategic Initiatives Total OMG Total Management fees (Credit Group includes ARCC Part I Fees of $38,786) $ 178,447 $ 54,543 $ 26,988 $ — $ 259,978 $ — $ 259,978 Other fees 5,174 141 28 — 5,343 — 5,343 Compensation and benefits (67,770) (19,226) (14,523) — (101,519) (34,061) (135,580) General, administrative and other expenses (12,789) (5,532) (3,341) — (21,662) (21,405) (43,067) Fee related earnings 103,062 29,926 9,152 — 142,140 (55,466) 86,674 Performance income—realized 1,037 — 6,277 — 7,314 — 7,314 Performance related compensation—realized (630) — (1,412) — (2,042) — (2,042) Realized net performance income 407 — 4,865 — 5,272 — 5,272 Investment income—realized 114 47 2,015 — 2,176 — 2,176 Interest and other investment income (expense) —realized 6,964 435 1,588 — 8,987 (11) 8,976 Interest expense (1,561) (1,628) (967) — (4,156) (535) (4,691) Realized net investment income (loss) 5,517 (1,146) 2,636 — 7,007 (546) 6,461 Realized income $ 108,986 $ 28,780 $ 16,653 $ — $ 154,419 $ (56,012) $ 98,407 Nine months ended September 30, 2020 Credit Group Private Equity Group Real Strategic Initiatives Total OMG Total Management fees (Credit Group includes ARCC Part I Fees of $126,872) $ 606,596 $ 160,206 $ 71,459 $ 13,320 $ 851,581 $ — $ 851,581 Other fees 12,057 142 716 6 12,921 — 12,921 Compensation and benefits (222,063) (62,946) (38,159) (4,241) (327,409) (114,916) (442,325) General, administrative and other expenses (41,626) (16,083) (9,185) (1,514) (68,408) (56,877) (125,285) Fee related earnings 354,964 81,319 24,831 7,571 468,685 (171,793) 296,892 Performance income—realized 16,085 276,469 27,106 — 319,660 — 319,660 Performance related compensation—realized (12,142) (222,949) (17,484) — (252,575) — (252,575) Realized net performance income 3,943 53,520 9,622 — 67,085 — 67,085 Investment income (loss)—realized (843) 35,866 2,740 — 37,763 (5,698) 32,065 Interest and other investment income (expense) —realized 13,166 2,364 3,024 (4) 18,550 (588) 17,962 Interest expense (6,391) (6,106) (3,715) (729) (16,941) (1,262) (18,203) Realized net investment income (loss) 5,932 32,124 2,049 (733) 39,372 (7,548) 31,824 Realized income $ 364,839 $ 166,963 $ 36,502 $ 6,838 $ 575,142 $ (179,341) $ 395,801 Nine months ended September 30, 2019 Credit Group Private Equity Group Real Estate Group Strategic Initiatives Total OMG Total Management fees (Credit Group includes ARCC Part I Fees of $116,336) $ 513,760 $ 158,101 $ 67,408 $ — $ 739,269 $ — $ 739,269 Other fees 12,179 141 709 — 13,029 — 13,029 Compensation and benefits (193,083) (61,713) (35,735) — (290,531) (100,716) (391,247) General, administrative and other expenses (39,675) (14,501) (9,996) — (64,172) (61,911) (126,083) Fee related earnings 293,181 82,028 22,386 — 397,595 (162,627) 234,968 Performance income—realized 38,921 62,492 10,468 — 111,881 — 111,881 Performance related compensation—realized (22,857) (49,993) (3,638) — (76,488) — (76,488) Realized net performance income 16,064 12,499 6,830 — 35,393 — 35,393 Investment income—realized 662 12,013 7,041 — 19,716 — 19,716 Interest and other investment income (expense) —realized 14,500 4,047 4,812 — 23,359 (13) 23,346 Interest expense (5,368) (6,239) (3,136) — (14,743) (1,330) (16,073) Realized net investment income (loss) 9,794 9,821 8,717 — 28,332 (1,343) 26,989 Realized income $ 319,039 $ 104,348 $ 37,933 $ — $ 461,320 $ (163,970) $ 297,350 The following table presents the components of the Company’s operating segments’ revenue, expenses and realized net investment income: Three months ended September 30, Nine months ended September 30, 2020 2019 2020 2019 Segment revenues Management fees (includes ARCC Part I Fees of $41,643, $126,872 and $38,786, $116,336 for the three and nine months ended September 30, 2020 and 2019, respectively) $ 300,131 $ 259,978 $ 851,581 $ 739,269 Other fees 4,911 5,343 12,921 13,029 Performance income—realized 123,265 7,314 319,660 111,881 Total segment revenues $ 428,307 $ 272,635 $ 1,184,162 $ 864,179 Segment expenses Compensation and benefits $ 112,849 $ 101,519 $ 327,409 $ 290,531 General, administrative and other expenses 24,292 21,662 68,408 64,172 Performance related compensation—realized 97,538 2,042 252,575 76,488 Total segment expenses $ 234,679 $ 125,223 $ 648,392 $ 431,191 Segment realized net investment income Investment income—realized $ 16,837 $ 2,176 $ 37,763 $ 19,716 Interest and other investment income —realized 4,331 8,987 18,550 23,359 Interest expense (6,674) (4,156) (16,941) (14,743) Total segment realized net investment income $ 14,494 $ 7,007 $ 39,372 $ 28,332 The following table reconciles the Company's consolidated revenues to segment revenue: Three months ended September 30, Nine months ended September 30, 2020 2019 2020 2019 Total consolidated revenue $ 489,866 $ 466,490 $ 1,106,033 $ 1,328,509 Performance (income) loss-unrealized (52,488) (181,174) 77,866 (426,411) Management fees of Consolidated Funds eliminated in consolidation 11,719 8,780 33,601 25,928 Incentive fees of Consolidated Funds eliminated in consolidation — — (70) 5,184 Administrative, transaction and other fees of Consolidated Funds eliminated in consolidation 4,448 — 12,249 — Administrative fees (1) (9,216) (9,649) (27,715) (22,853) Performance income (loss) reclass (2) (291) (27) (3,664) 553 Principal investment income, net of eliminations (11,408) (11,389) (8,330) (45,992) Net income of non-controlling interests in consolidated subsidiaries (4,323) (396) (5,808) (739) Total consolidation adjustments and reconciling items (61,559) (193,855) 78,129 (464,330) Total segment revenue $ 428,307 $ 272,635 $ 1,184,162 $ 864,179 (1) Represents administrative fees that are presented in administrative, transaction and other fees in the Company’s Condensed Consolidated Statements of Operations and are netted against the respective expenses for segment reporting. (2) Related to performance income for AREA Sponsor Holdings LLC, an investment pool. Changes in value of this investment are reflected within net realized and unrealized gains (losses) on investments in the Company’s Condensed Consolidated Statements of Operations. The following table reconciles the Company's consolidated expenses to segment expenses: Three months ended September 30, Nine months ended September 30, 2020 2019 2020 2019 Total consolidated expenses $ 392,580 $ 395,701 $ 958,106 $ 1,100,509 Performance related compensation-unrealized (24,818) (137,174) 61,010 (311,936) Expenses of Consolidated Funds added in consolidation (17,737) (19,664) (50,237) (61,977) Expenses of Consolidated Funds eliminated in consolidation 11,718 8,780 33,531 31,112 Administrative fees (1) (9,216) (9,649) (27,715) (22,853) OMG expenses (61,070) (55,466) (171,793) (162,627) Acquisition and merger-related expense (3,474) (4,777) (9,430) (10,757) Equity compensation expense (30,336) (22,393) (91,576) (73,974) Deferred placement fees (2,942) (4,366) (18,677) (17,319) Depreciation and amortization expense (14,336) (24,564) (26,197) (35,609) Expense of non-controlling interests in consolidated subsidiaries (5,690) (1,205) (8,630) (3,378) Total consolidation adjustments and reconciling items (157,901) (270,478) (309,714) (669,318) Total segment expenses $ 234,679 $ 125,223 $ 648,392 $ 431,191 (1) Represents administrative fees that are presented in administrative, transaction and other fees in the Company’s Condensed Consolidated Statements of Operations and are netted against the respective expenses for segment reporting. The following table reconciles the Company's consolidated other income to segment realized net investment income: Three months ended September 30, Nine months ended September 30, 2020 2019 2020 2019 Total consolidated other income (expense) $ 62,355 $ 32,787 $ (43,602) $ 95,919 Investment (income) loss—unrealized 1,479 (4,138) 83,369 (12,703) Interest and other investment (income) loss—unrealized (1,390) 3,044 (10,330) 3,394 Other (income) loss from Consolidated Funds added in consolidation, net (68,132) (37,070) 20,719 (101,285) Other income from Consolidated Funds eliminated in consolidation, net (3,470) (1,124) (11,478) (1,214) OMG other (income) expense (1,820) 87 (781) (71) Performance (income) loss reclass (1) 291 27 3,664 (553) Principal investment income (loss) 18,080 13,865 (24,951) 45,336 Other (income) expense, net (2) 9,534 (461) 9,903 (460) Other (income) loss of non-controlling interests in consolidated subsidiaries (2,433) (10) 12,859 (31) Total consolidation adjustments and reconciling items (47,861) (25,780) 82,974 (67,587) Total segment realized net investment income $ 14,494 $ 7,007 $ 39,372 $ 28,332 (1) Related to performance income for AREA Sponsor Holdings LLC. Changes in value of this investment are reflected within net realized and unrealized gains (losses) on investments in the Company’s Condensed Consolidated Statements of Operations. (2) The three and nine months ended September 30, 2020 includes a $9.5 million non-cash unrealized guarantee expense. The following table presents the reconciliation of income before taxes as reported in the Condensed Consolidated Statements of Operations to segment results of RI and FRE: Three months ended September 30, Nine months ended September 30, 2020 2019 2020 2019 Income before taxes $ 159,641 $ 103,576 $ 104,325 $ 323,919 Adjustments: Depreciation and amortization expense 14,336 24,564 26,197 35,609 Equity compensation expense 30,336 22,393 91,576 73,974 Acquisition and merger-related expense 3,490 4,777 9,815 10,757 Deferred placement fees 2,942 4,366 18,677 17,319 OMG expense, net 59,250 55,553 171,012 162,556 Other (income) expense, net (1) 9,518 (461) 9,518 (460) Net (income) expense of non-controlling interests in consolidated subsidiaries (1,066) 799 15,681 2,608 (Income) loss before taxes of non-controlling interests in Consolidated Funds, net of eliminations (42,744) (16,054) 38,446 (41,178) Total performance (income) loss-unrealized (52,488) (181,174) 77,866 (426,411) Total performance related compensation - unrealized 24,818 137,174 (61,010) 311,936 Total investment (income) loss-unrealized 89 (1,094) 73,039 (9,309) Realized income 208,122 154,419 575,142 461,320 Total performance income - realized (123,265) (7,314) (319,660) (111,881) Total performance related compensation - realized 97,538 2,042 252,575 76,488 Total investment income - realized (14,494) (7,007) (39,372) (28,332) Fee related earnings $ 167,901 $ 142,140 $ 468,685 $ 397,5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ION</t>
        </is>
      </c>
      <c r="B1" s="2" t="inlineStr">
        <is>
          <t>9 Months Ended</t>
        </is>
      </c>
    </row>
    <row r="2">
      <c r="B2" s="2" t="inlineStr">
        <is>
          <t>Sep. 30, 2020</t>
        </is>
      </c>
    </row>
    <row r="3">
      <c r="A3" s="3" t="inlineStr">
        <is>
          <t>Condensed Financial Information Disclosure [Abstract]</t>
        </is>
      </c>
    </row>
    <row r="4">
      <c r="A4" s="4" t="inlineStr">
        <is>
          <t>CONSOLIDATION</t>
        </is>
      </c>
      <c r="B4" s="4" t="inlineStr">
        <is>
          <t xml:space="preserve">15. CONSOLIDATION Investments in Consolidated Variable Interest Entities The Company consolidates entities in which the Company has a variable interest and as the general partner or investment manager, has both the power to direct the most significant activities and a potentially significant economic interest. Investments in the consolidated VIEs are reported at fair value and represent the Company’s maximum exposure to loss. Investments in Non-Consolidated Variable Interest Entities The Company holds interests in certain VIEs that are not consolidated as the Company is not the primary beneficiary. The Company's interest in such entities generally is in the form of direct equity interests, fixed fee arrangements or both. The maximum exposure to loss represents the potential loss of assets by the Company relating to these non-consolidated entities. Investments in the non-consolidated VIEs are carried at fair value. The Company's interests in consolidated and non-consolidated VIEs, as presented in the Condensed Consolidated Statements of Financial Condition, and its respective maximum exposure to loss relating to non-consolidated VIEs are as follows: As of September 30, As of December 31, 2020 2019 Maximum exposure to loss attributable to the Company's investment in non-consolidated VIEs (1) $ 233,394 $ 260,520 Maximum exposure to loss attributable to the Company's investment in consolidated VIEs (1) 168,603 181,856 Assets of consolidated VIEs 11,217,650 9,454,572 Liabilities of consolidated VIEs 10,568,273 8,679,869 (1) As of September 30, 2020 and December 31, 2019, the Company's maximum exposure of loss for CLO securities was equal to the cumulative fair value of our capital interest in CLOs that are managed and totaled $94.0 million and $104.7 million, respectively. Three months ended September 30, Nine months ended September 30, 2020 2019 2020 2019 Net income (loss) attributable to non-controlling interests related to consolidated VIEs $ 42,627 $ 15,908 $ (38,593) $ 41,878 Consolidating Schedules The following supplemental financial information illustrates the consolidating effects of the Consolidated Funds on the Company's financial condition, results from operations and cash flows: As of September 30, 2020 Consolidated Consolidated Eliminations Consolidated Assets Cash and cash equivalents $ 868,752 $ — $ — $ 868,752 Investments (includes $1,063,570 of accrued carried interest) 1,761,000 — (159,084) 1,601,916 Due from affiliates 347,067 — (19,008) 328,059 Other assets 781,295 — — 781,295 Right-of-use operating lease assets 136,392 — — 136,392 Assets of Consolidated Funds Cash and cash equivalents — 365,185 — 365,185 Investments, at fair value — 10,600,408 4,448 10,604,856 Due from affiliates — 18,203 (9,519) 8,684 Receivable for securities sold — 197,518 — 197,518 Other assets — 36,336 — 36,336 Total assets $ 3,894,506 $ 11,217,650 $ (183,163) $ 14,928,993 Liabilities Accounts payable, accrued expenses and other liabilities $ 135,632 $ — $ (9,519) $ 126,113 Accrued compensation 215,765 — — 215,765 Due to affiliates 63,853 — — 63,853 Performance related compensation payable 741,635 — — 741,635 Debt obligations 642,665 — — 642,665 Operating lease liabilities 161,737 — — 161,737 Liabilities of Consolidated Funds Accounts payable, accrued expenses and other liabilities — 51,454 — 51,454 Due to affiliates — 14,560 (14,560) — Payable for securities purchased — 684,591 — 684,591 CLO loan obligations, at fair value — 9,654,935 (46,808) 9,608,127 Fund borrowings — 162,733 — 162,733 Total liabilities 1,961,287 10,568,273 (70,887) 12,458,673 Commitments and contingencies Redeemable interest in Ares Operating Group entities 99,439 — — 99,439 Non-controlling interest in Consolidated Funds — 649,377 (112,276) 537,101 Non-controlling interest in Ares Operating Group entities 691,609 — — 691,609 Stockholders' Equity Series A Preferred Stock, $0.01 par value, 1,000,000,000 shares authorized (12,400,000 shares issued and outstanding) 298,761 — — 298,761 Class A common stock, $0.01 par value, 1,500,000,000 shares authorized (143,826,710 shares issued and outstanding) 1,438 — — 1,438 Class B common stock, $0.01 par value, 1,000 shares authorized (1,000 shares issued and outstanding) — — — — Class C common stock, $0.01 par value, 499,999,000 shares authorized (114,618,803 shares issued and outstanding) 1,146 — — 1,146 Additional paid-in-capital 1,011,697 — — 1,011,697 Retained earnings (164,084) — — (164,084) Accumulated other comprehensive loss, net of tax (6,787) — — (6,787) Total stockholders' equity 1,142,171 — — 1,142,171 Total equity 1,833,780 649,377 (112,276) 2,370,881 Total liabilities, redeemable interest, non-controlling interests and equity $ 3,894,506 $ 11,217,650 $ (183,163) $ 14,928,993 As of December 31, 2019 Consolidated Consolidated Eliminations Consolidated Assets Cash and cash equivalents $ 138,384 $ — $ — $ 138,384 Investments (includes $1,134,967 of accrued carried interest) 1,845,520 — (181,856) 1,663,664 Due from affiliates 282,197 — (14,098) 268,099 Other assets 343,674 — (2,381) 341,293 Right-of-use operating lease assets 143,406 — — 143,406 Assets of Consolidated Funds Cash and cash equivalents — 606,321 — 606,321 Investments, at fair value — 8,723,169 4,778 8,727,947 Due from affiliates — 6,192 — 6,192 Receivable for securities sold — 88,809 — 88,809 Other assets — 30,081 — 30,081 Total assets $ 2,753,181 $ 9,454,572 $ (193,557) $ 12,014,196 Liabilities Accounts payable, accrued expenses and other liabilities $ 88,173 $ — $ — $ 88,173 Accrued compensation 37,795 — — 37,795 Due to affiliates 71,445 — — 71,445 Performance related compensation payable 829,764 — — 829,764 Debt obligations 316,609 — — 316,609 Operating lease liabilities 168,817 — — 168,817 Liabilities of Consolidated Funds Accounts payable, accrued expenses and other liabilities — 61,857 — 61,857 Due to affiliates — 11,700 (11,700) — Payable for securities purchased — 500,146 — 500,146 CLO loan obligations — 7,998,922 (25,174) 7,973,748 Fund borrowings — 107,244 — 107,244 Total liabilities 1,512,603 8,679,869 (36,874) 10,155,598 Commitments and contingencies Non-controlling interest in Consolidated Funds — 774,703 (156,683) 618,020 Non-controlling interest in Ares Operating Group entities 472,288 — — 472,288 Stockholders' Equity Series A Preferred Stock, $0.01 par value, 1,000,000,000 shares authorized (12,400,000 shares issued and outstanding) 298,761 — — 298,761 Class A common stock, $0.01 par value, 1,500,000,000 shares authorized (115,242,028 shares issued and outstanding) 1,152 — — 1,152 Class B common stock, $0.01 par value, 1,000 shares authorized (1,000 shares issued and outstanding) — — — — Class C common stock, $0.01 par value, 499,999,000 shares authorized (1 share issued and outstanding) — — — — Additional paid-in-capital 525,244 — — 525,244 Retained earnings (50,820) — — (50,820) Accumulated other comprehensive loss, net of tax (6,047) — — (6,047) Total stockholders' equity 768,290 — — 768,290 Total equity 1,240,578 774,703 (156,683) 1,858,598 Total liabilities, non-controlling interests and equity $ 2,753,181 $ 9,454,572 $ (193,557) $ 12,014,196 Three months ended September 30, 2020 Consolidated Consolidated Eliminations Consolidated Revenues Management fees (includes ARCC Part I Fees of $41,643) $ 304,153 $ — $ (11,719) $ 292,434 Carried interest allocation 168,978 — — 168,978 Incentive fees 7,194 — — 7,194 Principal investment income 18,080 — (6,672) 11,408 Administrative, transaction and other fees 14,300 — (4,448) 9,852 Total revenues 512,705 — (22,839) 489,866 Expenses Compensation and benefits 194,267 — — 194,267 Performance related compensation 122,356 — — 122,356 General, administrative and other expense 69,938 — — 69,938 Expenses of the Consolidated Funds — 17,737 (11,718) 6,019 Total expenses 386,561 17,737 (11,718) 392,580 Other income (expense) Net realized and unrealized gains (losses) on investments 2,303 — (4,910) (2,607) Interest and dividend income 1,602 — (258) 1,344 Interest expense (6,815) — — (6,815) Other income (expense), net (6,337) — 8,540 2,203 Net realized and unrealized gains on investments of the Consolidated Funds — 9,850 8,121 17,971 Interest and other income of the Consolidated Funds — 126,100 (9,519) 116,581 Interest expense of the Consolidated Funds — (67,818) 1,496 (66,322) Total other income (expense) (9,247) 68,132 3,470 62,355 Income before taxes 116,897 50,395 (7,651) 159,641 Income tax expense 18,197 117 — 18,314 Net income 98,700 50,278 (7,651) 141,327 Less: Net loss attributable to redeemable interest in Ares Operating Group entities (1,007) — — (1,007) Less: Net income attributable to non-controlling interests in Consolidated Funds — 50,278 (7,651) 42,627 Less: Net income attributable to non-controlling interests in Ares Operating Group entities 52,162 — — 52,162 Net income attributable to Ares Management Corporation 47,545 — — 47,545 Less: Series A Preferred Stock dividends paid 5,425 — — 5,425 Net income attributable to Ares Management Corporation Class A common stockholders $ 42,120 $ — $ — $ 42,120 Three months ended September 30, 2019 Consolidated Consolidated Eliminations Consolidated Revenues Management fees (includes ARCC Part I Fees of $38,786) $ 260,371 $ — $ (8,780) $ 251,591 Carried interest allocation 186,803 — — 186,803 Incentive fees 1,712 — — 1,712 Principal investment income 13,865 — (2,476) 11,389 Administrative, transaction and other fees 14,995 — — 14,995 Total revenues 477,746 — (11,256) 466,490 Expenses Compensation and benefits 166,216 — — 166,216 Performance related compensation 139,216 — — 139,216 General, administrative and other expense 79,385 — — 79,385 Expenses of the Consolidated Funds — 19,664 (8,780) 10,884 Total expenses 384,817 19,664 (8,780) 395,701 Other income (expense) Net realized and unrealized gains (losses) on investments (522) — 2,044 1,522 Interest and dividend income 2,800 — (770) 2,030 Interest expense (4,691) — — (4,691) Other expense, net (2,994) — 1,124 (1,870) Net realized and unrealized gains (losses) on investments of the Consolidated Funds — 1,399 (2,391) (992) Interest and other income of the Consolidated Funds — 107,922 — 107,922 Interest expense of the Consolidated Funds — (72,251) 1,117 (71,134) Total other income (expense) (5,407) 37,070 1,124 32,787 Income before taxes 87,522 17,406 (1,352) 103,576 Income tax expense 11,555 146 — 11,701 Net income 75,967 17,260 (1,352) 91,875 Less: Net income attributable to non-controlling interests in Consolidated Funds — 17,260 (1,352) 15,908 Less: Net income attributable to non-controlling interests in Ares Operating Group entities 42,636 — — 42,636 Net income attributable to Ares Management Corporation 33,331 — — 33,331 Less: Series A Preferred Stock dividends paid 5,425 — — 5,425 Net income attributable to Ares Management Corporation Class A common stockholders $ 27,906 $ — $ — $ 27,906 Nine months ended September 30, 2020 Consolidated Consolidated Eliminations Consolidated Revenues Management fees (includes ARCC Part I Fees of $126,872) $ 856,751 $ — $ (33,601) $ 823,150 Carried interest allocation 241,380 — — 241,380 Incentive fees 4,206 — 70 4,276 Principal investment income (loss) (24,951) — 33,281 8,330 Administrative, transaction and other fees 41,146 — (12,249) 28,897 Total revenues 1,118,532 — (12,499) 1,106,033 Expenses Compensation and benefits 559,482 — — 559,482 Performance related compensation 191,565 — — 191,565 General, administrative and other expense 190,353 — — 190,353 Expenses of the Consolidated Funds — 50,237 (33,531) 16,706 Total expenses 941,400 50,237 (33,531) 958,106 Other income (expense) Net realized and unrealized losses on investments (25,360) — 15,009 (10,351) Interest and dividend income 8,102 — (2,990) 5,112 Interest expense (18,203) — — (18,203) Other income, net 1,100 — 8,748 9,848 Net realized and unrealized losses on investments of the Consolidated Funds — (148,826) (4,442) (153,268) Interest and other income of the Consolidated Funds — 355,639 (9,519) 346,120 Interest expense of the Consolidated Funds — (227,532) 4,672 (222,860) Total other expense (34,361) (20,719) 11,478 (43,602) Income (loss) before taxes 142,771 (70,956) 32,510 104,325 Income tax expense 21,972 147 — 22,119 Net income (loss) 120,799 (71,103) 32,510 82,206 Less: Net loss attributable to redeemable interest in Ares Operating Group entities (1,007) — — (1,007) Less: Net loss attributable to non-controlling interests in Consolidated Funds — (71,103) 32,510 (38,593) Less: Net income attributable to non-controlling interests in Ares Operating Group entities 48,926 — — 48,926 Net income attributable to Ares Management Corporation 72,880 — — 72,880 Less: Series A Preferred Stock dividends paid 16,275 — — 16,275 Net income attributable to Ares Management Corporation Class A common stockholders $ 56,605 $ — $ — $ 56,605 Nine months ended September 30, 2019 Consolidated Consolidated Eliminations Consolidated Revenues Management fees (includes ARCC Part I Fees of $116,336) $ 740,024 $ — $ (25,928) $ 714,096 Carried interest allocation 503,808 — — 503,808 Incentive fees 33,931 — (5,184) 28,747 Principal investment income 45,336 — 656 45,992 Administrative, transaction and other fees 35,866 — — 35,866 Total revenues 1,358,965 — (30,456) 1,328,509 Expenses Compensation and benefits 485,232 — — 485,232 Performance related compensation 388,424 — — 388,424 General, administrative and other expense 195,988 — — 195,988 Expenses of the Consolidated Funds — 61,977 (31,112) 30,865 Total expenses 1,069,644 61,977 (31,112) 1,100,509 Other income (expense) Net realized and unrealized gains on investments 4,829 — 690 5,519 Interest and dividend income 7,448 — (1,922) 5,526 Interest expense (16,073) — — (16,073) Other expense, net (2,784) — 1,214 (1,570) Net realized and unrealized gains on investments of the Consolidated Funds — 4,661 (1,405) 3,256 Interest and other income of the Consolidated Funds — 303,312 — 303,312 Interest expense of the Consolidated Funds — (206,688) 2,637 (204,051) Total other income (expense) (6,580) 101,285 1,214 95,919 Income before taxes 282,741 39,308 1,870 323,919 Income tax expense (benefit) 36,290 (700) — 35,590 Net income 246,451 40,008 1,870 288,329 Less: Net income attributable to non-controlling interests in Consolidated Funds — 40,008 1,870 41,878 Less: Net income attributable to non-controlling interests in Ares Operating Group entities 136,032 — — 136,032 Net income attributable to Ares Management Corporation 110,419 — — 110,419 Less: Series A Preferred Stock dividends paid 16,275 — — 16,275 Net income attributable to Ares Management Corporation Class A common stockholders $ 94,144 $ — $ — $ 94,144 Nine months ended September 30, 2020 Consolidated Consolidated Eliminations Consolidated Cash flows from operating activities: Net income (loss) $ 120,799 $ (71,103) $ 32,510 $ 82,206 Adjustments to reconcile net income to net cash used in operating activities 207,358 — (22,772) 184,586 Adjustments to reconcile net loss to net cash used in operating activities allocable to non-controlling interests in Consolidated Funds — (733,607) (32,792) (766,399) Cash flows due to changes in operating assets and liabilities 152,691 — (6,989) 145,702 Cash flows due to changes in operating assets and liabilities allocable to non-controlling interest in Consolidated Funds: — 105,992 260,375 366,367 Net cash provided by (used in) operating activities 480,848 (698,718) 230,332 12,462 Cash flows from investing activities: Purchase of furniture, equipment and leasehold improvements, net (8,608) — — (8,608) Acquisitions, net of cash acquired (117,829) — — (117,829) Net cash used in investing activities (126,437) — — (126,437) Cash flows from financing activities: Net proceeds from issuance of Class A common stock 383,154 — — 383,154 Proceeds from credit facility 790,000 — — 790,000 Proceeds from senior notes 399,084 — — 399,084 Repayments of credit facility (860,000) — — (860,000) Dividends and distributions (334,957) — — (334,957) Series A Preferred Stock dividends (16,275) — — (16,275) Stock option exercises 78,959 — — 78,959 Taxes paid related to net share settlement of equity awards (75,657) — — (75,657) Other financing activities (4,137) — — (4,137) Allocable to non-controlling interests in Consolidated Funds: Contributions from non-controlling interests in Consolidated Funds — 138,760 (15,047) 123,713 Distributions to non-controlling interests in Consolidated Funds — (195,598) 25,851 (169,747) Borrowings under loan obligations by Consolidated Funds — 618,207 — 618,207 Repayments under loan obligations by Consolidated Funds — (104,794) — (104,794) Net cash provided by financing activities 360,171 456,575 10,804 827,550 Effect of exchange rate changes 15,786 1,007 — 16,793 Net change in cash and cash equivalents 730,368 (241,136) 241,136 730,368 Cash and cash equivalents, beginning of period 138,384 606,321 (606,321) 138,384 Cash and cash equivalents, end of period $ 868,752 $ 365,185 $ (365,185) $ 868,752 Supplemental disclosure of non-cash financing activities Issuance of Class A common stock in connection with acquisitions $ 305,338 $ — $ — $ 305,338 Nine months ended September 30, 2019 Consolidated Consolidated Eliminations Consolidated Cash flows from operating activities: Net income $ 246,451 $ 40,008 $ 1,870 $ 288,329 Adjustments to reconcile net income to net cash used in operating activities 49,996 — 9,740 59,736 Adjustments to reconcile net income to net cash used in operating activities allocable to non-controlling interests in Consolidated Funds — (1,913,517) 86,907 (1,826,610) Cash flows due to changes in operating assets and liabilities 18,855 — 183 19,038 Cash flows due to changes in operating assets and liabilities allocable to non-controlling interest in Consolidated Funds: — (29,418) (191,159) (220,577) Net cash provided by (used in) operating activities 315,302 (1,902,927) (92,459) (1,680,084) Cash flows from investing activities: Purchase of furniture, equipment and leasehold improvements, net (12,073) — — (12,073) Net cash used in investing activities (12,073) — — (12,073) Cash flows from financing activities: Proceeds from issuance of Class A common stock 206,705 — — 206,705 Proceeds from credit facility 265,000 — — 265,000 Repayments of credit facility (500,000) — — (500,000) Dividends and distributions (238,301) — — (238,301) Series A Preferred Stock dividends (16,275) — — (16,275) Repurchases of Class A common stock (10,449) — — (10,449) Stock option exercises 83,090 — — 83,090 Taxes paid related to net share settlement of equity awards (32,022) — — (32,022) Other financing activities (3,240) — — (3,240) Allocable to non-controlling interests in Consolidated Funds: Contributions from non-controlling interests in Consolidated Funds — 281,305 (116,415) 164,890 Distributions to non-controlling interests in Consolidated Funds — (78,220) 12,645 (65,575) Borrowings under loan obligations by Consolidated Funds — 2,487,112 (4,771) 2,482,341 Repayments under loan obligations by Consolidated Funds — (595,517) 10,021 (585,496) Net cash provided by (used in) financing activities (245,492) 2,094,680 (98,520) 1,750,668 Effect of exchange rate changes (15,781) (774) — (16,555) Net change in cash and cash equivalents 41,956 190,979 (190,979) 41,956 Cash and cash equivalents, beginning of period 110,247 384,644 (384,644) 110,247 Cash and cash equivalents, end of period $ 152,203 $ 575,623 $ (575,623) $ 152,2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6. SUBSEQUENT EVENTS The Company evaluated all events or transactions that occurred after September 30, 2020 through the date the condensed consolidated financial statements were issued. During this period, the Company had the following material subsequent events that require disclosure: In October 2020, the Company's board of directors declared a quarterly dividend of $0.40 per share of Class A common stock payable on December 31, 2020 to common stockholders of record at the close of business on December 17,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Accounting</t>
        </is>
      </c>
      <c r="B4" s="4" t="inlineStr">
        <is>
          <t>Basis of Presentation The accompanying condensed consolidated financial statements are prepared in accordance with the generally accepted accounting principles in the United States (“GAAP”) for interim financial information and instructions to the Quarterly Report on Form 10-Q. The condensed consolidated financial statements, including these notes, are unaudited and exclude some of the disclosures required in annual financial statements. Management believes it has made all necessary adjustments so that the condensed consolidated financial statements are presented fairly and that estimates made in preparing its condensed consolidated financial statements are reasonable and prudent, and that all such adjustments are of a normal recurring nature.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Annual Report on Form 10-K for the year ended December 31, 2019 filed with the Securities and Exchange Commission (“SEC”). As of September 30, 2020, the impact of the outbreak of the coronavirus pandemic (“COVID-19”) continues to unfold. As a result, management's estimates and assumptions may be subject to a higher degree of variability and volatility that may result in material differences from the current period. The condensed consolidated financial statements include the accounts and activities of the AOG entities, their consolidated subsidiaries and certain Consolidated Funds. All intercompany balances and transactions have been eliminated upon consolidation.</t>
        </is>
      </c>
    </row>
    <row r="5">
      <c r="A5" s="4" t="inlineStr">
        <is>
          <t>Reclassifications</t>
        </is>
      </c>
      <c r="B5" s="4" t="inlineStr">
        <is>
          <t>The Company has reclassified certain prior period amounts to conform to the current year presentation.</t>
        </is>
      </c>
    </row>
    <row r="6">
      <c r="A6" s="4" t="inlineStr">
        <is>
          <t>Redeemable Interest in Ares Operating Group Entities</t>
        </is>
      </c>
      <c r="B6" s="4" t="inlineStr">
        <is>
          <t>Redeemable Interest in Ares Operating Group Entities Redeemable interest in AOG entities represents the ownership interest that the former owners of SSG retained in connection with the SSG Acquisition. Redeemable interest in AOG entities was initially recorded at fair value on the date of acquisition within mezzanine equity in the Condensed Consolidated Statements of Financial Condition. Income is allocated based on the ownership percentage attributable to the redeemable interest. The Company determined that the redemption of the redeemable interest is probable as of the date of acquisition. At each balance sheet date, the carrying value of the redeemable interest is presented at the redemption amount, as defined in accordance with the terms of a contractual arrangement between the Company and the former owners of SSG, to the extent that the redemption amount exceeds the initial measurement on the date of acquisition. The Company recognizes changes in the redemption amount with corresponding adjustments against retained earnings, or additional paid-in-capital in the absence of retained earnings, within stockholders' equity in the Condensed Consolidated Statements of Financial Condition.</t>
        </is>
      </c>
    </row>
    <row r="7">
      <c r="A7" s="4" t="inlineStr">
        <is>
          <t>Cash and Cash Equivalents</t>
        </is>
      </c>
      <c r="B7" s="4" t="inlineStr">
        <is>
          <t>Cash and Cash Equivalents Cash and cash equivalents for the Company includes investments with maturities at purchase of less than three months, money market funds and demand deposits. Cash and cash equivalents held at Consolidated Funds represents cash that, although not legally restricted, is not available to support the general liquidity needs of the Company, as the use of such amounts is generally limited to the activities of the Consolidated Funds. At September 30, 2020 and December 31, 2019, the Company had cash balances with financial institutions in excess of Federal Deposit Insurance Corporation insured limits. The Company monitors the credit standing of these financial institutions.</t>
        </is>
      </c>
    </row>
    <row r="8">
      <c r="A8" s="4" t="inlineStr">
        <is>
          <t>Recent Accounting Pronouncements</t>
        </is>
      </c>
      <c r="B8" s="4" t="inlineStr">
        <is>
          <t xml:space="preserve">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densed consolidated financial statement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public entities for annual reporting periods beginning after December 15, 2020 and interim periods within those reporting periods, with early adoption permitted. The amendments in this update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he Company is currently evaluating the impact of this guidance on its condensed consolidated financial statements. In January 2020, the FASB issued ASU 2020-01, Investments—Equity Securities (Topic 321), Investments—Equity Method and Joint Ventures (Topic 323), and Derivatives and Hedging (Topic 815). The amendments in this update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ASU 2020-01 is effective for public entities for annual reporting periods beginning after December 15, 2020 and interim periods within those reporting periods, with early adoption permitted. The amendments in this update should be applied on a prospective basis. The Company is currently evaluating the impact of this guidance on its condensed consolidated financial statements. In March 2020, the FASB issued ASU 2020-04, Reference Rate Reform (Topic 848). </t>
        </is>
      </c>
    </row>
    <row r="9">
      <c r="A9" s="4" t="inlineStr">
        <is>
          <t>Derivative Instruments</t>
        </is>
      </c>
      <c r="B9" s="4" t="inlineStr">
        <is>
          <t>In the normal course of business, the Company and the Consolidated Funds are exposed to certain risks relating to their ongoing operations and use various types of derivative instruments primarily to mitigate against credit and foreign exchange risk. The derivative instruments are not designated as hedging instruments under the accounting standards for derivatives and hedging. The Company recognizes all of its derivative instruments at fair value as either assets or liabilities in the Condensed Consolidated Statements of Financial Condition within other assets or accounts payable, accrued expenses and other liabilities, respectively. These amounts may be offset to the extent that there is a legal right to offset and if elected by manag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carrying value for the Company's intangible assets</t>
        </is>
      </c>
      <c r="B4" s="4" t="inlineStr">
        <is>
          <t xml:space="preserve">The following table summarizes the carrying value, net of accumulated amortization, of the Company's intangible assets that are included within other assets in the Condensed Consolidated Statements of Financial Condition: Weighted Average Amortization Period as of September 30, 2020 As of September 30, As of December 31, 2020 2019 Management contracts 5.7 years $ 214,247 $ 12,498 Client relationships 9.3 years 25,141 6,341 Trade name 9.6 years 11,079 378 Intangible assets 250,467 19,217 Foreign currency translation 1,259 — Total intangible assets 251,726 19,217 Less: accumulated amortization (20,331) (11,242) Intangible assets, net $ 231,395 $ 7,975 </t>
        </is>
      </c>
    </row>
    <row r="5">
      <c r="A5" s="4" t="inlineStr">
        <is>
          <t>Schedule of goodwill rollforward</t>
        </is>
      </c>
      <c r="B5" s="4" t="inlineStr">
        <is>
          <t xml:space="preserve">The following table summarizes the carrying value of the Company's goodwill assets that are included within other assets in the Condensed Consolidated Statements of Financial Condition: Credit Group Private Real Strategic Initiatives Total Balance as of December 31, 2019 $ 32,196 $ 58,600 $ 53,059 $ — $ 143,855 Acquisitions — — — 224,601 224,601 Foreign currency translation — — (48) 1,086 1,038 Balance as of September 30, 2020 $ 32,196 $ 58,600 $ 53,011 $ 225,687 $ 369,4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9 Months Ended</t>
        </is>
      </c>
    </row>
    <row r="2">
      <c r="B2" s="2" t="inlineStr">
        <is>
          <t>Sep. 30, 2020</t>
        </is>
      </c>
    </row>
    <row r="3">
      <c r="A3" s="3" t="inlineStr">
        <is>
          <t>Investments in and Advances to Affiliates [Abstract]</t>
        </is>
      </c>
    </row>
    <row r="4">
      <c r="A4" s="4" t="inlineStr">
        <is>
          <t>Summary of investments held</t>
        </is>
      </c>
      <c r="B4" s="4" t="inlineStr">
        <is>
          <t xml:space="preserve">The Company’s investments are comprised of the following: Percentage of total investments as of September 30, December 31, September 30, December 31, 2020 2019 2020 2019 Equity method investments: Equity method private investment partnership interests - principal (1) $ 348,553 $ 390,407 21.8 % 23.5 % Equity method - carried interest (1) 1,063,570 1,134,967 66.4 68.2 Equity method private investment partnership interests and other (held at fair value) (1) 90,408 51,528 5.6 3.1 Equity method private investment partnership interests and other (1) 22,811 16,536 1.4 1.0 Total equity method investments 1,525,342 1,593,438 95.2 95.8 Collateralized loan obligations (2) 26,411 22,265 1.6 1.3 Other fixed income 49,203 46,918 3.1 2.8 Collateralized loan obligations and other fixed income, at fair value 75,614 69,183 4.7 4.1 Common stock, at fair value 960 1,043 0.1 0.1 Total investments $ 1,601,916 $ 1,663,664 (1) Investment or portion of the investment is denominated in foreign currency and is translated into U.S. dollars at each reporting date. (2) As of September 30, 2020, includes $2.9 million of collateralized loan obligations that are attributable to the Crestline Denali Class B membership interests. Investments held in the Consolidated Funds are summarized below: Fair Value at Percentage of total investments as of September 30, December 31, September 30, December 31, 2020 2019 2020 2019 Fixed income investments: Bonds $ 331,228 $ 212,376 3.2 % 2.4% Loans 9,917,197 8,062,740 93.5 92.4 Investments in CLO warehouse — 44,435 — 0.5 Total fixed income investments 10,248,425 8,319,551 96.7 95.3 Equity securities 47,197 112,384 0.4 1.3 Partnership interests 309,234 296,012 2.9 3.4 Total investments, at fair value $ 10,604,856 $ 8,727,9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ummary of valuation of investments and other financial instruments by fair value hierarchy levels</t>
        </is>
      </c>
      <c r="B4" s="4" t="inlineStr">
        <is>
          <t>The following tables summarize the financial assets and financial liabilities measured at fair value for the Company and the Consolidated Funds as of September 30, 2020: Financial Instruments of the Company Level I Level II Level III Investments Total Assets, at fair value Investments: Collateralized loan obligations and other fixed income $ — $ — $ 75,614 $ — $ 75,614 Common stock and other equity securities — 960 85,925 — 86,885 Partnership interests — — 2,575 1,908 4,483 Total investments, at fair value — 960 164,114 1,908 166,982 Derivatives-foreign exchange contracts — 2,760 — — 2,760 Total assets, at fair value $ — $ 3,720 $ 164,114 $ 1,908 $ 169,742 Liabilities, at fair value Derivatives-foreign exchange contracts $ — $ (284) $ — $ — $ (284) Total liabilities, at fair value $ — $ (284) $ — $ — $ (284) Financial Instruments of the Consolidated Funds Level I Level II Level III Total Assets, at fair value Investments: Fixed income investments: Bonds $ — $ 331,228 $ — $ 331,228 Loans — 9,403,316 513,881 9,917,197 Total fixed income investments — 9,734,544 513,881 10,248,425 Equity securities 3,985 — 43,212 47,197 Partnership interests — — 309,234 309,234 Total investments, at fair value 3,985 9,734,544 866,327 10,604,856 Derivatives-asset swaps-other — — 1,857 1,857 Total assets, at fair value $ 3,985 $ 9,734,544 $ 868,184 $ 10,606,713 Liabilities, at fair value Derivatives-asset swaps-other $ — $ — $ (3) $ (3) Loan obligations of CLOs — (9,608,127) — (9,608,127) Total liabilities, at fair value $ — $ (9,608,127) $ (3) $ (9,608,130) The following tables summarize the financial assets and financial liabilities measured at fair value for the Company and the Consolidated Funds as of December 31, 2019: Financial Instruments of the Company Level I Level II Level III Investments Total Assets, at fair value Investments: Collateralized loan obligations and other fixed income $ — $ — $ 69,183 $ — $ 69,183 Common stock and other equity securities — 1,043 14,704 — 15,747 Partnership interests — — 35,192 1,632 36,824 Total investments, at fair value — 1,043 119,079 1,632 121,754 Derivatives-foreign exchange contracts — 4,023 — — 4,023 Total assets, at fair value $ — $ 5,066 $ 119,079 $ 1,632 $ 125,777 Liabilities, at fair value Derivatives-foreign exchange contracts $ — $ (113) $ — $ — $ (113) Total liabilities, at fair value $ — $ (113) $ — $ — $ (113) Financial Instruments of the Consolidated Funds Level I Level II Level III Total Assets, at fair value Investments: Fixed income investments: Bonds $ — $ 207,966 $ 4,410 $ 212,376 Loans — 7,728,014 334,726 8,062,740 Investments in CLO warehouse — 44,435 — 44,435 Total fixed income investments — 7,980,415 339,136 8,319,551 Equity securities 26,396 — 85,988 112,384 Partnership interests — — 296,012 296,012 Total investments, at fair value 26,396 7,980,415 721,136 8,727,947 Derivatives-foreign exchange contracts — 667 — 667 Total assets, at fair value $ 26,396 $ 7,981,082 $ 721,136 $ 8,728,614 Liabilities, at fair value Derivatives: Foreign exchange contracts $ — $ (670) $ — $ (670) Asset swaps-other — — (4,106) (4,106) Total derivative liabilities, at fair value — (670) (4,106) (4,776) Loan obligations of CLOs — (7,973,748) — (7,973,748) Total liabilities, at fair value $ — $ (7,974,418) $ (4,106) $ (7,978,524)</t>
        </is>
      </c>
    </row>
    <row r="5">
      <c r="A5" s="4" t="inlineStr">
        <is>
          <t>Summary of changes in the fair value of the Level III investments</t>
        </is>
      </c>
      <c r="B5" s="4" t="inlineStr">
        <is>
          <t>The following tables set forth a summary of changes in the fair value of the Level III measurements for the three months ended September 30, 2020: Level III Assets Level III Assets of the Company Equity Securities Fixed Income Partnership Interests Total Balance, beginning of period $ 14,704 $ 67,355 $ 2,575 $ 84,634 Additions (1) 72,967 — — 72,967 Purchases (2) — 5,983 — 5,983 Sales/settlements (3) — (899) — (899) Realized and unrealized appreciation (depreciation), net (1,746) 3,175 — 1,429 Balance, end of period $ 85,925 $ 75,614 $ 2,575 $ 164,114 Change in net unrealized appreciation/depreciation included in earnings related to financial assets still held at the reporting date $ (1,746) $ 3,175 $ — $ 1,429 Level III Net Assets of Consolidated Funds Equity Securities Fixed Income Partnership Derivatives, Net Total Balance, beginning of period $ 42,259 $ 586,287 $ 312,636 $ 1,402 $ 942,584 Transfer in — 96,671 — — 96,671 Transfer out — (230,326) — — (230,326) Purchases (2) 150 118,558 — — 118,708 Sales/settlements (3) (25) (73,010) (2,000) 705 (74,330) Amortized discounts/premiums — (135) — 140 5 Realized and unrealized appreciation (depreciation), net 828 15,836 (1,402) (393) 14,869 Balance, end of period $ 43,212 $ 513,881 $ 309,234 $ 1,854 $ 868,181 Change in net unrealized appreciation/depreciation included in earnings related to financial assets still held at the reporting date $ 878 $ 13,690 $ (1,402) $ (604) $ 12,562 (1) Additions relate to the net increase from consolidation of new entities. (2) Purchases include paid-in-kind interest and securities received in connection with restructuring. (3) Sales/settlements include distributions, principal redemptions and securities disposed of in connection with restructurings. The following tables set forth a summary of changes in the fair value of the Level III measurements for the three months ended September 30, 2019: Level III Assets Level III Assets of the Company Equity Securities Fixed Income Partnership Interests Total Balance, beginning of period $ 12,397 $ 64,051 $ 35,192 $ 111,640 Purchases (1) — 25,010 — 25,010 Sales/settlements (2) — (5,243) — (5,243) Realized and unrealized depreciation, net — (1,305) — (1,305) Balance, end of period $ 12,397 $ 82,513 $ 35,192 $ 130,102 Change in net unrealized depreciation included in earnings related to financial assets still held at the reporting date $ — $ (1,357) $ — $ (1,357) Level III Net Assets of Consolidated Funds Equity Securities Fixed Income Partnership Interests Derivatives, Net Total Balance, beginning of period $ 131,732 $ 274,412 $ 293,857 $ 58 $ 700,059 Transfer in — 122,554 — — 122,554 Transfer out — (103,148) — — (103,148) Purchases (1) 710 95,011 2,000 — 97,721 Sales/settlements (2) (13,597) (102,198) (5,000) (1,848) (122,643) Amortized discounts/premiums — 107 — (17) 90 Realized and unrealized appreciation (depreciation), net (4,004) (1,578) 8,300 (745) 1,973 Balance, end of period $ 114,841 $ 285,160 $ 299,157 $ (2,552) $ 696,606 Change in net unrealized appreciation/depreciation included in earnings related to financial assets still held at the reporting date $ (3,582) $ (765) $ 8,300 $ (1,023) $ 2,930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nine months ended September 30, 2020: Level III Assets Level III Assets of the Company Equity Securities Fixed Income Partnership Interests Total Balance, beginning of period $ 14,704 $ 69,183 $ 35,192 $ 119,079 Additions (1) 72,967 3,686 — 76,653 Purchases (2) — 7,285 — 7,285 Sales/settlements (3) — (1,587) (32,430) (34,017) Realized and unrealized depreciation, net (1,746) (2,953) (187) (4,886) Balance, end of period $ 85,925 $ 75,614 $ 2,575 $ 164,114 Change in net unrealized appreciation/depreciation included in earnings related to financial assets still held at the reporting date $ (1,746) $ (1,917) $ 5,511 $ 1,848 Level III Net Assets of Consolidated Funds Equity Securities Fixed Income Partnership Derivatives, Net Total Balance, beginning of period $ 85,988 $ 339,136 $ 296,012 $ (4,106) $ 717,030 Additions, net (1) (635) 392,672 — — 392,037 Transfer in — 146,839 — — 146,839 Transfer out — (350,078) — — (350,078) Purchases (2) 551 256,514 64,000 — 321,065 Sales/settlements (3) (714) (249,027) (58,000) 813 (306,928) Amortized discounts/premiums — 777 — 291 1,068 Realized and unrealized appreciation (depreciation), net (41,978) (22,952) 7,222 4,856 (52,852) Balance, end of period $ 43,212 $ 513,881 $ 309,234 $ 1,854 $ 868,181 Change in net unrealized appreciation/depreciation included in earnings related to financial assets still held at the reporting date $ (41,930) $ (25,701) $ 7,222 $ 4,439 $ (55,970) (1) Additions relate to the net increase from consolidation of new funds or entities. For Consolidated Funds, additions are also offset by the deconsolidation of a fund. (2) Purchases include paid-in-kind interest and securities received in connection with restructuring. (3) Sales/settlements include distributions, principal redemptions and securities disposed of in connection with restructurings. The following tables set forth a summary of changes in the fair value of the Level III measurements for the nine months ended September 30, 2019: Level III Assets Level III Assets of the Company Equity Securities Fixed Income Partnership Interests Total Balance, beginning of period $ 10,397 $ 60,824 $ 35,192 $ 106,413 Deconsolidation of fund — 10,021 — 10,021 Purchases (1) 2,000 27,157 — 29,157 Sales/settlements (2) — (16,413) — (16,413) Realized and unrealized appreciation, net — 924 — 924 Balance, end of period $ 12,397 $ 82,513 $ 35,192 $ 130,102 Change in net unrealized appreciation included in earnings related to financial assets still held at the reporting date $ — $ 1,121 $ — $ 1,121 Level III Net Assets of Consolidated Funds Equity Securities Fixed Income Partnership Interests Derivatives, Net Total Balance, beginning of period $ 150,752 $ 547,958 $ 271,447 $ 680 $ 970,837 Deconsolidation of fund (10,325) (174,593) — — (184,918) Transfer in — 85,179 — — 85,179 Transfer out — (199,498) — — (199,498) Purchases (1) 11,595 282,190 10,000 — 303,785 Sales/settlements (2) (18,734) (260,422) (7,000) (2,424) (288,580) Amortized discounts/premiums — 17 — 4 21 Realized and unrealized appreciation (depreciation), net (18,447) 4,329 24,710 (812) 9,780 Balance, end of period $ 114,841 $ 285,160 $ 299,157 $ (2,552) $ 696,606 Change in net unrealized appreciation/depreciation included in earnings related to financial assets still held at the reporting date $ (18,018) $ 1,017 $ 24,710 $ (1,031) $ 6,678 (1) Purchases include paid-in-kind interest and securities received in connection with restructurings. (2) Sales/settlements include distributions, principal redemptions and securities disposed of in connection with restructurings.</t>
        </is>
      </c>
    </row>
    <row r="6">
      <c r="A6" s="4" t="inlineStr">
        <is>
          <t>Summary of quantitative inputs and assumptions used for Level III inputs</t>
        </is>
      </c>
      <c r="B6" s="4" t="inlineStr">
        <is>
          <t>The following tables summarize the quantitative inputs and assumptions used for the Company’s and the Consolidated Funds' Level III measurements as of September 30, 2020: Level III Measurements of the Company Fair Value Valuation Technique(s) Significant Unobservable Input(s) Range Assets Equity securities $ 14,704 Transaction price (1) N/A N/A 34,538 Discounted cash flow Discount rates 14.0% - 25.0% 36,683 Market approach Multiple of book value 1.5x Partnership interests 2,575 Other N/A N/A Collateralized loan obligations 26,411 Broker quotes and/or 3rd party pricing services N/A N/A Other fixed income 49,203 Other N/A N/A Total $ 164,114 Level III Measurements of the Consolidated Funds Fair Value Valuation Technique(s) Significant Unobservable Input(s) Range Weighted Average Assets Equity securities $ 221 Market approach EBITDA multiple (2) 3.0x - 19.4x 14.1x 40,848 Other Net income multiple 32.5x 32.5x Illiquidity discount 25.0% 25.0% 143 Broker quotes and/or 3rd party pricing services N/A N/A N/A 2,000 Transaction price (1) N/A N/A N/A Partnership interest 309,234 Discounted cash flow Discount rate 15.7% 15.7% Fixed income securities 410,781 Broker quotes and/or 3rd party pricing services N/A N/A N/A 2,043 Market approach EBITDA multiple (2) 7.8x 7.8x 96,629 Income approach Yield 2.7% - 53.4% 7.5% 4,428 Transaction price (1) N/A N/A N/A Derivative instruments 1,857 Broker quotes and/or 3rd party pricing services N/A N/A N/A Total assets $ 868,184 Liabilities Derivatives instruments $ (3) Broker quotes and/or 3rd party pricing services N/A N/A N/A Total liabilities $ (3) (1) Transaction price consists of securities recently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s summarize the quantitative inputs and assumptions used for the Company’s and the Consolidated Funds' Level III measurements as of December 31, 2019: Level III Measurements of the Company Fair Value Valuation Technique(s) Significant Unobservable Input(s) Range Assets Equity securities $ 14,704 Transaction price (1) N/A N/A Partnership interests 32,661 Transaction price (1) N/A N/A 2,531 Other N/A N/A Collateralized loan obligations 22,265 Broker quotes and/or 3rd party pricing services N/A N/A Other fixed income 46,918 Other N/A N/A Total $ 119,079 Level III Measurements of the Consolidated Funds Fair Value Valuation Technique(s) Significant Unobservable Input(s) Range Weighted Average Assets Equity securities $ 431 Market approach EBITDA multiple (2) 8.2x - 21.3x 16.1x 40,745 Other Net income multiple 36.2x 36.2x Illiquidity discount 25.0% 25.0% 44,812 Transaction price (1) N/A N/A N/A Partnership interests 296,012 Discounted cash flow Discount rate 19.6% 19.6% Fixed income securities 271,919 Broker quotes and/or 3rd party pricing services N/A N/A N/A 67,217 Income approach Yield 4.8% - 14.3% 9.7% Total assets $ 721,136 Liabilities Derivatives instruments $ (4,106) Broker quotes and/or 3rd party pricing services N/A N/A N/A Total liabilities $ (4,106)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fair value and notional amounts of derivative contracts by major product type on a gross basis</t>
        </is>
      </c>
      <c r="B4" s="4" t="inlineStr">
        <is>
          <t>The following tables identify the fair value and notional amounts of derivative contracts by major product type on a gross basis for the Company and the Consolidated Funds: As of September 30, 2020 As of December 31, 2019 Assets Liabilities Assets Liabilities The Company Notional (1) Fair Value Notional (1) Fair Value Notional (1) Fair Value Notional (1) Fair Value Foreign exchange contracts $ 54,021 $ 2,760 $ 12,824 $ 284 $ 67,930 $ 4,023 $ 10,846 $ 113 Total derivatives, at fair value (2) $ 54,021 $ 2,760 $ 12,824 $ 284 $ 67,930 $ 4,023 $ 10,846 $ 113 As of September 30, 2020 As of December 31, 2019 Assets Liabilities Assets Liabilities Consolidated Funds Notional (1) Fair Value Notional (1) Fair Value Notional (1) Fair Value Notional (1) Fair Value Foreign exchange contracts $ — $ — $ — $ — $ 667 $ 667 $ 667 $ 670 Asset swap - other 7,407 1,857 153 3 — — 7,640 4,106 Total derivatives, at fair value (3) $ 7,407 $ 1,857 $ 153 $ 3 $ 667 $ 667 $ 8,307 $ 4,776 (1) Represents the total contractual amount of derivative assets and liabilities outstanding. (2) As of September 30, 2020 and December 31, 2019, the Company had the right to, but elected not to, offset an immaterial amount of its derivative liabilities. (3) As of September 30, 2020 and December 31, 2019, the Consolidated Funds offset $0.1 million and $0.1 million of their derivative assets and liabilitie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Sep. 30,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1000000000</v>
      </c>
      <c r="C3" s="5" t="n">
        <v>1000000000</v>
      </c>
    </row>
    <row r="4">
      <c r="A4" s="4" t="inlineStr">
        <is>
          <t>Preferred stock, shares issued (in shares)</t>
        </is>
      </c>
      <c r="B4" s="5" t="n">
        <v>12400000</v>
      </c>
      <c r="C4" s="5" t="n">
        <v>12400000</v>
      </c>
    </row>
    <row r="5">
      <c r="A5" s="4" t="inlineStr">
        <is>
          <t>Preferred stock, shares outstanding (in shares)</t>
        </is>
      </c>
      <c r="B5" s="5" t="n">
        <v>12400000</v>
      </c>
      <c r="C5" s="5" t="n">
        <v>12400000</v>
      </c>
    </row>
    <row r="6">
      <c r="A6" s="4" t="inlineStr">
        <is>
          <t>Common stock, shares outstanding (in shares)</t>
        </is>
      </c>
      <c r="B6" s="5" t="n">
        <v>258446513</v>
      </c>
      <c r="C6" s="5" t="n">
        <v>115243029</v>
      </c>
    </row>
    <row r="7">
      <c r="A7" s="4" t="inlineStr">
        <is>
          <t>Class A common stock</t>
        </is>
      </c>
    </row>
    <row r="8">
      <c r="A8" s="4" t="inlineStr">
        <is>
          <t>Common stock, par value (in dollars per share)</t>
        </is>
      </c>
      <c r="B8" s="7" t="n">
        <v>0.01</v>
      </c>
      <c r="C8" s="7" t="n">
        <v>0.01</v>
      </c>
    </row>
    <row r="9">
      <c r="A9" s="4" t="inlineStr">
        <is>
          <t>Common stock, shares authorized (in shares)</t>
        </is>
      </c>
      <c r="B9" s="5" t="n">
        <v>1500000000</v>
      </c>
      <c r="C9" s="5" t="n">
        <v>1500000000</v>
      </c>
    </row>
    <row r="10">
      <c r="A10" s="4" t="inlineStr">
        <is>
          <t>Common stock, shares issued (in shares)</t>
        </is>
      </c>
      <c r="B10" s="5" t="n">
        <v>143826710</v>
      </c>
      <c r="C10" s="5" t="n">
        <v>115242028</v>
      </c>
    </row>
    <row r="11">
      <c r="A11" s="4" t="inlineStr">
        <is>
          <t>Common stock, shares outstanding (in shares)</t>
        </is>
      </c>
      <c r="B11" s="5" t="n">
        <v>143826710</v>
      </c>
      <c r="C11" s="5" t="n">
        <v>115242028</v>
      </c>
    </row>
    <row r="12">
      <c r="A12" s="4" t="inlineStr">
        <is>
          <t>Class B common stock</t>
        </is>
      </c>
    </row>
    <row r="13">
      <c r="A13" s="4" t="inlineStr">
        <is>
          <t>Common stock, par value (in dollars per share)</t>
        </is>
      </c>
      <c r="B13" s="7" t="n">
        <v>0.01</v>
      </c>
      <c r="C13" s="7" t="n">
        <v>0.01</v>
      </c>
    </row>
    <row r="14">
      <c r="A14" s="4" t="inlineStr">
        <is>
          <t>Common stock, shares authorized (in shares)</t>
        </is>
      </c>
      <c r="B14" s="5" t="n">
        <v>1000</v>
      </c>
      <c r="C14" s="5" t="n">
        <v>1000</v>
      </c>
    </row>
    <row r="15">
      <c r="A15" s="4" t="inlineStr">
        <is>
          <t>Common stock, shares issued (in shares)</t>
        </is>
      </c>
      <c r="B15" s="5" t="n">
        <v>1000</v>
      </c>
      <c r="C15" s="5" t="n">
        <v>1000</v>
      </c>
    </row>
    <row r="16">
      <c r="A16" s="4" t="inlineStr">
        <is>
          <t>Common stock, shares outstanding (in shares)</t>
        </is>
      </c>
      <c r="B16" s="5" t="n">
        <v>1000</v>
      </c>
      <c r="C16" s="5" t="n">
        <v>1000</v>
      </c>
    </row>
    <row r="17">
      <c r="A17" s="4" t="inlineStr">
        <is>
          <t>Class C common stock</t>
        </is>
      </c>
    </row>
    <row r="18">
      <c r="A18" s="4" t="inlineStr">
        <is>
          <t>Common stock, par value (in dollars per share)</t>
        </is>
      </c>
      <c r="B18" s="7" t="n">
        <v>0.01</v>
      </c>
      <c r="C18" s="7" t="n">
        <v>0.01</v>
      </c>
    </row>
    <row r="19">
      <c r="A19" s="4" t="inlineStr">
        <is>
          <t>Common stock, shares authorized (in shares)</t>
        </is>
      </c>
      <c r="B19" s="5" t="n">
        <v>499999000</v>
      </c>
    </row>
    <row r="20">
      <c r="A20" s="4" t="inlineStr">
        <is>
          <t>Common stock, shares issued (in shares)</t>
        </is>
      </c>
      <c r="B20" s="5" t="n">
        <v>114618803</v>
      </c>
      <c r="C20" s="5" t="n">
        <v>1</v>
      </c>
    </row>
    <row r="21">
      <c r="A21" s="4" t="inlineStr">
        <is>
          <t>Common stock, shares outstanding (in shares)</t>
        </is>
      </c>
      <c r="B21" s="5" t="n">
        <v>114618803</v>
      </c>
      <c r="C21" s="5" t="n">
        <v>1</v>
      </c>
    </row>
    <row r="22">
      <c r="A22" s="4" t="inlineStr">
        <is>
          <t>Ares Management L.P</t>
        </is>
      </c>
    </row>
    <row r="23">
      <c r="A23" s="4" t="inlineStr">
        <is>
          <t>Equity method investments</t>
        </is>
      </c>
      <c r="B23" s="6" t="n">
        <v>1601916</v>
      </c>
      <c r="C23" s="6" t="n">
        <v>16636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borrowings outstanding</t>
        </is>
      </c>
      <c r="B4" s="4" t="inlineStr">
        <is>
          <t>The following table summarizes the Company’s and its subsidiaries’ debt obligations: As of September 30, 2020 As of December 31, 2019 Debt Origination Date Maturity Original Borrowing Amount Carrying Interest Rate Carrying Interest Rate Credit Facility (1) Revolver 3/30/2025 N/A $ — —% $ 70,000 3.06% 2024 Senior Notes (2) 10/8/2014 10/8/2024 $ 250,000 247,112 4.21 246,609 4.21 2030 Senior Notes (3) 6/15/2020 6/15/2030 400,000 395,553 3.28 — — Total debt obligations $ 642,665 $ 316,609 (1) The AOG entities are borrowers under the Credit Facility, which provides a $1.065 billion revolving line of credit. It has a variable interest rate based on LIBOR or a base rate plus an applicable margin with an unused commitment fee paid quarterly, which is subject to change with the Company’s underlying credit agency rating. On March 30, 2020, the Company amended the Credit Facility to, among other things, extend the maturity date from March 2024 to March 2025 and to reduce borrowing costs on the undrawn amounts. As of September 30, 2020, base rate loans bear interest calculated based on the base rate plus 0.25% and the LIBOR rate loans bear interest calculated based on LIBOR plus 1.25%. The unused commitment fee is 0.13% per annum. There is a base rate and LIBOR floor of zero . (2) The 2024 Senior Notes were issued in October 2014 by Ares Finance Co. LLC, an indirect subsidiary of the Company, at 98.27% of the face amount with interest paid semi-annually. The Company may redeem the 2024 Senior Notes prior to maturity, subject to the terms of the indenture governing the 2024 Notes. (3) The 2030 Senior Notes were issued in June 2020 by Ares Finance Co. II LLC, an indirect subsidiary of the Company, at 99.77% of the face amount with interest paid semi-annually. The Company may redeem the 2030 Senior Notes prior to maturity, subject to the terms of the indenture governing the 2030 Notes. The following table presents the activity of the Company's debt issuance costs: Credit Facility Senior Notes Unamortized debt issuance costs as of December 31, 2019 $ 5,255 $ 1,102 Debt issuance costs incurred 1,217 3,677 Amortization of debt issuance costs (932) (297) Unamortized debt issuance costs as of September 30, 2020 $ 5,540 $ 4,482 The following loan obligations were outstanding and classified as liabilities of the Consolidated CLOs: As of September 30, 2020 As of December 31, 2019 Loan Obligations Fair Value of Loan Obligations Weighted Loan Fair Value of Loan Obligations Weighted Average Remaining Maturity In Years Senior secured notes (1) $ 9,679,210 $ 9,361,670 10.2 $ 7,738,337 $ 7,700,038 11.0 Subordinated notes (2) 523,459 246,457 10.4 449,877 273,710 11.0 Total loan obligations of Consolidated CLOs $ 10,202,669 $ 9,608,127 $ 8,188,214 $ 7,973,748 (1) Original borrowings under the senior secured notes totaled $9.7 billion, with various maturity dates ranging from July 2028 to October 2032. The weighted average interest rate as of September 30, 2020 was 1.88%. (2) Original borrowings under the subordinated notes totaled $523.5 million, with various maturity dates ranging from July 2028 to October 2032. The notes do not have contractual interest rates, instead holders of the notes receive distributions from the excess cash flows generated by each Consolidated CLO. The Consolidated Funds had the following revolving bank credit facilities and term loan outstanding: As of September 30, 2020 As of December 31, 2019 Consolidated Funds' Debt Facilities Maturity Date Total Capacity Outstanding Loan (1) Effective Rate Outstanding Loan (1) Effective Rate Credit Facilities: 3/5/2021 $ 71,500 $ 71,500 1.59% $ 71,500 3.14% 6/30/2021 117,195 67,324 1.00 (2) — N/A (2) 1/1/2023 18,000 17,909 1.77 17,550 3.44 7/15/2028 75,000 6,000 2.72 17,000 4.75 Revolving Term Loan 2/9/2022 (3) — — — 1,194 7.70 Total borrowings of Consolidated Funds $ 162,733 $ 107,244 (1) The fair values of the borrowings approximate the carrying value as the interest rate on the borrowings is a floating rate. (2) The effective rate is based on the three month EURIBOR or zero, whichever is higher, plus a spread of 1.00%. (3) On July 15, 2020, the revolving term loan was terminated at the Consolidated Fund's discre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Lease</t>
        </is>
      </c>
      <c r="B4" s="4" t="inlineStr">
        <is>
          <t>The tables below present certain supplemental quantitative disclosures regarding the Company's leases: As of September 30, As of December 31, Classification 2020 2019 Operating lease assets Right-of-use operating lease assets $ 136,392 $ 143,406 Finance lease assets Other assets (1) 1,508 1,787 Total lease assets $ 137,900 $ 145,193 Operating lease liabilities Operating lease liabilities $ 161,737 $ 168,817 Finance lease obligations Accounts payable, accrued expenses and other liabilities 1,306 1,651 Total lease liabilities $ 163,043 $ 170,468 (1) Finance lease assets are recorded net of accumulated amortization of $0.9 million and $0.6 million as of September 30, 2020 and December 31, 2019, respectively. Three months ended September 30, Nine months ended September 30, Classification 2020 2019 2020 2019 Operating lease expense General, administrative and other expenses $ 7,701 $ 7,314 $ 23,138 $ 21,463 Finance lease expense: Amortization of finance lease assets General, administrative and other expenses 127 89 346 194 Interest on finance lease liabilities Interest expense 11 9 33 30 Total lease expense $ 7,839 $ 7,412 $ 23,517 $ 21,687 Other information Nine months ended September 30, 2020 Nine months ended September 30, 2019 Cash paid for amounts included in the measurement of lease liabilities: Operating cash flows for operating leases $ 23,098 $ 23,273 Operating cash flows for finance leases 48 54 Financing cash flows for finance leases 412 283 Leased assets obtained in exchange for new finance lease liabilities — 128 Leased assets obtained in exchange for new operating lease liabilities 12,477 49,833 As of September 30, As of December 31, Lease term and discount rate 2020 2019 Weighted-average remaining lease terms (in years): Operating leases 5.9 6.5 Finance leases 2.9 3.3 Weighted-average discount rate: Operating leases 3.97 % 4.00 % Finance leases 3.26 % 3.39 %</t>
        </is>
      </c>
    </row>
    <row r="5">
      <c r="A5" s="4" t="inlineStr">
        <is>
          <t>Operating Lease, Liability, Maturity</t>
        </is>
      </c>
      <c r="B5" s="4" t="inlineStr">
        <is>
          <t xml:space="preserve">Maturity of lease liabilities Operating Leases Finance Leases 2020 $ 8,647 $ 45 2021 31,044 518 2022 31,925 485 2023 28,549 158 2024 25,593 156 After 2024 55,850 8 Total future payments 181,608 1,370 Less: interest 19,871 64 Total lease liabilities $ 161,737 $ 1,306 </t>
        </is>
      </c>
    </row>
    <row r="6">
      <c r="A6" s="4" t="inlineStr">
        <is>
          <t>Finance Lease, Liability, Maturity</t>
        </is>
      </c>
      <c r="B6" s="4" t="inlineStr">
        <is>
          <t xml:space="preserve">Maturity of lease liabilities Operating Leases Finance Leases 2020 $ 8,647 $ 45 2021 31,044 518 2022 31,925 485 2023 28,549 158 2024 25,593 156 After 2024 55,850 8 Total future payments 181,608 1,370 Less: interest 19,871 64 Total lease liabilities $ 161,737 $ 1,3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amounts due from and to affiliates</t>
        </is>
      </c>
      <c r="B4" s="4" t="inlineStr">
        <is>
          <t xml:space="preserve">The Company considers its professionals and non-consolidated funds to be affiliates. Amounts due from and to affiliates were composed of the following: As of September 30, As of December 31, 2020 2019 Due from affiliates: Management fees receivable from non-consolidated funds $ 257,029 $ 203,554 Payments made on behalf of and amounts due from non-consolidated funds and employees 71,030 64,545 Due from affiliates—Company $ 328,059 $ 268,099 Amounts due from portfolio companies and non-consolidated funds $ 8,684 $ 6,192 Due from affiliates—Consolidated Funds $ 8,684 $ 6,192 Due to affiliates: Management fee rebate payable to non-consolidated funds $ 1,725 $ 2,420 Management fees received in advance 6,291 3,012 Tax receivable agreement liability 36,443 26,542 Undistributed carried interest and incentive fees 4,369 28,086 Payments made by non-consolidated funds on behalf of and payable by the Company 15,025 11,385 Due to affiliates—Company $ 63,853 $ 71,4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antidilutive securities excluded from earnings per common unit</t>
        </is>
      </c>
      <c r="B4" s="4" t="inlineStr">
        <is>
          <t xml:space="preserve">For the three and nine months ended September 30, 2020 and 2019, the computation of dilutive earnings per share excludes the following options, restricted units and AOG Units, as their effect would have been anti-dilutive: Three months ended September 30, Nine months ended September 30, 2020 2019 2020 2019 Restricted units 572 40 — 53 AOG Units 114,726,173 116,707,849 — 116,844,099 </t>
        </is>
      </c>
    </row>
    <row r="5">
      <c r="A5" s="4" t="inlineStr">
        <is>
          <t>Schedule of the computation of basic and diluted earnings per common unit</t>
        </is>
      </c>
      <c r="B5" s="4" t="inlineStr">
        <is>
          <t xml:space="preserve">The following table presents the computation of basic and diluted earnings per common share: Three months ended September 30, Nine months ended September 30, 2020 2019 2020 2019 Basic earnings per share of Class A common stock: Net income attributable to Ares Management Corporation Class A common stockholders $ 42,120 $ 27,906 $ 56,605 $ 94,144 Distributions on unvested restricted units (2,757) (1,927) (7,715) (5,630) Net income available to Class A common stockholders $ 39,363 $ 25,979 $ 48,890 $ 88,514 Basic weighted-average shares of Class A common stock 143,466,209 108,481,929 131,866,471 105,546,219 Basic earnings per share of Class A common stock $ 0.27 $ 0.24 $ 0.37 $ 0.84 Diluted earnings per share of Class A common stock: Net income available to Class A common stockholders $ 42,120 $ 27,906 $ 56,605 $ 94,144 Distributions on unvested restricted units — — (7,715) — Net income attributable to Ares Management Corporation Class A common stockholders $ 42,120 $ 27,906 $ 48,890 $ 94,144 Effect of dilutive shares: Restricted units 9,762,645 8,722,690 — 7,140,271 Options 4,893,709 4,685,403 — 3,731,646 Diluted weighted-average shares of Class A common stock 158,122,563 121,890,022 131,866,471 116,418,136 Diluted earnings per share of Class A common stock $ 0.27 $ 0.23 $ 0.37 $ 0.81 Dividend declared and paid per Class A common stock $ 0.40 $ 0.32 $ 1.20 $ 0.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QUITY COMPENSATION (Tables)</t>
        </is>
      </c>
      <c r="B1" s="2" t="inlineStr">
        <is>
          <t>9 Months Ended</t>
        </is>
      </c>
    </row>
    <row r="2">
      <c r="B2" s="2" t="inlineStr">
        <is>
          <t>Sep. 30, 2020</t>
        </is>
      </c>
    </row>
    <row r="3">
      <c r="A3" s="3" t="inlineStr">
        <is>
          <t>Share-based Payment Arrangement [Abstract]</t>
        </is>
      </c>
    </row>
    <row r="4">
      <c r="A4" s="4" t="inlineStr">
        <is>
          <t>Schedule of equity-based compensation expense, net of assumed forfeitures</t>
        </is>
      </c>
      <c r="B4" s="4" t="inlineStr">
        <is>
          <t xml:space="preserve">Equity-based compensation expense, net of forfeitures, recorded by the Company is included in the following table: Three months ended September 30, Nine months ended September 30, 2020 2019 2020 2019 Restricted units $ 30,036 $ 21,430 $ 86,804 $ 66,226 Restricted units with a market condition 300 911 4,729 2,702 Options — 52 43 4,310 Phantom shares — — — 736 Equity-based compensation expense $ 30,336 $ 22,393 $ 91,576 $ 73,974 </t>
        </is>
      </c>
    </row>
    <row r="5">
      <c r="A5" s="4" t="inlineStr">
        <is>
          <t>Summary of unvested restricted units' activity</t>
        </is>
      </c>
      <c r="B5" s="4" t="inlineStr">
        <is>
          <t xml:space="preserve">The following table presents unvested restricted units' activity: Restricted Units Weighted Average Grant Date Fair Value Per Unit Balance - January 1, 2020 16,810,473 $ 20.07 Granted 3,716,355 36.52 Vested (3,990,212) 19.45 Forfeited (220,421) 23.24 Balance - September 30, 2020 16,316,195 $ 23.97 Market Condition Awards Units Weighted Average Balance - January 1, 2020 1,333,334 $ 9.30 Granted — — Vested (666,667) 10.92 Forfeited — — Balance - September 30, 2020 666,667 $ 7.68 </t>
        </is>
      </c>
    </row>
    <row r="6">
      <c r="A6" s="4" t="inlineStr">
        <is>
          <t>Summary of unvested options activity</t>
        </is>
      </c>
      <c r="B6" s="4" t="inlineStr">
        <is>
          <t xml:space="preserve">A summary of options activity during the nine months ended September 30, 2020 is presented below: Options Weighted Average Exercise Price Weighted Average Remaining Life (in years) Aggregate Intrinsic Value Balance - January 1, 2020 13,426,870 $ 18.99 4.3 $ 224,260 Granted — — — — Exercised (4,382,165) 18.98 — — Expired — — — — Forfeited — — — — Balance - September 30, 2020 9,044,705 $ 18.99 3.6 $ 193,831 Exercisable at September 30, 2020 9,044,705 $ 18.99 3.6 $ 193,8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EQUITY AND REDEEMABLE INTEREST (Tables)</t>
        </is>
      </c>
      <c r="B1" s="2" t="inlineStr">
        <is>
          <t>9 Months Ended</t>
        </is>
      </c>
    </row>
    <row r="2">
      <c r="B2" s="2" t="inlineStr">
        <is>
          <t>Sep. 30, 2020</t>
        </is>
      </c>
    </row>
    <row r="3">
      <c r="A3" s="3" t="inlineStr">
        <is>
          <t>Stockholders' Equity Note [Abstract]</t>
        </is>
      </c>
    </row>
    <row r="4">
      <c r="A4" s="4" t="inlineStr">
        <is>
          <t>Schedule of Stock by Class</t>
        </is>
      </c>
      <c r="B4" s="4" t="inlineStr">
        <is>
          <t>The following table presents the changes in each class of common stock: Class A Common Stock Class B Common Stock Class C Common Stock Total Balance - January 1, 2020 115,242,028 1,000 1 115,243,029 Issuance of stock (1) 19,854,764 — 115,199,620 135,054,384 Exchanges of AOG Units (2) 1,891,240 — (514,818) 1,376,422 Redemptions of AOG Units — — (66,000) (66,000) Stock option exercises, net of shares withheld for tax 4,216,240 — — 4,216,240 Vesting of restricted stock awards, net of shares withheld for tax 2,622,438 — — 2,622,438 Balance Outstanding - September 30, 2020 143,826,710 1,000 114,618,803 258,446,513 (1) On July 1, 2020, the Company issued 7,724,224 shares of new Class A common stock in connection with the SSG Acquisition. (2) Effective March 30, 2020, Class C common stock activity represents redemptions to correspond with exchanges of AOG Units.</t>
        </is>
      </c>
    </row>
    <row r="5">
      <c r="A5" s="4" t="inlineStr">
        <is>
          <t>Schedule of Ownership Interests</t>
        </is>
      </c>
      <c r="B5" s="4" t="inlineStr">
        <is>
          <t>The following table presents each partner's AOG Units and corresponding ownership interest in each of the Ares Operating Group entities, as well as its daily average ownership of AOG Units in each of the Ares Operating Group entities: Daily Average Ownership As of September 30, 2020 As of December 31, 2019 Three months ended September 30, Nine months ended September 30, AOG Units Direct Ownership Interest AOG Units Direct Ownership Interest 2020 2019 2020 2019 Ares Management Corporation 143,826,710 55.65 % 115,242,028 49.70 % 55.57 % 48.17 % 53.33 % 47.46 % Ares Owners Holding L.P. 114,618,803 44.35 116,641,833 50.30 44.43 51.83 46.67 52.54 Total 258,445,513 100.00 % 231,883,861 100.00 %</t>
        </is>
      </c>
    </row>
    <row r="6">
      <c r="A6" s="4" t="inlineStr">
        <is>
          <t>Schedule of Redeemable Interests</t>
        </is>
      </c>
      <c r="B6" s="4" t="inlineStr">
        <is>
          <t xml:space="preserve">Redeemable Interest The following table summarizes the activities associated with the redeemable interest in Ares Operating Group entities that was established in connection with the SSG Acquisition: Total Additions $ 99,804 Net loss (1,007) Currency translation adjustment, net of tax 642 Balance at September 30, 2020 $ 99,4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financial results for Company's operating segments, as well as the OMG</t>
        </is>
      </c>
      <c r="B4" s="4" t="inlineStr">
        <is>
          <t xml:space="preserve">The following tables present the financial results for the Company’s operating segments, as well as the OMG: Three months ended September 30, 2020 Credit Group Private Equity Group Real Strategic Initiatives Total OMG Total Management fees (Credit Group includes ARCC Part I Fees of $41,643) $ 208,371 $ 54,653 $ 23,787 13,320 $ 300,131 $ — $ 300,131 Other fees 4,898 2 5 6 4,911 — 4,911 Compensation and benefits (74,373) (21,224) (13,011) (4,241) (112,849) (41,551) (154,400) General, administrative and other expenses (13,789) (6,002) (2,987) (1,514) (24,292) (19,519) (43,811) Fee related earnings 125,107 27,429 7,794 7,571 167,901 (61,070) 106,831 Performance income—realized 7,069 115,997 199 — 123,265 — 123,265 Performance related compensation—realized (4,131) (93,284) (123) — (97,538) — (97,538) Realized net performance income 2,938 22,713 76 — 25,727 — 25,727 Investment income—realized — 16,351 486 — 16,837 — 16,837 Interest and other investment income (expense) —realized 1,962 1,065 1,308 (4) 4,331 (503) 3,828 Interest expense (2,340) (2,216) (1,389) (729) (6,674) (141) (6,815) Realized net investment income (loss) (378) 15,200 405 (733) 14,494 (644) 13,850 Realized income $ 127,667 $ 65,342 $ 8,275 $ 6,838 $ 208,122 $ (61,714) $ 146,408 Three months ended September 30, 2019 Credit Group Private Equity Group Real Strategic Initiatives Total OMG Total Management fees (Credit Group includes ARCC Part I Fees of $38,786) $ 178,447 $ 54,543 $ 26,988 $ — $ 259,978 $ — $ 259,978 Other fees 5,174 141 28 — 5,343 — 5,343 Compensation and benefits (67,770) (19,226) (14,523) — (101,519) (34,061) (135,580) General, administrative and other expenses (12,789) (5,532) (3,341) — (21,662) (21,405) (43,067) Fee related earnings 103,062 29,926 9,152 — 142,140 (55,466) 86,674 Performance income—realized 1,037 — 6,277 — 7,314 — 7,314 Performance related compensation—realized (630) — (1,412) — (2,042) — (2,042) Realized net performance income 407 — 4,865 — 5,272 — 5,272 Investment income—realized 114 47 2,015 — 2,176 — 2,176 Interest and other investment income (expense) —realized 6,964 435 1,588 — 8,987 (11) 8,976 Interest expense (1,561) (1,628) (967) — (4,156) (535) (4,691) Realized net investment income (loss) 5,517 (1,146) 2,636 — 7,007 (546) 6,461 Realized income $ 108,986 $ 28,780 $ 16,653 $ — $ 154,419 $ (56,012) $ 98,407 Nine months ended September 30, 2020 Credit Group Private Equity Group Real Strategic Initiatives Total OMG Total Management fees (Credit Group includes ARCC Part I Fees of $126,872) $ 606,596 $ 160,206 $ 71,459 $ 13,320 $ 851,581 $ — $ 851,581 Other fees 12,057 142 716 6 12,921 — 12,921 Compensation and benefits (222,063) (62,946) (38,159) (4,241) (327,409) (114,916) (442,325) General, administrative and other expenses (41,626) (16,083) (9,185) (1,514) (68,408) (56,877) (125,285) Fee related earnings 354,964 81,319 24,831 7,571 468,685 (171,793) 296,892 Performance income—realized 16,085 276,469 27,106 — 319,660 — 319,660 Performance related compensation—realized (12,142) (222,949) (17,484) — (252,575) — (252,575) Realized net performance income 3,943 53,520 9,622 — 67,085 — 67,085 Investment income (loss)—realized (843) 35,866 2,740 — 37,763 (5,698) 32,065 Interest and other investment income (expense) —realized 13,166 2,364 3,024 (4) 18,550 (588) 17,962 Interest expense (6,391) (6,106) (3,715) (729) (16,941) (1,262) (18,203) Realized net investment income (loss) 5,932 32,124 2,049 (733) 39,372 (7,548) 31,824 Realized income $ 364,839 $ 166,963 $ 36,502 $ 6,838 $ 575,142 $ (179,341) $ 395,801 Nine months ended September 30, 2019 Credit Group Private Equity Group Real Estate Group Strategic Initiatives Total OMG Total Management fees (Credit Group includes ARCC Part I Fees of $116,336) $ 513,760 $ 158,101 $ 67,408 $ — $ 739,269 $ — $ 739,269 Other fees 12,179 141 709 — 13,029 — 13,029 Compensation and benefits (193,083) (61,713) (35,735) — (290,531) (100,716) (391,247) General, administrative and other expenses (39,675) (14,501) (9,996) — (64,172) (61,911) (126,083) Fee related earnings 293,181 82,028 22,386 — 397,595 (162,627) 234,968 Performance income—realized 38,921 62,492 10,468 — 111,881 — 111,881 Performance related compensation—realized (22,857) (49,993) (3,638) — (76,488) — (76,488) Realized net performance income 16,064 12,499 6,830 — 35,393 — 35,393 Investment income—realized 662 12,013 7,041 — 19,716 — 19,716 Interest and other investment income (expense) —realized 14,500 4,047 4,812 — 23,359 (13) 23,346 Interest expense (5,368) (6,239) (3,136) — (14,743) (1,330) (16,073) Realized net investment income (loss) 9,794 9,821 8,717 — 28,332 (1,343) 26,989 Realized income $ 319,039 $ 104,348 $ 37,933 $ — $ 461,320 $ (163,970) $ 297,350 </t>
        </is>
      </c>
    </row>
    <row r="5">
      <c r="A5" s="4" t="inlineStr">
        <is>
          <t>Schedule of segment’ revenue, expenses and other income (expense)</t>
        </is>
      </c>
      <c r="B5" s="4" t="inlineStr">
        <is>
          <t xml:space="preserve">The following table presents the components of the Company’s operating segments’ revenue, expenses and realized net investment income: Three months ended September 30, Nine months ended September 30, 2020 2019 2020 2019 Segment revenues Management fees (includes ARCC Part I Fees of $41,643, $126,872 and $38,786, $116,336 for the three and nine months ended September 30, 2020 and 2019, respectively) $ 300,131 $ 259,978 $ 851,581 $ 739,269 Other fees 4,911 5,343 12,921 13,029 Performance income—realized 123,265 7,314 319,660 111,881 Total segment revenues $ 428,307 $ 272,635 $ 1,184,162 $ 864,179 Segment expenses Compensation and benefits $ 112,849 $ 101,519 $ 327,409 $ 290,531 General, administrative and other expenses 24,292 21,662 68,408 64,172 Performance related compensation—realized 97,538 2,042 252,575 76,488 Total segment expenses $ 234,679 $ 125,223 $ 648,392 $ 431,191 Segment realized net investment income Investment income—realized $ 16,837 $ 2,176 $ 37,763 $ 19,716 Interest and other investment income —realized 4,331 8,987 18,550 23,359 Interest expense (6,674) (4,156) (16,941) (14,743) Total segment realized net investment income $ 14,494 $ 7,007 $ 39,372 $ 28,332 </t>
        </is>
      </c>
    </row>
    <row r="6">
      <c r="A6" s="4" t="inlineStr">
        <is>
          <t>Schedule of segment revenues components</t>
        </is>
      </c>
      <c r="B6" s="4" t="inlineStr">
        <is>
          <t>The following table reconciles the Company's consolidated revenues to segment revenue: Three months ended September 30, Nine months ended September 30, 2020 2019 2020 2019 Total consolidated revenue $ 489,866 $ 466,490 $ 1,106,033 $ 1,328,509 Performance (income) loss-unrealized (52,488) (181,174) 77,866 (426,411) Management fees of Consolidated Funds eliminated in consolidation 11,719 8,780 33,601 25,928 Incentive fees of Consolidated Funds eliminated in consolidation — — (70) 5,184 Administrative, transaction and other fees of Consolidated Funds eliminated in consolidation 4,448 — 12,249 — Administrative fees (1) (9,216) (9,649) (27,715) (22,853) Performance income (loss) reclass (2) (291) (27) (3,664) 553 Principal investment income, net of eliminations (11,408) (11,389) (8,330) (45,992) Net income of non-controlling interests in consolidated subsidiaries (4,323) (396) (5,808) (739) Total consolidation adjustments and reconciling items (61,559) (193,855) 78,129 (464,330) Total segment revenue $ 428,307 $ 272,635 $ 1,184,162 $ 864,179 (1) Represents administrative fees that are presented in administrative, transaction and other fees in the Company’s Condensed Consolidated Statements of Operations and are netted against the respective expenses for segment reporting. (2) Related to performance income for AREA Sponsor Holdings LLC, an investment pool. Changes in value of this investment are reflected within net realized and unrealized gains (losses) on investments in the Company’s Condensed Consolidated Statements of Operations.</t>
        </is>
      </c>
    </row>
    <row r="7">
      <c r="A7" s="4" t="inlineStr">
        <is>
          <t>Schedule of segment expenses components</t>
        </is>
      </c>
      <c r="B7" s="4" t="inlineStr">
        <is>
          <t>The following table reconciles the Company's consolidated expenses to segment expenses: Three months ended September 30, Nine months ended September 30, 2020 2019 2020 2019 Total consolidated expenses $ 392,580 $ 395,701 $ 958,106 $ 1,100,509 Performance related compensation-unrealized (24,818) (137,174) 61,010 (311,936) Expenses of Consolidated Funds added in consolidation (17,737) (19,664) (50,237) (61,977) Expenses of Consolidated Funds eliminated in consolidation 11,718 8,780 33,531 31,112 Administrative fees (1) (9,216) (9,649) (27,715) (22,853) OMG expenses (61,070) (55,466) (171,793) (162,627) Acquisition and merger-related expense (3,474) (4,777) (9,430) (10,757) Equity compensation expense (30,336) (22,393) (91,576) (73,974) Deferred placement fees (2,942) (4,366) (18,677) (17,319) Depreciation and amortization expense (14,336) (24,564) (26,197) (35,609) Expense of non-controlling interests in consolidated subsidiaries (5,690) (1,205) (8,630) (3,378) Total consolidation adjustments and reconciling items (157,901) (270,478) (309,714) (669,318) Total segment expenses $ 234,679 $ 125,223 $ 648,392 $ 431,191 (1) Represents administrative fees that are presented in administrative, transaction and other fees in the Company’s Condensed Consolidated Statements of Operations and are netted against the respective expenses for segment reporting.</t>
        </is>
      </c>
    </row>
    <row r="8">
      <c r="A8" s="4" t="inlineStr">
        <is>
          <t>Schedule of segment other income (expense) components</t>
        </is>
      </c>
      <c r="B8" s="4" t="inlineStr">
        <is>
          <t>The following table reconciles the Company's consolidated other income to segment realized net investment income: Three months ended September 30, Nine months ended September 30, 2020 2019 2020 2019 Total consolidated other income (expense) $ 62,355 $ 32,787 $ (43,602) $ 95,919 Investment (income) loss—unrealized 1,479 (4,138) 83,369 (12,703) Interest and other investment (income) loss—unrealized (1,390) 3,044 (10,330) 3,394 Other (income) loss from Consolidated Funds added in consolidation, net (68,132) (37,070) 20,719 (101,285) Other income from Consolidated Funds eliminated in consolidation, net (3,470) (1,124) (11,478) (1,214) OMG other (income) expense (1,820) 87 (781) (71) Performance (income) loss reclass (1) 291 27 3,664 (553) Principal investment income (loss) 18,080 13,865 (24,951) 45,336 Other (income) expense, net (2) 9,534 (461) 9,903 (460) Other (income) loss of non-controlling interests in consolidated subsidiaries (2,433) (10) 12,859 (31) Total consolidation adjustments and reconciling items (47,861) (25,780) 82,974 (67,587) Total segment realized net investment income $ 14,494 $ 7,007 $ 39,372 $ 28,332 (1) Related to performance income for AREA Sponsor Holdings LLC. Changes in value of this investment are reflected within net realized and unrealized gains (losses) on investments in the Company’s Condensed Consolidated Statements of Operations. (2) The three and nine months ended September 30, 2020 includes a $9.5 million non-cash unrealized guarantee expense.</t>
        </is>
      </c>
    </row>
    <row r="9">
      <c r="A9" s="4" t="inlineStr">
        <is>
          <t>Reconciliation of segment results to the Company's income before taxes and total assets</t>
        </is>
      </c>
      <c r="B9" s="4" t="inlineStr">
        <is>
          <t>The following table presents the reconciliation of income before taxes as reported in the Condensed Consolidated Statements of Operations to segment results of RI and FRE: Three months ended September 30, Nine months ended September 30, 2020 2019 2020 2019 Income before taxes $ 159,641 $ 103,576 $ 104,325 $ 323,919 Adjustments: Depreciation and amortization expense 14,336 24,564 26,197 35,609 Equity compensation expense 30,336 22,393 91,576 73,974 Acquisition and merger-related expense 3,490 4,777 9,815 10,757 Deferred placement fees 2,942 4,366 18,677 17,319 OMG expense, net 59,250 55,553 171,012 162,556 Other (income) expense, net (1) 9,518 (461) 9,518 (460) Net (income) expense of non-controlling interests in consolidated subsidiaries (1,066) 799 15,681 2,608 (Income) loss before taxes of non-controlling interests in Consolidated Funds, net of eliminations (42,744) (16,054) 38,446 (41,178) Total performance (income) loss-unrealized (52,488) (181,174) 77,866 (426,411) Total performance related compensation - unrealized 24,818 137,174 (61,010) 311,936 Total investment (income) loss-unrealized 89 (1,094) 73,039 (9,309) Realized income 208,122 154,419 575,142 461,320 Total performance income - realized (123,265) (7,314) (319,660) (111,881) Total performance related compensation - realized 97,538 2,042 252,575 76,488 Total investment income - realized (14,494) (7,007) (39,372) (28,332) Fee related earnings $ 167,901 $ 142,140 $ 468,685 $ 397,595 (1) The three and nine months ended September 30, 2020 includes a $9.5 million non-cash unrealized guarantee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9 Months Ended</t>
        </is>
      </c>
    </row>
    <row r="2">
      <c r="B2" s="2" t="inlineStr">
        <is>
          <t>Sep. 30, 2020</t>
        </is>
      </c>
    </row>
    <row r="3">
      <c r="A3" s="3" t="inlineStr">
        <is>
          <t>Condensed Financial Information Disclosure [Abstract]</t>
        </is>
      </c>
    </row>
    <row r="4">
      <c r="A4" s="4" t="inlineStr">
        <is>
          <t>Schedule of interest in VIEs</t>
        </is>
      </c>
      <c r="B4" s="4" t="inlineStr">
        <is>
          <t xml:space="preserve">The Company's interests in consolidated and non-consolidated VIEs, as presented in the Condensed Consolidated Statements of Financial Condition, and its respective maximum exposure to loss relating to non-consolidated VIEs are as follows: As of September 30, As of December 31, 2020 2019 Maximum exposure to loss attributable to the Company's investment in non-consolidated VIEs (1) $ 233,394 $ 260,520 Maximum exposure to loss attributable to the Company's investment in consolidated VIEs (1) 168,603 181,856 Assets of consolidated VIEs 11,217,650 9,454,572 Liabilities of consolidated VIEs 10,568,273 8,679,869 (1) As of September 30, 2020 and December 31, 2019, the Company's maximum exposure of loss for CLO securities was equal to the cumulative fair value of our capital interest in CLOs that are managed and totaled $94.0 million and $104.7 million, respectively. Three months ended September 30, Nine months ended September 30, 2020 2019 2020 2019 Net income (loss) attributable to non-controlling interests related to consolidated VIEs $ 42,627 $ 15,908 $ (38,593) $ 41,878 </t>
        </is>
      </c>
    </row>
    <row r="5">
      <c r="A5" s="4" t="inlineStr">
        <is>
          <t>Schedule of consolidating effects of the Consolidated Funds on the Company's financial condition</t>
        </is>
      </c>
      <c r="B5" s="4" t="inlineStr">
        <is>
          <t xml:space="preserve">Consolidating Schedules The following supplemental financial information illustrates the consolidating effects of the Consolidated Funds on the Company's financial condition, results from operations and cash flows: As of September 30, 2020 Consolidated Consolidated Eliminations Consolidated Assets Cash and cash equivalents $ 868,752 $ — $ — $ 868,752 Investments (includes $1,063,570 of accrued carried interest) 1,761,000 — (159,084) 1,601,916 Due from affiliates 347,067 — (19,008) 328,059 Other assets 781,295 — — 781,295 Right-of-use operating lease assets 136,392 — — 136,392 Assets of Consolidated Funds Cash and cash equivalents — 365,185 — 365,185 Investments, at fair value — 10,600,408 4,448 10,604,856 Due from affiliates — 18,203 (9,519) 8,684 Receivable for securities sold — 197,518 — 197,518 Other assets — 36,336 — 36,336 Total assets $ 3,894,506 $ 11,217,650 $ (183,163) $ 14,928,993 Liabilities Accounts payable, accrued expenses and other liabilities $ 135,632 $ — $ (9,519) $ 126,113 Accrued compensation 215,765 — — 215,765 Due to affiliates 63,853 — — 63,853 Performance related compensation payable 741,635 — — 741,635 Debt obligations 642,665 — — 642,665 Operating lease liabilities 161,737 — — 161,737 Liabilities of Consolidated Funds Accounts payable, accrued expenses and other liabilities — 51,454 — 51,454 Due to affiliates — 14,560 (14,560) — Payable for securities purchased — 684,591 — 684,591 CLO loan obligations, at fair value — 9,654,935 (46,808) 9,608,127 Fund borrowings — 162,733 — 162,733 Total liabilities 1,961,287 10,568,273 (70,887) 12,458,673 Commitments and contingencies Redeemable interest in Ares Operating Group entities 99,439 — — 99,439 Non-controlling interest in Consolidated Funds — 649,377 (112,276) 537,101 Non-controlling interest in Ares Operating Group entities 691,609 — — 691,609 Stockholders' Equity Series A Preferred Stock, $0.01 par value, 1,000,000,000 shares authorized (12,400,000 shares issued and outstanding) 298,761 — — 298,761 Class A common stock, $0.01 par value, 1,500,000,000 shares authorized (143,826,710 shares issued and outstanding) 1,438 — — 1,438 Class B common stock, $0.01 par value, 1,000 shares authorized (1,000 shares issued and outstanding) — — — — Class C common stock, $0.01 par value, 499,999,000 shares authorized (114,618,803 shares issued and outstanding) 1,146 — — 1,146 Additional paid-in-capital 1,011,697 — — 1,011,697 Retained earnings (164,084) — — (164,084) Accumulated other comprehensive loss, net of tax (6,787) — — (6,787) Total stockholders' equity 1,142,171 — — 1,142,171 Total equity 1,833,780 649,377 (112,276) 2,370,881 Total liabilities, redeemable interest, non-controlling interests and equity $ 3,894,506 $ 11,217,650 $ (183,163) $ 14,928,993 As of December 31, 2019 Consolidated Consolidated Eliminations Consolidated Assets Cash and cash equivalents $ 138,384 $ — $ — $ 138,384 Investments (includes $1,134,967 of accrued carried interest) 1,845,520 — (181,856) 1,663,664 Due from affiliates 282,197 — (14,098) 268,099 Other assets 343,674 — (2,381) 341,293 Right-of-use operating lease assets 143,406 — — 143,406 Assets of Consolidated Funds Cash and cash equivalents — 606,321 — 606,321 Investments, at fair value — 8,723,169 4,778 8,727,947 Due from affiliates — 6,192 — 6,192 Receivable for securities sold — 88,809 — 88,809 Other assets — 30,081 — 30,081 Total assets $ 2,753,181 $ 9,454,572 $ (193,557) $ 12,014,196 Liabilities Accounts payable, accrued expenses and other liabilities $ 88,173 $ — $ — $ 88,173 Accrued compensation 37,795 — — 37,795 Due to affiliates 71,445 — — 71,445 Performance related compensation payable 829,764 — — 829,764 Debt obligations 316,609 — — 316,609 Operating lease liabilities 168,817 — — 168,817 Liabilities of Consolidated Funds Accounts payable, accrued expenses and other liabilities — 61,857 — 61,857 Due to affiliates — 11,700 (11,700) — Payable for securities purchased — 500,146 — 500,146 CLO loan obligations — 7,998,922 (25,174) 7,973,748 Fund borrowings — 107,244 — 107,244 Total liabilities 1,512,603 8,679,869 (36,874) 10,155,598 Commitments and contingencies Non-controlling interest in Consolidated Funds — 774,703 (156,683) 618,020 Non-controlling interest in Ares Operating Group entities 472,288 — — 472,288 Stockholders' Equity Series A Preferred Stock, $0.01 par value, 1,000,000,000 shares authorized (12,400,000 shares issued and outstanding) 298,761 — — 298,761 Class A common stock, $0.01 par value, 1,500,000,000 shares authorized (115,242,028 shares issued and outstanding) 1,152 — — 1,152 Class B common stock, $0.01 par value, 1,000 shares authorized (1,000 shares issued and outstanding) — — — — Class C common stock, $0.01 par value, 499,999,000 shares authorized (1 share issued and outstanding) — — — — Additional paid-in-capital 525,244 — — 525,244 Retained earnings (50,820) — — (50,820) Accumulated other comprehensive loss, net of tax (6,047) — — (6,047) Total stockholders' equity 768,290 — — 768,290 Total equity 1,240,578 774,703 (156,683) 1,858,598 Total liabilities, non-controlling interests and equity $ 2,753,181 $ 9,454,572 $ (193,557) $ 12,014,196 </t>
        </is>
      </c>
    </row>
    <row r="6">
      <c r="A6" s="4" t="inlineStr">
        <is>
          <t>Schedule of results from operations</t>
        </is>
      </c>
      <c r="B6" s="4" t="inlineStr">
        <is>
          <t xml:space="preserve"> Three months ended September 30, 2020 Consolidated Consolidated Eliminations Consolidated Revenues Management fees (includes ARCC Part I Fees of $41,643) $ 304,153 $ — $ (11,719) $ 292,434 Carried interest allocation 168,978 — — 168,978 Incentive fees 7,194 — — 7,194 Principal investment income 18,080 — (6,672) 11,408 Administrative, transaction and other fees 14,300 — (4,448) 9,852 Total revenues 512,705 — (22,839) 489,866 Expenses Compensation and benefits 194,267 — — 194,267 Performance related compensation 122,356 — — 122,356 General, administrative and other expense 69,938 — — 69,938 Expenses of the Consolidated Funds — 17,737 (11,718) 6,019 Total expenses 386,561 17,737 (11,718) 392,580 Other income (expense) Net realized and unrealized gains (losses) on investments 2,303 — (4,910) (2,607) Interest and dividend income 1,602 — (258) 1,344 Interest expense (6,815) — — (6,815) Other income (expense), net (6,337) — 8,540 2,203 Net realized and unrealized gains on investments of the Consolidated Funds — 9,850 8,121 17,971 Interest and other income of the Consolidated Funds — 126,100 (9,519) 116,581 Interest expense of the Consolidated Funds — (67,818) 1,496 (66,322) Total other income (expense) (9,247) 68,132 3,470 62,355 Income before taxes 116,897 50,395 (7,651) 159,641 Income tax expense 18,197 117 — 18,314 Net income 98,700 50,278 (7,651) 141,327 Less: Net loss attributable to redeemable interest in Ares Operating Group entities (1,007) — — (1,007) Less: Net income attributable to non-controlling interests in Consolidated Funds — 50,278 (7,651) 42,627 Less: Net income attributable to non-controlling interests in Ares Operating Group entities 52,162 — — 52,162 Net income attributable to Ares Management Corporation 47,545 — — 47,545 Less: Series A Preferred Stock dividends paid 5,425 — — 5,425 Net income attributable to Ares Management Corporation Class A common stockholders $ 42,120 $ — $ — $ 42,120 Three months ended September 30, 2019 Consolidated Consolidated Eliminations Consolidated Revenues Management fees (includes ARCC Part I Fees of $38,786) $ 260,371 $ — $ (8,780) $ 251,591 Carried interest allocation 186,803 — — 186,803 Incentive fees 1,712 — — 1,712 Principal investment income 13,865 — (2,476) 11,389 Administrative, transaction and other fees 14,995 — — 14,995 Total revenues 477,746 — (11,256) 466,490 Expenses Compensation and benefits 166,216 — — 166,216 Performance related compensation 139,216 — — 139,216 General, administrative and other expense 79,385 — — 79,385 Expenses of the Consolidated Funds — 19,664 (8,780) 10,884 Total expenses 384,817 19,664 (8,780) 395,701 Other income (expense) Net realized and unrealized gains (losses) on investments (522) — 2,044 1,522 Interest and dividend income 2,800 — (770) 2,030 Interest expense (4,691) — — (4,691) Other expense, net (2,994) — 1,124 (1,870) Net realized and unrealized gains (losses) on investments of the Consolidated Funds — 1,399 (2,391) (992) Interest and other income of the Consolidated Funds — 107,922 — 107,922 Interest expense of the Consolidated Funds — (72,251) 1,117 (71,134) Total other income (expense) (5,407) 37,070 1,124 32,787 Income before taxes 87,522 17,406 (1,352) 103,576 Income tax expense 11,555 146 — 11,701 Net income 75,967 17,260 (1,352) 91,875 Less: Net income attributable to non-controlling interests in Consolidated Funds — 17,260 (1,352) 15,908 Less: Net income attributable to non-controlling interests in Ares Operating Group entities 42,636 — — 42,636 Net income attributable to Ares Management Corporation 33,331 — — 33,331 Less: Series A Preferred Stock dividends paid 5,425 — — 5,425 Net income attributable to Ares Management Corporation Class A common stockholders $ 27,906 $ — $ — $ 27,906 Nine months ended September 30, 2020 Consolidated Consolidated Eliminations Consolidated Revenues Management fees (includes ARCC Part I Fees of $126,872) $ 856,751 $ — $ (33,601) $ 823,150 Carried interest allocation 241,380 — — 241,380 Incentive fees 4,206 — 70 4,276 Principal investment income (loss) (24,951) — 33,281 8,330 Administrative, transaction and other fees 41,146 — (12,249) 28,897 Total revenues 1,118,532 — (12,499) 1,106,033 Expenses Compensation and benefits 559,482 — — 559,482 Performance related compensation 191,565 — — 191,565 General, administrative and other expense 190,353 — — 190,353 Expenses of the Consolidated Funds — 50,237 (33,531) 16,706 Total expenses 941,400 50,237 (33,531) 958,106 Other income (expense) Net realized and unrealized losses on investments (25,360) — 15,009 (10,351) Interest and dividend income 8,102 — (2,990) 5,112 Interest expense (18,203) — — (18,203) Other income, net 1,100 — 8,748 9,848 Net realized and unrealized losses on investments of the Consolidated Funds — (148,826) (4,442) (153,268) Interest and other income of the Consolidated Funds — 355,639 (9,519) 346,120 Interest expense of the Consolidated Funds — (227,532) 4,672 (222,860) Total other expense (34,361) (20,719) 11,478 (43,602) Income (loss) before taxes 142,771 (70,956) 32,510 104,325 Income tax expense 21,972 147 — 22,119 Net income (loss) 120,799 (71,103) 32,510 82,206 Less: Net loss attributable to redeemable interest in Ares Operating Group entities (1,007) — — (1,007) Less: Net loss attributable to non-controlling interests in Consolidated Funds — (71,103) 32,510 (38,593) Less: Net income attributable to non-controlling interests in Ares Operating Group entities 48,926 — — 48,926 Net income attributable to Ares Management Corporation 72,880 — — 72,880 Less: Series A Preferred Stock dividends paid 16,275 — — 16,275 Net income attributable to Ares Management Corporation Class A common stockholders $ 56,605 $ — $ — $ 56,605 Nine months ended September 30, 2019 Consolidated Consolidated Eliminations Consolidated Revenues Management fees (includes ARCC Part I Fees of $116,336) $ 740,024 $ — $ (25,928) $ 714,096 Carried interest allocation 503,808 — — 503,808 Incentive fees 33,931 — (5,184) 28,747 Principal investment income 45,336 — 656 45,992 Administrative, transaction and other fees 35,866 — — 35,866 Total revenues 1,358,965 — (30,456) 1,328,509 Expenses Compensation and benefits 485,232 — — 485,232 Performance related compensation 388,424 — — 388,424 General, administrative and other expense 195,988 — — 195,988 Expenses of the Consolidated Funds — 61,977 (31,112) 30,865 Total expenses 1,069,644 61,977 (31,112) 1,100,509 Other income (expense) Net realized and unrealized gains on investments 4,829 — 690 5,519 Interest and dividend income 7,448 — (1,922) 5,526 Interest expense (16,073) — — (16,073) Other expense, net (2,784) — 1,214 (1,570) Net realized and unrealized gains on investments of the Consolidated Funds — 4,661 (1,405) 3,256 Interest and other income of the Consolidated Funds — 303,312 — 303,312 Interest expense of the Consolidated Funds — (206,688) 2,637 (204,051) Total other income (expense) (6,580) 101,285 1,214 95,919 Income before taxes 282,741 39,308 1,870 323,919 Income tax expense (benefit) 36,290 (700) — 35,590 Net income 246,451 40,008 1,870 288,329 Less: Net income attributable to non-controlling interests in Consolidated Funds — 40,008 1,870 41,878 Less: Net income attributable to non-controlling interests in Ares Operating Group entities 136,032 — — 136,032 Net income attributable to Ares Management Corporation 110,419 — — 110,419 Less: Series A Preferred Stock dividends paid 16,275 — — 16,275 Net income attributable to Ares Management Corporation Class A common stockholders $ 94,144 $ — $ — $ 94,144 </t>
        </is>
      </c>
    </row>
    <row r="7">
      <c r="A7" s="4" t="inlineStr">
        <is>
          <t>Schedule of cash flows</t>
        </is>
      </c>
      <c r="B7" s="4" t="inlineStr">
        <is>
          <t xml:space="preserve"> Nine months ended September 30, 2020 Consolidated Consolidated Eliminations Consolidated Cash flows from operating activities: Net income (loss) $ 120,799 $ (71,103) $ 32,510 $ 82,206 Adjustments to reconcile net income to net cash used in operating activities 207,358 — (22,772) 184,586 Adjustments to reconcile net loss to net cash used in operating activities allocable to non-controlling interests in Consolidated Funds — (733,607) (32,792) (766,399) Cash flows due to changes in operating assets and liabilities 152,691 — (6,989) 145,702 Cash flows due to changes in operating assets and liabilities allocable to non-controlling interest in Consolidated Funds: — 105,992 260,375 366,367 Net cash provided by (used in) operating activities 480,848 (698,718) 230,332 12,462 Cash flows from investing activities: Purchase of furniture, equipment and leasehold improvements, net (8,608) — — (8,608) Acquisitions, net of cash acquired (117,829) — — (117,829) Net cash used in investing activities (126,437) — — (126,437) Cash flows from financing activities: Net proceeds from issuance of Class A common stock 383,154 — — 383,154 Proceeds from credit facility 790,000 — — 790,000 Proceeds from senior notes 399,084 — — 399,084 Repayments of credit facility (860,000) — — (860,000) Dividends and distributions (334,957) — — (334,957) Series A Preferred Stock dividends (16,275) — — (16,275) Stock option exercises 78,959 — — 78,959 Taxes paid related to net share settlement of equity awards (75,657) — — (75,657) Other financing activities (4,137) — — (4,137) Allocable to non-controlling interests in Consolidated Funds: Contributions from non-controlling interests in Consolidated Funds — 138,760 (15,047) 123,713 Distributions to non-controlling interests in Consolidated Funds — (195,598) 25,851 (169,747) Borrowings under loan obligations by Consolidated Funds — 618,207 — 618,207 Repayments under loan obligations by Consolidated Funds — (104,794) — (104,794) Net cash provided by financing activities 360,171 456,575 10,804 827,550 Effect of exchange rate changes 15,786 1,007 — 16,793 Net change in cash and cash equivalents 730,368 (241,136) 241,136 730,368 Cash and cash equivalents, beginning of period 138,384 606,321 (606,321) 138,384 Cash and cash equivalents, end of period $ 868,752 $ 365,185 $ (365,185) $ 868,752 Supplemental disclosure of non-cash financing activities Issuance of Class A common stock in connection with acquisitions $ 305,338 $ — $ — $ 305,338 Nine months ended September 30, 2019 Consolidated Consolidated Eliminations Consolidated Cash flows from operating activities: Net income $ 246,451 $ 40,008 $ 1,870 $ 288,329 Adjustments to reconcile net income to net cash used in operating activities 49,996 — 9,740 59,736 Adjustments to reconcile net income to net cash used in operating activities allocable to non-controlling interests in Consolidated Funds — (1,913,517) 86,907 (1,826,610) Cash flows due to changes in operating assets and liabilities 18,855 — 183 19,038 Cash flows due to changes in operating assets and liabilities allocable to non-controlling interest in Consolidated Funds: — (29,418) (191,159) (220,577) Net cash provided by (used in) operating activities 315,302 (1,902,927) (92,459) (1,680,084) Cash flows from investing activities: Purchase of furniture, equipment and leasehold improvements, net (12,073) — — (12,073) Net cash used in investing activities (12,073) — — (12,073) Cash flows from financing activities: Proceeds from issuance of Class A common stock 206,705 — — 206,705 Proceeds from credit facility 265,000 — — 265,000 Repayments of credit facility (500,000) — — (500,000) Dividends and distributions (238,301) — — (238,301) Series A Preferred Stock dividends (16,275) — — (16,275) Repurchases of Class A common stock (10,449) — — (10,449) Stock option exercises 83,090 — — 83,090 Taxes paid related to net share settlement of equity awards (32,022) — — (32,022) Other financing activities (3,240) — — (3,240) Allocable to non-controlling interests in Consolidated Funds: Contributions from non-controlling interests in Consolidated Funds — 281,305 (116,415) 164,890 Distributions to non-controlling interests in Consolidated Funds — (78,220) 12,645 (65,575) Borrowings under loan obligations by Consolidated Funds — 2,487,112 (4,771) 2,482,341 Repayments under loan obligations by Consolidated Funds — (595,517) 10,021 (585,496) Net cash provided by (used in) financing activities (245,492) 2,094,680 (98,520) 1,750,668 Effect of exchange rate changes (15,781) (774) — (16,555) Net change in cash and cash equivalents 41,956 190,979 (190,979) 41,956 Cash and cash equivalents, beginning of period 110,247 384,644 (384,644) 110,247 Cash and cash equivalents, end of period $ 152,203 $ 575,623 $ (575,623) $ 152,2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tails) - contract</t>
        </is>
      </c>
      <c r="B1" s="2" t="inlineStr">
        <is>
          <t>Mar. 31, 2020</t>
        </is>
      </c>
      <c r="C1" s="2" t="inlineStr">
        <is>
          <t>Feb. 21, 2020</t>
        </is>
      </c>
    </row>
    <row r="2">
      <c r="A2" s="3" t="inlineStr">
        <is>
          <t>Organization, Consolidation and Presentation of Financial Statements [Abstract]</t>
        </is>
      </c>
    </row>
    <row r="3">
      <c r="A3" s="4" t="inlineStr">
        <is>
          <t>Number of collateral management contracts acquired</t>
        </is>
      </c>
      <c r="B3" s="5" t="n">
        <v>7</v>
      </c>
      <c r="C3" s="5" t="n">
        <v>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Carrying Value of Intangible Assets) (Details) - USD ($) $ in Thousands</t>
        </is>
      </c>
      <c r="B1" s="2" t="inlineStr">
        <is>
          <t>9 Months Ended</t>
        </is>
      </c>
    </row>
    <row r="2">
      <c r="B2" s="2" t="inlineStr">
        <is>
          <t>Sep. 30, 2020</t>
        </is>
      </c>
      <c r="C2" s="2" t="inlineStr">
        <is>
          <t>Dec. 31, 2019</t>
        </is>
      </c>
    </row>
    <row r="3">
      <c r="A3" s="3" t="inlineStr">
        <is>
          <t>Finite-lived intangible assets, net</t>
        </is>
      </c>
    </row>
    <row r="4">
      <c r="A4" s="4" t="inlineStr">
        <is>
          <t>Intangible assets</t>
        </is>
      </c>
      <c r="B4" s="6" t="n">
        <v>250467</v>
      </c>
      <c r="C4" s="6" t="n">
        <v>19217</v>
      </c>
    </row>
    <row r="5">
      <c r="A5" s="4" t="inlineStr">
        <is>
          <t>Foreign currency translation</t>
        </is>
      </c>
      <c r="B5" s="5" t="n">
        <v>1259</v>
      </c>
      <c r="C5" s="5" t="n">
        <v>0</v>
      </c>
    </row>
    <row r="6">
      <c r="A6" s="4" t="inlineStr">
        <is>
          <t>Total intangible assets</t>
        </is>
      </c>
      <c r="B6" s="5" t="n">
        <v>251726</v>
      </c>
      <c r="C6" s="5" t="n">
        <v>19217</v>
      </c>
    </row>
    <row r="7">
      <c r="A7" s="4" t="inlineStr">
        <is>
          <t>Less: accumulated amortization</t>
        </is>
      </c>
      <c r="B7" s="5" t="n">
        <v>-20331</v>
      </c>
      <c r="C7" s="5" t="n">
        <v>-11242</v>
      </c>
    </row>
    <row r="8">
      <c r="A8" s="4" t="inlineStr">
        <is>
          <t>Intangible assets, net</t>
        </is>
      </c>
      <c r="B8" s="6" t="n">
        <v>231395</v>
      </c>
      <c r="C8" s="5" t="n">
        <v>7975</v>
      </c>
    </row>
    <row r="9">
      <c r="A9" s="4" t="inlineStr">
        <is>
          <t>Management contracts</t>
        </is>
      </c>
    </row>
    <row r="10">
      <c r="A10" s="3" t="inlineStr">
        <is>
          <t>Finite-lived intangible assets, net</t>
        </is>
      </c>
    </row>
    <row r="11">
      <c r="A11" s="4" t="inlineStr">
        <is>
          <t>Estimated useful lives, intangible assets</t>
        </is>
      </c>
      <c r="B11" s="4" t="inlineStr">
        <is>
          <t>5 years 8 months 12 days</t>
        </is>
      </c>
    </row>
    <row r="12">
      <c r="A12" s="4" t="inlineStr">
        <is>
          <t>Intangible assets</t>
        </is>
      </c>
      <c r="B12" s="6" t="n">
        <v>214247</v>
      </c>
      <c r="C12" s="5" t="n">
        <v>12498</v>
      </c>
    </row>
    <row r="13">
      <c r="A13" s="4" t="inlineStr">
        <is>
          <t>Client relationships</t>
        </is>
      </c>
    </row>
    <row r="14">
      <c r="A14" s="3" t="inlineStr">
        <is>
          <t>Finite-lived intangible assets, net</t>
        </is>
      </c>
    </row>
    <row r="15">
      <c r="A15" s="4" t="inlineStr">
        <is>
          <t>Estimated useful lives, intangible assets</t>
        </is>
      </c>
      <c r="B15" s="4" t="inlineStr">
        <is>
          <t>9 years 3 months 18 days</t>
        </is>
      </c>
    </row>
    <row r="16">
      <c r="A16" s="4" t="inlineStr">
        <is>
          <t>Intangible assets</t>
        </is>
      </c>
      <c r="B16" s="6" t="n">
        <v>25141</v>
      </c>
      <c r="C16" s="5" t="n">
        <v>6341</v>
      </c>
    </row>
    <row r="17">
      <c r="A17" s="4" t="inlineStr">
        <is>
          <t>Trade name</t>
        </is>
      </c>
    </row>
    <row r="18">
      <c r="A18" s="3" t="inlineStr">
        <is>
          <t>Finite-lived intangible assets, net</t>
        </is>
      </c>
    </row>
    <row r="19">
      <c r="A19" s="4" t="inlineStr">
        <is>
          <t>Estimated useful lives, intangible assets</t>
        </is>
      </c>
      <c r="B19" s="4" t="inlineStr">
        <is>
          <t>9 years 7 months 6 days</t>
        </is>
      </c>
    </row>
    <row r="20">
      <c r="A20" s="4" t="inlineStr">
        <is>
          <t>Intangible assets</t>
        </is>
      </c>
      <c r="B20" s="6" t="n">
        <v>11079</v>
      </c>
      <c r="C20" s="6" t="n">
        <v>3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489866</v>
      </c>
      <c r="C4" s="6" t="n">
        <v>466490</v>
      </c>
      <c r="D4" s="6" t="n">
        <v>1106033</v>
      </c>
      <c r="E4" s="6" t="n">
        <v>1328509</v>
      </c>
    </row>
    <row r="5">
      <c r="A5" s="3" t="inlineStr">
        <is>
          <t>Expenses</t>
        </is>
      </c>
    </row>
    <row r="6">
      <c r="A6" s="4" t="inlineStr">
        <is>
          <t>Total expenses</t>
        </is>
      </c>
      <c r="B6" s="5" t="n">
        <v>392580</v>
      </c>
      <c r="C6" s="5" t="n">
        <v>395701</v>
      </c>
      <c r="D6" s="5" t="n">
        <v>958106</v>
      </c>
      <c r="E6" s="5" t="n">
        <v>1100509</v>
      </c>
    </row>
    <row r="7">
      <c r="A7" s="3" t="inlineStr">
        <is>
          <t>Other income (expense)</t>
        </is>
      </c>
    </row>
    <row r="8">
      <c r="A8" s="4" t="inlineStr">
        <is>
          <t>Total other income (expense)</t>
        </is>
      </c>
      <c r="B8" s="5" t="n">
        <v>62355</v>
      </c>
      <c r="C8" s="5" t="n">
        <v>32787</v>
      </c>
      <c r="D8" s="5" t="n">
        <v>-43602</v>
      </c>
      <c r="E8" s="5" t="n">
        <v>95919</v>
      </c>
    </row>
    <row r="9">
      <c r="A9" s="4" t="inlineStr">
        <is>
          <t>Income before taxes</t>
        </is>
      </c>
      <c r="B9" s="5" t="n">
        <v>159641</v>
      </c>
      <c r="C9" s="5" t="n">
        <v>103576</v>
      </c>
      <c r="D9" s="5" t="n">
        <v>104325</v>
      </c>
      <c r="E9" s="5" t="n">
        <v>323919</v>
      </c>
    </row>
    <row r="10">
      <c r="A10" s="4" t="inlineStr">
        <is>
          <t>Income tax expense</t>
        </is>
      </c>
      <c r="B10" s="5" t="n">
        <v>18314</v>
      </c>
      <c r="C10" s="5" t="n">
        <v>11701</v>
      </c>
      <c r="D10" s="5" t="n">
        <v>22119</v>
      </c>
      <c r="E10" s="5" t="n">
        <v>35590</v>
      </c>
    </row>
    <row r="11">
      <c r="A11" s="4" t="inlineStr">
        <is>
          <t>Net income</t>
        </is>
      </c>
      <c r="B11" s="5" t="n">
        <v>141327</v>
      </c>
      <c r="C11" s="5" t="n">
        <v>91875</v>
      </c>
      <c r="D11" s="5" t="n">
        <v>82206</v>
      </c>
      <c r="E11" s="5" t="n">
        <v>288329</v>
      </c>
    </row>
    <row r="12">
      <c r="A12" s="4" t="inlineStr">
        <is>
          <t>Net income attributable to Ares Management Corporation</t>
        </is>
      </c>
      <c r="B12" s="5" t="n">
        <v>47545</v>
      </c>
      <c r="C12" s="5" t="n">
        <v>33331</v>
      </c>
      <c r="D12" s="5" t="n">
        <v>72880</v>
      </c>
      <c r="E12" s="5" t="n">
        <v>110419</v>
      </c>
    </row>
    <row r="13">
      <c r="A13" s="4" t="inlineStr">
        <is>
          <t>Less: Series A Preferred Stock dividends paid</t>
        </is>
      </c>
      <c r="B13" s="5" t="n">
        <v>5425</v>
      </c>
      <c r="C13" s="5" t="n">
        <v>5425</v>
      </c>
      <c r="D13" s="5" t="n">
        <v>16275</v>
      </c>
      <c r="E13" s="5" t="n">
        <v>16275</v>
      </c>
    </row>
    <row r="14">
      <c r="A14" s="4" t="inlineStr">
        <is>
          <t>Net income attributable to Ares Management Corporation Class A common stockholders</t>
        </is>
      </c>
      <c r="B14" s="6" t="n">
        <v>42120</v>
      </c>
      <c r="C14" s="6" t="n">
        <v>27906</v>
      </c>
      <c r="D14" s="6" t="n">
        <v>56605</v>
      </c>
      <c r="E14" s="6" t="n">
        <v>94144</v>
      </c>
    </row>
    <row r="15">
      <c r="A15" s="3" t="inlineStr">
        <is>
          <t>Weighted-average shares of Class A common stock:</t>
        </is>
      </c>
    </row>
    <row r="16">
      <c r="A16" s="4" t="inlineStr">
        <is>
          <t>Basic (in shares)</t>
        </is>
      </c>
      <c r="E16" s="5" t="n">
        <v>105546219</v>
      </c>
    </row>
    <row r="17">
      <c r="A17" s="4" t="inlineStr">
        <is>
          <t>Class A common stock</t>
        </is>
      </c>
    </row>
    <row r="18">
      <c r="A18" s="3" t="inlineStr">
        <is>
          <t>Net income per share of Class A common stock:</t>
        </is>
      </c>
    </row>
    <row r="19">
      <c r="A19" s="4" t="inlineStr">
        <is>
          <t>Basic (in dollars per share)</t>
        </is>
      </c>
      <c r="B19" s="7" t="n">
        <v>0.27</v>
      </c>
      <c r="C19" s="7" t="n">
        <v>0.24</v>
      </c>
      <c r="D19" s="7" t="n">
        <v>0.37</v>
      </c>
      <c r="E19" s="7" t="n">
        <v>0.84</v>
      </c>
    </row>
    <row r="20">
      <c r="A20" s="4" t="inlineStr">
        <is>
          <t>Diluted (in dollars per share)</t>
        </is>
      </c>
      <c r="B20" s="7" t="n">
        <v>0.27</v>
      </c>
      <c r="C20" s="7" t="n">
        <v>0.23</v>
      </c>
      <c r="D20" s="7" t="n">
        <v>0.37</v>
      </c>
      <c r="E20" s="7" t="n">
        <v>0.8100000000000001</v>
      </c>
    </row>
    <row r="21">
      <c r="A21" s="3" t="inlineStr">
        <is>
          <t>Weighted-average shares of Class A common stock:</t>
        </is>
      </c>
    </row>
    <row r="22">
      <c r="A22" s="4" t="inlineStr">
        <is>
          <t>Basic (in shares)</t>
        </is>
      </c>
      <c r="B22" s="5" t="n">
        <v>143466209</v>
      </c>
      <c r="C22" s="5" t="n">
        <v>108481929</v>
      </c>
      <c r="D22" s="5" t="n">
        <v>131866471</v>
      </c>
    </row>
    <row r="23">
      <c r="A23" s="4" t="inlineStr">
        <is>
          <t>Diluted (in shares)</t>
        </is>
      </c>
      <c r="B23" s="5" t="n">
        <v>158122563</v>
      </c>
      <c r="C23" s="5" t="n">
        <v>121890022</v>
      </c>
      <c r="D23" s="5" t="n">
        <v>131866471</v>
      </c>
      <c r="E23" s="5" t="n">
        <v>116418136</v>
      </c>
    </row>
    <row r="24">
      <c r="A24" s="4" t="inlineStr">
        <is>
          <t>Consolidated Funds</t>
        </is>
      </c>
    </row>
    <row r="25">
      <c r="A25" s="3" t="inlineStr">
        <is>
          <t>Expenses</t>
        </is>
      </c>
    </row>
    <row r="26">
      <c r="A26" s="4" t="inlineStr">
        <is>
          <t>Expenses of Consolidated Funds</t>
        </is>
      </c>
      <c r="B26" s="6" t="n">
        <v>6019</v>
      </c>
      <c r="C26" s="6" t="n">
        <v>10884</v>
      </c>
      <c r="D26" s="6" t="n">
        <v>16706</v>
      </c>
      <c r="E26" s="6" t="n">
        <v>30865</v>
      </c>
    </row>
    <row r="27">
      <c r="A27" s="3" t="inlineStr">
        <is>
          <t>Other income (expense)</t>
        </is>
      </c>
    </row>
    <row r="28">
      <c r="A28" s="4" t="inlineStr">
        <is>
          <t>Net realized and unrealized gains (losses) on investments</t>
        </is>
      </c>
      <c r="B28" s="5" t="n">
        <v>17971</v>
      </c>
      <c r="C28" s="5" t="n">
        <v>-992</v>
      </c>
      <c r="D28" s="5" t="n">
        <v>-153268</v>
      </c>
      <c r="E28" s="5" t="n">
        <v>3256</v>
      </c>
    </row>
    <row r="29">
      <c r="A29" s="4" t="inlineStr">
        <is>
          <t>Interest expense</t>
        </is>
      </c>
      <c r="B29" s="5" t="n">
        <v>-66322</v>
      </c>
      <c r="C29" s="5" t="n">
        <v>-71134</v>
      </c>
      <c r="D29" s="5" t="n">
        <v>-222860</v>
      </c>
      <c r="E29" s="5" t="n">
        <v>-204051</v>
      </c>
    </row>
    <row r="30">
      <c r="A30" s="4" t="inlineStr">
        <is>
          <t>Interest and other income of Consolidated Funds</t>
        </is>
      </c>
      <c r="B30" s="5" t="n">
        <v>116581</v>
      </c>
      <c r="C30" s="5" t="n">
        <v>107922</v>
      </c>
      <c r="D30" s="5" t="n">
        <v>346120</v>
      </c>
      <c r="E30" s="5" t="n">
        <v>303312</v>
      </c>
    </row>
    <row r="31">
      <c r="A31" s="4" t="inlineStr">
        <is>
          <t>Net income attributable to non-controlling interests</t>
        </is>
      </c>
      <c r="B31" s="5" t="n">
        <v>42627</v>
      </c>
      <c r="C31" s="5" t="n">
        <v>15908</v>
      </c>
      <c r="D31" s="5" t="n">
        <v>-38593</v>
      </c>
      <c r="E31" s="5" t="n">
        <v>41878</v>
      </c>
    </row>
    <row r="32">
      <c r="A32" s="4" t="inlineStr">
        <is>
          <t>AOG</t>
        </is>
      </c>
    </row>
    <row r="33">
      <c r="A33" s="3" t="inlineStr">
        <is>
          <t>Other income (expense)</t>
        </is>
      </c>
    </row>
    <row r="34">
      <c r="A34" s="4" t="inlineStr">
        <is>
          <t>Less: Net loss attributable to redeemable interest in Ares Operating Group entities</t>
        </is>
      </c>
      <c r="B34" s="5" t="n">
        <v>-1007</v>
      </c>
      <c r="C34" s="5" t="n">
        <v>0</v>
      </c>
      <c r="D34" s="5" t="n">
        <v>-1007</v>
      </c>
      <c r="E34" s="5" t="n">
        <v>0</v>
      </c>
    </row>
    <row r="35">
      <c r="A35" s="4" t="inlineStr">
        <is>
          <t>Net income attributable to non-controlling interests</t>
        </is>
      </c>
      <c r="B35" s="5" t="n">
        <v>52162</v>
      </c>
      <c r="C35" s="5" t="n">
        <v>42636</v>
      </c>
      <c r="D35" s="5" t="n">
        <v>48926</v>
      </c>
      <c r="E35" s="5" t="n">
        <v>136032</v>
      </c>
    </row>
    <row r="36">
      <c r="A36" s="4" t="inlineStr">
        <is>
          <t>Ares Management L.P</t>
        </is>
      </c>
    </row>
    <row r="37">
      <c r="A37" s="3" t="inlineStr">
        <is>
          <t>Revenues</t>
        </is>
      </c>
    </row>
    <row r="38">
      <c r="A38" s="4" t="inlineStr">
        <is>
          <t>Total revenues</t>
        </is>
      </c>
      <c r="B38" s="5" t="n">
        <v>489866</v>
      </c>
      <c r="C38" s="5" t="n">
        <v>466490</v>
      </c>
      <c r="D38" s="5" t="n">
        <v>1106033</v>
      </c>
      <c r="E38" s="5" t="n">
        <v>1328509</v>
      </c>
    </row>
    <row r="39">
      <c r="A39" s="3" t="inlineStr">
        <is>
          <t>Expenses</t>
        </is>
      </c>
    </row>
    <row r="40">
      <c r="A40" s="4" t="inlineStr">
        <is>
          <t>Compensation and benefits</t>
        </is>
      </c>
      <c r="B40" s="5" t="n">
        <v>194267</v>
      </c>
      <c r="C40" s="5" t="n">
        <v>166216</v>
      </c>
      <c r="D40" s="5" t="n">
        <v>559482</v>
      </c>
      <c r="E40" s="5" t="n">
        <v>485232</v>
      </c>
    </row>
    <row r="41">
      <c r="A41" s="4" t="inlineStr">
        <is>
          <t>Performance related compensation</t>
        </is>
      </c>
      <c r="B41" s="5" t="n">
        <v>122356</v>
      </c>
      <c r="C41" s="5" t="n">
        <v>139216</v>
      </c>
      <c r="D41" s="5" t="n">
        <v>191565</v>
      </c>
      <c r="E41" s="5" t="n">
        <v>388424</v>
      </c>
    </row>
    <row r="42">
      <c r="A42" s="4" t="inlineStr">
        <is>
          <t>General, administrative and other expenses</t>
        </is>
      </c>
      <c r="B42" s="5" t="n">
        <v>69938</v>
      </c>
      <c r="C42" s="5" t="n">
        <v>79385</v>
      </c>
      <c r="D42" s="5" t="n">
        <v>190353</v>
      </c>
      <c r="E42" s="5" t="n">
        <v>195988</v>
      </c>
    </row>
    <row r="43">
      <c r="A43" s="3" t="inlineStr">
        <is>
          <t>Other income (expense)</t>
        </is>
      </c>
    </row>
    <row r="44">
      <c r="A44" s="4" t="inlineStr">
        <is>
          <t>Net realized and unrealized gains (losses) on investments</t>
        </is>
      </c>
      <c r="B44" s="5" t="n">
        <v>-2607</v>
      </c>
      <c r="C44" s="5" t="n">
        <v>1522</v>
      </c>
      <c r="D44" s="5" t="n">
        <v>-10351</v>
      </c>
      <c r="E44" s="5" t="n">
        <v>5519</v>
      </c>
    </row>
    <row r="45">
      <c r="A45" s="4" t="inlineStr">
        <is>
          <t>Interest and dividend income</t>
        </is>
      </c>
      <c r="B45" s="5" t="n">
        <v>1344</v>
      </c>
      <c r="C45" s="5" t="n">
        <v>2030</v>
      </c>
      <c r="D45" s="5" t="n">
        <v>5112</v>
      </c>
      <c r="E45" s="5" t="n">
        <v>5526</v>
      </c>
    </row>
    <row r="46">
      <c r="A46" s="4" t="inlineStr">
        <is>
          <t>Interest expense</t>
        </is>
      </c>
      <c r="B46" s="5" t="n">
        <v>-6815</v>
      </c>
      <c r="C46" s="5" t="n">
        <v>-4691</v>
      </c>
      <c r="D46" s="5" t="n">
        <v>-18203</v>
      </c>
      <c r="E46" s="5" t="n">
        <v>-16073</v>
      </c>
    </row>
    <row r="47">
      <c r="A47" s="4" t="inlineStr">
        <is>
          <t>Other income (expense), net</t>
        </is>
      </c>
      <c r="B47" s="5" t="n">
        <v>2203</v>
      </c>
      <c r="C47" s="5" t="n">
        <v>-1870</v>
      </c>
      <c r="D47" s="5" t="n">
        <v>9848</v>
      </c>
      <c r="E47" s="5" t="n">
        <v>-1570</v>
      </c>
    </row>
    <row r="48">
      <c r="A48" s="4" t="inlineStr">
        <is>
          <t>Management fees | Ares Management L.P</t>
        </is>
      </c>
    </row>
    <row r="49">
      <c r="A49" s="3" t="inlineStr">
        <is>
          <t>Revenues</t>
        </is>
      </c>
    </row>
    <row r="50">
      <c r="A50" s="4" t="inlineStr">
        <is>
          <t>Total revenues</t>
        </is>
      </c>
      <c r="B50" s="5" t="n">
        <v>292434</v>
      </c>
      <c r="C50" s="5" t="n">
        <v>251591</v>
      </c>
      <c r="D50" s="5" t="n">
        <v>823150</v>
      </c>
      <c r="E50" s="5" t="n">
        <v>714096</v>
      </c>
    </row>
    <row r="51">
      <c r="A51" s="4" t="inlineStr">
        <is>
          <t>Carried interest allocation</t>
        </is>
      </c>
    </row>
    <row r="52">
      <c r="A52" s="3" t="inlineStr">
        <is>
          <t>Revenues</t>
        </is>
      </c>
    </row>
    <row r="53">
      <c r="A53" s="4" t="inlineStr">
        <is>
          <t>Total revenues</t>
        </is>
      </c>
      <c r="D53" s="5" t="n">
        <v>241380</v>
      </c>
    </row>
    <row r="54">
      <c r="A54" s="4" t="inlineStr">
        <is>
          <t>Carried interest allocation | Ares Management L.P</t>
        </is>
      </c>
    </row>
    <row r="55">
      <c r="A55" s="3" t="inlineStr">
        <is>
          <t>Revenues</t>
        </is>
      </c>
    </row>
    <row r="56">
      <c r="A56" s="4" t="inlineStr">
        <is>
          <t>Total revenues</t>
        </is>
      </c>
      <c r="B56" s="5" t="n">
        <v>168978</v>
      </c>
      <c r="C56" s="5" t="n">
        <v>186803</v>
      </c>
      <c r="D56" s="5" t="n">
        <v>241380</v>
      </c>
      <c r="E56" s="5" t="n">
        <v>503808</v>
      </c>
    </row>
    <row r="57">
      <c r="A57" s="4" t="inlineStr">
        <is>
          <t>Incentive fees | Ares Management L.P</t>
        </is>
      </c>
    </row>
    <row r="58">
      <c r="A58" s="3" t="inlineStr">
        <is>
          <t>Revenues</t>
        </is>
      </c>
    </row>
    <row r="59">
      <c r="A59" s="4" t="inlineStr">
        <is>
          <t>Total revenues</t>
        </is>
      </c>
      <c r="B59" s="5" t="n">
        <v>7194</v>
      </c>
      <c r="C59" s="5" t="n">
        <v>1712</v>
      </c>
      <c r="D59" s="5" t="n">
        <v>4276</v>
      </c>
      <c r="E59" s="5" t="n">
        <v>28747</v>
      </c>
    </row>
    <row r="60">
      <c r="A60" s="4" t="inlineStr">
        <is>
          <t>Principal investment income | Ares Management L.P</t>
        </is>
      </c>
    </row>
    <row r="61">
      <c r="A61" s="3" t="inlineStr">
        <is>
          <t>Revenues</t>
        </is>
      </c>
    </row>
    <row r="62">
      <c r="A62" s="4" t="inlineStr">
        <is>
          <t>Total revenues</t>
        </is>
      </c>
      <c r="B62" s="5" t="n">
        <v>11408</v>
      </c>
      <c r="C62" s="5" t="n">
        <v>11389</v>
      </c>
      <c r="D62" s="5" t="n">
        <v>8330</v>
      </c>
      <c r="E62" s="5" t="n">
        <v>45992</v>
      </c>
    </row>
    <row r="63">
      <c r="A63" s="4" t="inlineStr">
        <is>
          <t>Administrative, transaction and other fees</t>
        </is>
      </c>
    </row>
    <row r="64">
      <c r="A64" s="3" t="inlineStr">
        <is>
          <t>Revenues</t>
        </is>
      </c>
    </row>
    <row r="65">
      <c r="A65" s="4" t="inlineStr">
        <is>
          <t>Total revenues</t>
        </is>
      </c>
      <c r="B65" s="5" t="n">
        <v>0</v>
      </c>
      <c r="C65" s="5" t="n">
        <v>0</v>
      </c>
      <c r="D65" s="5" t="n">
        <v>0</v>
      </c>
    </row>
    <row r="66">
      <c r="A66" s="4" t="inlineStr">
        <is>
          <t>Administrative, transaction and other fees | Ares Management L.P</t>
        </is>
      </c>
    </row>
    <row r="67">
      <c r="A67" s="3" t="inlineStr">
        <is>
          <t>Revenues</t>
        </is>
      </c>
    </row>
    <row r="68">
      <c r="A68" s="4" t="inlineStr">
        <is>
          <t>Total revenues</t>
        </is>
      </c>
      <c r="B68" s="6" t="n">
        <v>9852</v>
      </c>
      <c r="C68" s="6" t="n">
        <v>14995</v>
      </c>
      <c r="D68" s="6" t="n">
        <v>28897</v>
      </c>
      <c r="E68" s="6" t="n">
        <v>358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2" customWidth="1" min="1" max="1"/>
    <col width="25" customWidth="1" min="2" max="2"/>
    <col width="29" customWidth="1" min="3" max="3"/>
    <col width="21" customWidth="1" min="4" max="4"/>
    <col width="25" customWidth="1" min="5" max="5"/>
    <col width="21" customWidth="1" min="6" max="6"/>
    <col width="22" customWidth="1" min="7" max="7"/>
    <col width="21" customWidth="1" min="8" max="8"/>
  </cols>
  <sheetData>
    <row r="1">
      <c r="A1" s="1" t="inlineStr">
        <is>
          <t>GOODWILL AND INTANGIBLE ASSETS (Narrative) (Details)</t>
        </is>
      </c>
      <c r="B1" s="2" t="inlineStr">
        <is>
          <t>3 Months Ended</t>
        </is>
      </c>
      <c r="E1" s="2" t="inlineStr">
        <is>
          <t>9 Months Ended</t>
        </is>
      </c>
    </row>
    <row r="2">
      <c r="B2" s="2" t="inlineStr">
        <is>
          <t>Sep. 30, 2020USD ($)</t>
        </is>
      </c>
      <c r="C2" s="2" t="inlineStr">
        <is>
          <t>Mar. 31, 2020USD ($)contract</t>
        </is>
      </c>
      <c r="D2" s="2" t="inlineStr">
        <is>
          <t>Sep. 30, 2019USD ($)</t>
        </is>
      </c>
      <c r="E2" s="2" t="inlineStr">
        <is>
          <t>Sep. 30, 2020USD ($)</t>
        </is>
      </c>
      <c r="F2" s="2" t="inlineStr">
        <is>
          <t>Sep. 30, 2019USD ($)</t>
        </is>
      </c>
      <c r="G2" s="2" t="inlineStr">
        <is>
          <t>Feb. 21, 2020contract</t>
        </is>
      </c>
      <c r="H2" s="2" t="inlineStr">
        <is>
          <t>Dec. 31, 2019USD ($)</t>
        </is>
      </c>
    </row>
    <row r="3">
      <c r="A3" s="3" t="inlineStr">
        <is>
          <t>Acquired Finite-Lived Intangible Assets [Line Items]</t>
        </is>
      </c>
    </row>
    <row r="4">
      <c r="A4" s="4" t="inlineStr">
        <is>
          <t>Intangible assets</t>
        </is>
      </c>
      <c r="B4" s="6" t="n">
        <v>250467000</v>
      </c>
      <c r="E4" s="6" t="n">
        <v>250467000</v>
      </c>
      <c r="H4" s="6" t="n">
        <v>19217000</v>
      </c>
    </row>
    <row r="5">
      <c r="A5" s="4" t="inlineStr">
        <is>
          <t>Number of collateral management contracts acquired | contract</t>
        </is>
      </c>
      <c r="C5" s="5" t="n">
        <v>7</v>
      </c>
      <c r="G5" s="5" t="n">
        <v>7</v>
      </c>
    </row>
    <row r="6">
      <c r="A6" s="4" t="inlineStr">
        <is>
          <t>Fully-amortized intangibles, amount removed during the period</t>
        </is>
      </c>
      <c r="C6" s="6" t="n">
        <v>4700000</v>
      </c>
    </row>
    <row r="7">
      <c r="A7" s="4" t="inlineStr">
        <is>
          <t>Acquisitions</t>
        </is>
      </c>
      <c r="E7" s="5" t="n">
        <v>224601000</v>
      </c>
    </row>
    <row r="8">
      <c r="A8" s="4" t="inlineStr">
        <is>
          <t>Goodwill impairment</t>
        </is>
      </c>
      <c r="E8" s="5" t="n">
        <v>0</v>
      </c>
      <c r="F8" s="6" t="n">
        <v>0</v>
      </c>
    </row>
    <row r="9">
      <c r="A9" s="4" t="inlineStr">
        <is>
          <t>Strategic Initiatives</t>
        </is>
      </c>
    </row>
    <row r="10">
      <c r="A10" s="3" t="inlineStr">
        <is>
          <t>Acquired Finite-Lived Intangible Assets [Line Items]</t>
        </is>
      </c>
    </row>
    <row r="11">
      <c r="A11" s="4" t="inlineStr">
        <is>
          <t>Acquisitions</t>
        </is>
      </c>
      <c r="E11" s="5" t="n">
        <v>224601000</v>
      </c>
    </row>
    <row r="12">
      <c r="A12" s="4" t="inlineStr">
        <is>
          <t>General, administrative and other expense</t>
        </is>
      </c>
    </row>
    <row r="13">
      <c r="A13" s="3" t="inlineStr">
        <is>
          <t>Acquired Finite-Lived Intangible Assets [Line Items]</t>
        </is>
      </c>
    </row>
    <row r="14">
      <c r="A14" s="4" t="inlineStr">
        <is>
          <t>Amortization expense</t>
        </is>
      </c>
      <c r="B14" s="5" t="n">
        <v>11100000</v>
      </c>
      <c r="D14" s="6" t="n">
        <v>600000</v>
      </c>
      <c r="E14" s="5" t="n">
        <v>13700000</v>
      </c>
      <c r="F14" s="6" t="n">
        <v>3000000</v>
      </c>
    </row>
    <row r="15">
      <c r="A15" s="4" t="inlineStr">
        <is>
          <t>Crestline Denali</t>
        </is>
      </c>
    </row>
    <row r="16">
      <c r="A16" s="3" t="inlineStr">
        <is>
          <t>Acquired Finite-Lived Intangible Assets [Line Items]</t>
        </is>
      </c>
    </row>
    <row r="17">
      <c r="A17" s="4" t="inlineStr">
        <is>
          <t>Estimated useful lives, intangible assets</t>
        </is>
      </c>
      <c r="C17" s="4" t="inlineStr">
        <is>
          <t>5 years 10 months 24 days</t>
        </is>
      </c>
    </row>
    <row r="18">
      <c r="A18" s="4" t="inlineStr">
        <is>
          <t>Finite-lived intangible assets acquired</t>
        </is>
      </c>
      <c r="C18" s="6" t="n">
        <v>34700000</v>
      </c>
    </row>
    <row r="19">
      <c r="A19" s="4" t="inlineStr">
        <is>
          <t>Energy Investors Funds</t>
        </is>
      </c>
    </row>
    <row r="20">
      <c r="A20" s="3" t="inlineStr">
        <is>
          <t>Acquired Finite-Lived Intangible Assets [Line Items]</t>
        </is>
      </c>
    </row>
    <row r="21">
      <c r="A21" s="4" t="inlineStr">
        <is>
          <t>Impairment charge</t>
        </is>
      </c>
      <c r="B21" s="5" t="n">
        <v>20000000</v>
      </c>
    </row>
    <row r="22">
      <c r="A22" s="4" t="inlineStr">
        <is>
          <t>Management contracts</t>
        </is>
      </c>
    </row>
    <row r="23">
      <c r="A23" s="3" t="inlineStr">
        <is>
          <t>Acquired Finite-Lived Intangible Assets [Line Items]</t>
        </is>
      </c>
    </row>
    <row r="24">
      <c r="A24" s="4" t="inlineStr">
        <is>
          <t>Intangible assets</t>
        </is>
      </c>
      <c r="B24" s="5" t="n">
        <v>214247000</v>
      </c>
      <c r="E24" s="6" t="n">
        <v>214247000</v>
      </c>
      <c r="H24" s="5" t="n">
        <v>12498000</v>
      </c>
    </row>
    <row r="25">
      <c r="A25" s="4" t="inlineStr">
        <is>
          <t>Estimated useful lives, intangible assets</t>
        </is>
      </c>
      <c r="E25" s="4" t="inlineStr">
        <is>
          <t>5 years 8 months 12 days</t>
        </is>
      </c>
    </row>
    <row r="26">
      <c r="A26" s="4" t="inlineStr">
        <is>
          <t>Management contracts | SSG Capital Holdings</t>
        </is>
      </c>
    </row>
    <row r="27">
      <c r="A27" s="3" t="inlineStr">
        <is>
          <t>Acquired Finite-Lived Intangible Assets [Line Items]</t>
        </is>
      </c>
    </row>
    <row r="28">
      <c r="A28" s="4" t="inlineStr">
        <is>
          <t>Intangible assets</t>
        </is>
      </c>
      <c r="B28" s="6" t="n">
        <v>171700000</v>
      </c>
      <c r="E28" s="6" t="n">
        <v>171700000</v>
      </c>
    </row>
    <row r="29">
      <c r="A29" s="4" t="inlineStr">
        <is>
          <t>Estimated useful lives, intangible assets</t>
        </is>
      </c>
      <c r="B29" s="4" t="inlineStr">
        <is>
          <t>5 years 7 months 6 days</t>
        </is>
      </c>
    </row>
    <row r="30">
      <c r="A30" s="4" t="inlineStr">
        <is>
          <t>Client relationships</t>
        </is>
      </c>
    </row>
    <row r="31">
      <c r="A31" s="3" t="inlineStr">
        <is>
          <t>Acquired Finite-Lived Intangible Assets [Line Items]</t>
        </is>
      </c>
    </row>
    <row r="32">
      <c r="A32" s="4" t="inlineStr">
        <is>
          <t>Intangible assets</t>
        </is>
      </c>
      <c r="B32" s="6" t="n">
        <v>25141000</v>
      </c>
      <c r="E32" s="6" t="n">
        <v>25141000</v>
      </c>
      <c r="H32" s="5" t="n">
        <v>6341000</v>
      </c>
    </row>
    <row r="33">
      <c r="A33" s="4" t="inlineStr">
        <is>
          <t>Estimated useful lives, intangible assets</t>
        </is>
      </c>
      <c r="E33" s="4" t="inlineStr">
        <is>
          <t>9 years 3 months 18 days</t>
        </is>
      </c>
    </row>
    <row r="34">
      <c r="A34" s="4" t="inlineStr">
        <is>
          <t>Client relationships | SSG Capital Holdings</t>
        </is>
      </c>
    </row>
    <row r="35">
      <c r="A35" s="3" t="inlineStr">
        <is>
          <t>Acquired Finite-Lived Intangible Assets [Line Items]</t>
        </is>
      </c>
    </row>
    <row r="36">
      <c r="A36" s="4" t="inlineStr">
        <is>
          <t>Intangible assets</t>
        </is>
      </c>
      <c r="B36" s="6" t="n">
        <v>18800000</v>
      </c>
      <c r="E36" s="6" t="n">
        <v>18800000</v>
      </c>
    </row>
    <row r="37">
      <c r="A37" s="4" t="inlineStr">
        <is>
          <t>Estimated useful lives, intangible assets</t>
        </is>
      </c>
      <c r="B37" s="4" t="inlineStr">
        <is>
          <t>9 years 9 months 18 days</t>
        </is>
      </c>
    </row>
    <row r="38">
      <c r="A38" s="4" t="inlineStr">
        <is>
          <t>Trade name</t>
        </is>
      </c>
    </row>
    <row r="39">
      <c r="A39" s="3" t="inlineStr">
        <is>
          <t>Acquired Finite-Lived Intangible Assets [Line Items]</t>
        </is>
      </c>
    </row>
    <row r="40">
      <c r="A40" s="4" t="inlineStr">
        <is>
          <t>Intangible assets</t>
        </is>
      </c>
      <c r="B40" s="6" t="n">
        <v>11079000</v>
      </c>
      <c r="E40" s="6" t="n">
        <v>11079000</v>
      </c>
      <c r="H40" s="6" t="n">
        <v>378000</v>
      </c>
    </row>
    <row r="41">
      <c r="A41" s="4" t="inlineStr">
        <is>
          <t>Estimated useful lives, intangible assets</t>
        </is>
      </c>
      <c r="E41" s="4" t="inlineStr">
        <is>
          <t>9 years 7 months 6 days</t>
        </is>
      </c>
    </row>
    <row r="42">
      <c r="A42" s="4" t="inlineStr">
        <is>
          <t>Trade name | SSG Capital Holdings</t>
        </is>
      </c>
    </row>
    <row r="43">
      <c r="A43" s="3" t="inlineStr">
        <is>
          <t>Acquired Finite-Lived Intangible Assets [Line Items]</t>
        </is>
      </c>
    </row>
    <row r="44">
      <c r="A44" s="4" t="inlineStr">
        <is>
          <t>Intangible assets</t>
        </is>
      </c>
      <c r="B44" s="6" t="n">
        <v>10700000</v>
      </c>
      <c r="E44" s="6" t="n">
        <v>10700000</v>
      </c>
    </row>
    <row r="45">
      <c r="A45" s="4" t="inlineStr">
        <is>
          <t>Estimated useful lives, intangible assets</t>
        </is>
      </c>
      <c r="B45" s="4" t="inlineStr">
        <is>
          <t>9 years 9 months 18 days</t>
        </is>
      </c>
    </row>
    <row r="46">
      <c r="A46" s="4" t="inlineStr">
        <is>
          <t>Client Relationships and Trade Names | Energy Investors Funds</t>
        </is>
      </c>
    </row>
    <row r="47">
      <c r="A47" s="3" t="inlineStr">
        <is>
          <t>Acquired Finite-Lived Intangible Assets [Line Items]</t>
        </is>
      </c>
    </row>
    <row r="48">
      <c r="A48" s="4" t="inlineStr">
        <is>
          <t>Intangible assets removed</t>
        </is>
      </c>
      <c r="B48" s="6" t="n">
        <v>351000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Goodwill) (Details) $ in Thousands</t>
        </is>
      </c>
      <c r="B1" s="2" t="inlineStr">
        <is>
          <t>9 Months Ended</t>
        </is>
      </c>
    </row>
    <row r="2">
      <c r="B2" s="2" t="inlineStr">
        <is>
          <t>Sep. 30, 2020USD ($)</t>
        </is>
      </c>
    </row>
    <row r="3">
      <c r="A3" s="3" t="inlineStr">
        <is>
          <t>Goodwill [Roll Forward]</t>
        </is>
      </c>
    </row>
    <row r="4">
      <c r="A4" s="4" t="inlineStr">
        <is>
          <t>Goodwill, beginning balance</t>
        </is>
      </c>
      <c r="B4" s="6" t="n">
        <v>143855</v>
      </c>
    </row>
    <row r="5">
      <c r="A5" s="4" t="inlineStr">
        <is>
          <t>Goodwill acquired during period</t>
        </is>
      </c>
      <c r="B5" s="5" t="n">
        <v>224601</v>
      </c>
    </row>
    <row r="6">
      <c r="A6" s="4" t="inlineStr">
        <is>
          <t>Foreign currency translation</t>
        </is>
      </c>
      <c r="B6" s="5" t="n">
        <v>1038</v>
      </c>
    </row>
    <row r="7">
      <c r="A7" s="4" t="inlineStr">
        <is>
          <t>Goodwill, ending balance</t>
        </is>
      </c>
      <c r="B7" s="5" t="n">
        <v>369494</v>
      </c>
    </row>
    <row r="8">
      <c r="A8" s="4" t="inlineStr">
        <is>
          <t>Credit Group</t>
        </is>
      </c>
    </row>
    <row r="9">
      <c r="A9" s="3" t="inlineStr">
        <is>
          <t>Goodwill [Roll Forward]</t>
        </is>
      </c>
    </row>
    <row r="10">
      <c r="A10" s="4" t="inlineStr">
        <is>
          <t>Goodwill, beginning balance</t>
        </is>
      </c>
      <c r="B10" s="5" t="n">
        <v>32196</v>
      </c>
    </row>
    <row r="11">
      <c r="A11" s="4" t="inlineStr">
        <is>
          <t>Goodwill acquired during period</t>
        </is>
      </c>
      <c r="B11" s="5" t="n">
        <v>0</v>
      </c>
    </row>
    <row r="12">
      <c r="A12" s="4" t="inlineStr">
        <is>
          <t>Foreign currency translation</t>
        </is>
      </c>
      <c r="B12" s="5" t="n">
        <v>0</v>
      </c>
    </row>
    <row r="13">
      <c r="A13" s="4" t="inlineStr">
        <is>
          <t>Goodwill, ending balance</t>
        </is>
      </c>
      <c r="B13" s="5" t="n">
        <v>32196</v>
      </c>
    </row>
    <row r="14">
      <c r="A14" s="4" t="inlineStr">
        <is>
          <t>Private Equity Group</t>
        </is>
      </c>
    </row>
    <row r="15">
      <c r="A15" s="3" t="inlineStr">
        <is>
          <t>Goodwill [Roll Forward]</t>
        </is>
      </c>
    </row>
    <row r="16">
      <c r="A16" s="4" t="inlineStr">
        <is>
          <t>Goodwill, beginning balance</t>
        </is>
      </c>
      <c r="B16" s="5" t="n">
        <v>58600</v>
      </c>
    </row>
    <row r="17">
      <c r="A17" s="4" t="inlineStr">
        <is>
          <t>Goodwill acquired during period</t>
        </is>
      </c>
      <c r="B17" s="5" t="n">
        <v>0</v>
      </c>
    </row>
    <row r="18">
      <c r="A18" s="4" t="inlineStr">
        <is>
          <t>Foreign currency translation</t>
        </is>
      </c>
      <c r="B18" s="5" t="n">
        <v>0</v>
      </c>
    </row>
    <row r="19">
      <c r="A19" s="4" t="inlineStr">
        <is>
          <t>Goodwill, ending balance</t>
        </is>
      </c>
      <c r="B19" s="5" t="n">
        <v>58600</v>
      </c>
    </row>
    <row r="20">
      <c r="A20" s="4" t="inlineStr">
        <is>
          <t>Real Estate Group</t>
        </is>
      </c>
    </row>
    <row r="21">
      <c r="A21" s="3" t="inlineStr">
        <is>
          <t>Goodwill [Roll Forward]</t>
        </is>
      </c>
    </row>
    <row r="22">
      <c r="A22" s="4" t="inlineStr">
        <is>
          <t>Goodwill, beginning balance</t>
        </is>
      </c>
      <c r="B22" s="5" t="n">
        <v>53059</v>
      </c>
    </row>
    <row r="23">
      <c r="A23" s="4" t="inlineStr">
        <is>
          <t>Goodwill acquired during period</t>
        </is>
      </c>
      <c r="B23" s="5" t="n">
        <v>0</v>
      </c>
    </row>
    <row r="24">
      <c r="A24" s="4" t="inlineStr">
        <is>
          <t>Foreign currency translation</t>
        </is>
      </c>
      <c r="B24" s="5" t="n">
        <v>-48</v>
      </c>
    </row>
    <row r="25">
      <c r="A25" s="4" t="inlineStr">
        <is>
          <t>Goodwill, ending balance</t>
        </is>
      </c>
      <c r="B25" s="5" t="n">
        <v>53011</v>
      </c>
    </row>
    <row r="26">
      <c r="A26" s="4" t="inlineStr">
        <is>
          <t>Strategic Initiatives</t>
        </is>
      </c>
    </row>
    <row r="27">
      <c r="A27" s="3" t="inlineStr">
        <is>
          <t>Goodwill [Roll Forward]</t>
        </is>
      </c>
    </row>
    <row r="28">
      <c r="A28" s="4" t="inlineStr">
        <is>
          <t>Goodwill, beginning balance</t>
        </is>
      </c>
      <c r="B28" s="5" t="n">
        <v>0</v>
      </c>
    </row>
    <row r="29">
      <c r="A29" s="4" t="inlineStr">
        <is>
          <t>Goodwill acquired during period</t>
        </is>
      </c>
      <c r="B29" s="5" t="n">
        <v>224601</v>
      </c>
    </row>
    <row r="30">
      <c r="A30" s="4" t="inlineStr">
        <is>
          <t>Foreign currency translation</t>
        </is>
      </c>
      <c r="B30" s="5" t="n">
        <v>1086</v>
      </c>
    </row>
    <row r="31">
      <c r="A31" s="4" t="inlineStr">
        <is>
          <t>Goodwill, ending balance</t>
        </is>
      </c>
      <c r="B31" s="6" t="n">
        <v>22568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Investments, excluding Equity Method Investments Held at Fair Value) (Details) - Ares Management L.P - USD ($) $ in Thousands</t>
        </is>
      </c>
      <c r="B1" s="2" t="inlineStr">
        <is>
          <t>Sep. 30, 2020</t>
        </is>
      </c>
      <c r="C1" s="2" t="inlineStr">
        <is>
          <t>Dec. 31, 2019</t>
        </is>
      </c>
    </row>
    <row r="2">
      <c r="A2" s="3" t="inlineStr">
        <is>
          <t>Investments</t>
        </is>
      </c>
    </row>
    <row r="3">
      <c r="A3" s="4" t="inlineStr">
        <is>
          <t>Equity method investments</t>
        </is>
      </c>
      <c r="B3" s="6" t="n">
        <v>1601916</v>
      </c>
      <c r="C3" s="6" t="n">
        <v>1663664</v>
      </c>
    </row>
    <row r="4">
      <c r="A4" s="4" t="inlineStr">
        <is>
          <t>Partnership interests</t>
        </is>
      </c>
      <c r="B4" s="5" t="n">
        <v>4483</v>
      </c>
      <c r="C4" s="5" t="n">
        <v>36824</v>
      </c>
    </row>
    <row r="5">
      <c r="A5" s="4" t="inlineStr">
        <is>
          <t>Total equity method investments</t>
        </is>
      </c>
      <c r="B5" s="5" t="n">
        <v>166982</v>
      </c>
      <c r="C5" s="5" t="n">
        <v>121754</v>
      </c>
    </row>
    <row r="6">
      <c r="A6" s="4" t="inlineStr">
        <is>
          <t>Collateralized loan obligations</t>
        </is>
      </c>
      <c r="B6" s="5" t="n">
        <v>26411</v>
      </c>
      <c r="C6" s="5" t="n">
        <v>22265</v>
      </c>
    </row>
    <row r="7">
      <c r="A7" s="4" t="inlineStr">
        <is>
          <t>Equity securities</t>
        </is>
      </c>
      <c r="B7" s="6" t="n">
        <v>86885</v>
      </c>
      <c r="C7" s="6" t="n">
        <v>15747</v>
      </c>
    </row>
    <row r="8">
      <c r="A8" s="4" t="inlineStr">
        <is>
          <t>Percentage of total investments as of</t>
        </is>
      </c>
      <c r="B8" s="4" t="inlineStr">
        <is>
          <t>1.60%</t>
        </is>
      </c>
      <c r="C8" s="4" t="inlineStr">
        <is>
          <t>1.30%</t>
        </is>
      </c>
    </row>
    <row r="9">
      <c r="A9" s="4" t="inlineStr">
        <is>
          <t>Crestline Denali Class B Interests</t>
        </is>
      </c>
    </row>
    <row r="10">
      <c r="A10" s="3" t="inlineStr">
        <is>
          <t>Investments</t>
        </is>
      </c>
    </row>
    <row r="11">
      <c r="A11" s="4" t="inlineStr">
        <is>
          <t>Collateralized loan obligations</t>
        </is>
      </c>
      <c r="B11" s="6" t="n">
        <v>2900</v>
      </c>
    </row>
    <row r="12">
      <c r="A12" s="4" t="inlineStr">
        <is>
          <t>Partnership interests</t>
        </is>
      </c>
    </row>
    <row r="13">
      <c r="A13" s="3" t="inlineStr">
        <is>
          <t>Investments</t>
        </is>
      </c>
    </row>
    <row r="14">
      <c r="A14" s="4" t="inlineStr">
        <is>
          <t>Total equity method investments</t>
        </is>
      </c>
      <c r="B14" s="6" t="n">
        <v>1525342</v>
      </c>
      <c r="C14" s="6" t="n">
        <v>1593438</v>
      </c>
    </row>
    <row r="15">
      <c r="A15" s="4" t="inlineStr">
        <is>
          <t>Percentage of total investments as of</t>
        </is>
      </c>
      <c r="B15" s="4" t="inlineStr">
        <is>
          <t>95.20%</t>
        </is>
      </c>
      <c r="C15" s="4" t="inlineStr">
        <is>
          <t>95.80%</t>
        </is>
      </c>
    </row>
    <row r="16">
      <c r="A16" s="4" t="inlineStr">
        <is>
          <t>Other fixed income</t>
        </is>
      </c>
    </row>
    <row r="17">
      <c r="A17" s="3" t="inlineStr">
        <is>
          <t>Investments</t>
        </is>
      </c>
    </row>
    <row r="18">
      <c r="A18" s="4" t="inlineStr">
        <is>
          <t>Total equity method investments</t>
        </is>
      </c>
      <c r="B18" s="6" t="n">
        <v>49203</v>
      </c>
      <c r="C18" s="6" t="n">
        <v>46918</v>
      </c>
    </row>
    <row r="19">
      <c r="A19" s="4" t="inlineStr">
        <is>
          <t>Percentage of total investments as of</t>
        </is>
      </c>
      <c r="B19" s="4" t="inlineStr">
        <is>
          <t>3.10%</t>
        </is>
      </c>
      <c r="C19" s="4" t="inlineStr">
        <is>
          <t>2.80%</t>
        </is>
      </c>
    </row>
    <row r="20">
      <c r="A20" s="4" t="inlineStr">
        <is>
          <t>Investments in CLO warehouse</t>
        </is>
      </c>
    </row>
    <row r="21">
      <c r="A21" s="3" t="inlineStr">
        <is>
          <t>Investments</t>
        </is>
      </c>
    </row>
    <row r="22">
      <c r="A22" s="4" t="inlineStr">
        <is>
          <t>Collateralized loan obligations</t>
        </is>
      </c>
      <c r="B22" s="6" t="n">
        <v>75614</v>
      </c>
      <c r="C22" s="6" t="n">
        <v>69183</v>
      </c>
    </row>
    <row r="23">
      <c r="A23" s="4" t="inlineStr">
        <is>
          <t>Percentage of total investments as of</t>
        </is>
      </c>
      <c r="B23" s="4" t="inlineStr">
        <is>
          <t>4.70%</t>
        </is>
      </c>
      <c r="C23" s="4" t="inlineStr">
        <is>
          <t>4.10%</t>
        </is>
      </c>
    </row>
    <row r="24">
      <c r="A24" s="4" t="inlineStr">
        <is>
          <t>Common Stock</t>
        </is>
      </c>
    </row>
    <row r="25">
      <c r="A25" s="3" t="inlineStr">
        <is>
          <t>Investments</t>
        </is>
      </c>
    </row>
    <row r="26">
      <c r="A26" s="4" t="inlineStr">
        <is>
          <t>Equity securities</t>
        </is>
      </c>
      <c r="B26" s="6" t="n">
        <v>960</v>
      </c>
      <c r="C26" s="6" t="n">
        <v>1043</v>
      </c>
    </row>
    <row r="27">
      <c r="A27" s="4" t="inlineStr">
        <is>
          <t>Percentage of total investments as of</t>
        </is>
      </c>
      <c r="B27" s="4" t="inlineStr">
        <is>
          <t>0.10%</t>
        </is>
      </c>
      <c r="C27" s="4" t="inlineStr">
        <is>
          <t>0.10%</t>
        </is>
      </c>
    </row>
    <row r="28">
      <c r="A28" s="4" t="inlineStr">
        <is>
          <t>Partnership interests</t>
        </is>
      </c>
    </row>
    <row r="29">
      <c r="A29" s="3" t="inlineStr">
        <is>
          <t>Investments</t>
        </is>
      </c>
    </row>
    <row r="30">
      <c r="A30" s="4" t="inlineStr">
        <is>
          <t>Equity method investments</t>
        </is>
      </c>
      <c r="B30" s="6" t="n">
        <v>348553</v>
      </c>
      <c r="C30" s="6" t="n">
        <v>390407</v>
      </c>
    </row>
    <row r="31">
      <c r="A31" s="4" t="inlineStr">
        <is>
          <t>Percentage of total investments as of</t>
        </is>
      </c>
      <c r="B31" s="4" t="inlineStr">
        <is>
          <t>21.80%</t>
        </is>
      </c>
      <c r="C31" s="4" t="inlineStr">
        <is>
          <t>23.50%</t>
        </is>
      </c>
    </row>
    <row r="32">
      <c r="A32" s="4" t="inlineStr">
        <is>
          <t>Carried interest allocation</t>
        </is>
      </c>
    </row>
    <row r="33">
      <c r="A33" s="3" t="inlineStr">
        <is>
          <t>Investments</t>
        </is>
      </c>
    </row>
    <row r="34">
      <c r="A34" s="4" t="inlineStr">
        <is>
          <t>Equity method investments</t>
        </is>
      </c>
      <c r="B34" s="6" t="n">
        <v>1063570</v>
      </c>
      <c r="C34" s="6" t="n">
        <v>1134967</v>
      </c>
    </row>
    <row r="35">
      <c r="A35" s="4" t="inlineStr">
        <is>
          <t>Percentage of total investments as of</t>
        </is>
      </c>
      <c r="B35" s="4" t="inlineStr">
        <is>
          <t>66.40%</t>
        </is>
      </c>
      <c r="C35" s="4" t="inlineStr">
        <is>
          <t>68.20%</t>
        </is>
      </c>
    </row>
    <row r="36">
      <c r="A36" s="4" t="inlineStr">
        <is>
          <t>Equity method private investment partnership interests and other (held at fair value)(1)</t>
        </is>
      </c>
    </row>
    <row r="37">
      <c r="A37" s="3" t="inlineStr">
        <is>
          <t>Investments</t>
        </is>
      </c>
    </row>
    <row r="38">
      <c r="A38" s="4" t="inlineStr">
        <is>
          <t>Equity method investments</t>
        </is>
      </c>
      <c r="B38" s="6" t="n">
        <v>90408</v>
      </c>
      <c r="C38" s="6" t="n">
        <v>51528</v>
      </c>
    </row>
    <row r="39">
      <c r="A39" s="4" t="inlineStr">
        <is>
          <t>Percentage of total investments as of</t>
        </is>
      </c>
      <c r="B39" s="4" t="inlineStr">
        <is>
          <t>5.60%</t>
        </is>
      </c>
      <c r="C39" s="4" t="inlineStr">
        <is>
          <t>3.10%</t>
        </is>
      </c>
    </row>
    <row r="40">
      <c r="A40" s="4" t="inlineStr">
        <is>
          <t>Equity method private investment partnership interests and other(1)</t>
        </is>
      </c>
    </row>
    <row r="41">
      <c r="A41" s="3" t="inlineStr">
        <is>
          <t>Investments</t>
        </is>
      </c>
    </row>
    <row r="42">
      <c r="A42" s="4" t="inlineStr">
        <is>
          <t>Partnership interests</t>
        </is>
      </c>
      <c r="B42" s="6" t="n">
        <v>22811</v>
      </c>
      <c r="C42" s="6" t="n">
        <v>16536</v>
      </c>
    </row>
    <row r="43">
      <c r="A43" s="4" t="inlineStr">
        <is>
          <t>Percentage of total investments as of</t>
        </is>
      </c>
      <c r="B43" s="4" t="inlineStr">
        <is>
          <t>1.40%</t>
        </is>
      </c>
      <c r="C43" s="4" t="inlineStr">
        <is>
          <t>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STMENT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in and Advances to Affiliates [Abstract]</t>
        </is>
      </c>
    </row>
    <row r="4">
      <c r="A4" s="4" t="inlineStr">
        <is>
          <t>Equity method investments gain (loss)</t>
        </is>
      </c>
      <c r="B4" s="8" t="n">
        <v>8.9</v>
      </c>
      <c r="C4" s="8" t="n">
        <v>11.1</v>
      </c>
      <c r="D4" s="8" t="n">
        <v>1.8</v>
      </c>
      <c r="E4" s="8" t="n">
        <v>45.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of the Consolidated Funds) (Details) - Consolidated Funds - USD ($) $ in Thousands</t>
        </is>
      </c>
      <c r="B1" s="2" t="inlineStr">
        <is>
          <t>Sep. 30, 2020</t>
        </is>
      </c>
      <c r="C1" s="2" t="inlineStr">
        <is>
          <t>Dec. 31, 2019</t>
        </is>
      </c>
    </row>
    <row r="2">
      <c r="A2" s="3" t="inlineStr">
        <is>
          <t>Investments</t>
        </is>
      </c>
    </row>
    <row r="3">
      <c r="A3" s="4" t="inlineStr">
        <is>
          <t>Total investments</t>
        </is>
      </c>
      <c r="B3" s="6" t="n">
        <v>10604856</v>
      </c>
      <c r="C3" s="6" t="n">
        <v>8727947</v>
      </c>
    </row>
    <row r="4">
      <c r="A4" s="4" t="inlineStr">
        <is>
          <t>Percent of total assets</t>
        </is>
      </c>
      <c r="B4" s="4" t="inlineStr">
        <is>
          <t>5.00%</t>
        </is>
      </c>
      <c r="C4" s="4" t="inlineStr">
        <is>
          <t>5.00%</t>
        </is>
      </c>
    </row>
    <row r="5">
      <c r="A5" s="4" t="inlineStr">
        <is>
          <t>Fixed Income Securities</t>
        </is>
      </c>
    </row>
    <row r="6">
      <c r="A6" s="3" t="inlineStr">
        <is>
          <t>Investments</t>
        </is>
      </c>
    </row>
    <row r="7">
      <c r="A7" s="4" t="inlineStr">
        <is>
          <t>Total investments</t>
        </is>
      </c>
      <c r="B7" s="6" t="n">
        <v>10248425</v>
      </c>
      <c r="C7" s="6" t="n">
        <v>8319551</v>
      </c>
    </row>
    <row r="8">
      <c r="A8" s="4" t="inlineStr">
        <is>
          <t>Percentage of total investments as of</t>
        </is>
      </c>
      <c r="B8" s="4" t="inlineStr">
        <is>
          <t>96.70%</t>
        </is>
      </c>
      <c r="C8" s="4" t="inlineStr">
        <is>
          <t>95.30%</t>
        </is>
      </c>
    </row>
    <row r="9">
      <c r="A9" s="4" t="inlineStr">
        <is>
          <t>Fixed Income Securities | Bonds</t>
        </is>
      </c>
    </row>
    <row r="10">
      <c r="A10" s="3" t="inlineStr">
        <is>
          <t>Investments</t>
        </is>
      </c>
    </row>
    <row r="11">
      <c r="A11" s="4" t="inlineStr">
        <is>
          <t>Total investments</t>
        </is>
      </c>
      <c r="B11" s="6" t="n">
        <v>331228</v>
      </c>
      <c r="C11" s="6" t="n">
        <v>212376</v>
      </c>
    </row>
    <row r="12">
      <c r="A12" s="4" t="inlineStr">
        <is>
          <t>Percentage of total investments as of</t>
        </is>
      </c>
      <c r="B12" s="4" t="inlineStr">
        <is>
          <t>3.20%</t>
        </is>
      </c>
      <c r="C12" s="4" t="inlineStr">
        <is>
          <t>2.40%</t>
        </is>
      </c>
    </row>
    <row r="13">
      <c r="A13" s="4" t="inlineStr">
        <is>
          <t>Fixed Income Securities | Loans</t>
        </is>
      </c>
    </row>
    <row r="14">
      <c r="A14" s="3" t="inlineStr">
        <is>
          <t>Investments</t>
        </is>
      </c>
    </row>
    <row r="15">
      <c r="A15" s="4" t="inlineStr">
        <is>
          <t>Total investments</t>
        </is>
      </c>
      <c r="B15" s="6" t="n">
        <v>9917197</v>
      </c>
      <c r="C15" s="6" t="n">
        <v>8062740</v>
      </c>
    </row>
    <row r="16">
      <c r="A16" s="4" t="inlineStr">
        <is>
          <t>Percentage of total investments as of</t>
        </is>
      </c>
      <c r="B16" s="4" t="inlineStr">
        <is>
          <t>93.50%</t>
        </is>
      </c>
      <c r="C16" s="4" t="inlineStr">
        <is>
          <t>92.40%</t>
        </is>
      </c>
    </row>
    <row r="17">
      <c r="A17" s="4" t="inlineStr">
        <is>
          <t>Fixed Income Securities | Investments in CLO warehouse</t>
        </is>
      </c>
    </row>
    <row r="18">
      <c r="A18" s="3" t="inlineStr">
        <is>
          <t>Investments</t>
        </is>
      </c>
    </row>
    <row r="19">
      <c r="A19" s="4" t="inlineStr">
        <is>
          <t>Total investments</t>
        </is>
      </c>
      <c r="B19" s="6" t="n">
        <v>0</v>
      </c>
      <c r="C19" s="6" t="n">
        <v>44435</v>
      </c>
    </row>
    <row r="20">
      <c r="A20" s="4" t="inlineStr">
        <is>
          <t>Percentage of total investments as of</t>
        </is>
      </c>
      <c r="B20" s="4" t="inlineStr">
        <is>
          <t>0.00%</t>
        </is>
      </c>
      <c r="C20" s="4" t="inlineStr">
        <is>
          <t>0.50%</t>
        </is>
      </c>
    </row>
    <row r="21">
      <c r="A21" s="4" t="inlineStr">
        <is>
          <t>Equity Securities</t>
        </is>
      </c>
    </row>
    <row r="22">
      <c r="A22" s="3" t="inlineStr">
        <is>
          <t>Investments</t>
        </is>
      </c>
    </row>
    <row r="23">
      <c r="A23" s="4" t="inlineStr">
        <is>
          <t>Total investments</t>
        </is>
      </c>
      <c r="B23" s="6" t="n">
        <v>47197</v>
      </c>
      <c r="C23" s="6" t="n">
        <v>112384</v>
      </c>
    </row>
    <row r="24">
      <c r="A24" s="4" t="inlineStr">
        <is>
          <t>Percentage of total investments as of</t>
        </is>
      </c>
      <c r="B24" s="4" t="inlineStr">
        <is>
          <t>0.40%</t>
        </is>
      </c>
      <c r="C24" s="4" t="inlineStr">
        <is>
          <t>1.30%</t>
        </is>
      </c>
    </row>
    <row r="25">
      <c r="A25" s="4" t="inlineStr">
        <is>
          <t>Partnership Interests</t>
        </is>
      </c>
    </row>
    <row r="26">
      <c r="A26" s="3" t="inlineStr">
        <is>
          <t>Investments</t>
        </is>
      </c>
    </row>
    <row r="27">
      <c r="A27" s="4" t="inlineStr">
        <is>
          <t>Total investments</t>
        </is>
      </c>
      <c r="B27" s="6" t="n">
        <v>309234</v>
      </c>
      <c r="C27" s="6" t="n">
        <v>296012</v>
      </c>
    </row>
    <row r="28">
      <c r="A28" s="4" t="inlineStr">
        <is>
          <t>Percentage of total investments as of</t>
        </is>
      </c>
      <c r="B28" s="4" t="inlineStr">
        <is>
          <t>2.90%</t>
        </is>
      </c>
      <c r="C28" s="4" t="inlineStr">
        <is>
          <t>3.4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Details) - USD ($) $ in Thousands</t>
        </is>
      </c>
      <c r="B1" s="2" t="inlineStr">
        <is>
          <t>Sep. 30, 2020</t>
        </is>
      </c>
      <c r="C1" s="2" t="inlineStr">
        <is>
          <t>Dec. 31, 2019</t>
        </is>
      </c>
    </row>
    <row r="2">
      <c r="A2" s="4" t="inlineStr">
        <is>
          <t>Consolidated Funds</t>
        </is>
      </c>
    </row>
    <row r="3">
      <c r="A3" s="3" t="inlineStr">
        <is>
          <t>Assets, at fair value</t>
        </is>
      </c>
    </row>
    <row r="4">
      <c r="A4" s="4" t="inlineStr">
        <is>
          <t>Collateralized loan obligations and other fixed income</t>
        </is>
      </c>
      <c r="B4" s="6" t="n">
        <v>10248425</v>
      </c>
      <c r="C4" s="6" t="n">
        <v>8319551</v>
      </c>
    </row>
    <row r="5">
      <c r="A5" s="4" t="inlineStr">
        <is>
          <t>Common stock and other equity securities</t>
        </is>
      </c>
      <c r="B5" s="5" t="n">
        <v>47197</v>
      </c>
      <c r="C5" s="5" t="n">
        <v>112384</v>
      </c>
    </row>
    <row r="6">
      <c r="A6" s="4" t="inlineStr">
        <is>
          <t>Partnership interests</t>
        </is>
      </c>
      <c r="B6" s="5" t="n">
        <v>309234</v>
      </c>
      <c r="C6" s="5" t="n">
        <v>296012</v>
      </c>
    </row>
    <row r="7">
      <c r="A7" s="4" t="inlineStr">
        <is>
          <t>Total investments, at fair value</t>
        </is>
      </c>
      <c r="B7" s="5" t="n">
        <v>10604856</v>
      </c>
      <c r="C7" s="5" t="n">
        <v>8727947</v>
      </c>
    </row>
    <row r="8">
      <c r="A8" s="4" t="inlineStr">
        <is>
          <t>Derivatives-foreign exchange contracts</t>
        </is>
      </c>
      <c r="B8" s="5" t="n">
        <v>1857</v>
      </c>
    </row>
    <row r="9">
      <c r="A9" s="4" t="inlineStr">
        <is>
          <t>Total derivative assets, at fair value</t>
        </is>
      </c>
      <c r="B9" s="5" t="n">
        <v>10606713</v>
      </c>
      <c r="C9" s="5" t="n">
        <v>8728614</v>
      </c>
    </row>
    <row r="10">
      <c r="A10" s="3" t="inlineStr">
        <is>
          <t>Liabilities, at fair value</t>
        </is>
      </c>
    </row>
    <row r="11">
      <c r="A11" s="4" t="inlineStr">
        <is>
          <t>Derivative liabilities</t>
        </is>
      </c>
      <c r="C11" s="5" t="n">
        <v>-4776</v>
      </c>
    </row>
    <row r="12">
      <c r="A12" s="4" t="inlineStr">
        <is>
          <t>Loan obligations of CLOs</t>
        </is>
      </c>
      <c r="B12" s="5" t="n">
        <v>-9608127</v>
      </c>
      <c r="C12" s="5" t="n">
        <v>-7973748</v>
      </c>
    </row>
    <row r="13">
      <c r="A13" s="4" t="inlineStr">
        <is>
          <t>Total liabilities, at fair value</t>
        </is>
      </c>
      <c r="B13" s="5" t="n">
        <v>-9608130</v>
      </c>
      <c r="C13" s="5" t="n">
        <v>-7978524</v>
      </c>
    </row>
    <row r="14">
      <c r="A14" s="4" t="inlineStr">
        <is>
          <t>Consolidated Funds | Derivatives-foreign exchange contracts</t>
        </is>
      </c>
    </row>
    <row r="15">
      <c r="A15" s="3" t="inlineStr">
        <is>
          <t>Assets, at fair value</t>
        </is>
      </c>
    </row>
    <row r="16">
      <c r="A16" s="4" t="inlineStr">
        <is>
          <t>Derivatives-foreign exchange contracts</t>
        </is>
      </c>
      <c r="C16" s="5" t="n">
        <v>667</v>
      </c>
    </row>
    <row r="17">
      <c r="A17" s="3" t="inlineStr">
        <is>
          <t>Liabilities, at fair value</t>
        </is>
      </c>
    </row>
    <row r="18">
      <c r="A18" s="4" t="inlineStr">
        <is>
          <t>Derivative liabilities</t>
        </is>
      </c>
      <c r="C18" s="5" t="n">
        <v>-670</v>
      </c>
    </row>
    <row r="19">
      <c r="A19" s="4" t="inlineStr">
        <is>
          <t>Consolidated Funds | Derivatives-asset swaps-other</t>
        </is>
      </c>
    </row>
    <row r="20">
      <c r="A20" s="3" t="inlineStr">
        <is>
          <t>Assets, at fair value</t>
        </is>
      </c>
    </row>
    <row r="21">
      <c r="A21" s="4" t="inlineStr">
        <is>
          <t>Derivatives-foreign exchange contracts</t>
        </is>
      </c>
      <c r="B21" s="5" t="n">
        <v>1857</v>
      </c>
    </row>
    <row r="22">
      <c r="A22" s="3" t="inlineStr">
        <is>
          <t>Liabilities, at fair value</t>
        </is>
      </c>
    </row>
    <row r="23">
      <c r="A23" s="4" t="inlineStr">
        <is>
          <t>Derivative liabilities</t>
        </is>
      </c>
      <c r="B23" s="5" t="n">
        <v>-3</v>
      </c>
      <c r="C23" s="5" t="n">
        <v>-4106</v>
      </c>
    </row>
    <row r="24">
      <c r="A24" s="4" t="inlineStr">
        <is>
          <t>Consolidated Funds | Investments in CLO warehouse</t>
        </is>
      </c>
    </row>
    <row r="25">
      <c r="A25" s="3" t="inlineStr">
        <is>
          <t>Assets, at fair value</t>
        </is>
      </c>
    </row>
    <row r="26">
      <c r="A26" s="4" t="inlineStr">
        <is>
          <t>Collateralized loan obligations and other fixed income</t>
        </is>
      </c>
      <c r="C26" s="5" t="n">
        <v>44435</v>
      </c>
    </row>
    <row r="27">
      <c r="A27" s="4" t="inlineStr">
        <is>
          <t>Consolidated Funds | Bonds</t>
        </is>
      </c>
    </row>
    <row r="28">
      <c r="A28" s="3" t="inlineStr">
        <is>
          <t>Assets, at fair value</t>
        </is>
      </c>
    </row>
    <row r="29">
      <c r="A29" s="4" t="inlineStr">
        <is>
          <t>Collateralized loan obligations and other fixed income</t>
        </is>
      </c>
      <c r="B29" s="5" t="n">
        <v>331228</v>
      </c>
      <c r="C29" s="5" t="n">
        <v>212376</v>
      </c>
    </row>
    <row r="30">
      <c r="A30" s="4" t="inlineStr">
        <is>
          <t>Consolidated Funds | Loans</t>
        </is>
      </c>
    </row>
    <row r="31">
      <c r="A31" s="3" t="inlineStr">
        <is>
          <t>Assets, at fair value</t>
        </is>
      </c>
    </row>
    <row r="32">
      <c r="A32" s="4" t="inlineStr">
        <is>
          <t>Collateralized loan obligations and other fixed income</t>
        </is>
      </c>
      <c r="B32" s="5" t="n">
        <v>9917197</v>
      </c>
      <c r="C32" s="5" t="n">
        <v>8062740</v>
      </c>
    </row>
    <row r="33">
      <c r="A33" s="4" t="inlineStr">
        <is>
          <t xml:space="preserve">Consolidated Funds | Level I </t>
        </is>
      </c>
    </row>
    <row r="34">
      <c r="A34" s="3" t="inlineStr">
        <is>
          <t>Assets, at fair value</t>
        </is>
      </c>
    </row>
    <row r="35">
      <c r="A35" s="4" t="inlineStr">
        <is>
          <t>Collateralized loan obligations and other fixed income</t>
        </is>
      </c>
      <c r="B35" s="5" t="n">
        <v>0</v>
      </c>
      <c r="C35" s="5" t="n">
        <v>0</v>
      </c>
    </row>
    <row r="36">
      <c r="A36" s="4" t="inlineStr">
        <is>
          <t>Common stock and other equity securities</t>
        </is>
      </c>
      <c r="B36" s="5" t="n">
        <v>3985</v>
      </c>
      <c r="C36" s="5" t="n">
        <v>26396</v>
      </c>
    </row>
    <row r="37">
      <c r="A37" s="4" t="inlineStr">
        <is>
          <t>Partnership interests</t>
        </is>
      </c>
      <c r="B37" s="5" t="n">
        <v>0</v>
      </c>
      <c r="C37" s="5" t="n">
        <v>0</v>
      </c>
    </row>
    <row r="38">
      <c r="A38" s="4" t="inlineStr">
        <is>
          <t>Total investments, at fair value</t>
        </is>
      </c>
      <c r="B38" s="5" t="n">
        <v>3985</v>
      </c>
      <c r="C38" s="5" t="n">
        <v>26396</v>
      </c>
    </row>
    <row r="39">
      <c r="A39" s="4" t="inlineStr">
        <is>
          <t>Derivatives-foreign exchange contracts</t>
        </is>
      </c>
      <c r="B39" s="5" t="n">
        <v>0</v>
      </c>
    </row>
    <row r="40">
      <c r="A40" s="4" t="inlineStr">
        <is>
          <t>Total derivative assets, at fair value</t>
        </is>
      </c>
      <c r="B40" s="5" t="n">
        <v>3985</v>
      </c>
      <c r="C40" s="5" t="n">
        <v>26396</v>
      </c>
    </row>
    <row r="41">
      <c r="A41" s="3" t="inlineStr">
        <is>
          <t>Liabilities, at fair value</t>
        </is>
      </c>
    </row>
    <row r="42">
      <c r="A42" s="4" t="inlineStr">
        <is>
          <t>Derivative liabilities</t>
        </is>
      </c>
      <c r="C42" s="5" t="n">
        <v>0</v>
      </c>
    </row>
    <row r="43">
      <c r="A43" s="4" t="inlineStr">
        <is>
          <t>Loan obligations of CLOs</t>
        </is>
      </c>
      <c r="B43" s="5" t="n">
        <v>0</v>
      </c>
      <c r="C43" s="5" t="n">
        <v>0</v>
      </c>
    </row>
    <row r="44">
      <c r="A44" s="4" t="inlineStr">
        <is>
          <t>Total liabilities, at fair value</t>
        </is>
      </c>
      <c r="B44" s="5" t="n">
        <v>0</v>
      </c>
      <c r="C44" s="5" t="n">
        <v>0</v>
      </c>
    </row>
    <row r="45">
      <c r="A45" s="4" t="inlineStr">
        <is>
          <t>Consolidated Funds | Level I  | Derivatives-foreign exchange contracts</t>
        </is>
      </c>
    </row>
    <row r="46">
      <c r="A46" s="3" t="inlineStr">
        <is>
          <t>Assets, at fair value</t>
        </is>
      </c>
    </row>
    <row r="47">
      <c r="A47" s="4" t="inlineStr">
        <is>
          <t>Derivatives-foreign exchange contracts</t>
        </is>
      </c>
      <c r="C47" s="5" t="n">
        <v>0</v>
      </c>
    </row>
    <row r="48">
      <c r="A48" s="3" t="inlineStr">
        <is>
          <t>Liabilities, at fair value</t>
        </is>
      </c>
    </row>
    <row r="49">
      <c r="A49" s="4" t="inlineStr">
        <is>
          <t>Derivative liabilities</t>
        </is>
      </c>
      <c r="C49" s="5" t="n">
        <v>0</v>
      </c>
    </row>
    <row r="50">
      <c r="A50" s="4" t="inlineStr">
        <is>
          <t>Consolidated Funds | Level I  | Derivatives-asset swaps-other</t>
        </is>
      </c>
    </row>
    <row r="51">
      <c r="A51" s="3" t="inlineStr">
        <is>
          <t>Assets, at fair value</t>
        </is>
      </c>
    </row>
    <row r="52">
      <c r="A52" s="4" t="inlineStr">
        <is>
          <t>Derivatives-foreign exchange contracts</t>
        </is>
      </c>
      <c r="B52" s="5" t="n">
        <v>0</v>
      </c>
    </row>
    <row r="53">
      <c r="A53" s="3" t="inlineStr">
        <is>
          <t>Liabilities, at fair value</t>
        </is>
      </c>
    </row>
    <row r="54">
      <c r="A54" s="4" t="inlineStr">
        <is>
          <t>Derivative liabilities</t>
        </is>
      </c>
      <c r="B54" s="5" t="n">
        <v>0</v>
      </c>
      <c r="C54" s="5" t="n">
        <v>0</v>
      </c>
    </row>
    <row r="55">
      <c r="A55" s="4" t="inlineStr">
        <is>
          <t>Consolidated Funds | Level I  | Investments in CLO warehouse</t>
        </is>
      </c>
    </row>
    <row r="56">
      <c r="A56" s="3" t="inlineStr">
        <is>
          <t>Assets, at fair value</t>
        </is>
      </c>
    </row>
    <row r="57">
      <c r="A57" s="4" t="inlineStr">
        <is>
          <t>Collateralized loan obligations and other fixed income</t>
        </is>
      </c>
      <c r="C57" s="5" t="n">
        <v>0</v>
      </c>
    </row>
    <row r="58">
      <c r="A58" s="4" t="inlineStr">
        <is>
          <t>Consolidated Funds | Level I  | Bonds</t>
        </is>
      </c>
    </row>
    <row r="59">
      <c r="A59" s="3" t="inlineStr">
        <is>
          <t>Assets, at fair value</t>
        </is>
      </c>
    </row>
    <row r="60">
      <c r="A60" s="4" t="inlineStr">
        <is>
          <t>Collateralized loan obligations and other fixed income</t>
        </is>
      </c>
      <c r="B60" s="5" t="n">
        <v>0</v>
      </c>
      <c r="C60" s="5" t="n">
        <v>0</v>
      </c>
    </row>
    <row r="61">
      <c r="A61" s="4" t="inlineStr">
        <is>
          <t>Consolidated Funds | Level I  | Loans</t>
        </is>
      </c>
    </row>
    <row r="62">
      <c r="A62" s="3" t="inlineStr">
        <is>
          <t>Assets, at fair value</t>
        </is>
      </c>
    </row>
    <row r="63">
      <c r="A63" s="4" t="inlineStr">
        <is>
          <t>Collateralized loan obligations and other fixed income</t>
        </is>
      </c>
      <c r="B63" s="5" t="n">
        <v>0</v>
      </c>
      <c r="C63" s="5" t="n">
        <v>0</v>
      </c>
    </row>
    <row r="64">
      <c r="A64" s="4" t="inlineStr">
        <is>
          <t xml:space="preserve">Consolidated Funds | Level II </t>
        </is>
      </c>
    </row>
    <row r="65">
      <c r="A65" s="3" t="inlineStr">
        <is>
          <t>Assets, at fair value</t>
        </is>
      </c>
    </row>
    <row r="66">
      <c r="A66" s="4" t="inlineStr">
        <is>
          <t>Collateralized loan obligations and other fixed income</t>
        </is>
      </c>
      <c r="B66" s="5" t="n">
        <v>9734544</v>
      </c>
      <c r="C66" s="5" t="n">
        <v>7980415</v>
      </c>
    </row>
    <row r="67">
      <c r="A67" s="4" t="inlineStr">
        <is>
          <t>Common stock and other equity securities</t>
        </is>
      </c>
      <c r="B67" s="5" t="n">
        <v>0</v>
      </c>
      <c r="C67" s="5" t="n">
        <v>0</v>
      </c>
    </row>
    <row r="68">
      <c r="A68" s="4" t="inlineStr">
        <is>
          <t>Partnership interests</t>
        </is>
      </c>
      <c r="B68" s="5" t="n">
        <v>0</v>
      </c>
      <c r="C68" s="5" t="n">
        <v>0</v>
      </c>
    </row>
    <row r="69">
      <c r="A69" s="4" t="inlineStr">
        <is>
          <t>Total investments, at fair value</t>
        </is>
      </c>
      <c r="B69" s="5" t="n">
        <v>9734544</v>
      </c>
      <c r="C69" s="5" t="n">
        <v>7980415</v>
      </c>
    </row>
    <row r="70">
      <c r="A70" s="4" t="inlineStr">
        <is>
          <t>Derivatives-foreign exchange contracts</t>
        </is>
      </c>
      <c r="B70" s="5" t="n">
        <v>0</v>
      </c>
    </row>
    <row r="71">
      <c r="A71" s="4" t="inlineStr">
        <is>
          <t>Total derivative assets, at fair value</t>
        </is>
      </c>
      <c r="B71" s="5" t="n">
        <v>9734544</v>
      </c>
      <c r="C71" s="5" t="n">
        <v>7981082</v>
      </c>
    </row>
    <row r="72">
      <c r="A72" s="3" t="inlineStr">
        <is>
          <t>Liabilities, at fair value</t>
        </is>
      </c>
    </row>
    <row r="73">
      <c r="A73" s="4" t="inlineStr">
        <is>
          <t>Derivative liabilities</t>
        </is>
      </c>
      <c r="C73" s="5" t="n">
        <v>-670</v>
      </c>
    </row>
    <row r="74">
      <c r="A74" s="4" t="inlineStr">
        <is>
          <t>Loan obligations of CLOs</t>
        </is>
      </c>
      <c r="B74" s="5" t="n">
        <v>-9608127</v>
      </c>
      <c r="C74" s="5" t="n">
        <v>-7973748</v>
      </c>
    </row>
    <row r="75">
      <c r="A75" s="4" t="inlineStr">
        <is>
          <t>Total liabilities, at fair value</t>
        </is>
      </c>
      <c r="B75" s="5" t="n">
        <v>-9608127</v>
      </c>
      <c r="C75" s="5" t="n">
        <v>-7974418</v>
      </c>
    </row>
    <row r="76">
      <c r="A76" s="4" t="inlineStr">
        <is>
          <t>Consolidated Funds | Level II  | Derivatives-foreign exchange contracts</t>
        </is>
      </c>
    </row>
    <row r="77">
      <c r="A77" s="3" t="inlineStr">
        <is>
          <t>Assets, at fair value</t>
        </is>
      </c>
    </row>
    <row r="78">
      <c r="A78" s="4" t="inlineStr">
        <is>
          <t>Derivatives-foreign exchange contracts</t>
        </is>
      </c>
      <c r="C78" s="5" t="n">
        <v>667</v>
      </c>
    </row>
    <row r="79">
      <c r="A79" s="3" t="inlineStr">
        <is>
          <t>Liabilities, at fair value</t>
        </is>
      </c>
    </row>
    <row r="80">
      <c r="A80" s="4" t="inlineStr">
        <is>
          <t>Derivative liabilities</t>
        </is>
      </c>
      <c r="C80" s="5" t="n">
        <v>-670</v>
      </c>
    </row>
    <row r="81">
      <c r="A81" s="4" t="inlineStr">
        <is>
          <t>Consolidated Funds | Level II  | Derivatives-asset swaps-other</t>
        </is>
      </c>
    </row>
    <row r="82">
      <c r="A82" s="3" t="inlineStr">
        <is>
          <t>Assets, at fair value</t>
        </is>
      </c>
    </row>
    <row r="83">
      <c r="A83" s="4" t="inlineStr">
        <is>
          <t>Derivatives-foreign exchange contracts</t>
        </is>
      </c>
      <c r="B83" s="5" t="n">
        <v>0</v>
      </c>
    </row>
    <row r="84">
      <c r="A84" s="3" t="inlineStr">
        <is>
          <t>Liabilities, at fair value</t>
        </is>
      </c>
    </row>
    <row r="85">
      <c r="A85" s="4" t="inlineStr">
        <is>
          <t>Derivative liabilities</t>
        </is>
      </c>
      <c r="B85" s="5" t="n">
        <v>0</v>
      </c>
      <c r="C85" s="5" t="n">
        <v>0</v>
      </c>
    </row>
    <row r="86">
      <c r="A86" s="4" t="inlineStr">
        <is>
          <t>Consolidated Funds | Level II  | Investments in CLO warehouse</t>
        </is>
      </c>
    </row>
    <row r="87">
      <c r="A87" s="3" t="inlineStr">
        <is>
          <t>Assets, at fair value</t>
        </is>
      </c>
    </row>
    <row r="88">
      <c r="A88" s="4" t="inlineStr">
        <is>
          <t>Collateralized loan obligations and other fixed income</t>
        </is>
      </c>
      <c r="C88" s="5" t="n">
        <v>44435</v>
      </c>
    </row>
    <row r="89">
      <c r="A89" s="4" t="inlineStr">
        <is>
          <t>Consolidated Funds | Level II  | Bonds</t>
        </is>
      </c>
    </row>
    <row r="90">
      <c r="A90" s="3" t="inlineStr">
        <is>
          <t>Assets, at fair value</t>
        </is>
      </c>
    </row>
    <row r="91">
      <c r="A91" s="4" t="inlineStr">
        <is>
          <t>Collateralized loan obligations and other fixed income</t>
        </is>
      </c>
      <c r="B91" s="5" t="n">
        <v>331228</v>
      </c>
      <c r="C91" s="5" t="n">
        <v>207966</v>
      </c>
    </row>
    <row r="92">
      <c r="A92" s="4" t="inlineStr">
        <is>
          <t>Consolidated Funds | Level II  | Loans</t>
        </is>
      </c>
    </row>
    <row r="93">
      <c r="A93" s="3" t="inlineStr">
        <is>
          <t>Assets, at fair value</t>
        </is>
      </c>
    </row>
    <row r="94">
      <c r="A94" s="4" t="inlineStr">
        <is>
          <t>Collateralized loan obligations and other fixed income</t>
        </is>
      </c>
      <c r="B94" s="5" t="n">
        <v>9403316</v>
      </c>
      <c r="C94" s="5" t="n">
        <v>7728014</v>
      </c>
    </row>
    <row r="95">
      <c r="A95" s="4" t="inlineStr">
        <is>
          <t xml:space="preserve">Consolidated Funds | Level III </t>
        </is>
      </c>
    </row>
    <row r="96">
      <c r="A96" s="3" t="inlineStr">
        <is>
          <t>Assets, at fair value</t>
        </is>
      </c>
    </row>
    <row r="97">
      <c r="A97" s="4" t="inlineStr">
        <is>
          <t>Collateralized loan obligations and other fixed income</t>
        </is>
      </c>
      <c r="B97" s="5" t="n">
        <v>513881</v>
      </c>
      <c r="C97" s="5" t="n">
        <v>339136</v>
      </c>
    </row>
    <row r="98">
      <c r="A98" s="4" t="inlineStr">
        <is>
          <t>Common stock and other equity securities</t>
        </is>
      </c>
      <c r="B98" s="5" t="n">
        <v>43212</v>
      </c>
      <c r="C98" s="5" t="n">
        <v>85988</v>
      </c>
    </row>
    <row r="99">
      <c r="A99" s="4" t="inlineStr">
        <is>
          <t>Partnership interests</t>
        </is>
      </c>
      <c r="B99" s="5" t="n">
        <v>309234</v>
      </c>
      <c r="C99" s="5" t="n">
        <v>296012</v>
      </c>
    </row>
    <row r="100">
      <c r="A100" s="4" t="inlineStr">
        <is>
          <t>Total investments, at fair value</t>
        </is>
      </c>
      <c r="B100" s="5" t="n">
        <v>866327</v>
      </c>
      <c r="C100" s="5" t="n">
        <v>721136</v>
      </c>
    </row>
    <row r="101">
      <c r="A101" s="4" t="inlineStr">
        <is>
          <t>Derivatives-foreign exchange contracts</t>
        </is>
      </c>
      <c r="B101" s="5" t="n">
        <v>1857</v>
      </c>
    </row>
    <row r="102">
      <c r="A102" s="4" t="inlineStr">
        <is>
          <t>Total derivative assets, at fair value</t>
        </is>
      </c>
      <c r="B102" s="5" t="n">
        <v>868184</v>
      </c>
      <c r="C102" s="5" t="n">
        <v>721136</v>
      </c>
    </row>
    <row r="103">
      <c r="A103" s="3" t="inlineStr">
        <is>
          <t>Liabilities, at fair value</t>
        </is>
      </c>
    </row>
    <row r="104">
      <c r="A104" s="4" t="inlineStr">
        <is>
          <t>Derivative liabilities</t>
        </is>
      </c>
      <c r="C104" s="5" t="n">
        <v>-4106</v>
      </c>
    </row>
    <row r="105">
      <c r="A105" s="4" t="inlineStr">
        <is>
          <t>Loan obligations of CLOs</t>
        </is>
      </c>
      <c r="B105" s="5" t="n">
        <v>0</v>
      </c>
      <c r="C105" s="5" t="n">
        <v>0</v>
      </c>
    </row>
    <row r="106">
      <c r="A106" s="4" t="inlineStr">
        <is>
          <t>Total liabilities, at fair value</t>
        </is>
      </c>
      <c r="B106" s="5" t="n">
        <v>-3</v>
      </c>
      <c r="C106" s="5" t="n">
        <v>-4106</v>
      </c>
    </row>
    <row r="107">
      <c r="A107" s="4" t="inlineStr">
        <is>
          <t>Consolidated Funds | Level III  | Derivatives-foreign exchange contracts</t>
        </is>
      </c>
    </row>
    <row r="108">
      <c r="A108" s="3" t="inlineStr">
        <is>
          <t>Assets, at fair value</t>
        </is>
      </c>
    </row>
    <row r="109">
      <c r="A109" s="4" t="inlineStr">
        <is>
          <t>Derivatives-foreign exchange contracts</t>
        </is>
      </c>
      <c r="C109" s="5" t="n">
        <v>0</v>
      </c>
    </row>
    <row r="110">
      <c r="A110" s="3" t="inlineStr">
        <is>
          <t>Liabilities, at fair value</t>
        </is>
      </c>
    </row>
    <row r="111">
      <c r="A111" s="4" t="inlineStr">
        <is>
          <t>Derivative liabilities</t>
        </is>
      </c>
      <c r="C111" s="5" t="n">
        <v>0</v>
      </c>
    </row>
    <row r="112">
      <c r="A112" s="4" t="inlineStr">
        <is>
          <t>Consolidated Funds | Level III  | Derivatives-asset swaps-other</t>
        </is>
      </c>
    </row>
    <row r="113">
      <c r="A113" s="3" t="inlineStr">
        <is>
          <t>Assets, at fair value</t>
        </is>
      </c>
    </row>
    <row r="114">
      <c r="A114" s="4" t="inlineStr">
        <is>
          <t>Derivatives-foreign exchange contracts</t>
        </is>
      </c>
      <c r="B114" s="5" t="n">
        <v>1857</v>
      </c>
    </row>
    <row r="115">
      <c r="A115" s="3" t="inlineStr">
        <is>
          <t>Liabilities, at fair value</t>
        </is>
      </c>
    </row>
    <row r="116">
      <c r="A116" s="4" t="inlineStr">
        <is>
          <t>Derivative liabilities</t>
        </is>
      </c>
      <c r="B116" s="5" t="n">
        <v>-3</v>
      </c>
      <c r="C116" s="5" t="n">
        <v>-4106</v>
      </c>
    </row>
    <row r="117">
      <c r="A117" s="4" t="inlineStr">
        <is>
          <t>Consolidated Funds | Level III  | Investments in CLO warehouse</t>
        </is>
      </c>
    </row>
    <row r="118">
      <c r="A118" s="3" t="inlineStr">
        <is>
          <t>Assets, at fair value</t>
        </is>
      </c>
    </row>
    <row r="119">
      <c r="A119" s="4" t="inlineStr">
        <is>
          <t>Collateralized loan obligations and other fixed income</t>
        </is>
      </c>
      <c r="C119" s="5" t="n">
        <v>0</v>
      </c>
    </row>
    <row r="120">
      <c r="A120" s="4" t="inlineStr">
        <is>
          <t>Consolidated Funds | Level III  | Bonds</t>
        </is>
      </c>
    </row>
    <row r="121">
      <c r="A121" s="3" t="inlineStr">
        <is>
          <t>Assets, at fair value</t>
        </is>
      </c>
    </row>
    <row r="122">
      <c r="A122" s="4" t="inlineStr">
        <is>
          <t>Collateralized loan obligations and other fixed income</t>
        </is>
      </c>
      <c r="B122" s="5" t="n">
        <v>0</v>
      </c>
      <c r="C122" s="5" t="n">
        <v>4410</v>
      </c>
    </row>
    <row r="123">
      <c r="A123" s="4" t="inlineStr">
        <is>
          <t>Consolidated Funds | Level III  | Loans</t>
        </is>
      </c>
    </row>
    <row r="124">
      <c r="A124" s="3" t="inlineStr">
        <is>
          <t>Assets, at fair value</t>
        </is>
      </c>
    </row>
    <row r="125">
      <c r="A125" s="4" t="inlineStr">
        <is>
          <t>Collateralized loan obligations and other fixed income</t>
        </is>
      </c>
      <c r="B125" s="5" t="n">
        <v>513881</v>
      </c>
      <c r="C125" s="5" t="n">
        <v>334726</v>
      </c>
    </row>
    <row r="126">
      <c r="A126" s="4" t="inlineStr">
        <is>
          <t>Ares Management L.P</t>
        </is>
      </c>
    </row>
    <row r="127">
      <c r="A127" s="3" t="inlineStr">
        <is>
          <t>Assets, at fair value</t>
        </is>
      </c>
    </row>
    <row r="128">
      <c r="A128" s="4" t="inlineStr">
        <is>
          <t>Common stock and other equity securities</t>
        </is>
      </c>
      <c r="B128" s="5" t="n">
        <v>86885</v>
      </c>
      <c r="C128" s="5" t="n">
        <v>15747</v>
      </c>
    </row>
    <row r="129">
      <c r="A129" s="4" t="inlineStr">
        <is>
          <t>Partnership interests</t>
        </is>
      </c>
      <c r="B129" s="5" t="n">
        <v>4483</v>
      </c>
      <c r="C129" s="5" t="n">
        <v>36824</v>
      </c>
    </row>
    <row r="130">
      <c r="A130" s="4" t="inlineStr">
        <is>
          <t>Total investments, at fair value</t>
        </is>
      </c>
      <c r="B130" s="5" t="n">
        <v>166982</v>
      </c>
      <c r="C130" s="5" t="n">
        <v>121754</v>
      </c>
    </row>
    <row r="131">
      <c r="A131" s="4" t="inlineStr">
        <is>
          <t>Total derivative assets, at fair value</t>
        </is>
      </c>
      <c r="B131" s="5" t="n">
        <v>169742</v>
      </c>
      <c r="C131" s="5" t="n">
        <v>125777</v>
      </c>
    </row>
    <row r="132">
      <c r="A132" s="3" t="inlineStr">
        <is>
          <t>Liabilities, at fair value</t>
        </is>
      </c>
    </row>
    <row r="133">
      <c r="A133" s="4" t="inlineStr">
        <is>
          <t>Derivative liabilities</t>
        </is>
      </c>
      <c r="C133" s="5" t="n">
        <v>-113</v>
      </c>
    </row>
    <row r="134">
      <c r="A134" s="4" t="inlineStr">
        <is>
          <t>Total liabilities, at fair value</t>
        </is>
      </c>
      <c r="B134" s="5" t="n">
        <v>-284</v>
      </c>
      <c r="C134" s="5" t="n">
        <v>-113</v>
      </c>
    </row>
    <row r="135">
      <c r="A135" s="4" t="inlineStr">
        <is>
          <t>Ares Management L.P | Derivatives-foreign exchange contracts</t>
        </is>
      </c>
    </row>
    <row r="136">
      <c r="A136" s="3" t="inlineStr">
        <is>
          <t>Assets, at fair value</t>
        </is>
      </c>
    </row>
    <row r="137">
      <c r="A137" s="4" t="inlineStr">
        <is>
          <t>Derivatives-foreign exchange contracts</t>
        </is>
      </c>
      <c r="B137" s="5" t="n">
        <v>2760</v>
      </c>
      <c r="C137" s="5" t="n">
        <v>4023</v>
      </c>
    </row>
    <row r="138">
      <c r="A138" s="3" t="inlineStr">
        <is>
          <t>Liabilities, at fair value</t>
        </is>
      </c>
    </row>
    <row r="139">
      <c r="A139" s="4" t="inlineStr">
        <is>
          <t>Derivative liabilities</t>
        </is>
      </c>
      <c r="B139" s="5" t="n">
        <v>-284</v>
      </c>
    </row>
    <row r="140">
      <c r="A140" s="4" t="inlineStr">
        <is>
          <t>Ares Management L.P | Investments in CLO warehouse</t>
        </is>
      </c>
    </row>
    <row r="141">
      <c r="A141" s="3" t="inlineStr">
        <is>
          <t>Assets, at fair value</t>
        </is>
      </c>
    </row>
    <row r="142">
      <c r="A142" s="4" t="inlineStr">
        <is>
          <t>Collateralized loan obligations and other fixed income</t>
        </is>
      </c>
      <c r="B142" s="5" t="n">
        <v>75614</v>
      </c>
      <c r="C142" s="5" t="n">
        <v>69183</v>
      </c>
    </row>
    <row r="143">
      <c r="A143" s="4" t="inlineStr">
        <is>
          <t xml:space="preserve">Ares Management L.P | Level I </t>
        </is>
      </c>
    </row>
    <row r="144">
      <c r="A144" s="3" t="inlineStr">
        <is>
          <t>Assets, at fair value</t>
        </is>
      </c>
    </row>
    <row r="145">
      <c r="A145" s="4" t="inlineStr">
        <is>
          <t>Common stock and other equity securities</t>
        </is>
      </c>
      <c r="B145" s="5" t="n">
        <v>0</v>
      </c>
      <c r="C145" s="5" t="n">
        <v>0</v>
      </c>
    </row>
    <row r="146">
      <c r="A146" s="4" t="inlineStr">
        <is>
          <t>Partnership interests</t>
        </is>
      </c>
      <c r="B146" s="5" t="n">
        <v>0</v>
      </c>
      <c r="C146" s="5" t="n">
        <v>0</v>
      </c>
    </row>
    <row r="147">
      <c r="A147" s="4" t="inlineStr">
        <is>
          <t>Total investments, at fair value</t>
        </is>
      </c>
      <c r="B147" s="5" t="n">
        <v>0</v>
      </c>
      <c r="C147" s="5" t="n">
        <v>0</v>
      </c>
    </row>
    <row r="148">
      <c r="A148" s="4" t="inlineStr">
        <is>
          <t>Total derivative assets, at fair value</t>
        </is>
      </c>
      <c r="B148" s="5" t="n">
        <v>0</v>
      </c>
      <c r="C148" s="5" t="n">
        <v>0</v>
      </c>
    </row>
    <row r="149">
      <c r="A149" s="3" t="inlineStr">
        <is>
          <t>Liabilities, at fair value</t>
        </is>
      </c>
    </row>
    <row r="150">
      <c r="A150" s="4" t="inlineStr">
        <is>
          <t>Derivative liabilities</t>
        </is>
      </c>
      <c r="C150" s="5" t="n">
        <v>0</v>
      </c>
    </row>
    <row r="151">
      <c r="A151" s="4" t="inlineStr">
        <is>
          <t>Total liabilities, at fair value</t>
        </is>
      </c>
      <c r="B151" s="5" t="n">
        <v>0</v>
      </c>
      <c r="C151" s="5" t="n">
        <v>0</v>
      </c>
    </row>
    <row r="152">
      <c r="A152" s="4" t="inlineStr">
        <is>
          <t>Ares Management L.P | Level I  | Derivatives-foreign exchange contracts</t>
        </is>
      </c>
    </row>
    <row r="153">
      <c r="A153" s="3" t="inlineStr">
        <is>
          <t>Assets, at fair value</t>
        </is>
      </c>
    </row>
    <row r="154">
      <c r="A154" s="4" t="inlineStr">
        <is>
          <t>Derivatives-foreign exchange contracts</t>
        </is>
      </c>
      <c r="B154" s="5" t="n">
        <v>0</v>
      </c>
      <c r="C154" s="5" t="n">
        <v>0</v>
      </c>
    </row>
    <row r="155">
      <c r="A155" s="3" t="inlineStr">
        <is>
          <t>Liabilities, at fair value</t>
        </is>
      </c>
    </row>
    <row r="156">
      <c r="A156" s="4" t="inlineStr">
        <is>
          <t>Derivative liabilities</t>
        </is>
      </c>
      <c r="B156" s="5" t="n">
        <v>0</v>
      </c>
    </row>
    <row r="157">
      <c r="A157" s="4" t="inlineStr">
        <is>
          <t>Ares Management L.P | Level I  | Investments in CLO warehouse</t>
        </is>
      </c>
    </row>
    <row r="158">
      <c r="A158" s="3" t="inlineStr">
        <is>
          <t>Assets, at fair value</t>
        </is>
      </c>
    </row>
    <row r="159">
      <c r="A159" s="4" t="inlineStr">
        <is>
          <t>Collateralized loan obligations and other fixed income</t>
        </is>
      </c>
      <c r="B159" s="5" t="n">
        <v>0</v>
      </c>
      <c r="C159" s="5" t="n">
        <v>0</v>
      </c>
    </row>
    <row r="160">
      <c r="A160" s="4" t="inlineStr">
        <is>
          <t xml:space="preserve">Ares Management L.P | Level II </t>
        </is>
      </c>
    </row>
    <row r="161">
      <c r="A161" s="3" t="inlineStr">
        <is>
          <t>Assets, at fair value</t>
        </is>
      </c>
    </row>
    <row r="162">
      <c r="A162" s="4" t="inlineStr">
        <is>
          <t>Common stock and other equity securities</t>
        </is>
      </c>
      <c r="B162" s="5" t="n">
        <v>960</v>
      </c>
      <c r="C162" s="5" t="n">
        <v>1043</v>
      </c>
    </row>
    <row r="163">
      <c r="A163" s="4" t="inlineStr">
        <is>
          <t>Partnership interests</t>
        </is>
      </c>
      <c r="B163" s="5" t="n">
        <v>0</v>
      </c>
      <c r="C163" s="5" t="n">
        <v>0</v>
      </c>
    </row>
    <row r="164">
      <c r="A164" s="4" t="inlineStr">
        <is>
          <t>Total investments, at fair value</t>
        </is>
      </c>
      <c r="B164" s="5" t="n">
        <v>960</v>
      </c>
      <c r="C164" s="5" t="n">
        <v>1043</v>
      </c>
    </row>
    <row r="165">
      <c r="A165" s="4" t="inlineStr">
        <is>
          <t>Total derivative assets, at fair value</t>
        </is>
      </c>
      <c r="B165" s="5" t="n">
        <v>3720</v>
      </c>
      <c r="C165" s="5" t="n">
        <v>5066</v>
      </c>
    </row>
    <row r="166">
      <c r="A166" s="3" t="inlineStr">
        <is>
          <t>Liabilities, at fair value</t>
        </is>
      </c>
    </row>
    <row r="167">
      <c r="A167" s="4" t="inlineStr">
        <is>
          <t>Derivative liabilities</t>
        </is>
      </c>
      <c r="C167" s="5" t="n">
        <v>-113</v>
      </c>
    </row>
    <row r="168">
      <c r="A168" s="4" t="inlineStr">
        <is>
          <t>Total liabilities, at fair value</t>
        </is>
      </c>
      <c r="B168" s="5" t="n">
        <v>-284</v>
      </c>
      <c r="C168" s="5" t="n">
        <v>-113</v>
      </c>
    </row>
    <row r="169">
      <c r="A169" s="4" t="inlineStr">
        <is>
          <t>Ares Management L.P | Level II  | Derivatives-foreign exchange contracts</t>
        </is>
      </c>
    </row>
    <row r="170">
      <c r="A170" s="3" t="inlineStr">
        <is>
          <t>Assets, at fair value</t>
        </is>
      </c>
    </row>
    <row r="171">
      <c r="A171" s="4" t="inlineStr">
        <is>
          <t>Derivatives-foreign exchange contracts</t>
        </is>
      </c>
      <c r="B171" s="5" t="n">
        <v>2760</v>
      </c>
      <c r="C171" s="5" t="n">
        <v>4023</v>
      </c>
    </row>
    <row r="172">
      <c r="A172" s="3" t="inlineStr">
        <is>
          <t>Liabilities, at fair value</t>
        </is>
      </c>
    </row>
    <row r="173">
      <c r="A173" s="4" t="inlineStr">
        <is>
          <t>Derivative liabilities</t>
        </is>
      </c>
      <c r="B173" s="5" t="n">
        <v>-284</v>
      </c>
    </row>
    <row r="174">
      <c r="A174" s="4" t="inlineStr">
        <is>
          <t>Ares Management L.P | Level II  | Investments in CLO warehouse</t>
        </is>
      </c>
    </row>
    <row r="175">
      <c r="A175" s="3" t="inlineStr">
        <is>
          <t>Assets, at fair value</t>
        </is>
      </c>
    </row>
    <row r="176">
      <c r="A176" s="4" t="inlineStr">
        <is>
          <t>Collateralized loan obligations and other fixed income</t>
        </is>
      </c>
      <c r="B176" s="5" t="n">
        <v>0</v>
      </c>
      <c r="C176" s="5" t="n">
        <v>0</v>
      </c>
    </row>
    <row r="177">
      <c r="A177" s="4" t="inlineStr">
        <is>
          <t xml:space="preserve">Ares Management L.P | Level III </t>
        </is>
      </c>
    </row>
    <row r="178">
      <c r="A178" s="3" t="inlineStr">
        <is>
          <t>Assets, at fair value</t>
        </is>
      </c>
    </row>
    <row r="179">
      <c r="A179" s="4" t="inlineStr">
        <is>
          <t>Common stock and other equity securities</t>
        </is>
      </c>
      <c r="B179" s="5" t="n">
        <v>85925</v>
      </c>
      <c r="C179" s="5" t="n">
        <v>14704</v>
      </c>
    </row>
    <row r="180">
      <c r="A180" s="4" t="inlineStr">
        <is>
          <t>Partnership interests</t>
        </is>
      </c>
      <c r="B180" s="5" t="n">
        <v>2575</v>
      </c>
      <c r="C180" s="5" t="n">
        <v>35192</v>
      </c>
    </row>
    <row r="181">
      <c r="A181" s="4" t="inlineStr">
        <is>
          <t>Total investments, at fair value</t>
        </is>
      </c>
      <c r="B181" s="5" t="n">
        <v>164114</v>
      </c>
      <c r="C181" s="5" t="n">
        <v>119079</v>
      </c>
    </row>
    <row r="182">
      <c r="A182" s="4" t="inlineStr">
        <is>
          <t>Total derivative assets, at fair value</t>
        </is>
      </c>
      <c r="B182" s="5" t="n">
        <v>164114</v>
      </c>
      <c r="C182" s="5" t="n">
        <v>119079</v>
      </c>
    </row>
    <row r="183">
      <c r="A183" s="3" t="inlineStr">
        <is>
          <t>Liabilities, at fair value</t>
        </is>
      </c>
    </row>
    <row r="184">
      <c r="A184" s="4" t="inlineStr">
        <is>
          <t>Derivative liabilities</t>
        </is>
      </c>
      <c r="C184" s="5" t="n">
        <v>0</v>
      </c>
    </row>
    <row r="185">
      <c r="A185" s="4" t="inlineStr">
        <is>
          <t>Total liabilities, at fair value</t>
        </is>
      </c>
      <c r="B185" s="5" t="n">
        <v>0</v>
      </c>
      <c r="C185" s="5" t="n">
        <v>0</v>
      </c>
    </row>
    <row r="186">
      <c r="A186" s="4" t="inlineStr">
        <is>
          <t>Ares Management L.P | Level III  | Derivatives-foreign exchange contracts</t>
        </is>
      </c>
    </row>
    <row r="187">
      <c r="A187" s="3" t="inlineStr">
        <is>
          <t>Assets, at fair value</t>
        </is>
      </c>
    </row>
    <row r="188">
      <c r="A188" s="4" t="inlineStr">
        <is>
          <t>Derivatives-foreign exchange contracts</t>
        </is>
      </c>
      <c r="B188" s="5" t="n">
        <v>0</v>
      </c>
      <c r="C188" s="5" t="n">
        <v>0</v>
      </c>
    </row>
    <row r="189">
      <c r="A189" s="3" t="inlineStr">
        <is>
          <t>Liabilities, at fair value</t>
        </is>
      </c>
    </row>
    <row r="190">
      <c r="A190" s="4" t="inlineStr">
        <is>
          <t>Derivative liabilities</t>
        </is>
      </c>
      <c r="B190" s="5" t="n">
        <v>0</v>
      </c>
    </row>
    <row r="191">
      <c r="A191" s="4" t="inlineStr">
        <is>
          <t>Ares Management L.P | Level III  | Investments in CLO warehouse</t>
        </is>
      </c>
    </row>
    <row r="192">
      <c r="A192" s="3" t="inlineStr">
        <is>
          <t>Assets, at fair value</t>
        </is>
      </c>
    </row>
    <row r="193">
      <c r="A193" s="4" t="inlineStr">
        <is>
          <t>Collateralized loan obligations and other fixed income</t>
        </is>
      </c>
      <c r="B193" s="5" t="n">
        <v>75614</v>
      </c>
      <c r="C193" s="5" t="n">
        <v>69183</v>
      </c>
    </row>
    <row r="194">
      <c r="A194" s="4" t="inlineStr">
        <is>
          <t>Ares Management L.P | Investments Measured at NAV</t>
        </is>
      </c>
    </row>
    <row r="195">
      <c r="A195" s="3" t="inlineStr">
        <is>
          <t>Assets, at fair value</t>
        </is>
      </c>
    </row>
    <row r="196">
      <c r="A196" s="4" t="inlineStr">
        <is>
          <t>Partnership interests</t>
        </is>
      </c>
      <c r="B196" s="5" t="n">
        <v>1908</v>
      </c>
      <c r="C196" s="5" t="n">
        <v>1632</v>
      </c>
    </row>
    <row r="197">
      <c r="A197" s="4" t="inlineStr">
        <is>
          <t>Total investments, at fair value</t>
        </is>
      </c>
      <c r="B197" s="5" t="n">
        <v>1908</v>
      </c>
      <c r="C197" s="5" t="n">
        <v>1632</v>
      </c>
    </row>
    <row r="198">
      <c r="A198" s="4" t="inlineStr">
        <is>
          <t>Total derivative assets, at fair value</t>
        </is>
      </c>
      <c r="B198" s="6" t="n">
        <v>1908</v>
      </c>
      <c r="C198" s="6" t="n">
        <v>16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Changes in Fair Value of Level III Measur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solidated Funds</t>
        </is>
      </c>
    </row>
    <row r="4">
      <c r="A4" s="3" t="inlineStr">
        <is>
          <t>Changes in the fair value of the Level III investments</t>
        </is>
      </c>
    </row>
    <row r="5">
      <c r="A5" s="4" t="inlineStr">
        <is>
          <t>Balance, beginning of period</t>
        </is>
      </c>
      <c r="B5" s="6" t="n">
        <v>942584</v>
      </c>
      <c r="C5" s="6" t="n">
        <v>700059</v>
      </c>
      <c r="D5" s="6" t="n">
        <v>717030</v>
      </c>
      <c r="E5" s="6" t="n">
        <v>970837</v>
      </c>
    </row>
    <row r="6">
      <c r="A6" s="4" t="inlineStr">
        <is>
          <t>Deconsolidation of fund</t>
        </is>
      </c>
      <c r="E6" s="5" t="n">
        <v>-184918</v>
      </c>
    </row>
    <row r="7">
      <c r="A7" s="4" t="inlineStr">
        <is>
          <t>Additions</t>
        </is>
      </c>
      <c r="D7" s="5" t="n">
        <v>392037</v>
      </c>
    </row>
    <row r="8">
      <c r="A8" s="4" t="inlineStr">
        <is>
          <t>Transfer in</t>
        </is>
      </c>
      <c r="B8" s="5" t="n">
        <v>96671</v>
      </c>
      <c r="C8" s="5" t="n">
        <v>122554</v>
      </c>
      <c r="D8" s="5" t="n">
        <v>146839</v>
      </c>
      <c r="E8" s="5" t="n">
        <v>85179</v>
      </c>
    </row>
    <row r="9">
      <c r="A9" s="4" t="inlineStr">
        <is>
          <t>Transfer out</t>
        </is>
      </c>
      <c r="B9" s="5" t="n">
        <v>-230326</v>
      </c>
      <c r="C9" s="5" t="n">
        <v>-103148</v>
      </c>
      <c r="D9" s="5" t="n">
        <v>-350078</v>
      </c>
      <c r="E9" s="5" t="n">
        <v>-199498</v>
      </c>
    </row>
    <row r="10">
      <c r="A10" s="4" t="inlineStr">
        <is>
          <t>Purchases</t>
        </is>
      </c>
      <c r="B10" s="5" t="n">
        <v>118708</v>
      </c>
      <c r="C10" s="5" t="n">
        <v>97721</v>
      </c>
      <c r="D10" s="5" t="n">
        <v>321065</v>
      </c>
      <c r="E10" s="5" t="n">
        <v>303785</v>
      </c>
    </row>
    <row r="11">
      <c r="A11" s="4" t="inlineStr">
        <is>
          <t>Sales/settlements</t>
        </is>
      </c>
      <c r="B11" s="5" t="n">
        <v>-74330</v>
      </c>
      <c r="C11" s="5" t="n">
        <v>-122643</v>
      </c>
      <c r="D11" s="5" t="n">
        <v>-306928</v>
      </c>
      <c r="E11" s="5" t="n">
        <v>-288580</v>
      </c>
    </row>
    <row r="12">
      <c r="A12" s="4" t="inlineStr">
        <is>
          <t>Amortized discounts/premiums</t>
        </is>
      </c>
      <c r="B12" s="5" t="n">
        <v>5</v>
      </c>
      <c r="C12" s="5" t="n">
        <v>90</v>
      </c>
      <c r="D12" s="5" t="n">
        <v>1068</v>
      </c>
      <c r="E12" s="5" t="n">
        <v>21</v>
      </c>
    </row>
    <row r="13">
      <c r="A13" s="4" t="inlineStr">
        <is>
          <t>Realized and unrealized appreciation (depreciation), net</t>
        </is>
      </c>
      <c r="B13" s="5" t="n">
        <v>14869</v>
      </c>
      <c r="C13" s="5" t="n">
        <v>1973</v>
      </c>
      <c r="D13" s="5" t="n">
        <v>-52852</v>
      </c>
      <c r="E13" s="5" t="n">
        <v>9780</v>
      </c>
    </row>
    <row r="14">
      <c r="A14" s="4" t="inlineStr">
        <is>
          <t>Balance, end of period</t>
        </is>
      </c>
      <c r="B14" s="5" t="n">
        <v>868181</v>
      </c>
      <c r="C14" s="5" t="n">
        <v>696606</v>
      </c>
      <c r="D14" s="5" t="n">
        <v>868181</v>
      </c>
      <c r="E14" s="5" t="n">
        <v>696606</v>
      </c>
    </row>
    <row r="15">
      <c r="A15" s="4" t="inlineStr">
        <is>
          <t>Change in net unrealized appreciation/depreciation included in earnings related to financial assets still held at the reporting date</t>
        </is>
      </c>
      <c r="B15" s="5" t="n">
        <v>12562</v>
      </c>
      <c r="C15" s="5" t="n">
        <v>2930</v>
      </c>
      <c r="D15" s="5" t="n">
        <v>-55970</v>
      </c>
      <c r="E15" s="5" t="n">
        <v>6678</v>
      </c>
    </row>
    <row r="16">
      <c r="A16" s="4" t="inlineStr">
        <is>
          <t>Consolidated Funds | Equity Securities</t>
        </is>
      </c>
    </row>
    <row r="17">
      <c r="A17" s="3" t="inlineStr">
        <is>
          <t>Changes in the fair value of the Level III investments</t>
        </is>
      </c>
    </row>
    <row r="18">
      <c r="A18" s="4" t="inlineStr">
        <is>
          <t>Balance, beginning of period</t>
        </is>
      </c>
      <c r="B18" s="5" t="n">
        <v>42259</v>
      </c>
      <c r="C18" s="5" t="n">
        <v>131732</v>
      </c>
      <c r="D18" s="5" t="n">
        <v>85988</v>
      </c>
      <c r="E18" s="5" t="n">
        <v>150752</v>
      </c>
    </row>
    <row r="19">
      <c r="A19" s="4" t="inlineStr">
        <is>
          <t>Deconsolidation of fund</t>
        </is>
      </c>
      <c r="E19" s="5" t="n">
        <v>-10325</v>
      </c>
    </row>
    <row r="20">
      <c r="A20" s="4" t="inlineStr">
        <is>
          <t>Additions</t>
        </is>
      </c>
      <c r="D20" s="5" t="n">
        <v>-635</v>
      </c>
    </row>
    <row r="21">
      <c r="A21" s="4" t="inlineStr">
        <is>
          <t>Transfer in</t>
        </is>
      </c>
      <c r="B21" s="5" t="n">
        <v>0</v>
      </c>
      <c r="C21" s="5" t="n">
        <v>0</v>
      </c>
      <c r="D21" s="5" t="n">
        <v>0</v>
      </c>
      <c r="E21" s="5" t="n">
        <v>0</v>
      </c>
    </row>
    <row r="22">
      <c r="A22" s="4" t="inlineStr">
        <is>
          <t>Transfer out</t>
        </is>
      </c>
      <c r="B22" s="5" t="n">
        <v>0</v>
      </c>
      <c r="C22" s="5" t="n">
        <v>0</v>
      </c>
      <c r="D22" s="5" t="n">
        <v>0</v>
      </c>
      <c r="E22" s="5" t="n">
        <v>0</v>
      </c>
    </row>
    <row r="23">
      <c r="A23" s="4" t="inlineStr">
        <is>
          <t>Purchases</t>
        </is>
      </c>
      <c r="B23" s="5" t="n">
        <v>150</v>
      </c>
      <c r="C23" s="5" t="n">
        <v>710</v>
      </c>
      <c r="D23" s="5" t="n">
        <v>551</v>
      </c>
      <c r="E23" s="5" t="n">
        <v>11595</v>
      </c>
    </row>
    <row r="24">
      <c r="A24" s="4" t="inlineStr">
        <is>
          <t>Sales/settlements</t>
        </is>
      </c>
      <c r="B24" s="5" t="n">
        <v>-25</v>
      </c>
      <c r="C24" s="5" t="n">
        <v>-13597</v>
      </c>
      <c r="D24" s="5" t="n">
        <v>-714</v>
      </c>
      <c r="E24" s="5" t="n">
        <v>-18734</v>
      </c>
    </row>
    <row r="25">
      <c r="A25" s="4" t="inlineStr">
        <is>
          <t>Amortized discounts/premiums</t>
        </is>
      </c>
      <c r="B25" s="5" t="n">
        <v>0</v>
      </c>
      <c r="C25" s="5" t="n">
        <v>0</v>
      </c>
      <c r="D25" s="5" t="n">
        <v>0</v>
      </c>
      <c r="E25" s="5" t="n">
        <v>0</v>
      </c>
    </row>
    <row r="26">
      <c r="A26" s="4" t="inlineStr">
        <is>
          <t>Realized and unrealized appreciation (depreciation), net</t>
        </is>
      </c>
      <c r="B26" s="5" t="n">
        <v>828</v>
      </c>
      <c r="C26" s="5" t="n">
        <v>-4004</v>
      </c>
      <c r="D26" s="5" t="n">
        <v>-41978</v>
      </c>
      <c r="E26" s="5" t="n">
        <v>-18447</v>
      </c>
    </row>
    <row r="27">
      <c r="A27" s="4" t="inlineStr">
        <is>
          <t>Balance, end of period</t>
        </is>
      </c>
      <c r="B27" s="5" t="n">
        <v>43212</v>
      </c>
      <c r="C27" s="5" t="n">
        <v>114841</v>
      </c>
      <c r="D27" s="5" t="n">
        <v>43212</v>
      </c>
      <c r="E27" s="5" t="n">
        <v>114841</v>
      </c>
    </row>
    <row r="28">
      <c r="A28" s="4" t="inlineStr">
        <is>
          <t>Change in net unrealized appreciation/depreciation included in earnings related to financial assets still held at the reporting date</t>
        </is>
      </c>
      <c r="B28" s="5" t="n">
        <v>878</v>
      </c>
      <c r="C28" s="5" t="n">
        <v>-3582</v>
      </c>
      <c r="D28" s="5" t="n">
        <v>-41930</v>
      </c>
      <c r="E28" s="5" t="n">
        <v>-18018</v>
      </c>
    </row>
    <row r="29">
      <c r="A29" s="4" t="inlineStr">
        <is>
          <t>Consolidated Funds | Fixed Income Securities</t>
        </is>
      </c>
    </row>
    <row r="30">
      <c r="A30" s="3" t="inlineStr">
        <is>
          <t>Changes in the fair value of the Level III investments</t>
        </is>
      </c>
    </row>
    <row r="31">
      <c r="A31" s="4" t="inlineStr">
        <is>
          <t>Balance, beginning of period</t>
        </is>
      </c>
      <c r="B31" s="5" t="n">
        <v>586287</v>
      </c>
      <c r="C31" s="5" t="n">
        <v>274412</v>
      </c>
      <c r="D31" s="5" t="n">
        <v>339136</v>
      </c>
      <c r="E31" s="5" t="n">
        <v>547958</v>
      </c>
    </row>
    <row r="32">
      <c r="A32" s="4" t="inlineStr">
        <is>
          <t>Deconsolidation of fund</t>
        </is>
      </c>
      <c r="E32" s="5" t="n">
        <v>-174593</v>
      </c>
    </row>
    <row r="33">
      <c r="A33" s="4" t="inlineStr">
        <is>
          <t>Additions</t>
        </is>
      </c>
      <c r="D33" s="5" t="n">
        <v>392672</v>
      </c>
    </row>
    <row r="34">
      <c r="A34" s="4" t="inlineStr">
        <is>
          <t>Transfer in</t>
        </is>
      </c>
      <c r="B34" s="5" t="n">
        <v>96671</v>
      </c>
      <c r="C34" s="5" t="n">
        <v>122554</v>
      </c>
      <c r="D34" s="5" t="n">
        <v>146839</v>
      </c>
      <c r="E34" s="5" t="n">
        <v>85179</v>
      </c>
    </row>
    <row r="35">
      <c r="A35" s="4" t="inlineStr">
        <is>
          <t>Transfer out</t>
        </is>
      </c>
      <c r="B35" s="5" t="n">
        <v>-230326</v>
      </c>
      <c r="C35" s="5" t="n">
        <v>-103148</v>
      </c>
      <c r="D35" s="5" t="n">
        <v>-350078</v>
      </c>
      <c r="E35" s="5" t="n">
        <v>-199498</v>
      </c>
    </row>
    <row r="36">
      <c r="A36" s="4" t="inlineStr">
        <is>
          <t>Purchases</t>
        </is>
      </c>
      <c r="B36" s="5" t="n">
        <v>118558</v>
      </c>
      <c r="C36" s="5" t="n">
        <v>95011</v>
      </c>
      <c r="D36" s="5" t="n">
        <v>256514</v>
      </c>
      <c r="E36" s="5" t="n">
        <v>282190</v>
      </c>
    </row>
    <row r="37">
      <c r="A37" s="4" t="inlineStr">
        <is>
          <t>Sales/settlements</t>
        </is>
      </c>
      <c r="B37" s="5" t="n">
        <v>-73010</v>
      </c>
      <c r="C37" s="5" t="n">
        <v>-102198</v>
      </c>
      <c r="D37" s="5" t="n">
        <v>-249027</v>
      </c>
      <c r="E37" s="5" t="n">
        <v>-260422</v>
      </c>
    </row>
    <row r="38">
      <c r="A38" s="4" t="inlineStr">
        <is>
          <t>Amortized discounts/premiums</t>
        </is>
      </c>
      <c r="B38" s="5" t="n">
        <v>-135</v>
      </c>
      <c r="C38" s="5" t="n">
        <v>107</v>
      </c>
      <c r="D38" s="5" t="n">
        <v>777</v>
      </c>
      <c r="E38" s="5" t="n">
        <v>17</v>
      </c>
    </row>
    <row r="39">
      <c r="A39" s="4" t="inlineStr">
        <is>
          <t>Realized and unrealized appreciation (depreciation), net</t>
        </is>
      </c>
      <c r="B39" s="5" t="n">
        <v>15836</v>
      </c>
      <c r="C39" s="5" t="n">
        <v>-1578</v>
      </c>
      <c r="D39" s="5" t="n">
        <v>-22952</v>
      </c>
      <c r="E39" s="5" t="n">
        <v>4329</v>
      </c>
    </row>
    <row r="40">
      <c r="A40" s="4" t="inlineStr">
        <is>
          <t>Balance, end of period</t>
        </is>
      </c>
      <c r="B40" s="5" t="n">
        <v>513881</v>
      </c>
      <c r="C40" s="5" t="n">
        <v>285160</v>
      </c>
      <c r="D40" s="5" t="n">
        <v>513881</v>
      </c>
      <c r="E40" s="5" t="n">
        <v>285160</v>
      </c>
    </row>
    <row r="41">
      <c r="A41" s="4" t="inlineStr">
        <is>
          <t>Change in net unrealized appreciation/depreciation included in earnings related to financial assets still held at the reporting date</t>
        </is>
      </c>
      <c r="B41" s="5" t="n">
        <v>13690</v>
      </c>
      <c r="C41" s="5" t="n">
        <v>-765</v>
      </c>
      <c r="D41" s="5" t="n">
        <v>-25701</v>
      </c>
      <c r="E41" s="5" t="n">
        <v>1017</v>
      </c>
    </row>
    <row r="42">
      <c r="A42" s="4" t="inlineStr">
        <is>
          <t>Consolidated Funds | Partnership interests</t>
        </is>
      </c>
    </row>
    <row r="43">
      <c r="A43" s="3" t="inlineStr">
        <is>
          <t>Changes in the fair value of the Level III investments</t>
        </is>
      </c>
    </row>
    <row r="44">
      <c r="A44" s="4" t="inlineStr">
        <is>
          <t>Balance, beginning of period</t>
        </is>
      </c>
      <c r="B44" s="5" t="n">
        <v>312636</v>
      </c>
      <c r="C44" s="5" t="n">
        <v>293857</v>
      </c>
      <c r="D44" s="5" t="n">
        <v>296012</v>
      </c>
      <c r="E44" s="5" t="n">
        <v>271447</v>
      </c>
    </row>
    <row r="45">
      <c r="A45" s="4" t="inlineStr">
        <is>
          <t>Deconsolidation of fund</t>
        </is>
      </c>
      <c r="E45" s="5" t="n">
        <v>0</v>
      </c>
    </row>
    <row r="46">
      <c r="A46" s="4" t="inlineStr">
        <is>
          <t>Additions</t>
        </is>
      </c>
      <c r="D46" s="5" t="n">
        <v>0</v>
      </c>
    </row>
    <row r="47">
      <c r="A47" s="4" t="inlineStr">
        <is>
          <t>Transfer in</t>
        </is>
      </c>
      <c r="B47" s="5" t="n">
        <v>0</v>
      </c>
      <c r="C47" s="5" t="n">
        <v>0</v>
      </c>
      <c r="D47" s="5" t="n">
        <v>0</v>
      </c>
      <c r="E47" s="5" t="n">
        <v>0</v>
      </c>
    </row>
    <row r="48">
      <c r="A48" s="4" t="inlineStr">
        <is>
          <t>Transfer out</t>
        </is>
      </c>
      <c r="B48" s="5" t="n">
        <v>0</v>
      </c>
      <c r="C48" s="5" t="n">
        <v>0</v>
      </c>
      <c r="D48" s="5" t="n">
        <v>0</v>
      </c>
      <c r="E48" s="5" t="n">
        <v>0</v>
      </c>
    </row>
    <row r="49">
      <c r="A49" s="4" t="inlineStr">
        <is>
          <t>Purchases</t>
        </is>
      </c>
      <c r="B49" s="5" t="n">
        <v>0</v>
      </c>
      <c r="C49" s="5" t="n">
        <v>2000</v>
      </c>
      <c r="D49" s="5" t="n">
        <v>64000</v>
      </c>
      <c r="E49" s="5" t="n">
        <v>10000</v>
      </c>
    </row>
    <row r="50">
      <c r="A50" s="4" t="inlineStr">
        <is>
          <t>Sales/settlements</t>
        </is>
      </c>
      <c r="B50" s="5" t="n">
        <v>-2000</v>
      </c>
      <c r="C50" s="5" t="n">
        <v>-5000</v>
      </c>
      <c r="D50" s="5" t="n">
        <v>-58000</v>
      </c>
      <c r="E50" s="5" t="n">
        <v>-7000</v>
      </c>
    </row>
    <row r="51">
      <c r="A51" s="4" t="inlineStr">
        <is>
          <t>Amortized discounts/premiums</t>
        </is>
      </c>
      <c r="B51" s="5" t="n">
        <v>0</v>
      </c>
      <c r="C51" s="5" t="n">
        <v>0</v>
      </c>
      <c r="D51" s="5" t="n">
        <v>0</v>
      </c>
      <c r="E51" s="5" t="n">
        <v>0</v>
      </c>
    </row>
    <row r="52">
      <c r="A52" s="4" t="inlineStr">
        <is>
          <t>Realized and unrealized appreciation (depreciation), net</t>
        </is>
      </c>
      <c r="B52" s="5" t="n">
        <v>-1402</v>
      </c>
      <c r="C52" s="5" t="n">
        <v>8300</v>
      </c>
      <c r="D52" s="5" t="n">
        <v>7222</v>
      </c>
      <c r="E52" s="5" t="n">
        <v>24710</v>
      </c>
    </row>
    <row r="53">
      <c r="A53" s="4" t="inlineStr">
        <is>
          <t>Balance, end of period</t>
        </is>
      </c>
      <c r="B53" s="5" t="n">
        <v>309234</v>
      </c>
      <c r="C53" s="5" t="n">
        <v>299157</v>
      </c>
      <c r="D53" s="5" t="n">
        <v>309234</v>
      </c>
      <c r="E53" s="5" t="n">
        <v>299157</v>
      </c>
    </row>
    <row r="54">
      <c r="A54" s="4" t="inlineStr">
        <is>
          <t>Change in net unrealized appreciation/depreciation included in earnings related to financial assets still held at the reporting date</t>
        </is>
      </c>
      <c r="B54" s="5" t="n">
        <v>-1402</v>
      </c>
      <c r="C54" s="5" t="n">
        <v>8300</v>
      </c>
      <c r="D54" s="5" t="n">
        <v>7222</v>
      </c>
      <c r="E54" s="5" t="n">
        <v>24710</v>
      </c>
    </row>
    <row r="55">
      <c r="A55" s="4" t="inlineStr">
        <is>
          <t>Consolidated Funds | Derivatives, Net</t>
        </is>
      </c>
    </row>
    <row r="56">
      <c r="A56" s="3" t="inlineStr">
        <is>
          <t>Changes in the fair value of the Level III investments</t>
        </is>
      </c>
    </row>
    <row r="57">
      <c r="A57" s="4" t="inlineStr">
        <is>
          <t>Balance, beginning of period</t>
        </is>
      </c>
      <c r="B57" s="5" t="n">
        <v>1402</v>
      </c>
      <c r="C57" s="5" t="n">
        <v>58</v>
      </c>
      <c r="D57" s="5" t="n">
        <v>-4106</v>
      </c>
      <c r="E57" s="5" t="n">
        <v>680</v>
      </c>
    </row>
    <row r="58">
      <c r="A58" s="4" t="inlineStr">
        <is>
          <t>Deconsolidation of fund</t>
        </is>
      </c>
      <c r="E58" s="5" t="n">
        <v>0</v>
      </c>
    </row>
    <row r="59">
      <c r="A59" s="4" t="inlineStr">
        <is>
          <t>Additions</t>
        </is>
      </c>
      <c r="D59" s="5" t="n">
        <v>0</v>
      </c>
    </row>
    <row r="60">
      <c r="A60" s="4" t="inlineStr">
        <is>
          <t>Transfer in</t>
        </is>
      </c>
      <c r="B60" s="5" t="n">
        <v>0</v>
      </c>
      <c r="C60" s="5" t="n">
        <v>0</v>
      </c>
      <c r="D60" s="5" t="n">
        <v>0</v>
      </c>
      <c r="E60" s="5" t="n">
        <v>0</v>
      </c>
    </row>
    <row r="61">
      <c r="A61" s="4" t="inlineStr">
        <is>
          <t>Transfer out</t>
        </is>
      </c>
      <c r="B61" s="5" t="n">
        <v>0</v>
      </c>
      <c r="C61" s="5" t="n">
        <v>0</v>
      </c>
      <c r="D61" s="5" t="n">
        <v>0</v>
      </c>
      <c r="E61" s="5" t="n">
        <v>0</v>
      </c>
    </row>
    <row r="62">
      <c r="A62" s="4" t="inlineStr">
        <is>
          <t>Purchases</t>
        </is>
      </c>
      <c r="B62" s="5" t="n">
        <v>0</v>
      </c>
      <c r="C62" s="5" t="n">
        <v>0</v>
      </c>
      <c r="D62" s="5" t="n">
        <v>0</v>
      </c>
      <c r="E62" s="5" t="n">
        <v>0</v>
      </c>
    </row>
    <row r="63">
      <c r="A63" s="4" t="inlineStr">
        <is>
          <t>Sales/settlements</t>
        </is>
      </c>
      <c r="B63" s="5" t="n">
        <v>705</v>
      </c>
      <c r="C63" s="5" t="n">
        <v>-1848</v>
      </c>
      <c r="D63" s="5" t="n">
        <v>813</v>
      </c>
      <c r="E63" s="5" t="n">
        <v>-2424</v>
      </c>
    </row>
    <row r="64">
      <c r="A64" s="4" t="inlineStr">
        <is>
          <t>Amortized discounts/premiums</t>
        </is>
      </c>
      <c r="B64" s="5" t="n">
        <v>140</v>
      </c>
      <c r="C64" s="5" t="n">
        <v>-17</v>
      </c>
      <c r="D64" s="5" t="n">
        <v>291</v>
      </c>
      <c r="E64" s="5" t="n">
        <v>4</v>
      </c>
    </row>
    <row r="65">
      <c r="A65" s="4" t="inlineStr">
        <is>
          <t>Realized and unrealized appreciation (depreciation), net</t>
        </is>
      </c>
      <c r="B65" s="5" t="n">
        <v>-393</v>
      </c>
      <c r="C65" s="5" t="n">
        <v>-745</v>
      </c>
      <c r="D65" s="5" t="n">
        <v>4856</v>
      </c>
      <c r="E65" s="5" t="n">
        <v>-812</v>
      </c>
    </row>
    <row r="66">
      <c r="A66" s="4" t="inlineStr">
        <is>
          <t>Balance, end of period</t>
        </is>
      </c>
      <c r="B66" s="5" t="n">
        <v>1854</v>
      </c>
      <c r="C66" s="5" t="n">
        <v>-2552</v>
      </c>
      <c r="D66" s="5" t="n">
        <v>1854</v>
      </c>
      <c r="E66" s="5" t="n">
        <v>-2552</v>
      </c>
    </row>
    <row r="67">
      <c r="A67" s="4" t="inlineStr">
        <is>
          <t>Change in net unrealized appreciation/depreciation included in earnings related to financial assets still held at the reporting date</t>
        </is>
      </c>
      <c r="B67" s="5" t="n">
        <v>-604</v>
      </c>
      <c r="C67" s="5" t="n">
        <v>-1023</v>
      </c>
      <c r="D67" s="5" t="n">
        <v>4439</v>
      </c>
      <c r="E67" s="5" t="n">
        <v>-1031</v>
      </c>
    </row>
    <row r="68">
      <c r="A68" s="4" t="inlineStr">
        <is>
          <t>Ares Management L.P</t>
        </is>
      </c>
    </row>
    <row r="69">
      <c r="A69" s="3" t="inlineStr">
        <is>
          <t>Changes in the fair value of the Level III investments</t>
        </is>
      </c>
    </row>
    <row r="70">
      <c r="A70" s="4" t="inlineStr">
        <is>
          <t>Balance, beginning of period</t>
        </is>
      </c>
      <c r="B70" s="5" t="n">
        <v>84634</v>
      </c>
      <c r="C70" s="5" t="n">
        <v>111640</v>
      </c>
      <c r="D70" s="5" t="n">
        <v>119079</v>
      </c>
      <c r="E70" s="5" t="n">
        <v>106413</v>
      </c>
    </row>
    <row r="71">
      <c r="A71" s="4" t="inlineStr">
        <is>
          <t>Deconsolidation of fund</t>
        </is>
      </c>
      <c r="E71" s="5" t="n">
        <v>10021</v>
      </c>
    </row>
    <row r="72">
      <c r="A72" s="4" t="inlineStr">
        <is>
          <t>Additions</t>
        </is>
      </c>
      <c r="B72" s="5" t="n">
        <v>72967</v>
      </c>
      <c r="D72" s="5" t="n">
        <v>76653</v>
      </c>
    </row>
    <row r="73">
      <c r="A73" s="4" t="inlineStr">
        <is>
          <t>Purchases</t>
        </is>
      </c>
      <c r="B73" s="5" t="n">
        <v>5983</v>
      </c>
      <c r="C73" s="5" t="n">
        <v>25010</v>
      </c>
      <c r="D73" s="5" t="n">
        <v>7285</v>
      </c>
      <c r="E73" s="5" t="n">
        <v>29157</v>
      </c>
    </row>
    <row r="74">
      <c r="A74" s="4" t="inlineStr">
        <is>
          <t>Sales/settlements</t>
        </is>
      </c>
      <c r="B74" s="5" t="n">
        <v>-899</v>
      </c>
      <c r="C74" s="5" t="n">
        <v>-5243</v>
      </c>
      <c r="D74" s="5" t="n">
        <v>-34017</v>
      </c>
      <c r="E74" s="5" t="n">
        <v>-16413</v>
      </c>
    </row>
    <row r="75">
      <c r="A75" s="4" t="inlineStr">
        <is>
          <t>Realized and unrealized appreciation (depreciation), net</t>
        </is>
      </c>
      <c r="B75" s="5" t="n">
        <v>1429</v>
      </c>
      <c r="C75" s="5" t="n">
        <v>-1305</v>
      </c>
      <c r="D75" s="5" t="n">
        <v>-4886</v>
      </c>
      <c r="E75" s="5" t="n">
        <v>924</v>
      </c>
    </row>
    <row r="76">
      <c r="A76" s="4" t="inlineStr">
        <is>
          <t>Balance, end of period</t>
        </is>
      </c>
      <c r="B76" s="5" t="n">
        <v>164114</v>
      </c>
      <c r="C76" s="5" t="n">
        <v>130102</v>
      </c>
      <c r="D76" s="5" t="n">
        <v>164114</v>
      </c>
      <c r="E76" s="5" t="n">
        <v>130102</v>
      </c>
    </row>
    <row r="77">
      <c r="A77" s="4" t="inlineStr">
        <is>
          <t>Change in net unrealized appreciation/depreciation included in earnings related to financial assets still held at the reporting date</t>
        </is>
      </c>
      <c r="B77" s="5" t="n">
        <v>1429</v>
      </c>
      <c r="C77" s="5" t="n">
        <v>-1357</v>
      </c>
      <c r="D77" s="5" t="n">
        <v>1848</v>
      </c>
      <c r="E77" s="5" t="n">
        <v>1121</v>
      </c>
    </row>
    <row r="78">
      <c r="A78" s="4" t="inlineStr">
        <is>
          <t>Ares Management L.P | Equity Securities</t>
        </is>
      </c>
    </row>
    <row r="79">
      <c r="A79" s="3" t="inlineStr">
        <is>
          <t>Changes in the fair value of the Level III investments</t>
        </is>
      </c>
    </row>
    <row r="80">
      <c r="A80" s="4" t="inlineStr">
        <is>
          <t>Balance, beginning of period</t>
        </is>
      </c>
      <c r="B80" s="5" t="n">
        <v>14704</v>
      </c>
      <c r="C80" s="5" t="n">
        <v>12397</v>
      </c>
      <c r="D80" s="5" t="n">
        <v>14704</v>
      </c>
      <c r="E80" s="5" t="n">
        <v>10397</v>
      </c>
    </row>
    <row r="81">
      <c r="A81" s="4" t="inlineStr">
        <is>
          <t>Deconsolidation of fund</t>
        </is>
      </c>
      <c r="E81" s="5" t="n">
        <v>0</v>
      </c>
    </row>
    <row r="82">
      <c r="A82" s="4" t="inlineStr">
        <is>
          <t>Additions</t>
        </is>
      </c>
      <c r="B82" s="5" t="n">
        <v>72967</v>
      </c>
      <c r="D82" s="5" t="n">
        <v>72967</v>
      </c>
    </row>
    <row r="83">
      <c r="A83" s="4" t="inlineStr">
        <is>
          <t>Purchases</t>
        </is>
      </c>
      <c r="B83" s="5" t="n">
        <v>0</v>
      </c>
      <c r="C83" s="5" t="n">
        <v>0</v>
      </c>
      <c r="D83" s="5" t="n">
        <v>0</v>
      </c>
      <c r="E83" s="5" t="n">
        <v>2000</v>
      </c>
    </row>
    <row r="84">
      <c r="A84" s="4" t="inlineStr">
        <is>
          <t>Sales/settlements</t>
        </is>
      </c>
      <c r="B84" s="5" t="n">
        <v>0</v>
      </c>
      <c r="C84" s="5" t="n">
        <v>0</v>
      </c>
      <c r="D84" s="5" t="n">
        <v>0</v>
      </c>
      <c r="E84" s="5" t="n">
        <v>0</v>
      </c>
    </row>
    <row r="85">
      <c r="A85" s="4" t="inlineStr">
        <is>
          <t>Realized and unrealized appreciation (depreciation), net</t>
        </is>
      </c>
      <c r="B85" s="5" t="n">
        <v>-1746</v>
      </c>
      <c r="C85" s="5" t="n">
        <v>0</v>
      </c>
      <c r="D85" s="5" t="n">
        <v>-1746</v>
      </c>
      <c r="E85" s="5" t="n">
        <v>0</v>
      </c>
    </row>
    <row r="86">
      <c r="A86" s="4" t="inlineStr">
        <is>
          <t>Balance, end of period</t>
        </is>
      </c>
      <c r="B86" s="5" t="n">
        <v>85925</v>
      </c>
      <c r="C86" s="5" t="n">
        <v>12397</v>
      </c>
      <c r="D86" s="5" t="n">
        <v>85925</v>
      </c>
      <c r="E86" s="5" t="n">
        <v>12397</v>
      </c>
    </row>
    <row r="87">
      <c r="A87" s="4" t="inlineStr">
        <is>
          <t>Change in net unrealized appreciation/depreciation included in earnings related to financial assets still held at the reporting date</t>
        </is>
      </c>
      <c r="B87" s="5" t="n">
        <v>-1746</v>
      </c>
      <c r="C87" s="5" t="n">
        <v>0</v>
      </c>
      <c r="D87" s="5" t="n">
        <v>-1746</v>
      </c>
      <c r="E87" s="5" t="n">
        <v>0</v>
      </c>
    </row>
    <row r="88">
      <c r="A88" s="4" t="inlineStr">
        <is>
          <t>Ares Management L.P | Fixed Income Securities</t>
        </is>
      </c>
    </row>
    <row r="89">
      <c r="A89" s="3" t="inlineStr">
        <is>
          <t>Changes in the fair value of the Level III investments</t>
        </is>
      </c>
    </row>
    <row r="90">
      <c r="A90" s="4" t="inlineStr">
        <is>
          <t>Balance, beginning of period</t>
        </is>
      </c>
      <c r="B90" s="5" t="n">
        <v>67355</v>
      </c>
      <c r="C90" s="5" t="n">
        <v>64051</v>
      </c>
      <c r="D90" s="5" t="n">
        <v>69183</v>
      </c>
      <c r="E90" s="5" t="n">
        <v>60824</v>
      </c>
    </row>
    <row r="91">
      <c r="A91" s="4" t="inlineStr">
        <is>
          <t>Deconsolidation of fund</t>
        </is>
      </c>
      <c r="E91" s="5" t="n">
        <v>10021</v>
      </c>
    </row>
    <row r="92">
      <c r="A92" s="4" t="inlineStr">
        <is>
          <t>Additions</t>
        </is>
      </c>
      <c r="B92" s="5" t="n">
        <v>0</v>
      </c>
      <c r="D92" s="5" t="n">
        <v>3686</v>
      </c>
    </row>
    <row r="93">
      <c r="A93" s="4" t="inlineStr">
        <is>
          <t>Purchases</t>
        </is>
      </c>
      <c r="B93" s="5" t="n">
        <v>5983</v>
      </c>
      <c r="C93" s="5" t="n">
        <v>25010</v>
      </c>
      <c r="D93" s="5" t="n">
        <v>7285</v>
      </c>
      <c r="E93" s="5" t="n">
        <v>27157</v>
      </c>
    </row>
    <row r="94">
      <c r="A94" s="4" t="inlineStr">
        <is>
          <t>Sales/settlements</t>
        </is>
      </c>
      <c r="B94" s="5" t="n">
        <v>-899</v>
      </c>
      <c r="C94" s="5" t="n">
        <v>-5243</v>
      </c>
      <c r="D94" s="5" t="n">
        <v>-1587</v>
      </c>
      <c r="E94" s="5" t="n">
        <v>-16413</v>
      </c>
    </row>
    <row r="95">
      <c r="A95" s="4" t="inlineStr">
        <is>
          <t>Realized and unrealized appreciation (depreciation), net</t>
        </is>
      </c>
      <c r="B95" s="5" t="n">
        <v>3175</v>
      </c>
      <c r="C95" s="5" t="n">
        <v>-1305</v>
      </c>
      <c r="D95" s="5" t="n">
        <v>-2953</v>
      </c>
      <c r="E95" s="5" t="n">
        <v>924</v>
      </c>
    </row>
    <row r="96">
      <c r="A96" s="4" t="inlineStr">
        <is>
          <t>Balance, end of period</t>
        </is>
      </c>
      <c r="B96" s="5" t="n">
        <v>75614</v>
      </c>
      <c r="C96" s="5" t="n">
        <v>82513</v>
      </c>
      <c r="D96" s="5" t="n">
        <v>75614</v>
      </c>
      <c r="E96" s="5" t="n">
        <v>82513</v>
      </c>
    </row>
    <row r="97">
      <c r="A97" s="4" t="inlineStr">
        <is>
          <t>Change in net unrealized appreciation/depreciation included in earnings related to financial assets still held at the reporting date</t>
        </is>
      </c>
      <c r="B97" s="5" t="n">
        <v>3175</v>
      </c>
      <c r="C97" s="5" t="n">
        <v>-1357</v>
      </c>
      <c r="D97" s="5" t="n">
        <v>-1917</v>
      </c>
      <c r="E97" s="5" t="n">
        <v>1121</v>
      </c>
    </row>
    <row r="98">
      <c r="A98" s="4" t="inlineStr">
        <is>
          <t>Ares Management L.P | Partnership interests</t>
        </is>
      </c>
    </row>
    <row r="99">
      <c r="A99" s="3" t="inlineStr">
        <is>
          <t>Changes in the fair value of the Level III investments</t>
        </is>
      </c>
    </row>
    <row r="100">
      <c r="A100" s="4" t="inlineStr">
        <is>
          <t>Balance, beginning of period</t>
        </is>
      </c>
      <c r="B100" s="5" t="n">
        <v>2575</v>
      </c>
      <c r="C100" s="5" t="n">
        <v>35192</v>
      </c>
      <c r="D100" s="5" t="n">
        <v>35192</v>
      </c>
      <c r="E100" s="5" t="n">
        <v>35192</v>
      </c>
    </row>
    <row r="101">
      <c r="A101" s="4" t="inlineStr">
        <is>
          <t>Deconsolidation of fund</t>
        </is>
      </c>
      <c r="E101" s="5" t="n">
        <v>0</v>
      </c>
    </row>
    <row r="102">
      <c r="A102" s="4" t="inlineStr">
        <is>
          <t>Additions</t>
        </is>
      </c>
      <c r="B102" s="5" t="n">
        <v>0</v>
      </c>
      <c r="D102" s="5" t="n">
        <v>0</v>
      </c>
    </row>
    <row r="103">
      <c r="A103" s="4" t="inlineStr">
        <is>
          <t>Purchases</t>
        </is>
      </c>
      <c r="B103" s="5" t="n">
        <v>0</v>
      </c>
      <c r="C103" s="5" t="n">
        <v>0</v>
      </c>
      <c r="D103" s="5" t="n">
        <v>0</v>
      </c>
      <c r="E103" s="5" t="n">
        <v>0</v>
      </c>
    </row>
    <row r="104">
      <c r="A104" s="4" t="inlineStr">
        <is>
          <t>Sales/settlements</t>
        </is>
      </c>
      <c r="B104" s="5" t="n">
        <v>0</v>
      </c>
      <c r="C104" s="5" t="n">
        <v>0</v>
      </c>
      <c r="D104" s="5" t="n">
        <v>-32430</v>
      </c>
      <c r="E104" s="5" t="n">
        <v>0</v>
      </c>
    </row>
    <row r="105">
      <c r="A105" s="4" t="inlineStr">
        <is>
          <t>Realized and unrealized appreciation (depreciation), net</t>
        </is>
      </c>
      <c r="B105" s="5" t="n">
        <v>0</v>
      </c>
      <c r="C105" s="5" t="n">
        <v>0</v>
      </c>
      <c r="D105" s="5" t="n">
        <v>-187</v>
      </c>
      <c r="E105" s="5" t="n">
        <v>0</v>
      </c>
    </row>
    <row r="106">
      <c r="A106" s="4" t="inlineStr">
        <is>
          <t>Balance, end of period</t>
        </is>
      </c>
      <c r="B106" s="5" t="n">
        <v>2575</v>
      </c>
      <c r="C106" s="5" t="n">
        <v>35192</v>
      </c>
      <c r="D106" s="5" t="n">
        <v>2575</v>
      </c>
      <c r="E106" s="5" t="n">
        <v>35192</v>
      </c>
    </row>
    <row r="107">
      <c r="A107" s="4" t="inlineStr">
        <is>
          <t>Change in net unrealized appreciation/depreciation included in earnings related to financial assets still held at the reporting date</t>
        </is>
      </c>
      <c r="B107" s="6" t="n">
        <v>0</v>
      </c>
      <c r="C107" s="6" t="n">
        <v>0</v>
      </c>
      <c r="D107" s="6" t="n">
        <v>5511</v>
      </c>
      <c r="E107"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Valuation Techniques) (Details) $ in Thousands</t>
        </is>
      </c>
      <c r="B1" s="2" t="inlineStr">
        <is>
          <t>Sep. 30, 2020USD ($)</t>
        </is>
      </c>
      <c r="C1" s="2" t="inlineStr">
        <is>
          <t>Dec. 31, 2019USD ($)</t>
        </is>
      </c>
    </row>
    <row r="2">
      <c r="A2" s="4" t="inlineStr">
        <is>
          <t>Consolidated Funds</t>
        </is>
      </c>
    </row>
    <row r="3">
      <c r="A3" s="3" t="inlineStr">
        <is>
          <t>Assets, Fair Value Disclosure [Abstract]</t>
        </is>
      </c>
    </row>
    <row r="4">
      <c r="A4" s="4" t="inlineStr">
        <is>
          <t>Equity securities</t>
        </is>
      </c>
      <c r="B4" s="6" t="n">
        <v>47197</v>
      </c>
      <c r="C4" s="6" t="n">
        <v>112384</v>
      </c>
    </row>
    <row r="5">
      <c r="A5" s="4" t="inlineStr">
        <is>
          <t>Partnership interests</t>
        </is>
      </c>
      <c r="B5" s="5" t="n">
        <v>309234</v>
      </c>
      <c r="C5" s="5" t="n">
        <v>296012</v>
      </c>
    </row>
    <row r="6">
      <c r="A6" s="4" t="inlineStr">
        <is>
          <t>Collateralized loan obligations</t>
        </is>
      </c>
      <c r="B6" s="5" t="n">
        <v>9608127</v>
      </c>
      <c r="C6" s="5" t="n">
        <v>7973748</v>
      </c>
    </row>
    <row r="7">
      <c r="A7" s="4" t="inlineStr">
        <is>
          <t>Other fixed income</t>
        </is>
      </c>
      <c r="B7" s="5" t="n">
        <v>10248425</v>
      </c>
      <c r="C7" s="5" t="n">
        <v>8319551</v>
      </c>
    </row>
    <row r="8">
      <c r="A8" s="4" t="inlineStr">
        <is>
          <t>Derivative instruments</t>
        </is>
      </c>
      <c r="B8" s="5" t="n">
        <v>1857</v>
      </c>
    </row>
    <row r="9">
      <c r="A9" s="4" t="inlineStr">
        <is>
          <t>Total derivative assets, at fair value</t>
        </is>
      </c>
      <c r="B9" s="5" t="n">
        <v>10606713</v>
      </c>
      <c r="C9" s="5" t="n">
        <v>8728614</v>
      </c>
    </row>
    <row r="10">
      <c r="A10" s="3" t="inlineStr">
        <is>
          <t>Liabilities, Fair Value Disclosure [Abstract]</t>
        </is>
      </c>
    </row>
    <row r="11">
      <c r="A11" s="4" t="inlineStr">
        <is>
          <t>Derivatives instruments</t>
        </is>
      </c>
      <c r="C11" s="5" t="n">
        <v>-4776</v>
      </c>
    </row>
    <row r="12">
      <c r="A12" s="4" t="inlineStr">
        <is>
          <t>Total liabilities, at fair value</t>
        </is>
      </c>
      <c r="B12" s="5" t="n">
        <v>-9608130</v>
      </c>
      <c r="C12" s="5" t="n">
        <v>-7978524</v>
      </c>
    </row>
    <row r="13">
      <c r="A13" s="4" t="inlineStr">
        <is>
          <t xml:space="preserve">Consolidated Funds | Level III </t>
        </is>
      </c>
    </row>
    <row r="14">
      <c r="A14" s="3" t="inlineStr">
        <is>
          <t>Assets, Fair Value Disclosure [Abstract]</t>
        </is>
      </c>
    </row>
    <row r="15">
      <c r="A15" s="4" t="inlineStr">
        <is>
          <t>Equity securities</t>
        </is>
      </c>
      <c r="B15" s="5" t="n">
        <v>43212</v>
      </c>
      <c r="C15" s="5" t="n">
        <v>85988</v>
      </c>
    </row>
    <row r="16">
      <c r="A16" s="4" t="inlineStr">
        <is>
          <t>Partnership interests</t>
        </is>
      </c>
      <c r="B16" s="5" t="n">
        <v>309234</v>
      </c>
      <c r="C16" s="5" t="n">
        <v>296012</v>
      </c>
    </row>
    <row r="17">
      <c r="A17" s="4" t="inlineStr">
        <is>
          <t>Collateralized loan obligations</t>
        </is>
      </c>
      <c r="B17" s="5" t="n">
        <v>0</v>
      </c>
      <c r="C17" s="5" t="n">
        <v>0</v>
      </c>
    </row>
    <row r="18">
      <c r="A18" s="4" t="inlineStr">
        <is>
          <t>Other fixed income</t>
        </is>
      </c>
      <c r="B18" s="5" t="n">
        <v>513881</v>
      </c>
      <c r="C18" s="5" t="n">
        <v>339136</v>
      </c>
    </row>
    <row r="19">
      <c r="A19" s="4" t="inlineStr">
        <is>
          <t>Derivative instruments</t>
        </is>
      </c>
      <c r="B19" s="5" t="n">
        <v>1857</v>
      </c>
    </row>
    <row r="20">
      <c r="A20" s="4" t="inlineStr">
        <is>
          <t>Total derivative assets, at fair value</t>
        </is>
      </c>
      <c r="B20" s="5" t="n">
        <v>868184</v>
      </c>
      <c r="C20" s="5" t="n">
        <v>721136</v>
      </c>
    </row>
    <row r="21">
      <c r="A21" s="3" t="inlineStr">
        <is>
          <t>Liabilities, Fair Value Disclosure [Abstract]</t>
        </is>
      </c>
    </row>
    <row r="22">
      <c r="A22" s="4" t="inlineStr">
        <is>
          <t>Derivatives instruments</t>
        </is>
      </c>
      <c r="C22" s="5" t="n">
        <v>-4106</v>
      </c>
    </row>
    <row r="23">
      <c r="A23" s="4" t="inlineStr">
        <is>
          <t>Total liabilities, at fair value</t>
        </is>
      </c>
      <c r="B23" s="5" t="n">
        <v>-3</v>
      </c>
      <c r="C23" s="5" t="n">
        <v>-4106</v>
      </c>
    </row>
    <row r="24">
      <c r="A24" s="4" t="inlineStr">
        <is>
          <t>Consolidated Funds | Level III  | Transaction price</t>
        </is>
      </c>
    </row>
    <row r="25">
      <c r="A25" s="3" t="inlineStr">
        <is>
          <t>Assets, Fair Value Disclosure [Abstract]</t>
        </is>
      </c>
    </row>
    <row r="26">
      <c r="A26" s="4" t="inlineStr">
        <is>
          <t>Equity securities</t>
        </is>
      </c>
      <c r="C26" s="5" t="n">
        <v>44812</v>
      </c>
    </row>
    <row r="27">
      <c r="A27" s="4" t="inlineStr">
        <is>
          <t>Other fixed income</t>
        </is>
      </c>
      <c r="B27" s="5" t="n">
        <v>4428</v>
      </c>
    </row>
    <row r="28">
      <c r="A28" s="4" t="inlineStr">
        <is>
          <t>Consolidated Funds | Level III  | Discounted cash flow</t>
        </is>
      </c>
    </row>
    <row r="29">
      <c r="A29" s="3" t="inlineStr">
        <is>
          <t>Assets, Fair Value Disclosure [Abstract]</t>
        </is>
      </c>
    </row>
    <row r="30">
      <c r="A30" s="4" t="inlineStr">
        <is>
          <t>Equity securities</t>
        </is>
      </c>
      <c r="B30" s="5" t="n">
        <v>309234</v>
      </c>
    </row>
    <row r="31">
      <c r="A31" s="4" t="inlineStr">
        <is>
          <t>Partnership interests</t>
        </is>
      </c>
      <c r="B31" s="6" t="n">
        <v>2000</v>
      </c>
      <c r="C31" s="6" t="n">
        <v>296012</v>
      </c>
    </row>
    <row r="32">
      <c r="A32" s="4" t="inlineStr">
        <is>
          <t>Consolidated Funds | Level III  | Discounted cash flow | Discount rate</t>
        </is>
      </c>
    </row>
    <row r="33">
      <c r="A33" s="3" t="inlineStr">
        <is>
          <t>Unobservable Input</t>
        </is>
      </c>
    </row>
    <row r="34">
      <c r="A34" s="4" t="inlineStr">
        <is>
          <t>Partnership interest</t>
        </is>
      </c>
      <c r="B34" s="9" t="n">
        <v>0.157</v>
      </c>
      <c r="C34" s="9" t="n">
        <v>0.196</v>
      </c>
    </row>
    <row r="35">
      <c r="A35" s="4" t="inlineStr">
        <is>
          <t>Consolidated Funds | Level III  | Discounted cash flow | Discount rate | Weighted Average</t>
        </is>
      </c>
    </row>
    <row r="36">
      <c r="A36" s="3" t="inlineStr">
        <is>
          <t>Unobservable Input</t>
        </is>
      </c>
    </row>
    <row r="37">
      <c r="A37" s="4" t="inlineStr">
        <is>
          <t>Partnership interest</t>
        </is>
      </c>
      <c r="B37" s="9" t="n">
        <v>0.157</v>
      </c>
      <c r="C37" s="9" t="n">
        <v>0.196</v>
      </c>
    </row>
    <row r="38">
      <c r="A38" s="4" t="inlineStr">
        <is>
          <t>Consolidated Funds | Level III  | Market approach</t>
        </is>
      </c>
    </row>
    <row r="39">
      <c r="A39" s="3" t="inlineStr">
        <is>
          <t>Assets, Fair Value Disclosure [Abstract]</t>
        </is>
      </c>
    </row>
    <row r="40">
      <c r="A40" s="4" t="inlineStr">
        <is>
          <t>Equity securities</t>
        </is>
      </c>
      <c r="B40" s="6" t="n">
        <v>221</v>
      </c>
      <c r="C40" s="6" t="n">
        <v>431</v>
      </c>
    </row>
    <row r="41">
      <c r="A41" s="4" t="inlineStr">
        <is>
          <t>Other fixed income</t>
        </is>
      </c>
      <c r="B41" s="6" t="n">
        <v>2043</v>
      </c>
    </row>
    <row r="42">
      <c r="A42" s="4" t="inlineStr">
        <is>
          <t>Consolidated Funds | Level III  | Market approach | EBITDA multiple</t>
        </is>
      </c>
    </row>
    <row r="43">
      <c r="A43" s="3" t="inlineStr">
        <is>
          <t>Unobservable Input</t>
        </is>
      </c>
    </row>
    <row r="44">
      <c r="A44" s="4" t="inlineStr">
        <is>
          <t>Fixed income securities</t>
        </is>
      </c>
      <c r="B44" s="10" t="n">
        <v>7.8</v>
      </c>
    </row>
    <row r="45">
      <c r="A45" s="4" t="inlineStr">
        <is>
          <t>Consolidated Funds | Level III  | Market approach | EBITDA multiple | Minimum</t>
        </is>
      </c>
    </row>
    <row r="46">
      <c r="A46" s="3" t="inlineStr">
        <is>
          <t>Unobservable Input</t>
        </is>
      </c>
    </row>
    <row r="47">
      <c r="A47" s="4" t="inlineStr">
        <is>
          <t>Equity securities</t>
        </is>
      </c>
      <c r="B47" s="5" t="n">
        <v>3</v>
      </c>
      <c r="C47" s="10" t="n">
        <v>8.199999999999999</v>
      </c>
    </row>
    <row r="48">
      <c r="A48" s="4" t="inlineStr">
        <is>
          <t>Consolidated Funds | Level III  | Market approach | EBITDA multiple | Maximum</t>
        </is>
      </c>
    </row>
    <row r="49">
      <c r="A49" s="3" t="inlineStr">
        <is>
          <t>Unobservable Input</t>
        </is>
      </c>
    </row>
    <row r="50">
      <c r="A50" s="4" t="inlineStr">
        <is>
          <t>Equity securities</t>
        </is>
      </c>
      <c r="B50" s="10" t="n">
        <v>19.4</v>
      </c>
      <c r="C50" s="10" t="n">
        <v>21.3</v>
      </c>
    </row>
    <row r="51">
      <c r="A51" s="4" t="inlineStr">
        <is>
          <t>Consolidated Funds | Level III  | Market approach | EBITDA multiple | Weighted Average</t>
        </is>
      </c>
    </row>
    <row r="52">
      <c r="A52" s="3" t="inlineStr">
        <is>
          <t>Unobservable Input</t>
        </is>
      </c>
    </row>
    <row r="53">
      <c r="A53" s="4" t="inlineStr">
        <is>
          <t>Equity securities</t>
        </is>
      </c>
      <c r="B53" s="10" t="n">
        <v>14.1</v>
      </c>
      <c r="C53" s="10" t="n">
        <v>16.1</v>
      </c>
    </row>
    <row r="54">
      <c r="A54" s="4" t="inlineStr">
        <is>
          <t>Fixed income securities</t>
        </is>
      </c>
      <c r="B54" s="10" t="n">
        <v>7.8</v>
      </c>
    </row>
    <row r="55">
      <c r="A55" s="4" t="inlineStr">
        <is>
          <t>Consolidated Funds | Level III  | Other</t>
        </is>
      </c>
    </row>
    <row r="56">
      <c r="A56" s="3" t="inlineStr">
        <is>
          <t>Assets, Fair Value Disclosure [Abstract]</t>
        </is>
      </c>
    </row>
    <row r="57">
      <c r="A57" s="4" t="inlineStr">
        <is>
          <t>Equity securities</t>
        </is>
      </c>
      <c r="B57" s="6" t="n">
        <v>40848</v>
      </c>
      <c r="C57" s="6" t="n">
        <v>40745</v>
      </c>
    </row>
    <row r="58">
      <c r="A58" s="4" t="inlineStr">
        <is>
          <t>Consolidated Funds | Level III  | Other | Net income multiple</t>
        </is>
      </c>
    </row>
    <row r="59">
      <c r="A59" s="3" t="inlineStr">
        <is>
          <t>Unobservable Input</t>
        </is>
      </c>
    </row>
    <row r="60">
      <c r="A60" s="4" t="inlineStr">
        <is>
          <t>Equity securities</t>
        </is>
      </c>
      <c r="B60" s="10" t="n">
        <v>32.5</v>
      </c>
      <c r="C60" s="10" t="n">
        <v>36.2</v>
      </c>
    </row>
    <row r="61">
      <c r="A61" s="4" t="inlineStr">
        <is>
          <t>Consolidated Funds | Level III  | Other | Net income multiple | Weighted Average</t>
        </is>
      </c>
    </row>
    <row r="62">
      <c r="A62" s="3" t="inlineStr">
        <is>
          <t>Unobservable Input</t>
        </is>
      </c>
    </row>
    <row r="63">
      <c r="A63" s="4" t="inlineStr">
        <is>
          <t>Equity securities</t>
        </is>
      </c>
      <c r="B63" s="10" t="n">
        <v>32.5</v>
      </c>
      <c r="C63" s="10" t="n">
        <v>36.2</v>
      </c>
    </row>
    <row r="64">
      <c r="A64" s="4" t="inlineStr">
        <is>
          <t>Consolidated Funds | Level III  | Other | Illiquidity discount</t>
        </is>
      </c>
    </row>
    <row r="65">
      <c r="A65" s="3" t="inlineStr">
        <is>
          <t>Unobservable Input</t>
        </is>
      </c>
    </row>
    <row r="66">
      <c r="A66" s="4" t="inlineStr">
        <is>
          <t>Equity securities</t>
        </is>
      </c>
      <c r="B66" s="9" t="n">
        <v>0.25</v>
      </c>
      <c r="C66" s="9" t="n">
        <v>0.25</v>
      </c>
    </row>
    <row r="67">
      <c r="A67" s="4" t="inlineStr">
        <is>
          <t>Consolidated Funds | Level III  | Other | Illiquidity discount | Weighted Average</t>
        </is>
      </c>
    </row>
    <row r="68">
      <c r="A68" s="3" t="inlineStr">
        <is>
          <t>Unobservable Input</t>
        </is>
      </c>
    </row>
    <row r="69">
      <c r="A69" s="4" t="inlineStr">
        <is>
          <t>Equity securities</t>
        </is>
      </c>
      <c r="B69" s="9" t="n">
        <v>0.25</v>
      </c>
      <c r="C69" s="9" t="n">
        <v>0.25</v>
      </c>
    </row>
    <row r="70">
      <c r="A70" s="4" t="inlineStr">
        <is>
          <t>Consolidated Funds | Level III  | Broker quotes and/or 3rd party pricing services</t>
        </is>
      </c>
    </row>
    <row r="71">
      <c r="A71" s="3" t="inlineStr">
        <is>
          <t>Assets, Fair Value Disclosure [Abstract]</t>
        </is>
      </c>
    </row>
    <row r="72">
      <c r="A72" s="4" t="inlineStr">
        <is>
          <t>Equity securities</t>
        </is>
      </c>
      <c r="B72" s="6" t="n">
        <v>143</v>
      </c>
    </row>
    <row r="73">
      <c r="A73" s="4" t="inlineStr">
        <is>
          <t>Other fixed income</t>
        </is>
      </c>
      <c r="B73" s="5" t="n">
        <v>410781</v>
      </c>
      <c r="C73" s="6" t="n">
        <v>271919</v>
      </c>
    </row>
    <row r="74">
      <c r="A74" s="4" t="inlineStr">
        <is>
          <t>Derivative instruments</t>
        </is>
      </c>
      <c r="B74" s="5" t="n">
        <v>1857</v>
      </c>
    </row>
    <row r="75">
      <c r="A75" s="3" t="inlineStr">
        <is>
          <t>Liabilities, Fair Value Disclosure [Abstract]</t>
        </is>
      </c>
    </row>
    <row r="76">
      <c r="A76" s="4" t="inlineStr">
        <is>
          <t>Derivatives instruments</t>
        </is>
      </c>
      <c r="B76" s="5" t="n">
        <v>-3</v>
      </c>
      <c r="C76" s="5" t="n">
        <v>-4106</v>
      </c>
    </row>
    <row r="77">
      <c r="A77" s="4" t="inlineStr">
        <is>
          <t>Consolidated Funds | Level III  | Income approach</t>
        </is>
      </c>
    </row>
    <row r="78">
      <c r="A78" s="3" t="inlineStr">
        <is>
          <t>Assets, Fair Value Disclosure [Abstract]</t>
        </is>
      </c>
    </row>
    <row r="79">
      <c r="A79" s="4" t="inlineStr">
        <is>
          <t>Other fixed income</t>
        </is>
      </c>
      <c r="B79" s="6" t="n">
        <v>96629</v>
      </c>
      <c r="C79" s="6" t="n">
        <v>67217</v>
      </c>
    </row>
    <row r="80">
      <c r="A80" s="4" t="inlineStr">
        <is>
          <t>Consolidated Funds | Level III  | Income approach | Yield | Minimum</t>
        </is>
      </c>
    </row>
    <row r="81">
      <c r="A81" s="3" t="inlineStr">
        <is>
          <t>Unobservable Input</t>
        </is>
      </c>
    </row>
    <row r="82">
      <c r="A82" s="4" t="inlineStr">
        <is>
          <t>Fixed income securities</t>
        </is>
      </c>
      <c r="B82" s="9" t="n">
        <v>0.027</v>
      </c>
      <c r="C82" s="9" t="n">
        <v>0.048</v>
      </c>
    </row>
    <row r="83">
      <c r="A83" s="4" t="inlineStr">
        <is>
          <t>Consolidated Funds | Level III  | Income approach | Yield | Maximum</t>
        </is>
      </c>
    </row>
    <row r="84">
      <c r="A84" s="3" t="inlineStr">
        <is>
          <t>Unobservable Input</t>
        </is>
      </c>
    </row>
    <row r="85">
      <c r="A85" s="4" t="inlineStr">
        <is>
          <t>Fixed income securities</t>
        </is>
      </c>
      <c r="B85" s="9" t="n">
        <v>0.534</v>
      </c>
      <c r="C85" s="9" t="n">
        <v>0.143</v>
      </c>
    </row>
    <row r="86">
      <c r="A86" s="4" t="inlineStr">
        <is>
          <t>Consolidated Funds | Level III  | Income approach | Yield | Weighted Average</t>
        </is>
      </c>
    </row>
    <row r="87">
      <c r="A87" s="3" t="inlineStr">
        <is>
          <t>Unobservable Input</t>
        </is>
      </c>
    </row>
    <row r="88">
      <c r="A88" s="4" t="inlineStr">
        <is>
          <t>Fixed income securities</t>
        </is>
      </c>
      <c r="B88" s="9" t="n">
        <v>0.075</v>
      </c>
      <c r="C88" s="9" t="n">
        <v>0.097</v>
      </c>
    </row>
    <row r="89">
      <c r="A89" s="4" t="inlineStr">
        <is>
          <t>Ares Management L.P</t>
        </is>
      </c>
    </row>
    <row r="90">
      <c r="A90" s="3" t="inlineStr">
        <is>
          <t>Assets, Fair Value Disclosure [Abstract]</t>
        </is>
      </c>
    </row>
    <row r="91">
      <c r="A91" s="4" t="inlineStr">
        <is>
          <t>Equity securities</t>
        </is>
      </c>
      <c r="B91" s="6" t="n">
        <v>86885</v>
      </c>
      <c r="C91" s="6" t="n">
        <v>15747</v>
      </c>
    </row>
    <row r="92">
      <c r="A92" s="4" t="inlineStr">
        <is>
          <t>Partnership interests</t>
        </is>
      </c>
      <c r="B92" s="5" t="n">
        <v>4483</v>
      </c>
      <c r="C92" s="5" t="n">
        <v>36824</v>
      </c>
    </row>
    <row r="93">
      <c r="A93" s="4" t="inlineStr">
        <is>
          <t>Total derivative assets, at fair value</t>
        </is>
      </c>
      <c r="B93" s="5" t="n">
        <v>169742</v>
      </c>
      <c r="C93" s="5" t="n">
        <v>125777</v>
      </c>
    </row>
    <row r="94">
      <c r="A94" s="3" t="inlineStr">
        <is>
          <t>Liabilities, Fair Value Disclosure [Abstract]</t>
        </is>
      </c>
    </row>
    <row r="95">
      <c r="A95" s="4" t="inlineStr">
        <is>
          <t>Derivatives instruments</t>
        </is>
      </c>
      <c r="C95" s="5" t="n">
        <v>-113</v>
      </c>
    </row>
    <row r="96">
      <c r="A96" s="4" t="inlineStr">
        <is>
          <t>Total liabilities, at fair value</t>
        </is>
      </c>
      <c r="B96" s="5" t="n">
        <v>-284</v>
      </c>
      <c r="C96" s="5" t="n">
        <v>-113</v>
      </c>
    </row>
    <row r="97">
      <c r="A97" s="4" t="inlineStr">
        <is>
          <t xml:space="preserve">Ares Management L.P | Level III </t>
        </is>
      </c>
    </row>
    <row r="98">
      <c r="A98" s="3" t="inlineStr">
        <is>
          <t>Assets, Fair Value Disclosure [Abstract]</t>
        </is>
      </c>
    </row>
    <row r="99">
      <c r="A99" s="4" t="inlineStr">
        <is>
          <t>Equity securities</t>
        </is>
      </c>
      <c r="B99" s="5" t="n">
        <v>85925</v>
      </c>
      <c r="C99" s="5" t="n">
        <v>14704</v>
      </c>
    </row>
    <row r="100">
      <c r="A100" s="4" t="inlineStr">
        <is>
          <t>Partnership interests</t>
        </is>
      </c>
      <c r="B100" s="5" t="n">
        <v>2575</v>
      </c>
      <c r="C100" s="5" t="n">
        <v>35192</v>
      </c>
    </row>
    <row r="101">
      <c r="A101" s="4" t="inlineStr">
        <is>
          <t>Total derivative assets, at fair value</t>
        </is>
      </c>
      <c r="B101" s="5" t="n">
        <v>164114</v>
      </c>
      <c r="C101" s="5" t="n">
        <v>119079</v>
      </c>
    </row>
    <row r="102">
      <c r="A102" s="3" t="inlineStr">
        <is>
          <t>Liabilities, Fair Value Disclosure [Abstract]</t>
        </is>
      </c>
    </row>
    <row r="103">
      <c r="A103" s="4" t="inlineStr">
        <is>
          <t>Derivatives instruments</t>
        </is>
      </c>
      <c r="C103" s="5" t="n">
        <v>0</v>
      </c>
    </row>
    <row r="104">
      <c r="A104" s="4" t="inlineStr">
        <is>
          <t>Total liabilities, at fair value</t>
        </is>
      </c>
      <c r="B104" s="5" t="n">
        <v>0</v>
      </c>
      <c r="C104" s="5" t="n">
        <v>0</v>
      </c>
    </row>
    <row r="105">
      <c r="A105" s="4" t="inlineStr">
        <is>
          <t>Ares Management L.P | Level III  | Transaction price</t>
        </is>
      </c>
    </row>
    <row r="106">
      <c r="A106" s="3" t="inlineStr">
        <is>
          <t>Assets, Fair Value Disclosure [Abstract]</t>
        </is>
      </c>
    </row>
    <row r="107">
      <c r="A107" s="4" t="inlineStr">
        <is>
          <t>Equity securities</t>
        </is>
      </c>
      <c r="B107" s="5" t="n">
        <v>14704</v>
      </c>
      <c r="C107" s="5" t="n">
        <v>14704</v>
      </c>
    </row>
    <row r="108">
      <c r="A108" s="4" t="inlineStr">
        <is>
          <t>Partnership interests</t>
        </is>
      </c>
      <c r="C108" s="5" t="n">
        <v>32661</v>
      </c>
    </row>
    <row r="109">
      <c r="A109" s="4" t="inlineStr">
        <is>
          <t>Ares Management L.P | Level III  | Discounted cash flow</t>
        </is>
      </c>
    </row>
    <row r="110">
      <c r="A110" s="3" t="inlineStr">
        <is>
          <t>Assets, Fair Value Disclosure [Abstract]</t>
        </is>
      </c>
    </row>
    <row r="111">
      <c r="A111" s="4" t="inlineStr">
        <is>
          <t>Equity securities</t>
        </is>
      </c>
      <c r="B111" s="6" t="n">
        <v>34538</v>
      </c>
    </row>
    <row r="112">
      <c r="A112" s="4" t="inlineStr">
        <is>
          <t>Ares Management L.P | Level III  | Discounted cash flow | Discount rate | Minimum</t>
        </is>
      </c>
    </row>
    <row r="113">
      <c r="A113" s="3" t="inlineStr">
        <is>
          <t>Unobservable Input</t>
        </is>
      </c>
    </row>
    <row r="114">
      <c r="A114" s="4" t="inlineStr">
        <is>
          <t>Equity securities</t>
        </is>
      </c>
      <c r="B114" s="9" t="n">
        <v>0.14</v>
      </c>
    </row>
    <row r="115">
      <c r="A115" s="4" t="inlineStr">
        <is>
          <t>Ares Management L.P | Level III  | Discounted cash flow | Discount rate | Maximum</t>
        </is>
      </c>
    </row>
    <row r="116">
      <c r="A116" s="3" t="inlineStr">
        <is>
          <t>Unobservable Input</t>
        </is>
      </c>
    </row>
    <row r="117">
      <c r="A117" s="4" t="inlineStr">
        <is>
          <t>Equity securities</t>
        </is>
      </c>
      <c r="B117" s="9" t="n">
        <v>0.25</v>
      </c>
    </row>
    <row r="118">
      <c r="A118" s="4" t="inlineStr">
        <is>
          <t>Ares Management L.P | Level III  | Market approach</t>
        </is>
      </c>
    </row>
    <row r="119">
      <c r="A119" s="3" t="inlineStr">
        <is>
          <t>Assets, Fair Value Disclosure [Abstract]</t>
        </is>
      </c>
    </row>
    <row r="120">
      <c r="A120" s="4" t="inlineStr">
        <is>
          <t>Equity securities</t>
        </is>
      </c>
      <c r="B120" s="6" t="n">
        <v>36683</v>
      </c>
    </row>
    <row r="121">
      <c r="A121" s="4" t="inlineStr">
        <is>
          <t>Ares Management L.P | Level III  | Market approach | Multiple of book value</t>
        </is>
      </c>
    </row>
    <row r="122">
      <c r="A122" s="3" t="inlineStr">
        <is>
          <t>Unobservable Input</t>
        </is>
      </c>
    </row>
    <row r="123">
      <c r="A123" s="4" t="inlineStr">
        <is>
          <t>Equity securities</t>
        </is>
      </c>
      <c r="B123" s="9" t="n">
        <v>0.015</v>
      </c>
    </row>
    <row r="124">
      <c r="A124" s="4" t="inlineStr">
        <is>
          <t>Ares Management L.P | Level III  | Other</t>
        </is>
      </c>
    </row>
    <row r="125">
      <c r="A125" s="3" t="inlineStr">
        <is>
          <t>Assets, Fair Value Disclosure [Abstract]</t>
        </is>
      </c>
    </row>
    <row r="126">
      <c r="A126" s="4" t="inlineStr">
        <is>
          <t>Partnership interests</t>
        </is>
      </c>
      <c r="B126" s="6" t="n">
        <v>2575</v>
      </c>
      <c r="C126" s="5" t="n">
        <v>2531</v>
      </c>
    </row>
    <row r="127">
      <c r="A127" s="4" t="inlineStr">
        <is>
          <t>Other fixed income</t>
        </is>
      </c>
      <c r="B127" s="5" t="n">
        <v>49203</v>
      </c>
      <c r="C127" s="5" t="n">
        <v>46918</v>
      </c>
    </row>
    <row r="128">
      <c r="A128" s="4" t="inlineStr">
        <is>
          <t>Ares Management L.P | Level III  | Broker quotes and/or 3rd party pricing services</t>
        </is>
      </c>
    </row>
    <row r="129">
      <c r="A129" s="3" t="inlineStr">
        <is>
          <t>Assets, Fair Value Disclosure [Abstract]</t>
        </is>
      </c>
    </row>
    <row r="130">
      <c r="A130" s="4" t="inlineStr">
        <is>
          <t>Collateralized loan obligations</t>
        </is>
      </c>
      <c r="B130" s="6" t="n">
        <v>26411</v>
      </c>
      <c r="C130" s="6" t="n">
        <v>222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Investments Using NAV per Share) (Details) - Investments Measured at NAV - Non-core investments - USD ($)</t>
        </is>
      </c>
      <c r="B1" s="2" t="inlineStr">
        <is>
          <t>Sep. 30, 2020</t>
        </is>
      </c>
      <c r="C1" s="2" t="inlineStr">
        <is>
          <t>Dec. 31, 2019</t>
        </is>
      </c>
      <c r="D1" s="2" t="inlineStr">
        <is>
          <t>Sep. 30, 2019</t>
        </is>
      </c>
    </row>
    <row r="2">
      <c r="A2" s="3" t="inlineStr">
        <is>
          <t>FAIR VALUE</t>
        </is>
      </c>
    </row>
    <row r="3">
      <c r="A3" s="4" t="inlineStr">
        <is>
          <t>Fair Value</t>
        </is>
      </c>
      <c r="B3" s="6" t="n">
        <v>1900000</v>
      </c>
      <c r="C3" s="6" t="n">
        <v>1600000</v>
      </c>
    </row>
    <row r="4">
      <c r="A4" s="4" t="inlineStr">
        <is>
          <t>Unfunded commitments</t>
        </is>
      </c>
      <c r="C4" s="6" t="n">
        <v>0</v>
      </c>
      <c r="D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FINANCIAL INSTRUMENTS (Details) - USD ($) $ in Thousands</t>
        </is>
      </c>
      <c r="B1" s="2" t="inlineStr">
        <is>
          <t>Sep. 30, 2020</t>
        </is>
      </c>
      <c r="C1" s="2" t="inlineStr">
        <is>
          <t>Dec. 31, 2019</t>
        </is>
      </c>
    </row>
    <row r="2">
      <c r="A2" s="4" t="inlineStr">
        <is>
          <t>Consolidated Funds</t>
        </is>
      </c>
    </row>
    <row r="3">
      <c r="A3" s="3" t="inlineStr">
        <is>
          <t>Assets</t>
        </is>
      </c>
    </row>
    <row r="4">
      <c r="A4" s="4" t="inlineStr">
        <is>
          <t>Notional amount, Assets</t>
        </is>
      </c>
      <c r="B4" s="6" t="n">
        <v>7407</v>
      </c>
      <c r="C4" s="6" t="n">
        <v>667</v>
      </c>
    </row>
    <row r="5">
      <c r="A5" s="4" t="inlineStr">
        <is>
          <t>Fair Value, Assets</t>
        </is>
      </c>
      <c r="B5" s="5" t="n">
        <v>1857</v>
      </c>
      <c r="C5" s="5" t="n">
        <v>667</v>
      </c>
    </row>
    <row r="6">
      <c r="A6" s="3" t="inlineStr">
        <is>
          <t>Liabilities</t>
        </is>
      </c>
    </row>
    <row r="7">
      <c r="A7" s="4" t="inlineStr">
        <is>
          <t>Notional amount, Liabilities</t>
        </is>
      </c>
      <c r="B7" s="5" t="n">
        <v>153</v>
      </c>
      <c r="C7" s="5" t="n">
        <v>8307</v>
      </c>
    </row>
    <row r="8">
      <c r="A8" s="4" t="inlineStr">
        <is>
          <t>Fair Value, Liabilities</t>
        </is>
      </c>
      <c r="B8" s="5" t="n">
        <v>3</v>
      </c>
      <c r="C8" s="5" t="n">
        <v>4776</v>
      </c>
    </row>
    <row r="9">
      <c r="A9" s="4" t="inlineStr">
        <is>
          <t>Derivative asset, amount offset</t>
        </is>
      </c>
      <c r="B9" s="5" t="n">
        <v>100</v>
      </c>
      <c r="C9" s="5" t="n">
        <v>100</v>
      </c>
    </row>
    <row r="10">
      <c r="A10" s="4" t="inlineStr">
        <is>
          <t>Derivative liability, amount offset</t>
        </is>
      </c>
      <c r="B10" s="5" t="n">
        <v>100</v>
      </c>
      <c r="C10" s="5" t="n">
        <v>100</v>
      </c>
    </row>
    <row r="11">
      <c r="A11" s="4" t="inlineStr">
        <is>
          <t>Consolidated Funds | Foreign exchange contracts</t>
        </is>
      </c>
    </row>
    <row r="12">
      <c r="A12" s="3" t="inlineStr">
        <is>
          <t>Assets</t>
        </is>
      </c>
    </row>
    <row r="13">
      <c r="A13" s="4" t="inlineStr">
        <is>
          <t>Notional amount, Assets</t>
        </is>
      </c>
      <c r="B13" s="5" t="n">
        <v>0</v>
      </c>
      <c r="C13" s="5" t="n">
        <v>667</v>
      </c>
    </row>
    <row r="14">
      <c r="A14" s="4" t="inlineStr">
        <is>
          <t>Fair Value, Assets</t>
        </is>
      </c>
      <c r="B14" s="5" t="n">
        <v>0</v>
      </c>
      <c r="C14" s="5" t="n">
        <v>667</v>
      </c>
    </row>
    <row r="15">
      <c r="A15" s="3" t="inlineStr">
        <is>
          <t>Liabilities</t>
        </is>
      </c>
    </row>
    <row r="16">
      <c r="A16" s="4" t="inlineStr">
        <is>
          <t>Notional amount, Liabilities</t>
        </is>
      </c>
      <c r="B16" s="5" t="n">
        <v>0</v>
      </c>
      <c r="C16" s="5" t="n">
        <v>667</v>
      </c>
    </row>
    <row r="17">
      <c r="A17" s="4" t="inlineStr">
        <is>
          <t>Fair Value, Liabilities</t>
        </is>
      </c>
      <c r="B17" s="5" t="n">
        <v>0</v>
      </c>
      <c r="C17" s="5" t="n">
        <v>670</v>
      </c>
    </row>
    <row r="18">
      <c r="A18" s="4" t="inlineStr">
        <is>
          <t>Consolidated Funds | Asset swap - other</t>
        </is>
      </c>
    </row>
    <row r="19">
      <c r="A19" s="3" t="inlineStr">
        <is>
          <t>Assets</t>
        </is>
      </c>
    </row>
    <row r="20">
      <c r="A20" s="4" t="inlineStr">
        <is>
          <t>Notional amount, Assets</t>
        </is>
      </c>
      <c r="B20" s="5" t="n">
        <v>7407</v>
      </c>
      <c r="C20" s="5" t="n">
        <v>0</v>
      </c>
    </row>
    <row r="21">
      <c r="A21" s="4" t="inlineStr">
        <is>
          <t>Fair Value, Assets</t>
        </is>
      </c>
      <c r="B21" s="5" t="n">
        <v>1857</v>
      </c>
      <c r="C21" s="5" t="n">
        <v>0</v>
      </c>
    </row>
    <row r="22">
      <c r="A22" s="3" t="inlineStr">
        <is>
          <t>Liabilities</t>
        </is>
      </c>
    </row>
    <row r="23">
      <c r="A23" s="4" t="inlineStr">
        <is>
          <t>Notional amount, Liabilities</t>
        </is>
      </c>
      <c r="B23" s="5" t="n">
        <v>153</v>
      </c>
      <c r="C23" s="5" t="n">
        <v>7640</v>
      </c>
    </row>
    <row r="24">
      <c r="A24" s="4" t="inlineStr">
        <is>
          <t>Fair Value, Liabilities</t>
        </is>
      </c>
      <c r="B24" s="5" t="n">
        <v>3</v>
      </c>
      <c r="C24" s="5" t="n">
        <v>4106</v>
      </c>
    </row>
    <row r="25">
      <c r="A25" s="4" t="inlineStr">
        <is>
          <t>Ares Management L.P</t>
        </is>
      </c>
    </row>
    <row r="26">
      <c r="A26" s="3" t="inlineStr">
        <is>
          <t>Assets</t>
        </is>
      </c>
    </row>
    <row r="27">
      <c r="A27" s="4" t="inlineStr">
        <is>
          <t>Notional amount, Assets</t>
        </is>
      </c>
      <c r="B27" s="5" t="n">
        <v>54021</v>
      </c>
      <c r="C27" s="5" t="n">
        <v>67930</v>
      </c>
    </row>
    <row r="28">
      <c r="A28" s="4" t="inlineStr">
        <is>
          <t>Fair Value, Assets</t>
        </is>
      </c>
      <c r="B28" s="5" t="n">
        <v>2760</v>
      </c>
      <c r="C28" s="5" t="n">
        <v>4023</v>
      </c>
    </row>
    <row r="29">
      <c r="A29" s="3" t="inlineStr">
        <is>
          <t>Liabilities</t>
        </is>
      </c>
    </row>
    <row r="30">
      <c r="A30" s="4" t="inlineStr">
        <is>
          <t>Notional amount, Liabilities</t>
        </is>
      </c>
      <c r="B30" s="5" t="n">
        <v>12824</v>
      </c>
      <c r="C30" s="5" t="n">
        <v>10846</v>
      </c>
    </row>
    <row r="31">
      <c r="A31" s="4" t="inlineStr">
        <is>
          <t>Fair Value, Liabilities</t>
        </is>
      </c>
      <c r="B31" s="5" t="n">
        <v>284</v>
      </c>
      <c r="C31" s="5" t="n">
        <v>113</v>
      </c>
    </row>
    <row r="32">
      <c r="A32" s="4" t="inlineStr">
        <is>
          <t>Ares Management L.P | Foreign exchange contracts</t>
        </is>
      </c>
    </row>
    <row r="33">
      <c r="A33" s="3" t="inlineStr">
        <is>
          <t>Assets</t>
        </is>
      </c>
    </row>
    <row r="34">
      <c r="A34" s="4" t="inlineStr">
        <is>
          <t>Notional amount, Assets</t>
        </is>
      </c>
      <c r="B34" s="5" t="n">
        <v>54021</v>
      </c>
      <c r="C34" s="5" t="n">
        <v>67930</v>
      </c>
    </row>
    <row r="35">
      <c r="A35" s="4" t="inlineStr">
        <is>
          <t>Fair Value, Assets</t>
        </is>
      </c>
      <c r="B35" s="5" t="n">
        <v>2760</v>
      </c>
      <c r="C35" s="5" t="n">
        <v>4023</v>
      </c>
    </row>
    <row r="36">
      <c r="A36" s="3" t="inlineStr">
        <is>
          <t>Liabilities</t>
        </is>
      </c>
    </row>
    <row r="37">
      <c r="A37" s="4" t="inlineStr">
        <is>
          <t>Notional amount, Liabilities</t>
        </is>
      </c>
      <c r="B37" s="5" t="n">
        <v>12824</v>
      </c>
      <c r="C37" s="5" t="n">
        <v>10846</v>
      </c>
    </row>
    <row r="38">
      <c r="A38" s="4" t="inlineStr">
        <is>
          <t>Fair Value, Liabilities</t>
        </is>
      </c>
      <c r="B38" s="6" t="n">
        <v>284</v>
      </c>
      <c r="C38" s="6" t="n">
        <v>1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res Management L.P | Affiliated entity | ARCC</t>
        </is>
      </c>
    </row>
    <row r="4">
      <c r="A4" s="4" t="inlineStr">
        <is>
          <t>Management fees, part I fees</t>
        </is>
      </c>
      <c r="B4" s="6" t="n">
        <v>41643</v>
      </c>
      <c r="C4" s="6" t="n">
        <v>38786</v>
      </c>
      <c r="D4" s="6" t="n">
        <v>126872</v>
      </c>
      <c r="E4" s="6" t="n">
        <v>1163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15" customWidth="1" min="2" max="2"/>
    <col width="14" customWidth="1" min="3" max="3"/>
    <col width="19" customWidth="1" min="4" max="4"/>
    <col width="14" customWidth="1" min="5" max="5"/>
  </cols>
  <sheetData>
    <row r="1">
      <c r="A1" s="1" t="inlineStr">
        <is>
          <t>DEBT (Debt Obligations) (Details) - Ares Management L.P - USD ($)</t>
        </is>
      </c>
      <c r="B1" s="2" t="inlineStr">
        <is>
          <t>1 Months Ended</t>
        </is>
      </c>
      <c r="D1" s="2" t="inlineStr">
        <is>
          <t>9 Months Ended</t>
        </is>
      </c>
    </row>
    <row r="2">
      <c r="B2" s="2" t="inlineStr">
        <is>
          <t>Jun. 30, 2020</t>
        </is>
      </c>
      <c r="C2" s="2" t="inlineStr">
        <is>
          <t>Oct. 31, 2014</t>
        </is>
      </c>
      <c r="D2" s="2" t="inlineStr">
        <is>
          <t>Sep. 30, 2020</t>
        </is>
      </c>
      <c r="E2" s="2" t="inlineStr">
        <is>
          <t>Dec. 31, 2019</t>
        </is>
      </c>
    </row>
    <row r="3">
      <c r="A3" s="3" t="inlineStr">
        <is>
          <t>DEBT</t>
        </is>
      </c>
    </row>
    <row r="4">
      <c r="A4" s="4" t="inlineStr">
        <is>
          <t>Carrying Value</t>
        </is>
      </c>
      <c r="D4" s="6" t="n">
        <v>642665000</v>
      </c>
      <c r="E4" s="6" t="n">
        <v>316609000</v>
      </c>
    </row>
    <row r="5">
      <c r="A5" s="4" t="inlineStr">
        <is>
          <t>Credit Facility</t>
        </is>
      </c>
    </row>
    <row r="6">
      <c r="A6" s="3" t="inlineStr">
        <is>
          <t>DEBT</t>
        </is>
      </c>
    </row>
    <row r="7">
      <c r="A7" s="4" t="inlineStr">
        <is>
          <t>Carrying Value</t>
        </is>
      </c>
      <c r="D7" s="6" t="n">
        <v>0</v>
      </c>
      <c r="E7" s="6" t="n">
        <v>70000000</v>
      </c>
    </row>
    <row r="8">
      <c r="A8" s="4" t="inlineStr">
        <is>
          <t>Interest Rate</t>
        </is>
      </c>
      <c r="D8" s="4" t="inlineStr">
        <is>
          <t>0.00%</t>
        </is>
      </c>
      <c r="E8" s="4" t="inlineStr">
        <is>
          <t>3.06%</t>
        </is>
      </c>
    </row>
    <row r="9">
      <c r="A9" s="4" t="inlineStr">
        <is>
          <t>Maximum borrowing capacity</t>
        </is>
      </c>
      <c r="D9" s="6" t="n">
        <v>1065000000</v>
      </c>
    </row>
    <row r="10">
      <c r="A10" s="4" t="inlineStr">
        <is>
          <t>Unused commitment fees</t>
        </is>
      </c>
      <c r="D10" s="4" t="inlineStr">
        <is>
          <t>0.13%</t>
        </is>
      </c>
    </row>
    <row r="11">
      <c r="A11" s="4" t="inlineStr">
        <is>
          <t>Interest rate</t>
        </is>
      </c>
      <c r="D11" s="4" t="inlineStr">
        <is>
          <t>0.00%</t>
        </is>
      </c>
    </row>
    <row r="12">
      <c r="A12" s="4" t="inlineStr">
        <is>
          <t>Credit Facility | Base rate</t>
        </is>
      </c>
    </row>
    <row r="13">
      <c r="A13" s="3" t="inlineStr">
        <is>
          <t>DEBT</t>
        </is>
      </c>
    </row>
    <row r="14">
      <c r="A14" s="4" t="inlineStr">
        <is>
          <t>Interest rate spread</t>
        </is>
      </c>
      <c r="D14" s="4" t="inlineStr">
        <is>
          <t>0.25%</t>
        </is>
      </c>
    </row>
    <row r="15">
      <c r="A15" s="4" t="inlineStr">
        <is>
          <t>Credit Facility | LIBOR</t>
        </is>
      </c>
    </row>
    <row r="16">
      <c r="A16" s="3" t="inlineStr">
        <is>
          <t>DEBT</t>
        </is>
      </c>
    </row>
    <row r="17">
      <c r="A17" s="4" t="inlineStr">
        <is>
          <t>Interest rate spread</t>
        </is>
      </c>
      <c r="D17" s="4" t="inlineStr">
        <is>
          <t>1.25%</t>
        </is>
      </c>
    </row>
    <row r="18">
      <c r="A18" s="4" t="inlineStr">
        <is>
          <t>Senior Notes 2024</t>
        </is>
      </c>
    </row>
    <row r="19">
      <c r="A19" s="3" t="inlineStr">
        <is>
          <t>DEBT</t>
        </is>
      </c>
    </row>
    <row r="20">
      <c r="A20" s="4" t="inlineStr">
        <is>
          <t>Original Borrowing Amount</t>
        </is>
      </c>
      <c r="D20" s="6" t="n">
        <v>250000000</v>
      </c>
    </row>
    <row r="21">
      <c r="A21" s="4" t="inlineStr">
        <is>
          <t>Carrying Value</t>
        </is>
      </c>
      <c r="D21" s="6" t="n">
        <v>247112000</v>
      </c>
      <c r="E21" s="6" t="n">
        <v>246609000</v>
      </c>
    </row>
    <row r="22">
      <c r="A22" s="4" t="inlineStr">
        <is>
          <t>Interest Rate</t>
        </is>
      </c>
      <c r="D22" s="4" t="inlineStr">
        <is>
          <t>4.21%</t>
        </is>
      </c>
      <c r="E22" s="4" t="inlineStr">
        <is>
          <t>4.21%</t>
        </is>
      </c>
    </row>
    <row r="23">
      <c r="A23" s="4" t="inlineStr">
        <is>
          <t>Debt issuance rate</t>
        </is>
      </c>
      <c r="C23" s="4" t="inlineStr">
        <is>
          <t>98.27%</t>
        </is>
      </c>
    </row>
    <row r="24">
      <c r="A24" s="4" t="inlineStr">
        <is>
          <t>Senior Notes 2030</t>
        </is>
      </c>
    </row>
    <row r="25">
      <c r="A25" s="3" t="inlineStr">
        <is>
          <t>DEBT</t>
        </is>
      </c>
    </row>
    <row r="26">
      <c r="A26" s="4" t="inlineStr">
        <is>
          <t>Original Borrowing Amount</t>
        </is>
      </c>
      <c r="D26" s="6" t="n">
        <v>400000000</v>
      </c>
    </row>
    <row r="27">
      <c r="A27" s="4" t="inlineStr">
        <is>
          <t>Carrying Value</t>
        </is>
      </c>
      <c r="D27" s="6" t="n">
        <v>395553000</v>
      </c>
      <c r="E27" s="6" t="n">
        <v>0</v>
      </c>
    </row>
    <row r="28">
      <c r="A28" s="4" t="inlineStr">
        <is>
          <t>Interest Rate</t>
        </is>
      </c>
      <c r="D28" s="4" t="inlineStr">
        <is>
          <t>3.28%</t>
        </is>
      </c>
      <c r="E28" s="4" t="inlineStr">
        <is>
          <t>0.00%</t>
        </is>
      </c>
    </row>
    <row r="29">
      <c r="A29" s="4" t="inlineStr">
        <is>
          <t>Debt issuance rate</t>
        </is>
      </c>
      <c r="B29" s="4" t="inlineStr">
        <is>
          <t>99.77%</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1" customWidth="1" min="2" max="2"/>
  </cols>
  <sheetData>
    <row r="1">
      <c r="A1" s="1" t="inlineStr">
        <is>
          <t>DEBT (Debt Issuance Costs) (Details) - Ares Management L.P $ in Thousands</t>
        </is>
      </c>
      <c r="B1" s="2" t="inlineStr">
        <is>
          <t>9 Months Ended</t>
        </is>
      </c>
    </row>
    <row r="2">
      <c r="B2" s="2" t="inlineStr">
        <is>
          <t>Sep. 30, 2020USD ($)</t>
        </is>
      </c>
    </row>
    <row r="3">
      <c r="A3" s="4" t="inlineStr">
        <is>
          <t>Credit Facility</t>
        </is>
      </c>
    </row>
    <row r="4">
      <c r="A4" s="3" t="inlineStr">
        <is>
          <t>Debt Issuance Costs</t>
        </is>
      </c>
    </row>
    <row r="5">
      <c r="A5" s="4" t="inlineStr">
        <is>
          <t>Unamortized debt issuance costs</t>
        </is>
      </c>
      <c r="B5" s="6" t="n">
        <v>5255</v>
      </c>
    </row>
    <row r="6">
      <c r="A6" s="4" t="inlineStr">
        <is>
          <t>Debt issuance costs incurred</t>
        </is>
      </c>
      <c r="B6" s="5" t="n">
        <v>1217</v>
      </c>
    </row>
    <row r="7">
      <c r="A7" s="4" t="inlineStr">
        <is>
          <t>Amortization of debt issuance costs</t>
        </is>
      </c>
      <c r="B7" s="5" t="n">
        <v>-932</v>
      </c>
    </row>
    <row r="8">
      <c r="A8" s="4" t="inlineStr">
        <is>
          <t>Unamortized debt issuance costs</t>
        </is>
      </c>
      <c r="B8" s="5" t="n">
        <v>5540</v>
      </c>
    </row>
    <row r="9">
      <c r="A9" s="4" t="inlineStr">
        <is>
          <t>Senior Notes</t>
        </is>
      </c>
    </row>
    <row r="10">
      <c r="A10" s="3" t="inlineStr">
        <is>
          <t>Debt Issuance Costs</t>
        </is>
      </c>
    </row>
    <row r="11">
      <c r="A11" s="4" t="inlineStr">
        <is>
          <t>Unamortized debt issuance costs</t>
        </is>
      </c>
      <c r="B11" s="5" t="n">
        <v>1102</v>
      </c>
    </row>
    <row r="12">
      <c r="A12" s="4" t="inlineStr">
        <is>
          <t>Debt issuance costs incurred</t>
        </is>
      </c>
      <c r="B12" s="5" t="n">
        <v>3677</v>
      </c>
    </row>
    <row r="13">
      <c r="A13" s="4" t="inlineStr">
        <is>
          <t>Amortization of debt issuance costs</t>
        </is>
      </c>
      <c r="B13" s="5" t="n">
        <v>-297</v>
      </c>
    </row>
    <row r="14">
      <c r="A14" s="4" t="inlineStr">
        <is>
          <t>Unamortized debt issuance costs</t>
        </is>
      </c>
      <c r="B14" s="6" t="n">
        <v>44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DEBT (Loan Obligations of the Consolidated CLOs) (Details) - Consolidated Funds - USD ($) $ in Thousands</t>
        </is>
      </c>
      <c r="B1" s="2" t="inlineStr">
        <is>
          <t>9 Months Ended</t>
        </is>
      </c>
      <c r="C1" s="2" t="inlineStr">
        <is>
          <t>12 Months Ended</t>
        </is>
      </c>
    </row>
    <row r="2">
      <c r="B2" s="2" t="inlineStr">
        <is>
          <t>Sep. 30, 2020</t>
        </is>
      </c>
      <c r="C2" s="2" t="inlineStr">
        <is>
          <t>Dec. 31, 2019</t>
        </is>
      </c>
    </row>
    <row r="3">
      <c r="A3" s="3" t="inlineStr">
        <is>
          <t>DEBT</t>
        </is>
      </c>
    </row>
    <row r="4">
      <c r="A4" s="4" t="inlineStr">
        <is>
          <t>Fair Value of Loan Obligations</t>
        </is>
      </c>
      <c r="B4" s="6" t="n">
        <v>9608127</v>
      </c>
      <c r="C4" s="6" t="n">
        <v>7973748</v>
      </c>
    </row>
    <row r="5">
      <c r="A5" s="4" t="inlineStr">
        <is>
          <t>Investments in CLO warehouse</t>
        </is>
      </c>
    </row>
    <row r="6">
      <c r="A6" s="3" t="inlineStr">
        <is>
          <t>DEBT</t>
        </is>
      </c>
    </row>
    <row r="7">
      <c r="A7" s="4" t="inlineStr">
        <is>
          <t>Loan Obligations</t>
        </is>
      </c>
      <c r="B7" s="5" t="n">
        <v>10202669</v>
      </c>
      <c r="C7" s="5" t="n">
        <v>8188214</v>
      </c>
    </row>
    <row r="8">
      <c r="A8" s="4" t="inlineStr">
        <is>
          <t>Fair Value of Loan Obligations</t>
        </is>
      </c>
      <c r="B8" s="5" t="n">
        <v>9608127</v>
      </c>
      <c r="C8" s="5" t="n">
        <v>7973748</v>
      </c>
    </row>
    <row r="9">
      <c r="A9" s="4" t="inlineStr">
        <is>
          <t>Senior secured notes | Investments in CLO warehouse</t>
        </is>
      </c>
    </row>
    <row r="10">
      <c r="A10" s="3" t="inlineStr">
        <is>
          <t>DEBT</t>
        </is>
      </c>
    </row>
    <row r="11">
      <c r="A11" s="4" t="inlineStr">
        <is>
          <t>Loan Obligations</t>
        </is>
      </c>
      <c r="B11" s="5" t="n">
        <v>9679210</v>
      </c>
      <c r="C11" s="5" t="n">
        <v>7738337</v>
      </c>
    </row>
    <row r="12">
      <c r="A12" s="4" t="inlineStr">
        <is>
          <t>Fair Value of Loan Obligations</t>
        </is>
      </c>
      <c r="B12" s="6" t="n">
        <v>9361670</v>
      </c>
      <c r="C12" s="6" t="n">
        <v>7700038</v>
      </c>
    </row>
    <row r="13">
      <c r="A13" s="4" t="inlineStr">
        <is>
          <t xml:space="preserve">Weighted  Average Remaining Maturity  In Years </t>
        </is>
      </c>
      <c r="B13" s="4" t="inlineStr">
        <is>
          <t>10 years 2 months 12 days</t>
        </is>
      </c>
      <c r="C13" s="4" t="inlineStr">
        <is>
          <t>11 years</t>
        </is>
      </c>
    </row>
    <row r="14">
      <c r="A14" s="4" t="inlineStr">
        <is>
          <t>Debt instrument face amount</t>
        </is>
      </c>
      <c r="B14" s="6" t="n">
        <v>9700000</v>
      </c>
    </row>
    <row r="15">
      <c r="A15" s="4" t="inlineStr">
        <is>
          <t>Weighted average interest rate (as a percent)</t>
        </is>
      </c>
      <c r="B15" s="4" t="inlineStr">
        <is>
          <t>1.88%</t>
        </is>
      </c>
    </row>
    <row r="16">
      <c r="A16" s="4" t="inlineStr">
        <is>
          <t>Subordinated notes / preferred shares | Investments in CLO warehouse</t>
        </is>
      </c>
    </row>
    <row r="17">
      <c r="A17" s="3" t="inlineStr">
        <is>
          <t>DEBT</t>
        </is>
      </c>
    </row>
    <row r="18">
      <c r="A18" s="4" t="inlineStr">
        <is>
          <t>Loan Obligations</t>
        </is>
      </c>
      <c r="B18" s="6" t="n">
        <v>523459</v>
      </c>
      <c r="C18" s="6" t="n">
        <v>449877</v>
      </c>
    </row>
    <row r="19">
      <c r="A19" s="4" t="inlineStr">
        <is>
          <t>Fair Value of Loan Obligations</t>
        </is>
      </c>
      <c r="B19" s="6" t="n">
        <v>246457</v>
      </c>
      <c r="C19" s="6" t="n">
        <v>273710</v>
      </c>
    </row>
    <row r="20">
      <c r="A20" s="4" t="inlineStr">
        <is>
          <t xml:space="preserve">Weighted  Average Remaining Maturity  In Years </t>
        </is>
      </c>
      <c r="B20" s="4" t="inlineStr">
        <is>
          <t>10 years 4 months 24 days</t>
        </is>
      </c>
      <c r="C20" s="4" t="inlineStr">
        <is>
          <t>11 years</t>
        </is>
      </c>
    </row>
    <row r="21">
      <c r="A21" s="4" t="inlineStr">
        <is>
          <t>Debt instrument face amount</t>
        </is>
      </c>
      <c r="B21" s="6" t="n">
        <v>5235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Credit Facilities of the Consolidated Funds) (Details) - Consolidated Funds - USD ($)</t>
        </is>
      </c>
      <c r="B1" s="2" t="inlineStr">
        <is>
          <t>9 Months Ended</t>
        </is>
      </c>
      <c r="C1" s="2" t="inlineStr">
        <is>
          <t>12 Months Ended</t>
        </is>
      </c>
    </row>
    <row r="2">
      <c r="B2" s="2" t="inlineStr">
        <is>
          <t>Sep. 30, 2020</t>
        </is>
      </c>
      <c r="C2" s="2" t="inlineStr">
        <is>
          <t>Dec. 31, 2019</t>
        </is>
      </c>
    </row>
    <row r="3">
      <c r="A3" s="3" t="inlineStr">
        <is>
          <t>DEBT</t>
        </is>
      </c>
    </row>
    <row r="4">
      <c r="A4" s="4" t="inlineStr">
        <is>
          <t>Total borrowings of Consolidated Funds</t>
        </is>
      </c>
      <c r="B4" s="6" t="n">
        <v>162733000</v>
      </c>
      <c r="C4" s="6" t="n">
        <v>107244000</v>
      </c>
    </row>
    <row r="5">
      <c r="A5" s="4" t="inlineStr">
        <is>
          <t>Credit Facility Maturing 3/5/2021</t>
        </is>
      </c>
    </row>
    <row r="6">
      <c r="A6" s="3" t="inlineStr">
        <is>
          <t>DEBT</t>
        </is>
      </c>
    </row>
    <row r="7">
      <c r="A7" s="4" t="inlineStr">
        <is>
          <t>Maximum borrowing capacity</t>
        </is>
      </c>
      <c r="B7" s="5" t="n">
        <v>71500000</v>
      </c>
    </row>
    <row r="8">
      <c r="A8" s="4" t="inlineStr">
        <is>
          <t>Outstanding Loan</t>
        </is>
      </c>
      <c r="B8" s="6" t="n">
        <v>71500000</v>
      </c>
      <c r="C8" s="6" t="n">
        <v>71500000</v>
      </c>
    </row>
    <row r="9">
      <c r="A9" s="4" t="inlineStr">
        <is>
          <t>Effective Rate</t>
        </is>
      </c>
      <c r="B9" s="4" t="inlineStr">
        <is>
          <t>1.59%</t>
        </is>
      </c>
      <c r="C9" s="4" t="inlineStr">
        <is>
          <t>3.14%</t>
        </is>
      </c>
    </row>
    <row r="10">
      <c r="A10" s="4" t="inlineStr">
        <is>
          <t>Credit Facility Maturing 6/30/2021</t>
        </is>
      </c>
    </row>
    <row r="11">
      <c r="A11" s="3" t="inlineStr">
        <is>
          <t>DEBT</t>
        </is>
      </c>
    </row>
    <row r="12">
      <c r="A12" s="4" t="inlineStr">
        <is>
          <t>Maximum borrowing capacity</t>
        </is>
      </c>
      <c r="B12" s="6" t="n">
        <v>117195000</v>
      </c>
    </row>
    <row r="13">
      <c r="A13" s="4" t="inlineStr">
        <is>
          <t>Outstanding Loan</t>
        </is>
      </c>
      <c r="B13" s="6" t="n">
        <v>67324000</v>
      </c>
      <c r="C13" s="6" t="n">
        <v>0</v>
      </c>
    </row>
    <row r="14">
      <c r="A14" s="4" t="inlineStr">
        <is>
          <t>Effective Rate</t>
        </is>
      </c>
      <c r="B14" s="4" t="inlineStr">
        <is>
          <t>1.00%</t>
        </is>
      </c>
    </row>
    <row r="15">
      <c r="A15" s="4" t="inlineStr">
        <is>
          <t>Interest rate</t>
        </is>
      </c>
      <c r="B15" s="4" t="inlineStr">
        <is>
          <t>0.00%</t>
        </is>
      </c>
      <c r="C15" s="4" t="inlineStr">
        <is>
          <t>0.00%</t>
        </is>
      </c>
    </row>
    <row r="16">
      <c r="A16" s="4" t="inlineStr">
        <is>
          <t>Credit Facility Maturing 6/30/2021 | EURIBOR</t>
        </is>
      </c>
    </row>
    <row r="17">
      <c r="A17" s="3" t="inlineStr">
        <is>
          <t>DEBT</t>
        </is>
      </c>
    </row>
    <row r="18">
      <c r="A18" s="4" t="inlineStr">
        <is>
          <t>Interest rate spread</t>
        </is>
      </c>
      <c r="B18" s="4" t="inlineStr">
        <is>
          <t>1.00%</t>
        </is>
      </c>
      <c r="C18" s="4" t="inlineStr">
        <is>
          <t>1.00%</t>
        </is>
      </c>
    </row>
    <row r="19">
      <c r="A19" s="4" t="inlineStr">
        <is>
          <t>Credit Facility Maturing 1/1/2023</t>
        </is>
      </c>
    </row>
    <row r="20">
      <c r="A20" s="3" t="inlineStr">
        <is>
          <t>DEBT</t>
        </is>
      </c>
    </row>
    <row r="21">
      <c r="A21" s="4" t="inlineStr">
        <is>
          <t>Maximum borrowing capacity</t>
        </is>
      </c>
      <c r="B21" s="6" t="n">
        <v>18000000</v>
      </c>
    </row>
    <row r="22">
      <c r="A22" s="4" t="inlineStr">
        <is>
          <t>Outstanding Loan</t>
        </is>
      </c>
      <c r="B22" s="6" t="n">
        <v>17909000</v>
      </c>
      <c r="C22" s="6" t="n">
        <v>17550000</v>
      </c>
    </row>
    <row r="23">
      <c r="A23" s="4" t="inlineStr">
        <is>
          <t>Effective Rate</t>
        </is>
      </c>
      <c r="B23" s="4" t="inlineStr">
        <is>
          <t>1.77%</t>
        </is>
      </c>
      <c r="C23" s="4" t="inlineStr">
        <is>
          <t>3.44%</t>
        </is>
      </c>
    </row>
    <row r="24">
      <c r="A24" s="4" t="inlineStr">
        <is>
          <t>Credit Facility Maturing 7/15/2028</t>
        </is>
      </c>
    </row>
    <row r="25">
      <c r="A25" s="3" t="inlineStr">
        <is>
          <t>DEBT</t>
        </is>
      </c>
    </row>
    <row r="26">
      <c r="A26" s="4" t="inlineStr">
        <is>
          <t>Maximum borrowing capacity</t>
        </is>
      </c>
      <c r="B26" s="6" t="n">
        <v>75000000</v>
      </c>
    </row>
    <row r="27">
      <c r="A27" s="4" t="inlineStr">
        <is>
          <t>Outstanding Loan</t>
        </is>
      </c>
      <c r="B27" s="6" t="n">
        <v>6000000</v>
      </c>
      <c r="C27" s="6" t="n">
        <v>17000000</v>
      </c>
    </row>
    <row r="28">
      <c r="A28" s="4" t="inlineStr">
        <is>
          <t>Effective Rate</t>
        </is>
      </c>
      <c r="B28" s="4" t="inlineStr">
        <is>
          <t>2.72%</t>
        </is>
      </c>
      <c r="C28" s="4" t="inlineStr">
        <is>
          <t>4.75%</t>
        </is>
      </c>
    </row>
    <row r="29">
      <c r="A29" s="4" t="inlineStr">
        <is>
          <t>Revolving Term Loan</t>
        </is>
      </c>
    </row>
    <row r="30">
      <c r="A30" s="3" t="inlineStr">
        <is>
          <t>DEBT</t>
        </is>
      </c>
    </row>
    <row r="31">
      <c r="A31" s="4" t="inlineStr">
        <is>
          <t>Maximum borrowing capacity</t>
        </is>
      </c>
      <c r="B31" s="6" t="n">
        <v>0</v>
      </c>
    </row>
    <row r="32">
      <c r="A32" s="4" t="inlineStr">
        <is>
          <t>Outstanding Loan</t>
        </is>
      </c>
      <c r="B32" s="6" t="n">
        <v>0</v>
      </c>
      <c r="C32" s="6" t="n">
        <v>1194000</v>
      </c>
    </row>
    <row r="33">
      <c r="A33" s="4" t="inlineStr">
        <is>
          <t>Effective Rate</t>
        </is>
      </c>
      <c r="B33" s="4" t="inlineStr">
        <is>
          <t>0.00%</t>
        </is>
      </c>
      <c r="C33" s="4" t="inlineStr">
        <is>
          <t>7.7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USD ($)</t>
        </is>
      </c>
      <c r="B1" s="2" t="inlineStr">
        <is>
          <t>Sep. 30, 2020</t>
        </is>
      </c>
      <c r="C1" s="2" t="inlineStr">
        <is>
          <t>Dec. 31, 2019</t>
        </is>
      </c>
    </row>
    <row r="2">
      <c r="A2" s="3" t="inlineStr">
        <is>
          <t>COMMITMENTS AND CONTINGENCIES</t>
        </is>
      </c>
    </row>
    <row r="3">
      <c r="A3" s="4" t="inlineStr">
        <is>
          <t>Unfunded capital commitments</t>
        </is>
      </c>
      <c r="B3" s="6" t="n">
        <v>706400000</v>
      </c>
      <c r="C3" s="6" t="n">
        <v>387400000</v>
      </c>
    </row>
    <row r="4">
      <c r="A4" s="3" t="inlineStr">
        <is>
          <t>Performance Income</t>
        </is>
      </c>
    </row>
    <row r="5">
      <c r="A5" s="4" t="inlineStr">
        <is>
          <t>Carried interest, contingent repayment obligations</t>
        </is>
      </c>
      <c r="B5" s="5" t="n">
        <v>0</v>
      </c>
      <c r="C5" s="5" t="n">
        <v>0</v>
      </c>
    </row>
    <row r="6">
      <c r="A6" s="4" t="inlineStr">
        <is>
          <t>Performance Income</t>
        </is>
      </c>
    </row>
    <row r="7">
      <c r="A7" s="3" t="inlineStr">
        <is>
          <t>Performance Income</t>
        </is>
      </c>
    </row>
    <row r="8">
      <c r="A8" s="4" t="inlineStr">
        <is>
          <t>Performance income subject to potential clawback provision</t>
        </is>
      </c>
      <c r="B8" s="5" t="n">
        <v>294000000</v>
      </c>
      <c r="C8" s="5" t="n">
        <v>233400000</v>
      </c>
    </row>
    <row r="9">
      <c r="A9" s="4" t="inlineStr">
        <is>
          <t>Performance income subject to potential claw back provision that are reimbursable by professionals</t>
        </is>
      </c>
      <c r="B9" s="6" t="n">
        <v>226800000</v>
      </c>
      <c r="C9" s="6" t="n">
        <v>175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65" customWidth="1" min="2" max="2"/>
    <col width="14" customWidth="1" min="3" max="3"/>
  </cols>
  <sheetData>
    <row r="1">
      <c r="A1" s="1" t="inlineStr">
        <is>
          <t>COMMITMENTS AND CONTINGENCIES (Leases: Assets and Liabilities) (Details) - USD ($) $ in Thousands</t>
        </is>
      </c>
      <c r="B1" s="2" t="inlineStr">
        <is>
          <t>Sep. 30, 2020</t>
        </is>
      </c>
      <c r="C1" s="2" t="inlineStr">
        <is>
          <t>Dec. 31, 2019</t>
        </is>
      </c>
    </row>
    <row r="2">
      <c r="A2" s="3" t="inlineStr">
        <is>
          <t>Lessee, Lease, Description [Line Items]</t>
        </is>
      </c>
    </row>
    <row r="3">
      <c r="A3" s="4" t="inlineStr">
        <is>
          <t>Operating lease liabilities</t>
        </is>
      </c>
      <c r="B3" s="6" t="n">
        <v>161737</v>
      </c>
    </row>
    <row r="4">
      <c r="A4" s="4" t="inlineStr">
        <is>
          <t>Finance lease obligations</t>
        </is>
      </c>
      <c r="B4" s="5" t="n">
        <v>1306</v>
      </c>
    </row>
    <row r="5">
      <c r="A5" s="4" t="inlineStr">
        <is>
          <t>Accumulated amortization</t>
        </is>
      </c>
      <c r="B5" s="6" t="n">
        <v>900</v>
      </c>
      <c r="C5" s="6" t="n">
        <v>600</v>
      </c>
    </row>
    <row r="6">
      <c r="A6" s="4" t="inlineStr">
        <is>
          <t>Finance lease assets, extensible list</t>
        </is>
      </c>
      <c r="B6" s="4" t="inlineStr">
        <is>
          <t>us-gaap:OtherAssets</t>
        </is>
      </c>
    </row>
    <row r="7">
      <c r="A7" s="4" t="inlineStr">
        <is>
          <t>Finance lease, liability, extensible list</t>
        </is>
      </c>
      <c r="B7" s="4" t="inlineStr">
        <is>
          <t>us-gaap:AccountsPayableAndAccruedLiabilitiesCurrentAndNoncurrent</t>
        </is>
      </c>
    </row>
    <row r="8">
      <c r="A8" s="4" t="inlineStr">
        <is>
          <t>Ares Management L.P</t>
        </is>
      </c>
    </row>
    <row r="9">
      <c r="A9" s="3" t="inlineStr">
        <is>
          <t>Lessee, Lease, Description [Line Items]</t>
        </is>
      </c>
    </row>
    <row r="10">
      <c r="A10" s="4" t="inlineStr">
        <is>
          <t>Operating lease assets</t>
        </is>
      </c>
      <c r="B10" s="6" t="n">
        <v>136392</v>
      </c>
      <c r="C10" s="5" t="n">
        <v>143406</v>
      </c>
    </row>
    <row r="11">
      <c r="A11" s="4" t="inlineStr">
        <is>
          <t>Finance lease assets</t>
        </is>
      </c>
      <c r="B11" s="5" t="n">
        <v>1508</v>
      </c>
      <c r="C11" s="5" t="n">
        <v>1787</v>
      </c>
    </row>
    <row r="12">
      <c r="A12" s="4" t="inlineStr">
        <is>
          <t>Total lease assets</t>
        </is>
      </c>
      <c r="B12" s="5" t="n">
        <v>137900</v>
      </c>
      <c r="C12" s="5" t="n">
        <v>145193</v>
      </c>
    </row>
    <row r="13">
      <c r="A13" s="4" t="inlineStr">
        <is>
          <t>Operating lease liabilities</t>
        </is>
      </c>
      <c r="B13" s="5" t="n">
        <v>161737</v>
      </c>
      <c r="C13" s="5" t="n">
        <v>168817</v>
      </c>
    </row>
    <row r="14">
      <c r="A14" s="4" t="inlineStr">
        <is>
          <t>Finance lease obligations</t>
        </is>
      </c>
      <c r="B14" s="5" t="n">
        <v>1306</v>
      </c>
      <c r="C14" s="5" t="n">
        <v>1651</v>
      </c>
    </row>
    <row r="15">
      <c r="A15" s="4" t="inlineStr">
        <is>
          <t>Total lease liabilities</t>
        </is>
      </c>
      <c r="B15" s="6" t="n">
        <v>163043</v>
      </c>
      <c r="C15" s="6" t="n">
        <v>170468</v>
      </c>
    </row>
    <row r="16">
      <c r="A16" s="4" t="inlineStr">
        <is>
          <t>Minimum</t>
        </is>
      </c>
    </row>
    <row r="17">
      <c r="A17" s="3" t="inlineStr">
        <is>
          <t>Lessee, Lease, Description [Line Items]</t>
        </is>
      </c>
    </row>
    <row r="18">
      <c r="A18" s="4" t="inlineStr">
        <is>
          <t>Lease term</t>
        </is>
      </c>
      <c r="B18" s="4" t="inlineStr">
        <is>
          <t>1 year</t>
        </is>
      </c>
    </row>
    <row r="19">
      <c r="A19" s="4" t="inlineStr">
        <is>
          <t>Maximum</t>
        </is>
      </c>
    </row>
    <row r="20">
      <c r="A20" s="3" t="inlineStr">
        <is>
          <t>Lessee, Lease, Description [Line Items]</t>
        </is>
      </c>
    </row>
    <row r="21">
      <c r="A21" s="4" t="inlineStr">
        <is>
          <t>Lease term</t>
        </is>
      </c>
      <c r="B21"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Leases: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Operating lease expense</t>
        </is>
      </c>
      <c r="B4" s="6" t="n">
        <v>7701</v>
      </c>
      <c r="C4" s="6" t="n">
        <v>7314</v>
      </c>
      <c r="D4" s="6" t="n">
        <v>23138</v>
      </c>
      <c r="E4" s="6" t="n">
        <v>21463</v>
      </c>
    </row>
    <row r="5">
      <c r="A5" s="4" t="inlineStr">
        <is>
          <t>Amortization of finance lease assets</t>
        </is>
      </c>
      <c r="B5" s="5" t="n">
        <v>127</v>
      </c>
      <c r="C5" s="5" t="n">
        <v>89</v>
      </c>
      <c r="D5" s="5" t="n">
        <v>346</v>
      </c>
      <c r="E5" s="5" t="n">
        <v>194</v>
      </c>
    </row>
    <row r="6">
      <c r="A6" s="4" t="inlineStr">
        <is>
          <t>Interest on finance lease liabilities</t>
        </is>
      </c>
      <c r="B6" s="5" t="n">
        <v>11</v>
      </c>
      <c r="C6" s="5" t="n">
        <v>9</v>
      </c>
      <c r="D6" s="5" t="n">
        <v>33</v>
      </c>
      <c r="E6" s="5" t="n">
        <v>30</v>
      </c>
    </row>
    <row r="7">
      <c r="A7" s="4" t="inlineStr">
        <is>
          <t>Total lease expense</t>
        </is>
      </c>
      <c r="B7" s="6" t="n">
        <v>7839</v>
      </c>
      <c r="C7" s="6" t="n">
        <v>7412</v>
      </c>
      <c r="D7" s="6" t="n">
        <v>23517</v>
      </c>
      <c r="E7" s="6" t="n">
        <v>2168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Leases: Other Information) (Details) - USD ($) $ in Thousands</t>
        </is>
      </c>
      <c r="B1" s="2" t="inlineStr">
        <is>
          <t>9 Months Ended</t>
        </is>
      </c>
    </row>
    <row r="2">
      <c r="B2" s="2" t="inlineStr">
        <is>
          <t>Sep. 30, 2020</t>
        </is>
      </c>
      <c r="C2" s="2" t="inlineStr">
        <is>
          <t>Sep. 30, 2019</t>
        </is>
      </c>
    </row>
    <row r="3">
      <c r="A3" s="3" t="inlineStr">
        <is>
          <t>Commitments and Contingencies Disclosure [Abstract]</t>
        </is>
      </c>
    </row>
    <row r="4">
      <c r="A4" s="4" t="inlineStr">
        <is>
          <t>Operating cash flows for operating leases</t>
        </is>
      </c>
      <c r="B4" s="6" t="n">
        <v>23098</v>
      </c>
      <c r="C4" s="6" t="n">
        <v>23273</v>
      </c>
    </row>
    <row r="5">
      <c r="A5" s="4" t="inlineStr">
        <is>
          <t>Operating cash flows for finance leases</t>
        </is>
      </c>
      <c r="B5" s="5" t="n">
        <v>48</v>
      </c>
      <c r="C5" s="5" t="n">
        <v>54</v>
      </c>
    </row>
    <row r="6">
      <c r="A6" s="4" t="inlineStr">
        <is>
          <t>Financing cash flows for finance leases</t>
        </is>
      </c>
      <c r="B6" s="5" t="n">
        <v>412</v>
      </c>
      <c r="C6" s="5" t="n">
        <v>283</v>
      </c>
    </row>
    <row r="7">
      <c r="A7" s="4" t="inlineStr">
        <is>
          <t>Leased assets obtained in exchange for new finance lease liabilities</t>
        </is>
      </c>
      <c r="B7" s="5" t="n">
        <v>0</v>
      </c>
      <c r="C7" s="5" t="n">
        <v>128</v>
      </c>
    </row>
    <row r="8">
      <c r="A8" s="4" t="inlineStr">
        <is>
          <t>Leased assets obtained in exchange for new operating lease liabilities</t>
        </is>
      </c>
      <c r="B8" s="6" t="n">
        <v>12477</v>
      </c>
      <c r="C8" s="6" t="n">
        <v>498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COMMITMENTS AND CONTINGENCIES (Leases: Lease Term and Discount Rate) (Details)</t>
        </is>
      </c>
      <c r="B1" s="2" t="inlineStr">
        <is>
          <t>Sep. 30, 2020</t>
        </is>
      </c>
      <c r="C1" s="2" t="inlineStr">
        <is>
          <t>Dec. 31, 2019</t>
        </is>
      </c>
    </row>
    <row r="2">
      <c r="A2" s="3" t="inlineStr">
        <is>
          <t>Commitments and Contingencies Disclosure [Abstract]</t>
        </is>
      </c>
    </row>
    <row r="3">
      <c r="A3" s="4" t="inlineStr">
        <is>
          <t>Weighted-average remaining lease terms, operating lease</t>
        </is>
      </c>
      <c r="B3" s="4" t="inlineStr">
        <is>
          <t>5 years 10 months 24 days</t>
        </is>
      </c>
      <c r="C3" s="4" t="inlineStr">
        <is>
          <t>6 years 6 months</t>
        </is>
      </c>
    </row>
    <row r="4">
      <c r="A4" s="4" t="inlineStr">
        <is>
          <t>Weighted-average remaining lease terms, finance lease</t>
        </is>
      </c>
      <c r="B4" s="4" t="inlineStr">
        <is>
          <t>2 years 10 months 24 days</t>
        </is>
      </c>
      <c r="C4" s="4" t="inlineStr">
        <is>
          <t>3 years 3 months 18 days</t>
        </is>
      </c>
    </row>
    <row r="5">
      <c r="A5" s="4" t="inlineStr">
        <is>
          <t>Weighted-average discount rate, operating lease</t>
        </is>
      </c>
      <c r="B5" s="4" t="inlineStr">
        <is>
          <t>3.97%</t>
        </is>
      </c>
      <c r="C5" s="4" t="inlineStr">
        <is>
          <t>4.00%</t>
        </is>
      </c>
    </row>
    <row r="6">
      <c r="A6" s="4" t="inlineStr">
        <is>
          <t>Weighted-average discount rate, finance lease</t>
        </is>
      </c>
      <c r="B6" s="4" t="inlineStr">
        <is>
          <t>3.26%</t>
        </is>
      </c>
      <c r="C6" s="4" t="inlineStr">
        <is>
          <t>3.39%</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Leases: Maturity of Lease Liabilities) (Details) $ in Thousands</t>
        </is>
      </c>
      <c r="B1" s="2" t="inlineStr">
        <is>
          <t>Sep. 30, 2020USD ($)</t>
        </is>
      </c>
    </row>
    <row r="2">
      <c r="A2" s="3" t="inlineStr">
        <is>
          <t>Operating Leases</t>
        </is>
      </c>
    </row>
    <row r="3">
      <c r="A3" s="4" t="inlineStr">
        <is>
          <t>2020</t>
        </is>
      </c>
      <c r="B3" s="6" t="n">
        <v>8647</v>
      </c>
    </row>
    <row r="4">
      <c r="A4" s="4" t="inlineStr">
        <is>
          <t>2021</t>
        </is>
      </c>
      <c r="B4" s="5" t="n">
        <v>31044</v>
      </c>
    </row>
    <row r="5">
      <c r="A5" s="4" t="inlineStr">
        <is>
          <t>2022</t>
        </is>
      </c>
      <c r="B5" s="5" t="n">
        <v>31925</v>
      </c>
    </row>
    <row r="6">
      <c r="A6" s="4" t="inlineStr">
        <is>
          <t>2023</t>
        </is>
      </c>
      <c r="B6" s="5" t="n">
        <v>28549</v>
      </c>
    </row>
    <row r="7">
      <c r="A7" s="4" t="inlineStr">
        <is>
          <t>2024</t>
        </is>
      </c>
      <c r="B7" s="5" t="n">
        <v>25593</v>
      </c>
    </row>
    <row r="8">
      <c r="A8" s="4" t="inlineStr">
        <is>
          <t>After 2024</t>
        </is>
      </c>
      <c r="B8" s="5" t="n">
        <v>55850</v>
      </c>
    </row>
    <row r="9">
      <c r="A9" s="4" t="inlineStr">
        <is>
          <t>Total future payments</t>
        </is>
      </c>
      <c r="B9" s="5" t="n">
        <v>181608</v>
      </c>
    </row>
    <row r="10">
      <c r="A10" s="4" t="inlineStr">
        <is>
          <t>Less: interest</t>
        </is>
      </c>
      <c r="B10" s="5" t="n">
        <v>19871</v>
      </c>
    </row>
    <row r="11">
      <c r="A11" s="4" t="inlineStr">
        <is>
          <t>Operating lease liabilities</t>
        </is>
      </c>
      <c r="B11" s="5" t="n">
        <v>161737</v>
      </c>
    </row>
    <row r="12">
      <c r="A12" s="3" t="inlineStr">
        <is>
          <t>Finance Leases</t>
        </is>
      </c>
    </row>
    <row r="13">
      <c r="A13" s="4" t="inlineStr">
        <is>
          <t>2020</t>
        </is>
      </c>
      <c r="B13" s="5" t="n">
        <v>45</v>
      </c>
    </row>
    <row r="14">
      <c r="A14" s="4" t="inlineStr">
        <is>
          <t>2021</t>
        </is>
      </c>
      <c r="B14" s="5" t="n">
        <v>518</v>
      </c>
    </row>
    <row r="15">
      <c r="A15" s="4" t="inlineStr">
        <is>
          <t>2022</t>
        </is>
      </c>
      <c r="B15" s="5" t="n">
        <v>485</v>
      </c>
    </row>
    <row r="16">
      <c r="A16" s="4" t="inlineStr">
        <is>
          <t>2023</t>
        </is>
      </c>
      <c r="B16" s="5" t="n">
        <v>158</v>
      </c>
    </row>
    <row r="17">
      <c r="A17" s="4" t="inlineStr">
        <is>
          <t>2024</t>
        </is>
      </c>
      <c r="B17" s="5" t="n">
        <v>156</v>
      </c>
    </row>
    <row r="18">
      <c r="A18" s="4" t="inlineStr">
        <is>
          <t>After 2024</t>
        </is>
      </c>
      <c r="B18" s="5" t="n">
        <v>8</v>
      </c>
    </row>
    <row r="19">
      <c r="A19" s="4" t="inlineStr">
        <is>
          <t>Total future payments</t>
        </is>
      </c>
      <c r="B19" s="5" t="n">
        <v>1370</v>
      </c>
    </row>
    <row r="20">
      <c r="A20" s="4" t="inlineStr">
        <is>
          <t>Less: interest</t>
        </is>
      </c>
      <c r="B20" s="5" t="n">
        <v>64</v>
      </c>
    </row>
    <row r="21">
      <c r="A21" s="4" t="inlineStr">
        <is>
          <t>Total lease liabilities</t>
        </is>
      </c>
      <c r="B21" s="6" t="n">
        <v>13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141327</v>
      </c>
      <c r="C3" s="6" t="n">
        <v>91875</v>
      </c>
      <c r="D3" s="6" t="n">
        <v>82206</v>
      </c>
      <c r="E3" s="6" t="n">
        <v>288329</v>
      </c>
    </row>
    <row r="4">
      <c r="A4" s="4" t="inlineStr">
        <is>
          <t>AOG</t>
        </is>
      </c>
    </row>
    <row r="5">
      <c r="A5" s="3" t="inlineStr">
        <is>
          <t>Other comprehensive income:</t>
        </is>
      </c>
    </row>
    <row r="6">
      <c r="A6" s="4" t="inlineStr">
        <is>
          <t>Less: Comprehensive loss attributable to redeemable interest in Ares Operating Group entities</t>
        </is>
      </c>
      <c r="B6" s="5" t="n">
        <v>-365</v>
      </c>
      <c r="C6" s="5" t="n">
        <v>0</v>
      </c>
      <c r="D6" s="5" t="n">
        <v>-365</v>
      </c>
      <c r="E6" s="5" t="n">
        <v>0</v>
      </c>
    </row>
    <row r="7">
      <c r="A7" s="4" t="inlineStr">
        <is>
          <t>Less: Comprehensive income (loss) attributable to non-controlling interests</t>
        </is>
      </c>
      <c r="B7" s="5" t="n">
        <v>56290</v>
      </c>
      <c r="C7" s="5" t="n">
        <v>40284</v>
      </c>
      <c r="D7" s="5" t="n">
        <v>48281</v>
      </c>
      <c r="E7" s="5" t="n">
        <v>133281</v>
      </c>
    </row>
    <row r="8">
      <c r="A8" s="4" t="inlineStr">
        <is>
          <t>Consolidated Funds</t>
        </is>
      </c>
    </row>
    <row r="9">
      <c r="A9" s="3" t="inlineStr">
        <is>
          <t>Other comprehensive income:</t>
        </is>
      </c>
    </row>
    <row r="10">
      <c r="A10" s="4" t="inlineStr">
        <is>
          <t>Less: Comprehensive income (loss) attributable to non-controlling interests</t>
        </is>
      </c>
      <c r="B10" s="5" t="n">
        <v>50300</v>
      </c>
      <c r="C10" s="5" t="n">
        <v>10962</v>
      </c>
      <c r="D10" s="5" t="n">
        <v>-32478</v>
      </c>
      <c r="E10" s="5" t="n">
        <v>36779</v>
      </c>
    </row>
    <row r="11">
      <c r="A11" s="4" t="inlineStr">
        <is>
          <t>Ares Management L.P</t>
        </is>
      </c>
    </row>
    <row r="12">
      <c r="A12" s="3" t="inlineStr">
        <is>
          <t>Other comprehensive income:</t>
        </is>
      </c>
    </row>
    <row r="13">
      <c r="A13" s="4" t="inlineStr">
        <is>
          <t>Foreign currency translation adjustments, net of tax</t>
        </is>
      </c>
      <c r="B13" s="5" t="n">
        <v>16893</v>
      </c>
      <c r="C13" s="5" t="n">
        <v>-9429</v>
      </c>
      <c r="D13" s="5" t="n">
        <v>5372</v>
      </c>
      <c r="E13" s="5" t="n">
        <v>-10336</v>
      </c>
    </row>
    <row r="14">
      <c r="A14" s="4" t="inlineStr">
        <is>
          <t>Total comprehensive income</t>
        </is>
      </c>
      <c r="B14" s="5" t="n">
        <v>158220</v>
      </c>
      <c r="C14" s="5" t="n">
        <v>82446</v>
      </c>
      <c r="D14" s="5" t="n">
        <v>87578</v>
      </c>
      <c r="E14" s="5" t="n">
        <v>277993</v>
      </c>
    </row>
    <row r="15">
      <c r="A15" s="4" t="inlineStr">
        <is>
          <t>Comprehensive income attributable to Ares Management Corporation</t>
        </is>
      </c>
      <c r="B15" s="6" t="n">
        <v>51995</v>
      </c>
      <c r="C15" s="6" t="n">
        <v>31200</v>
      </c>
      <c r="D15" s="6" t="n">
        <v>72140</v>
      </c>
      <c r="E15" s="6" t="n">
        <v>10793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19</t>
        </is>
      </c>
      <c r="C2" s="2" t="inlineStr">
        <is>
          <t>Jun. 30, 2017</t>
        </is>
      </c>
      <c r="D2" s="2" t="inlineStr">
        <is>
          <t>Sep. 30, 2019</t>
        </is>
      </c>
      <c r="E2" s="2" t="inlineStr">
        <is>
          <t>Sep. 30, 2020</t>
        </is>
      </c>
      <c r="F2" s="2" t="inlineStr">
        <is>
          <t>Dec. 31, 2019</t>
        </is>
      </c>
    </row>
    <row r="3">
      <c r="A3" s="4" t="inlineStr">
        <is>
          <t>ARCC | American Capital Ltd.</t>
        </is>
      </c>
    </row>
    <row r="4">
      <c r="A4" s="3" t="inlineStr">
        <is>
          <t>Due to affiliates:</t>
        </is>
      </c>
    </row>
    <row r="5">
      <c r="A5" s="4" t="inlineStr">
        <is>
          <t>Maximum fees waived</t>
        </is>
      </c>
      <c r="B5" s="6" t="n">
        <v>10000000</v>
      </c>
      <c r="C5" s="6" t="n">
        <v>10000000</v>
      </c>
      <c r="D5" s="6" t="n">
        <v>30000000</v>
      </c>
    </row>
    <row r="6">
      <c r="A6" s="4" t="inlineStr">
        <is>
          <t>Consolidated Funds</t>
        </is>
      </c>
    </row>
    <row r="7">
      <c r="A7" s="3" t="inlineStr">
        <is>
          <t>Due from affiliates:</t>
        </is>
      </c>
    </row>
    <row r="8">
      <c r="A8" s="4" t="inlineStr">
        <is>
          <t>Due from affiliates</t>
        </is>
      </c>
      <c r="E8" s="6" t="n">
        <v>8684000</v>
      </c>
      <c r="F8" s="6" t="n">
        <v>6192000</v>
      </c>
    </row>
    <row r="9">
      <c r="A9" s="3" t="inlineStr">
        <is>
          <t>Due to affiliates:</t>
        </is>
      </c>
    </row>
    <row r="10">
      <c r="A10" s="4" t="inlineStr">
        <is>
          <t>Due to affiliates</t>
        </is>
      </c>
      <c r="E10" s="5" t="n">
        <v>0</v>
      </c>
      <c r="F10" s="5" t="n">
        <v>0</v>
      </c>
    </row>
    <row r="11">
      <c r="A11" s="4" t="inlineStr">
        <is>
          <t>Consolidated Funds | Affiliated entity</t>
        </is>
      </c>
    </row>
    <row r="12">
      <c r="A12" s="3" t="inlineStr">
        <is>
          <t>Due from affiliates:</t>
        </is>
      </c>
    </row>
    <row r="13">
      <c r="A13" s="4" t="inlineStr">
        <is>
          <t>Due from affiliates</t>
        </is>
      </c>
      <c r="E13" s="5" t="n">
        <v>8684000</v>
      </c>
      <c r="F13" s="5" t="n">
        <v>6192000</v>
      </c>
    </row>
    <row r="14">
      <c r="A14" s="4" t="inlineStr">
        <is>
          <t>Ares Management L.P</t>
        </is>
      </c>
    </row>
    <row r="15">
      <c r="A15" s="3" t="inlineStr">
        <is>
          <t>Due from affiliates:</t>
        </is>
      </c>
    </row>
    <row r="16">
      <c r="A16" s="4" t="inlineStr">
        <is>
          <t>Due from affiliates</t>
        </is>
      </c>
      <c r="E16" s="5" t="n">
        <v>328059000</v>
      </c>
      <c r="F16" s="5" t="n">
        <v>268099000</v>
      </c>
    </row>
    <row r="17">
      <c r="A17" s="3" t="inlineStr">
        <is>
          <t>Due to affiliates:</t>
        </is>
      </c>
    </row>
    <row r="18">
      <c r="A18" s="4" t="inlineStr">
        <is>
          <t>Due to affiliates</t>
        </is>
      </c>
      <c r="E18" s="5" t="n">
        <v>63853000</v>
      </c>
      <c r="F18" s="5" t="n">
        <v>71445000</v>
      </c>
    </row>
    <row r="19">
      <c r="A19" s="4" t="inlineStr">
        <is>
          <t>Ares Management L.P | Affiliated entity</t>
        </is>
      </c>
    </row>
    <row r="20">
      <c r="A20" s="3" t="inlineStr">
        <is>
          <t>Due from affiliates:</t>
        </is>
      </c>
    </row>
    <row r="21">
      <c r="A21" s="4" t="inlineStr">
        <is>
          <t>Management fees receivable from non-consolidated funds</t>
        </is>
      </c>
      <c r="E21" s="5" t="n">
        <v>257029000</v>
      </c>
      <c r="F21" s="5" t="n">
        <v>203554000</v>
      </c>
    </row>
    <row r="22">
      <c r="A22" s="4" t="inlineStr">
        <is>
          <t>Payments made on behalf of and amounts due from non-consolidated funds and employees</t>
        </is>
      </c>
      <c r="E22" s="5" t="n">
        <v>71030000</v>
      </c>
      <c r="F22" s="5" t="n">
        <v>64545000</v>
      </c>
    </row>
    <row r="23">
      <c r="A23" s="3" t="inlineStr">
        <is>
          <t>Due to affiliates:</t>
        </is>
      </c>
    </row>
    <row r="24">
      <c r="A24" s="4" t="inlineStr">
        <is>
          <t>Management fee rebate payable to non-consolidated funds</t>
        </is>
      </c>
      <c r="E24" s="5" t="n">
        <v>1725000</v>
      </c>
      <c r="F24" s="5" t="n">
        <v>2420000</v>
      </c>
    </row>
    <row r="25">
      <c r="A25" s="4" t="inlineStr">
        <is>
          <t>Management fees received in advance</t>
        </is>
      </c>
      <c r="E25" s="5" t="n">
        <v>6291000</v>
      </c>
      <c r="F25" s="5" t="n">
        <v>3012000</v>
      </c>
    </row>
    <row r="26">
      <c r="A26" s="4" t="inlineStr">
        <is>
          <t>Tax receivable agreement liability</t>
        </is>
      </c>
      <c r="E26" s="5" t="n">
        <v>36443000</v>
      </c>
      <c r="F26" s="5" t="n">
        <v>26542000</v>
      </c>
    </row>
    <row r="27">
      <c r="A27" s="4" t="inlineStr">
        <is>
          <t>Undistributed carried interest and incentive fees</t>
        </is>
      </c>
      <c r="E27" s="5" t="n">
        <v>4369000</v>
      </c>
      <c r="F27" s="5" t="n">
        <v>28086000</v>
      </c>
    </row>
    <row r="28">
      <c r="A28" s="4" t="inlineStr">
        <is>
          <t>Payments made by non-consolidated funds on behalf of and payable by the Company</t>
        </is>
      </c>
      <c r="E28" s="6" t="n">
        <v>15025000</v>
      </c>
      <c r="F28" s="6" t="n">
        <v>11385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Income tax expense</t>
        </is>
      </c>
      <c r="B4" s="6" t="n">
        <v>18314</v>
      </c>
      <c r="C4" s="6" t="n">
        <v>11701</v>
      </c>
      <c r="D4" s="6" t="n">
        <v>22119</v>
      </c>
      <c r="E4" s="6" t="n">
        <v>35590</v>
      </c>
    </row>
    <row r="5">
      <c r="A5" s="4" t="inlineStr">
        <is>
          <t>Deferred tax assets, net</t>
        </is>
      </c>
      <c r="B5" s="6" t="n">
        <v>59800</v>
      </c>
      <c r="D5" s="6" t="n">
        <v>59800</v>
      </c>
      <c r="F5" s="6" t="n">
        <v>464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OG</t>
        </is>
      </c>
    </row>
    <row r="4">
      <c r="A4" s="3" t="inlineStr">
        <is>
          <t>Earnings per common unit</t>
        </is>
      </c>
    </row>
    <row r="5">
      <c r="A5" s="4" t="inlineStr">
        <is>
          <t>Antidilutive securities excluded from calculation of earnings per common unit (in units)</t>
        </is>
      </c>
      <c r="B5" s="5" t="n">
        <v>114726173</v>
      </c>
      <c r="C5" s="5" t="n">
        <v>116707849</v>
      </c>
      <c r="D5" s="5" t="n">
        <v>0</v>
      </c>
      <c r="E5" s="5" t="n">
        <v>116844099</v>
      </c>
    </row>
    <row r="6">
      <c r="A6" s="4" t="inlineStr">
        <is>
          <t>Restricted units</t>
        </is>
      </c>
    </row>
    <row r="7">
      <c r="A7" s="3" t="inlineStr">
        <is>
          <t>Earnings per common unit</t>
        </is>
      </c>
    </row>
    <row r="8">
      <c r="A8" s="4" t="inlineStr">
        <is>
          <t>Antidilutive securities excluded from calculation of earnings per common unit (in units)</t>
        </is>
      </c>
      <c r="B8" s="5" t="n">
        <v>572</v>
      </c>
      <c r="C8" s="5" t="n">
        <v>40</v>
      </c>
      <c r="D8" s="5" t="n">
        <v>0</v>
      </c>
      <c r="E8" s="5" t="n">
        <v>5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PER SHARE (Computation of Basic and Diluted Earnings Per Share) (Details) - USD ($) $ / shares in Units, $ in Thousands</t>
        </is>
      </c>
      <c r="B1" s="2" t="inlineStr">
        <is>
          <t>Sep. 16, 2020</t>
        </is>
      </c>
      <c r="C1" s="2" t="inlineStr">
        <is>
          <t>Jun. 16, 2020</t>
        </is>
      </c>
      <c r="D1" s="2" t="inlineStr">
        <is>
          <t>Mar. 17, 2020</t>
        </is>
      </c>
      <c r="E1" s="2" t="inlineStr">
        <is>
          <t>Sep. 30, 2020</t>
        </is>
      </c>
      <c r="F1" s="2" t="inlineStr">
        <is>
          <t>Sep. 30, 2019</t>
        </is>
      </c>
      <c r="G1" s="2" t="inlineStr">
        <is>
          <t>Sep. 30, 2020</t>
        </is>
      </c>
      <c r="H1" s="2" t="inlineStr">
        <is>
          <t>Sep. 30, 2019</t>
        </is>
      </c>
    </row>
    <row r="2">
      <c r="A2" s="3" t="inlineStr">
        <is>
          <t>Basic</t>
        </is>
      </c>
    </row>
    <row r="3">
      <c r="A3" s="4" t="inlineStr">
        <is>
          <t>Net income attributable to Ares Management Corporation Class A common stockholders</t>
        </is>
      </c>
      <c r="E3" s="6" t="n">
        <v>42120</v>
      </c>
      <c r="F3" s="6" t="n">
        <v>27906</v>
      </c>
      <c r="G3" s="6" t="n">
        <v>56605</v>
      </c>
      <c r="H3" s="6" t="n">
        <v>94144</v>
      </c>
    </row>
    <row r="4">
      <c r="A4" s="4" t="inlineStr">
        <is>
          <t>Distributions on unvested restricted units</t>
        </is>
      </c>
      <c r="E4" s="5" t="n">
        <v>-2757</v>
      </c>
      <c r="F4" s="5" t="n">
        <v>-1927</v>
      </c>
      <c r="G4" s="5" t="n">
        <v>-7715</v>
      </c>
      <c r="H4" s="5" t="n">
        <v>-5630</v>
      </c>
    </row>
    <row r="5">
      <c r="A5" s="4" t="inlineStr">
        <is>
          <t>Net income available to Class A common stockholders</t>
        </is>
      </c>
      <c r="E5" s="5" t="n">
        <v>39363</v>
      </c>
      <c r="F5" s="5" t="n">
        <v>25979</v>
      </c>
      <c r="G5" s="5" t="n">
        <v>48890</v>
      </c>
      <c r="H5" s="6" t="n">
        <v>88514</v>
      </c>
    </row>
    <row r="6">
      <c r="A6" s="4" t="inlineStr">
        <is>
          <t>Basic weighted-average shares of Class A common stock (in shares)</t>
        </is>
      </c>
      <c r="H6" s="5" t="n">
        <v>105546219</v>
      </c>
    </row>
    <row r="7">
      <c r="A7" s="4" t="inlineStr">
        <is>
          <t>Distributions on unvested restricted units</t>
        </is>
      </c>
      <c r="E7" s="5" t="n">
        <v>0</v>
      </c>
      <c r="F7" s="5" t="n">
        <v>0</v>
      </c>
      <c r="G7" s="5" t="n">
        <v>-7715</v>
      </c>
      <c r="H7" s="6" t="n">
        <v>0</v>
      </c>
    </row>
    <row r="8">
      <c r="A8" s="4" t="inlineStr">
        <is>
          <t>Net income attributable to Ares Management Corporation Class A common stockholders</t>
        </is>
      </c>
      <c r="E8" s="6" t="n">
        <v>42120</v>
      </c>
      <c r="F8" s="6" t="n">
        <v>27906</v>
      </c>
      <c r="G8" s="6" t="n">
        <v>48890</v>
      </c>
      <c r="H8" s="6" t="n">
        <v>94144</v>
      </c>
    </row>
    <row r="9">
      <c r="A9" s="3" t="inlineStr">
        <is>
          <t>Diluted</t>
        </is>
      </c>
    </row>
    <row r="10">
      <c r="A10" s="4" t="inlineStr">
        <is>
          <t>Dividend declared and paid per Class A common stock (in dollar per share)</t>
        </is>
      </c>
      <c r="B10" s="7" t="n">
        <v>0.4</v>
      </c>
      <c r="C10" s="7" t="n">
        <v>0.4</v>
      </c>
      <c r="D10" s="7" t="n">
        <v>0.4</v>
      </c>
    </row>
    <row r="11">
      <c r="A11" s="4" t="inlineStr">
        <is>
          <t>Class A common stock</t>
        </is>
      </c>
    </row>
    <row r="12">
      <c r="A12" s="3" t="inlineStr">
        <is>
          <t>Basic</t>
        </is>
      </c>
    </row>
    <row r="13">
      <c r="A13" s="4" t="inlineStr">
        <is>
          <t>Basic weighted-average shares of Class A common stock (in shares)</t>
        </is>
      </c>
      <c r="E13" s="5" t="n">
        <v>143466209</v>
      </c>
      <c r="F13" s="5" t="n">
        <v>108481929</v>
      </c>
      <c r="G13" s="5" t="n">
        <v>131866471</v>
      </c>
    </row>
    <row r="14">
      <c r="A14" s="4" t="inlineStr">
        <is>
          <t>Basic earnings per share of Class A common stock (in dollars per share)</t>
        </is>
      </c>
      <c r="E14" s="7" t="n">
        <v>0.27</v>
      </c>
      <c r="F14" s="7" t="n">
        <v>0.24</v>
      </c>
      <c r="G14" s="7" t="n">
        <v>0.37</v>
      </c>
      <c r="H14" s="7" t="n">
        <v>0.84</v>
      </c>
    </row>
    <row r="15">
      <c r="A15" s="3" t="inlineStr">
        <is>
          <t>Diluted</t>
        </is>
      </c>
    </row>
    <row r="16">
      <c r="A16" s="4" t="inlineStr">
        <is>
          <t>Diluted weighted-average shares of Class A common stock (in shares)</t>
        </is>
      </c>
      <c r="E16" s="5" t="n">
        <v>158122563</v>
      </c>
      <c r="F16" s="5" t="n">
        <v>121890022</v>
      </c>
      <c r="G16" s="5" t="n">
        <v>131866471</v>
      </c>
      <c r="H16" s="5" t="n">
        <v>116418136</v>
      </c>
    </row>
    <row r="17">
      <c r="A17" s="4" t="inlineStr">
        <is>
          <t>Diluted earnings per share of Class A common stock (in dollars per share)</t>
        </is>
      </c>
      <c r="E17" s="7" t="n">
        <v>0.27</v>
      </c>
      <c r="F17" s="7" t="n">
        <v>0.23</v>
      </c>
      <c r="G17" s="7" t="n">
        <v>0.37</v>
      </c>
      <c r="H17" s="7" t="n">
        <v>0.8100000000000001</v>
      </c>
    </row>
    <row r="18">
      <c r="A18" s="4" t="inlineStr">
        <is>
          <t>Dividend declared and paid per Class A common stock (in dollar per share)</t>
        </is>
      </c>
      <c r="E18" s="7" t="n">
        <v>0.4</v>
      </c>
      <c r="F18" s="7" t="n">
        <v>0.32</v>
      </c>
      <c r="G18" s="7" t="n">
        <v>1.2</v>
      </c>
      <c r="H18" s="7" t="n">
        <v>0.96</v>
      </c>
    </row>
    <row r="19">
      <c r="A19" s="4" t="inlineStr">
        <is>
          <t>Restricted units</t>
        </is>
      </c>
    </row>
    <row r="20">
      <c r="A20" s="3" t="inlineStr">
        <is>
          <t>Diluted</t>
        </is>
      </c>
    </row>
    <row r="21">
      <c r="A21" s="4" t="inlineStr">
        <is>
          <t>Effect of dilutive shares (in shares)</t>
        </is>
      </c>
      <c r="E21" s="5" t="n">
        <v>9762645</v>
      </c>
      <c r="F21" s="5" t="n">
        <v>8722690</v>
      </c>
      <c r="G21" s="5" t="n">
        <v>0</v>
      </c>
      <c r="H21" s="5" t="n">
        <v>7140271</v>
      </c>
    </row>
    <row r="22">
      <c r="A22" s="4" t="inlineStr">
        <is>
          <t>Options</t>
        </is>
      </c>
    </row>
    <row r="23">
      <c r="A23" s="3" t="inlineStr">
        <is>
          <t>Diluted</t>
        </is>
      </c>
    </row>
    <row r="24">
      <c r="A24" s="4" t="inlineStr">
        <is>
          <t>Effect of dilutive shares (in shares)</t>
        </is>
      </c>
      <c r="E24" s="5" t="n">
        <v>4893709</v>
      </c>
      <c r="F24" s="5" t="n">
        <v>4685403</v>
      </c>
      <c r="G24" s="5" t="n">
        <v>0</v>
      </c>
      <c r="H24" s="5" t="n">
        <v>37316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COMPENSATION (Equity Incentive Pla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1, 2019</t>
        </is>
      </c>
    </row>
    <row r="3">
      <c r="A3" s="3" t="inlineStr">
        <is>
          <t>Equity compensation</t>
        </is>
      </c>
    </row>
    <row r="4">
      <c r="A4" s="4" t="inlineStr">
        <is>
          <t>Equity compensation expenses</t>
        </is>
      </c>
      <c r="B4" s="6" t="n">
        <v>30336</v>
      </c>
      <c r="C4" s="6" t="n">
        <v>22393</v>
      </c>
      <c r="D4" s="6" t="n">
        <v>91576</v>
      </c>
      <c r="E4" s="6" t="n">
        <v>73974</v>
      </c>
    </row>
    <row r="5">
      <c r="A5" s="4" t="inlineStr">
        <is>
          <t>Restricted units</t>
        </is>
      </c>
    </row>
    <row r="6">
      <c r="A6" s="3" t="inlineStr">
        <is>
          <t>Equity compensation</t>
        </is>
      </c>
    </row>
    <row r="7">
      <c r="A7" s="4" t="inlineStr">
        <is>
          <t>Equity compensation expenses</t>
        </is>
      </c>
      <c r="B7" s="5" t="n">
        <v>30036</v>
      </c>
      <c r="C7" s="5" t="n">
        <v>21430</v>
      </c>
      <c r="D7" s="5" t="n">
        <v>86804</v>
      </c>
      <c r="E7" s="5" t="n">
        <v>66226</v>
      </c>
    </row>
    <row r="8">
      <c r="A8" s="4" t="inlineStr">
        <is>
          <t>Restricted units with a market condition</t>
        </is>
      </c>
    </row>
    <row r="9">
      <c r="A9" s="3" t="inlineStr">
        <is>
          <t>Equity compensation</t>
        </is>
      </c>
    </row>
    <row r="10">
      <c r="A10" s="4" t="inlineStr">
        <is>
          <t>Equity compensation expenses</t>
        </is>
      </c>
      <c r="B10" s="5" t="n">
        <v>300</v>
      </c>
      <c r="C10" s="5" t="n">
        <v>911</v>
      </c>
      <c r="D10" s="5" t="n">
        <v>4729</v>
      </c>
      <c r="E10" s="5" t="n">
        <v>2702</v>
      </c>
    </row>
    <row r="11">
      <c r="A11" s="4" t="inlineStr">
        <is>
          <t>Options</t>
        </is>
      </c>
    </row>
    <row r="12">
      <c r="A12" s="3" t="inlineStr">
        <is>
          <t>Equity compensation</t>
        </is>
      </c>
    </row>
    <row r="13">
      <c r="A13" s="4" t="inlineStr">
        <is>
          <t>Equity compensation expenses</t>
        </is>
      </c>
      <c r="B13" s="5" t="n">
        <v>0</v>
      </c>
      <c r="C13" s="5" t="n">
        <v>52</v>
      </c>
      <c r="D13" s="5" t="n">
        <v>43</v>
      </c>
      <c r="E13" s="5" t="n">
        <v>4310</v>
      </c>
    </row>
    <row r="14">
      <c r="A14" s="4" t="inlineStr">
        <is>
          <t>Phantom shares</t>
        </is>
      </c>
    </row>
    <row r="15">
      <c r="A15" s="3" t="inlineStr">
        <is>
          <t>Equity compensation</t>
        </is>
      </c>
    </row>
    <row r="16">
      <c r="A16" s="4" t="inlineStr">
        <is>
          <t>Equity compensation expenses</t>
        </is>
      </c>
      <c r="B16" s="6" t="n">
        <v>0</v>
      </c>
      <c r="C16" s="6" t="n">
        <v>0</v>
      </c>
      <c r="D16" s="6" t="n">
        <v>0</v>
      </c>
      <c r="E16" s="6" t="n">
        <v>736</v>
      </c>
    </row>
    <row r="17">
      <c r="A17" s="4" t="inlineStr">
        <is>
          <t>Ares Management L.P</t>
        </is>
      </c>
    </row>
    <row r="18">
      <c r="A18" s="3" t="inlineStr">
        <is>
          <t>Equity compensation</t>
        </is>
      </c>
    </row>
    <row r="19">
      <c r="A19" s="4" t="inlineStr">
        <is>
          <t>Total number of shares available for grant under the Equity Incentive Plan (in shares)</t>
        </is>
      </c>
      <c r="B19" s="5" t="n">
        <v>34055707</v>
      </c>
      <c r="D19" s="5" t="n">
        <v>34055707</v>
      </c>
      <c r="F19" s="5" t="n">
        <v>3752802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s>
  <sheetData>
    <row r="1">
      <c r="A1" s="1" t="inlineStr">
        <is>
          <t>EQUITY COMPENSATION (Restricted Units) (Details) - USD ($) $ / shares in Units, $ in Millions</t>
        </is>
      </c>
      <c r="B1" s="2" t="inlineStr">
        <is>
          <t>Sep. 16, 2020</t>
        </is>
      </c>
      <c r="C1" s="2" t="inlineStr">
        <is>
          <t>Jun. 16, 2020</t>
        </is>
      </c>
      <c r="D1" s="2" t="inlineStr">
        <is>
          <t>Mar. 17, 2020</t>
        </is>
      </c>
      <c r="E1" s="2" t="inlineStr">
        <is>
          <t>Sep. 30, 2020</t>
        </is>
      </c>
      <c r="F1" s="2" t="inlineStr">
        <is>
          <t>Sep. 30, 2020</t>
        </is>
      </c>
    </row>
    <row r="2">
      <c r="A2" s="3" t="inlineStr">
        <is>
          <t>Equity compensation</t>
        </is>
      </c>
    </row>
    <row r="3">
      <c r="A3" s="4" t="inlineStr">
        <is>
          <t>Dividend declared and paid per share of Class A common stock (in dollar per share)</t>
        </is>
      </c>
      <c r="B3" s="7" t="n">
        <v>0.4</v>
      </c>
      <c r="C3" s="7" t="n">
        <v>0.4</v>
      </c>
      <c r="D3" s="7" t="n">
        <v>0.4</v>
      </c>
    </row>
    <row r="4">
      <c r="A4" s="4" t="inlineStr">
        <is>
          <t>Distribution equivalents made to holders</t>
        </is>
      </c>
      <c r="E4" s="8" t="n">
        <v>6.5</v>
      </c>
      <c r="F4" s="8" t="n">
        <v>19.5</v>
      </c>
    </row>
    <row r="5">
      <c r="A5" s="4" t="inlineStr">
        <is>
          <t>Restricted units</t>
        </is>
      </c>
    </row>
    <row r="6">
      <c r="A6" s="3" t="inlineStr">
        <is>
          <t>Units</t>
        </is>
      </c>
    </row>
    <row r="7">
      <c r="A7" s="4" t="inlineStr">
        <is>
          <t>Balance at the beginning of the period (in units or shares)</t>
        </is>
      </c>
      <c r="F7" s="5" t="n">
        <v>16810473</v>
      </c>
    </row>
    <row r="8">
      <c r="A8" s="4" t="inlineStr">
        <is>
          <t>Granted (in units)</t>
        </is>
      </c>
      <c r="F8" s="5" t="n">
        <v>3716355</v>
      </c>
    </row>
    <row r="9">
      <c r="A9" s="4" t="inlineStr">
        <is>
          <t>Vested (in units)</t>
        </is>
      </c>
      <c r="F9" s="5" t="n">
        <v>-3990212</v>
      </c>
    </row>
    <row r="10">
      <c r="A10" s="4" t="inlineStr">
        <is>
          <t>Forfeited (in units)</t>
        </is>
      </c>
      <c r="F10" s="5" t="n">
        <v>-220421</v>
      </c>
    </row>
    <row r="11">
      <c r="A11" s="4" t="inlineStr">
        <is>
          <t>Balance at the end of the period (in units or shares)</t>
        </is>
      </c>
      <c r="E11" s="5" t="n">
        <v>16316195</v>
      </c>
      <c r="F11" s="5" t="n">
        <v>16316195</v>
      </c>
    </row>
    <row r="12">
      <c r="A12" s="3" t="inlineStr">
        <is>
          <t>Weighted Average Grant Date Fair Value</t>
        </is>
      </c>
    </row>
    <row r="13">
      <c r="A13" s="4" t="inlineStr">
        <is>
          <t>Balance at the beginning of the period (in dollars per share)</t>
        </is>
      </c>
      <c r="F13" s="7" t="n">
        <v>20.07</v>
      </c>
    </row>
    <row r="14">
      <c r="A14" s="4" t="inlineStr">
        <is>
          <t>Granted (in dollars per share)</t>
        </is>
      </c>
      <c r="F14" s="11" t="n">
        <v>36.52</v>
      </c>
    </row>
    <row r="15">
      <c r="A15" s="4" t="inlineStr">
        <is>
          <t>Vested (in dollars per share)</t>
        </is>
      </c>
      <c r="F15" s="11" t="n">
        <v>19.45</v>
      </c>
    </row>
    <row r="16">
      <c r="A16" s="4" t="inlineStr">
        <is>
          <t>Forfeited (in dollars per share)</t>
        </is>
      </c>
      <c r="F16" s="11" t="n">
        <v>23.24</v>
      </c>
    </row>
    <row r="17">
      <c r="A17" s="4" t="inlineStr">
        <is>
          <t>Balance at the end of the period (in dollars per share)</t>
        </is>
      </c>
      <c r="E17" s="7" t="n">
        <v>23.97</v>
      </c>
      <c r="F17" s="7" t="n">
        <v>23.97</v>
      </c>
    </row>
    <row r="18">
      <c r="A18" s="4" t="inlineStr">
        <is>
          <t>Unrecognized compensation expenses</t>
        </is>
      </c>
      <c r="E18" s="8" t="n">
        <v>247.7</v>
      </c>
      <c r="F18" s="8" t="n">
        <v>247.7</v>
      </c>
    </row>
    <row r="19">
      <c r="A19" s="4" t="inlineStr">
        <is>
          <t>Weighted average period of compensation expense expected to be recognized</t>
        </is>
      </c>
      <c r="F19" s="4" t="inlineStr">
        <is>
          <t>2 years 10 months 24 days</t>
        </is>
      </c>
    </row>
    <row r="20">
      <c r="A20" s="4" t="inlineStr">
        <is>
          <t>Third Anniversary of Grant Date | Restricted units</t>
        </is>
      </c>
    </row>
    <row r="21">
      <c r="A21" s="3" t="inlineStr">
        <is>
          <t>Equity compensation</t>
        </is>
      </c>
    </row>
    <row r="22">
      <c r="A22" s="4" t="inlineStr">
        <is>
          <t>Annual award vesting percentage</t>
        </is>
      </c>
      <c r="F22" s="4" t="inlineStr">
        <is>
          <t>33.33%</t>
        </is>
      </c>
    </row>
    <row r="23">
      <c r="A23" s="4" t="inlineStr">
        <is>
          <t>First Anniversary of Grant Date | Restricted units</t>
        </is>
      </c>
    </row>
    <row r="24">
      <c r="A24" s="3" t="inlineStr">
        <is>
          <t>Equity compensation</t>
        </is>
      </c>
    </row>
    <row r="25">
      <c r="A25" s="4" t="inlineStr">
        <is>
          <t>Annual award vesting percentage</t>
        </is>
      </c>
      <c r="F25" s="4" t="inlineStr">
        <is>
          <t>25.00%</t>
        </is>
      </c>
    </row>
    <row r="26">
      <c r="A26" s="4" t="inlineStr">
        <is>
          <t>First Anniversary | Restricted units</t>
        </is>
      </c>
    </row>
    <row r="27">
      <c r="A27" s="3" t="inlineStr">
        <is>
          <t>Equity compensation</t>
        </is>
      </c>
    </row>
    <row r="28">
      <c r="A28" s="4" t="inlineStr">
        <is>
          <t>Annual award vesting percentage</t>
        </is>
      </c>
      <c r="F28" s="4" t="inlineStr">
        <is>
          <t>33.33%</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COMPENSATION (Restricted Units Awards with a Market Condition) (Details) - Restricted units with a market condition - USD ($) $ / shares in Units, $ in Millions</t>
        </is>
      </c>
      <c r="B1" s="2" t="inlineStr">
        <is>
          <t>9 Months Ended</t>
        </is>
      </c>
    </row>
    <row r="2">
      <c r="B2" s="2" t="inlineStr">
        <is>
          <t>Sep. 30, 2020</t>
        </is>
      </c>
      <c r="C2" s="2" t="inlineStr">
        <is>
          <t>Dec. 31, 2019</t>
        </is>
      </c>
    </row>
    <row r="3">
      <c r="A3" s="3" t="inlineStr">
        <is>
          <t>Units</t>
        </is>
      </c>
    </row>
    <row r="4">
      <c r="A4" s="4" t="inlineStr">
        <is>
          <t>Balance at the beginning of the period (in units or shares)</t>
        </is>
      </c>
      <c r="B4" s="5" t="n">
        <v>1333334</v>
      </c>
    </row>
    <row r="5">
      <c r="A5" s="4" t="inlineStr">
        <is>
          <t>Granted (in units)</t>
        </is>
      </c>
      <c r="B5" s="5" t="n">
        <v>0</v>
      </c>
    </row>
    <row r="6">
      <c r="A6" s="4" t="inlineStr">
        <is>
          <t>Vested (in units)</t>
        </is>
      </c>
      <c r="B6" s="5" t="n">
        <v>-666667</v>
      </c>
    </row>
    <row r="7">
      <c r="A7" s="4" t="inlineStr">
        <is>
          <t>Forfeited (in units)</t>
        </is>
      </c>
      <c r="B7" s="5" t="n">
        <v>0</v>
      </c>
    </row>
    <row r="8">
      <c r="A8" s="4" t="inlineStr">
        <is>
          <t>Balance at the end of the period (in units or shares)</t>
        </is>
      </c>
      <c r="B8" s="5" t="n">
        <v>666667</v>
      </c>
    </row>
    <row r="9">
      <c r="A9" s="3" t="inlineStr">
        <is>
          <t>Weighted Average Grant Date Fair Value</t>
        </is>
      </c>
    </row>
    <row r="10">
      <c r="A10" s="4" t="inlineStr">
        <is>
          <t>Weighted average grant date fair value (USD per share)</t>
        </is>
      </c>
      <c r="B10" s="7" t="n">
        <v>7.68</v>
      </c>
      <c r="C10" s="7" t="n">
        <v>9.300000000000001</v>
      </c>
    </row>
    <row r="11">
      <c r="A11" s="4" t="inlineStr">
        <is>
          <t>Granted (in dollars per share)</t>
        </is>
      </c>
      <c r="B11" s="5" t="n">
        <v>0</v>
      </c>
    </row>
    <row r="12">
      <c r="A12" s="4" t="inlineStr">
        <is>
          <t>Vested (in dollars per share)</t>
        </is>
      </c>
      <c r="B12" s="11" t="n">
        <v>10.92</v>
      </c>
    </row>
    <row r="13">
      <c r="A13" s="4" t="inlineStr">
        <is>
          <t>Forfeited (in dollars per share)</t>
        </is>
      </c>
      <c r="B13" s="6" t="n">
        <v>0</v>
      </c>
    </row>
    <row r="14">
      <c r="A14" s="4" t="inlineStr">
        <is>
          <t>Share-based compensation expense</t>
        </is>
      </c>
      <c r="B14" s="8" t="n">
        <v>3.7</v>
      </c>
    </row>
    <row r="15">
      <c r="A15" s="4" t="inlineStr">
        <is>
          <t>Unrecognized compensation expenses</t>
        </is>
      </c>
      <c r="B15" s="8" t="n">
        <v>2.5</v>
      </c>
    </row>
    <row r="16">
      <c r="A16" s="4" t="inlineStr">
        <is>
          <t>Weighted average period of compensation expense expected to be recognized</t>
        </is>
      </c>
      <c r="B16" s="4" t="inlineStr">
        <is>
          <t>2 years 1 month 17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COMPENSATION (Options) (Details) - USD ($) $ / shares in Units, $ in Thousands</t>
        </is>
      </c>
      <c r="B1" s="2" t="inlineStr">
        <is>
          <t>9 Months Ended</t>
        </is>
      </c>
      <c r="C1" s="2" t="inlineStr">
        <is>
          <t>12 Months Ended</t>
        </is>
      </c>
    </row>
    <row r="2">
      <c r="B2" s="2" t="inlineStr">
        <is>
          <t>Sep. 30, 2020</t>
        </is>
      </c>
      <c r="C2" s="2" t="inlineStr">
        <is>
          <t>Dec. 31, 2019</t>
        </is>
      </c>
    </row>
    <row r="3">
      <c r="A3" s="3" t="inlineStr">
        <is>
          <t>Options</t>
        </is>
      </c>
    </row>
    <row r="4">
      <c r="A4" s="4" t="inlineStr">
        <is>
          <t>Exercised (in units)</t>
        </is>
      </c>
      <c r="B4" s="5" t="n">
        <v>-4216240</v>
      </c>
    </row>
    <row r="5">
      <c r="A5" s="4" t="inlineStr">
        <is>
          <t>Options</t>
        </is>
      </c>
    </row>
    <row r="6">
      <c r="A6" s="3" t="inlineStr">
        <is>
          <t>Options</t>
        </is>
      </c>
    </row>
    <row r="7">
      <c r="A7" s="4" t="inlineStr">
        <is>
          <t>Balance at the beginning of the period (in units)</t>
        </is>
      </c>
      <c r="B7" s="5" t="n">
        <v>13426870</v>
      </c>
    </row>
    <row r="8">
      <c r="A8" s="4" t="inlineStr">
        <is>
          <t>Granted (in units)</t>
        </is>
      </c>
      <c r="B8" s="5" t="n">
        <v>0</v>
      </c>
    </row>
    <row r="9">
      <c r="A9" s="4" t="inlineStr">
        <is>
          <t>Exercised (in units)</t>
        </is>
      </c>
      <c r="B9" s="5" t="n">
        <v>-4382165</v>
      </c>
    </row>
    <row r="10">
      <c r="A10" s="4" t="inlineStr">
        <is>
          <t>Expired (in units)</t>
        </is>
      </c>
      <c r="B10" s="5" t="n">
        <v>0</v>
      </c>
    </row>
    <row r="11">
      <c r="A11" s="4" t="inlineStr">
        <is>
          <t>Forfeited (in units)</t>
        </is>
      </c>
      <c r="B11" s="5" t="n">
        <v>0</v>
      </c>
    </row>
    <row r="12">
      <c r="A12" s="4" t="inlineStr">
        <is>
          <t>Balance at the end of the period (in units)</t>
        </is>
      </c>
      <c r="B12" s="5" t="n">
        <v>9044705</v>
      </c>
      <c r="C12" s="5" t="n">
        <v>13426870</v>
      </c>
    </row>
    <row r="13">
      <c r="A13" s="4" t="inlineStr">
        <is>
          <t>Exercisable at the end of the period (in units)</t>
        </is>
      </c>
      <c r="B13" s="5" t="n">
        <v>9044705</v>
      </c>
    </row>
    <row r="14">
      <c r="A14" s="3" t="inlineStr">
        <is>
          <t>Weighted Average Exercise Price</t>
        </is>
      </c>
    </row>
    <row r="15">
      <c r="A15" s="4" t="inlineStr">
        <is>
          <t>Balance at the beginning of the period (in dollars per unit)</t>
        </is>
      </c>
      <c r="B15" s="7" t="n">
        <v>18.99</v>
      </c>
    </row>
    <row r="16">
      <c r="A16" s="4" t="inlineStr">
        <is>
          <t>Granted (in dollars per unit)</t>
        </is>
      </c>
      <c r="B16" s="5" t="n">
        <v>0</v>
      </c>
    </row>
    <row r="17">
      <c r="A17" s="4" t="inlineStr">
        <is>
          <t>Exercised (in dollars per unit)</t>
        </is>
      </c>
      <c r="B17" s="11" t="n">
        <v>18.98</v>
      </c>
    </row>
    <row r="18">
      <c r="A18" s="4" t="inlineStr">
        <is>
          <t>Expired (in dollars per unit)</t>
        </is>
      </c>
      <c r="B18" s="5" t="n">
        <v>0</v>
      </c>
    </row>
    <row r="19">
      <c r="A19" s="4" t="inlineStr">
        <is>
          <t>Forfeited (in dollars per unit)</t>
        </is>
      </c>
      <c r="B19" s="5" t="n">
        <v>0</v>
      </c>
    </row>
    <row r="20">
      <c r="A20" s="4" t="inlineStr">
        <is>
          <t>Balance at the end of the period (in dollars per unit)</t>
        </is>
      </c>
      <c r="B20" s="11" t="n">
        <v>18.99</v>
      </c>
      <c r="C20" s="7" t="n">
        <v>18.99</v>
      </c>
    </row>
    <row r="21">
      <c r="A21" s="4" t="inlineStr">
        <is>
          <t>Exercisable at the end of the period (in dollars per unit)</t>
        </is>
      </c>
      <c r="B21" s="7" t="n">
        <v>18.99</v>
      </c>
    </row>
    <row r="22">
      <c r="A22" s="3" t="inlineStr">
        <is>
          <t>Weighted Average Remaining Life</t>
        </is>
      </c>
    </row>
    <row r="23">
      <c r="A23" s="4" t="inlineStr">
        <is>
          <t>Weighted average remaining life</t>
        </is>
      </c>
      <c r="C23" s="4" t="inlineStr">
        <is>
          <t>4 years 3 months 18 days</t>
        </is>
      </c>
    </row>
    <row r="24">
      <c r="A24" s="4" t="inlineStr">
        <is>
          <t>Expected to vest at the end of the period</t>
        </is>
      </c>
      <c r="B24" s="4" t="inlineStr">
        <is>
          <t>3 years 7 months 6 days</t>
        </is>
      </c>
    </row>
    <row r="25">
      <c r="A25" s="4" t="inlineStr">
        <is>
          <t>Exercisable at the end of the period</t>
        </is>
      </c>
      <c r="B25" s="4" t="inlineStr">
        <is>
          <t>3 years 7 months 6 days</t>
        </is>
      </c>
    </row>
    <row r="26">
      <c r="A26" s="3" t="inlineStr">
        <is>
          <t>Aggregate Intrinsic Value</t>
        </is>
      </c>
    </row>
    <row r="27">
      <c r="A27" s="4" t="inlineStr">
        <is>
          <t>Beginning balance</t>
        </is>
      </c>
      <c r="B27" s="6" t="n">
        <v>193831</v>
      </c>
      <c r="C27" s="6" t="n">
        <v>224260</v>
      </c>
    </row>
    <row r="28">
      <c r="A28" s="4" t="inlineStr">
        <is>
          <t>Ending balance</t>
        </is>
      </c>
      <c r="B28" s="5" t="n">
        <v>193831</v>
      </c>
      <c r="C28" s="6" t="n">
        <v>224260</v>
      </c>
    </row>
    <row r="29">
      <c r="A29" s="4" t="inlineStr">
        <is>
          <t>Exercisable</t>
        </is>
      </c>
      <c r="B29" s="5" t="n">
        <v>193831</v>
      </c>
    </row>
    <row r="30">
      <c r="A30" s="4" t="inlineStr">
        <is>
          <t>Stock option exercises</t>
        </is>
      </c>
      <c r="B30" s="5" t="n">
        <v>83200</v>
      </c>
    </row>
    <row r="31">
      <c r="A31" s="4" t="inlineStr">
        <is>
          <t>Tax benefits of exercises</t>
        </is>
      </c>
      <c r="B31" s="6" t="n">
        <v>105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AND REDEEMABLE INTEREST (Common Stock) (Details) - USD ($)</t>
        </is>
      </c>
      <c r="B1" s="2" t="inlineStr">
        <is>
          <t>Jul. 01, 2020</t>
        </is>
      </c>
      <c r="C1" s="2" t="inlineStr">
        <is>
          <t>Mar. 31, 2020</t>
        </is>
      </c>
      <c r="D1" s="2" t="inlineStr">
        <is>
          <t>Jun. 30, 2019</t>
        </is>
      </c>
      <c r="E1" s="2" t="inlineStr">
        <is>
          <t>Sep. 30, 2020</t>
        </is>
      </c>
      <c r="F1" s="2" t="inlineStr">
        <is>
          <t>Sep. 30, 2019</t>
        </is>
      </c>
      <c r="G1" s="2" t="inlineStr">
        <is>
          <t>Feb. 29, 2020</t>
        </is>
      </c>
      <c r="H1" s="2" t="inlineStr">
        <is>
          <t>Dec. 31, 2019</t>
        </is>
      </c>
      <c r="I1" s="2" t="inlineStr">
        <is>
          <t>Feb. 28, 2019</t>
        </is>
      </c>
    </row>
    <row r="2">
      <c r="A2" s="3" t="inlineStr">
        <is>
          <t>Class of Stock [Line Items]</t>
        </is>
      </c>
    </row>
    <row r="3">
      <c r="A3" s="4" t="inlineStr">
        <is>
          <t>Stock repurchased</t>
        </is>
      </c>
      <c r="D3" s="6" t="n">
        <v>10449000</v>
      </c>
    </row>
    <row r="4">
      <c r="A4" s="4" t="inlineStr">
        <is>
          <t>Proceeds from sale of shares</t>
        </is>
      </c>
      <c r="C4" s="6" t="n">
        <v>383800000</v>
      </c>
    </row>
    <row r="5">
      <c r="A5" s="4" t="inlineStr">
        <is>
          <t>Fees related to stock issuance</t>
        </is>
      </c>
      <c r="C5" s="6" t="n">
        <v>700000</v>
      </c>
    </row>
    <row r="6">
      <c r="A6" s="3" t="inlineStr">
        <is>
          <t>Increase (Decrease) in Stockholders' Equity</t>
        </is>
      </c>
    </row>
    <row r="7">
      <c r="A7" s="4" t="inlineStr">
        <is>
          <t>Balance (in shares)</t>
        </is>
      </c>
      <c r="E7" s="5" t="n">
        <v>115243029</v>
      </c>
    </row>
    <row r="8">
      <c r="A8" s="4" t="inlineStr">
        <is>
          <t>Issuance of stock (in shares)</t>
        </is>
      </c>
      <c r="E8" s="5" t="n">
        <v>135054384</v>
      </c>
    </row>
    <row r="9">
      <c r="A9" s="4" t="inlineStr">
        <is>
          <t>Stock option exercises (in shares)</t>
        </is>
      </c>
      <c r="E9" s="5" t="n">
        <v>4216240</v>
      </c>
    </row>
    <row r="10">
      <c r="A10" s="4" t="inlineStr">
        <is>
          <t>Vesting of restricted stock awards, net of shares withheld for tax (shares)</t>
        </is>
      </c>
      <c r="E10" s="5" t="n">
        <v>2622438</v>
      </c>
    </row>
    <row r="11">
      <c r="A11" s="4" t="inlineStr">
        <is>
          <t>Balance (in shares)</t>
        </is>
      </c>
      <c r="E11" s="5" t="n">
        <v>258446513</v>
      </c>
    </row>
    <row r="12">
      <c r="A12" s="4" t="inlineStr">
        <is>
          <t>AOG</t>
        </is>
      </c>
    </row>
    <row r="13">
      <c r="A13" s="3" t="inlineStr">
        <is>
          <t>Increase (Decrease) in Stockholders' Equity</t>
        </is>
      </c>
    </row>
    <row r="14">
      <c r="A14" s="4" t="inlineStr">
        <is>
          <t>Exchanges of AOG Units (in shares)</t>
        </is>
      </c>
      <c r="E14" s="5" t="n">
        <v>1376422</v>
      </c>
    </row>
    <row r="15">
      <c r="A15" s="4" t="inlineStr">
        <is>
          <t>Redemptions of AOG Units (in shares)</t>
        </is>
      </c>
      <c r="E15" s="5" t="n">
        <v>-66000</v>
      </c>
    </row>
    <row r="16">
      <c r="A16" s="4" t="inlineStr">
        <is>
          <t>Class A common stock</t>
        </is>
      </c>
    </row>
    <row r="17">
      <c r="A17" s="3" t="inlineStr">
        <is>
          <t>Class of Stock [Line Items]</t>
        </is>
      </c>
    </row>
    <row r="18">
      <c r="A18" s="4" t="inlineStr">
        <is>
          <t>Common stock, par value (in dollars per share)</t>
        </is>
      </c>
      <c r="E18" s="7" t="n">
        <v>0.01</v>
      </c>
      <c r="H18" s="7" t="n">
        <v>0.01</v>
      </c>
    </row>
    <row r="19">
      <c r="A19" s="4" t="inlineStr">
        <is>
          <t>Authorized amount</t>
        </is>
      </c>
      <c r="G19" s="6" t="n">
        <v>150000000</v>
      </c>
      <c r="I19" s="6" t="n">
        <v>150000000</v>
      </c>
    </row>
    <row r="20">
      <c r="A20" s="4" t="inlineStr">
        <is>
          <t>Stock repurchased (shares)</t>
        </is>
      </c>
      <c r="F20" s="5" t="n">
        <v>400000</v>
      </c>
    </row>
    <row r="21">
      <c r="A21" s="4" t="inlineStr">
        <is>
          <t>Stock repurchased</t>
        </is>
      </c>
      <c r="F21" s="6" t="n">
        <v>10400000</v>
      </c>
    </row>
    <row r="22">
      <c r="A22" s="4" t="inlineStr">
        <is>
          <t>Common stock, shares authorized (in shares)</t>
        </is>
      </c>
      <c r="E22" s="5" t="n">
        <v>1500000000</v>
      </c>
      <c r="H22" s="5" t="n">
        <v>1500000000</v>
      </c>
    </row>
    <row r="23">
      <c r="A23" s="3" t="inlineStr">
        <is>
          <t>Increase (Decrease) in Stockholders' Equity</t>
        </is>
      </c>
    </row>
    <row r="24">
      <c r="A24" s="4" t="inlineStr">
        <is>
          <t>Balance (in shares)</t>
        </is>
      </c>
      <c r="E24" s="5" t="n">
        <v>115242028</v>
      </c>
    </row>
    <row r="25">
      <c r="A25" s="4" t="inlineStr">
        <is>
          <t>Issuance of stock (in shares)</t>
        </is>
      </c>
      <c r="E25" s="5" t="n">
        <v>19854764</v>
      </c>
    </row>
    <row r="26">
      <c r="A26" s="4" t="inlineStr">
        <is>
          <t>Stock option exercises (in shares)</t>
        </is>
      </c>
      <c r="E26" s="5" t="n">
        <v>4216240</v>
      </c>
    </row>
    <row r="27">
      <c r="A27" s="4" t="inlineStr">
        <is>
          <t>Vesting of restricted stock awards, net of shares withheld for tax (shares)</t>
        </is>
      </c>
      <c r="E27" s="5" t="n">
        <v>2622438</v>
      </c>
    </row>
    <row r="28">
      <c r="A28" s="4" t="inlineStr">
        <is>
          <t>Balance (in shares)</t>
        </is>
      </c>
      <c r="E28" s="5" t="n">
        <v>143826710</v>
      </c>
    </row>
    <row r="29">
      <c r="A29" s="4" t="inlineStr">
        <is>
          <t>Class A common stock | SSG Capital Holdings</t>
        </is>
      </c>
    </row>
    <row r="30">
      <c r="A30" s="3" t="inlineStr">
        <is>
          <t>Increase (Decrease) in Stockholders' Equity</t>
        </is>
      </c>
    </row>
    <row r="31">
      <c r="A31" s="4" t="inlineStr">
        <is>
          <t>Issuance of stock (in shares)</t>
        </is>
      </c>
      <c r="B31" s="5" t="n">
        <v>7724224</v>
      </c>
    </row>
    <row r="32">
      <c r="A32" s="4" t="inlineStr">
        <is>
          <t>Class A common stock | AOG</t>
        </is>
      </c>
    </row>
    <row r="33">
      <c r="A33" s="3" t="inlineStr">
        <is>
          <t>Increase (Decrease) in Stockholders' Equity</t>
        </is>
      </c>
    </row>
    <row r="34">
      <c r="A34" s="4" t="inlineStr">
        <is>
          <t>Exchanges of AOG Units (in shares)</t>
        </is>
      </c>
      <c r="E34" s="5" t="n">
        <v>1891240</v>
      </c>
    </row>
    <row r="35">
      <c r="A35" s="4" t="inlineStr">
        <is>
          <t>Redemptions of AOG Units (in shares)</t>
        </is>
      </c>
      <c r="E35" s="5" t="n">
        <v>0</v>
      </c>
    </row>
    <row r="36">
      <c r="A36" s="4" t="inlineStr">
        <is>
          <t>Class A common stock | Underwritten</t>
        </is>
      </c>
    </row>
    <row r="37">
      <c r="A37" s="3" t="inlineStr">
        <is>
          <t>Class of Stock [Line Items]</t>
        </is>
      </c>
    </row>
    <row r="38">
      <c r="A38" s="4" t="inlineStr">
        <is>
          <t>Number of shares sold (in shares)</t>
        </is>
      </c>
      <c r="C38" s="5" t="n">
        <v>12130540</v>
      </c>
    </row>
    <row r="39">
      <c r="A39" s="4" t="inlineStr">
        <is>
          <t>Class B common stock</t>
        </is>
      </c>
    </row>
    <row r="40">
      <c r="A40" s="3" t="inlineStr">
        <is>
          <t>Class of Stock [Line Items]</t>
        </is>
      </c>
    </row>
    <row r="41">
      <c r="A41" s="4" t="inlineStr">
        <is>
          <t>Common stock, par value (in dollars per share)</t>
        </is>
      </c>
      <c r="E41" s="7" t="n">
        <v>0.01</v>
      </c>
      <c r="H41" s="7" t="n">
        <v>0.01</v>
      </c>
    </row>
    <row r="42">
      <c r="A42" s="4" t="inlineStr">
        <is>
          <t>Common stock, shares authorized (in shares)</t>
        </is>
      </c>
      <c r="E42" s="5" t="n">
        <v>1000</v>
      </c>
      <c r="H42" s="5" t="n">
        <v>1000</v>
      </c>
    </row>
    <row r="43">
      <c r="A43" s="3" t="inlineStr">
        <is>
          <t>Increase (Decrease) in Stockholders' Equity</t>
        </is>
      </c>
    </row>
    <row r="44">
      <c r="A44" s="4" t="inlineStr">
        <is>
          <t>Balance (in shares)</t>
        </is>
      </c>
      <c r="E44" s="5" t="n">
        <v>1000</v>
      </c>
    </row>
    <row r="45">
      <c r="A45" s="4" t="inlineStr">
        <is>
          <t>Issuance of stock (in shares)</t>
        </is>
      </c>
      <c r="E45" s="5" t="n">
        <v>0</v>
      </c>
    </row>
    <row r="46">
      <c r="A46" s="4" t="inlineStr">
        <is>
          <t>Stock option exercises (in shares)</t>
        </is>
      </c>
      <c r="E46" s="5" t="n">
        <v>0</v>
      </c>
    </row>
    <row r="47">
      <c r="A47" s="4" t="inlineStr">
        <is>
          <t>Vesting of restricted stock awards, net of shares withheld for tax (shares)</t>
        </is>
      </c>
      <c r="E47" s="5" t="n">
        <v>0</v>
      </c>
    </row>
    <row r="48">
      <c r="A48" s="4" t="inlineStr">
        <is>
          <t>Balance (in shares)</t>
        </is>
      </c>
      <c r="E48" s="5" t="n">
        <v>1000</v>
      </c>
    </row>
    <row r="49">
      <c r="A49" s="4" t="inlineStr">
        <is>
          <t>Class B common stock | AOG</t>
        </is>
      </c>
    </row>
    <row r="50">
      <c r="A50" s="3" t="inlineStr">
        <is>
          <t>Increase (Decrease) in Stockholders' Equity</t>
        </is>
      </c>
    </row>
    <row r="51">
      <c r="A51" s="4" t="inlineStr">
        <is>
          <t>Exchanges of AOG Units (in shares)</t>
        </is>
      </c>
      <c r="E51" s="5" t="n">
        <v>0</v>
      </c>
    </row>
    <row r="52">
      <c r="A52" s="4" t="inlineStr">
        <is>
          <t>Redemptions of AOG Units (in shares)</t>
        </is>
      </c>
      <c r="E52" s="5" t="n">
        <v>0</v>
      </c>
    </row>
    <row r="53">
      <c r="A53" s="4" t="inlineStr">
        <is>
          <t>Class C common stock</t>
        </is>
      </c>
    </row>
    <row r="54">
      <c r="A54" s="3" t="inlineStr">
        <is>
          <t>Class of Stock [Line Items]</t>
        </is>
      </c>
    </row>
    <row r="55">
      <c r="A55" s="4" t="inlineStr">
        <is>
          <t>Common stock, par value (in dollars per share)</t>
        </is>
      </c>
      <c r="E55" s="7" t="n">
        <v>0.01</v>
      </c>
      <c r="H55" s="7" t="n">
        <v>0.01</v>
      </c>
    </row>
    <row r="56">
      <c r="A56" s="4" t="inlineStr">
        <is>
          <t>Number of shares sold (in shares)</t>
        </is>
      </c>
      <c r="E56" s="5" t="n">
        <v>115199620</v>
      </c>
    </row>
    <row r="57">
      <c r="A57" s="4" t="inlineStr">
        <is>
          <t>Common stock, shares authorized (in shares)</t>
        </is>
      </c>
      <c r="E57" s="5" t="n">
        <v>499999000</v>
      </c>
    </row>
    <row r="58">
      <c r="A58" s="3" t="inlineStr">
        <is>
          <t>Increase (Decrease) in Stockholders' Equity</t>
        </is>
      </c>
    </row>
    <row r="59">
      <c r="A59" s="4" t="inlineStr">
        <is>
          <t>Balance (in shares)</t>
        </is>
      </c>
      <c r="E59" s="5" t="n">
        <v>1</v>
      </c>
    </row>
    <row r="60">
      <c r="A60" s="4" t="inlineStr">
        <is>
          <t>Issuance of stock (in shares)</t>
        </is>
      </c>
      <c r="E60" s="5" t="n">
        <v>115199620</v>
      </c>
    </row>
    <row r="61">
      <c r="A61" s="4" t="inlineStr">
        <is>
          <t>Stock option exercises (in shares)</t>
        </is>
      </c>
      <c r="E61" s="5" t="n">
        <v>0</v>
      </c>
    </row>
    <row r="62">
      <c r="A62" s="4" t="inlineStr">
        <is>
          <t>Vesting of restricted stock awards, net of shares withheld for tax (shares)</t>
        </is>
      </c>
      <c r="E62" s="5" t="n">
        <v>0</v>
      </c>
    </row>
    <row r="63">
      <c r="A63" s="4" t="inlineStr">
        <is>
          <t>Balance (in shares)</t>
        </is>
      </c>
      <c r="E63" s="5" t="n">
        <v>114618803</v>
      </c>
    </row>
    <row r="64">
      <c r="A64" s="4" t="inlineStr">
        <is>
          <t>Class C common stock | AOG</t>
        </is>
      </c>
    </row>
    <row r="65">
      <c r="A65" s="3" t="inlineStr">
        <is>
          <t>Increase (Decrease) in Stockholders' Equity</t>
        </is>
      </c>
    </row>
    <row r="66">
      <c r="A66" s="4" t="inlineStr">
        <is>
          <t>Exchanges of AOG Units (in shares)</t>
        </is>
      </c>
      <c r="E66" s="5" t="n">
        <v>-514818</v>
      </c>
    </row>
    <row r="67">
      <c r="A67" s="4" t="inlineStr">
        <is>
          <t>Redemptions of AOG Units (in shares)</t>
        </is>
      </c>
      <c r="E67" s="5" t="n">
        <v>-66000</v>
      </c>
    </row>
    <row r="68">
      <c r="A68" s="4" t="inlineStr">
        <is>
          <t>Common Stock</t>
        </is>
      </c>
    </row>
    <row r="69">
      <c r="A69" s="3" t="inlineStr">
        <is>
          <t>Class of Stock [Line Items]</t>
        </is>
      </c>
    </row>
    <row r="70">
      <c r="A70" s="4" t="inlineStr">
        <is>
          <t>Common stock, shares authorized (in shares)</t>
        </is>
      </c>
      <c r="E70" s="5" t="n">
        <v>500000000</v>
      </c>
      <c r="H70" s="5" t="n">
        <v>50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EQUITY AND REDEEMABLE INTEREST (Common Stock Offering)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lass of Stock [Line Items]</t>
        </is>
      </c>
    </row>
    <row r="4">
      <c r="A4" s="4" t="inlineStr">
        <is>
          <t>AOG Units (in units)</t>
        </is>
      </c>
      <c r="B4" s="5" t="n">
        <v>258445513</v>
      </c>
      <c r="D4" s="5" t="n">
        <v>258445513</v>
      </c>
      <c r="F4" s="5" t="n">
        <v>231883861</v>
      </c>
    </row>
    <row r="5">
      <c r="A5" s="4" t="inlineStr">
        <is>
          <t>AOG</t>
        </is>
      </c>
    </row>
    <row r="6">
      <c r="A6" s="3" t="inlineStr">
        <is>
          <t>Class of Stock [Line Items]</t>
        </is>
      </c>
    </row>
    <row r="7">
      <c r="A7" s="4" t="inlineStr">
        <is>
          <t>Direct Ownership Interest</t>
        </is>
      </c>
      <c r="B7" s="4" t="inlineStr">
        <is>
          <t>100.00%</t>
        </is>
      </c>
      <c r="D7" s="4" t="inlineStr">
        <is>
          <t>100.00%</t>
        </is>
      </c>
      <c r="F7" s="4" t="inlineStr">
        <is>
          <t>100.00%</t>
        </is>
      </c>
    </row>
    <row r="8">
      <c r="A8" s="4" t="inlineStr">
        <is>
          <t>Ares Owners Holdings, L.P.</t>
        </is>
      </c>
    </row>
    <row r="9">
      <c r="A9" s="3" t="inlineStr">
        <is>
          <t>Class of Stock [Line Items]</t>
        </is>
      </c>
    </row>
    <row r="10">
      <c r="A10" s="4" t="inlineStr">
        <is>
          <t>AOG Units (in units)</t>
        </is>
      </c>
      <c r="B10" s="5" t="n">
        <v>114618803</v>
      </c>
      <c r="D10" s="5" t="n">
        <v>114618803</v>
      </c>
      <c r="F10" s="5" t="n">
        <v>116641833</v>
      </c>
    </row>
    <row r="11">
      <c r="A11" s="4" t="inlineStr">
        <is>
          <t>Daily Average Ownership</t>
        </is>
      </c>
      <c r="D11" s="4" t="inlineStr">
        <is>
          <t>46.67%</t>
        </is>
      </c>
      <c r="E11" s="4" t="inlineStr">
        <is>
          <t>52.54%</t>
        </is>
      </c>
    </row>
    <row r="12">
      <c r="A12" s="4" t="inlineStr">
        <is>
          <t>Ares Owners Holdings, L.P. | AOG</t>
        </is>
      </c>
    </row>
    <row r="13">
      <c r="A13" s="3" t="inlineStr">
        <is>
          <t>Class of Stock [Line Items]</t>
        </is>
      </c>
    </row>
    <row r="14">
      <c r="A14" s="4" t="inlineStr">
        <is>
          <t>Direct Ownership Interest</t>
        </is>
      </c>
      <c r="B14" s="4" t="inlineStr">
        <is>
          <t>44.35%</t>
        </is>
      </c>
      <c r="D14" s="4" t="inlineStr">
        <is>
          <t>44.35%</t>
        </is>
      </c>
      <c r="F14" s="4" t="inlineStr">
        <is>
          <t>50.30%</t>
        </is>
      </c>
    </row>
    <row r="15">
      <c r="A15" s="4" t="inlineStr">
        <is>
          <t>Daily Average Ownership</t>
        </is>
      </c>
      <c r="B15" s="4" t="inlineStr">
        <is>
          <t>44.43%</t>
        </is>
      </c>
      <c r="C15" s="4" t="inlineStr">
        <is>
          <t>51.83%</t>
        </is>
      </c>
    </row>
    <row r="16">
      <c r="A16" s="4" t="inlineStr">
        <is>
          <t>AOG</t>
        </is>
      </c>
    </row>
    <row r="17">
      <c r="A17" s="3" t="inlineStr">
        <is>
          <t>Class of Stock [Line Items]</t>
        </is>
      </c>
    </row>
    <row r="18">
      <c r="A18" s="4" t="inlineStr">
        <is>
          <t>AOG Units (in units)</t>
        </is>
      </c>
      <c r="B18" s="5" t="n">
        <v>143826710</v>
      </c>
      <c r="D18" s="5" t="n">
        <v>143826710</v>
      </c>
      <c r="F18" s="5" t="n">
        <v>115242028</v>
      </c>
    </row>
    <row r="19">
      <c r="A19" s="4" t="inlineStr">
        <is>
          <t>Daily Average Ownership</t>
        </is>
      </c>
      <c r="D19" s="4" t="inlineStr">
        <is>
          <t>53.33%</t>
        </is>
      </c>
      <c r="E19" s="4" t="inlineStr">
        <is>
          <t>47.46%</t>
        </is>
      </c>
    </row>
    <row r="20">
      <c r="A20" s="4" t="inlineStr">
        <is>
          <t>AOG | AOG</t>
        </is>
      </c>
    </row>
    <row r="21">
      <c r="A21" s="3" t="inlineStr">
        <is>
          <t>Class of Stock [Line Items]</t>
        </is>
      </c>
    </row>
    <row r="22">
      <c r="A22" s="4" t="inlineStr">
        <is>
          <t>Direct Ownership Interest</t>
        </is>
      </c>
      <c r="B22" s="4" t="inlineStr">
        <is>
          <t>55.65%</t>
        </is>
      </c>
      <c r="D22" s="4" t="inlineStr">
        <is>
          <t>55.65%</t>
        </is>
      </c>
      <c r="F22" s="4" t="inlineStr">
        <is>
          <t>49.70%</t>
        </is>
      </c>
    </row>
    <row r="23">
      <c r="A23" s="4" t="inlineStr">
        <is>
          <t>Daily Average Ownership</t>
        </is>
      </c>
      <c r="B23" s="4" t="inlineStr">
        <is>
          <t>55.57%</t>
        </is>
      </c>
      <c r="C23" s="4" t="inlineStr">
        <is>
          <t>48.17%</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28" customWidth="1" min="6" max="6"/>
    <col width="43" customWidth="1" min="7" max="7"/>
    <col width="18" customWidth="1" min="8" max="8"/>
    <col width="21" customWidth="1" min="9" max="9"/>
    <col width="33" customWidth="1" min="10" max="10"/>
    <col width="33" customWidth="1" min="11" max="11"/>
  </cols>
  <sheetData>
    <row r="1">
      <c r="A1" s="1" t="inlineStr">
        <is>
          <t>Condensed Consolidated Statements of Changes in Equity - USD ($) $ in Thousands</t>
        </is>
      </c>
      <c r="B1" s="2" t="inlineStr">
        <is>
          <t>Total</t>
        </is>
      </c>
      <c r="C1" s="2" t="inlineStr">
        <is>
          <t>Additional Paid-in-Capital</t>
        </is>
      </c>
      <c r="D1" s="2" t="inlineStr">
        <is>
          <t>Retained Earnings</t>
        </is>
      </c>
      <c r="E1" s="2" t="inlineStr">
        <is>
          <t>Accumulated Other Comprehensive Income (Loss)</t>
        </is>
      </c>
      <c r="F1" s="2" t="inlineStr">
        <is>
          <t>Non-Controlling interestAOG</t>
        </is>
      </c>
      <c r="G1" s="2" t="inlineStr">
        <is>
          <t>Non-Controlling interestConsolidated Funds</t>
        </is>
      </c>
      <c r="H1" s="2" t="inlineStr">
        <is>
          <t>Preferred Class A</t>
        </is>
      </c>
      <c r="I1" s="2" t="inlineStr">
        <is>
          <t>Class A common stock</t>
        </is>
      </c>
      <c r="J1" s="2" t="inlineStr">
        <is>
          <t>Class A common stockCommon Stock</t>
        </is>
      </c>
      <c r="K1" s="2" t="inlineStr">
        <is>
          <t>Class C common stockCommon Stock</t>
        </is>
      </c>
    </row>
    <row r="2">
      <c r="A2" s="4" t="inlineStr">
        <is>
          <t>Beginning balance at Dec. 31, 2018</t>
        </is>
      </c>
      <c r="B2" s="6" t="n">
        <v>1394341</v>
      </c>
      <c r="C2" s="6" t="n">
        <v>326007</v>
      </c>
      <c r="D2" s="6" t="n">
        <v>-29336</v>
      </c>
      <c r="E2" s="6" t="n">
        <v>-8524</v>
      </c>
      <c r="F2" s="6" t="n">
        <v>302780</v>
      </c>
      <c r="G2" s="6" t="n">
        <v>503637</v>
      </c>
      <c r="H2" s="6" t="n">
        <v>298761</v>
      </c>
      <c r="J2" s="6" t="n">
        <v>1016</v>
      </c>
    </row>
    <row r="3">
      <c r="A3" s="3" t="inlineStr">
        <is>
          <t>Increase (Decrease) in Stockholders' Equity</t>
        </is>
      </c>
    </row>
    <row r="4">
      <c r="A4" s="4" t="inlineStr">
        <is>
          <t>Relinquished with deconsolidation of funds</t>
        </is>
      </c>
      <c r="B4" s="5" t="n">
        <v>-55</v>
      </c>
      <c r="G4" s="5" t="n">
        <v>-55</v>
      </c>
    </row>
    <row r="5">
      <c r="A5" s="4" t="inlineStr">
        <is>
          <t>Changes in ownership interests and related tax benefits</t>
        </is>
      </c>
      <c r="B5" s="5" t="n">
        <v>-18397</v>
      </c>
      <c r="C5" s="5" t="n">
        <v>-6339</v>
      </c>
      <c r="F5" s="5" t="n">
        <v>-12073</v>
      </c>
      <c r="J5" s="5" t="n">
        <v>15</v>
      </c>
    </row>
    <row r="6">
      <c r="A6" s="4" t="inlineStr">
        <is>
          <t>Capital contributions</t>
        </is>
      </c>
      <c r="B6" s="5" t="n">
        <v>55911</v>
      </c>
      <c r="F6" s="5" t="n">
        <v>1876</v>
      </c>
      <c r="G6" s="5" t="n">
        <v>54035</v>
      </c>
    </row>
    <row r="7">
      <c r="A7" s="4" t="inlineStr">
        <is>
          <t>Dividends/Distributions</t>
        </is>
      </c>
      <c r="B7" s="5" t="n">
        <v>-101640</v>
      </c>
      <c r="D7" s="5" t="n">
        <v>-35367</v>
      </c>
      <c r="F7" s="5" t="n">
        <v>-40112</v>
      </c>
      <c r="G7" s="5" t="n">
        <v>-20736</v>
      </c>
      <c r="H7" s="5" t="n">
        <v>-5425</v>
      </c>
    </row>
    <row r="8">
      <c r="A8" s="4" t="inlineStr">
        <is>
          <t>Net income</t>
        </is>
      </c>
      <c r="B8" s="5" t="n">
        <v>121576</v>
      </c>
      <c r="D8" s="5" t="n">
        <v>39524</v>
      </c>
      <c r="F8" s="5" t="n">
        <v>59003</v>
      </c>
      <c r="G8" s="5" t="n">
        <v>17624</v>
      </c>
      <c r="H8" s="5" t="n">
        <v>5425</v>
      </c>
    </row>
    <row r="9">
      <c r="A9" s="4" t="inlineStr">
        <is>
          <t>Currency translation adjustment, net of tax</t>
        </is>
      </c>
      <c r="B9" s="5" t="n">
        <v>1084</v>
      </c>
      <c r="E9" s="5" t="n">
        <v>1284</v>
      </c>
      <c r="F9" s="5" t="n">
        <v>1459</v>
      </c>
      <c r="G9" s="5" t="n">
        <v>-1659</v>
      </c>
    </row>
    <row r="10">
      <c r="A10" s="4" t="inlineStr">
        <is>
          <t>Equity compensation</t>
        </is>
      </c>
      <c r="B10" s="5" t="n">
        <v>27004</v>
      </c>
      <c r="C10" s="5" t="n">
        <v>12637</v>
      </c>
      <c r="F10" s="5" t="n">
        <v>14367</v>
      </c>
    </row>
    <row r="11">
      <c r="A11" s="4" t="inlineStr">
        <is>
          <t>Ending balance at Mar. 31, 2019</t>
        </is>
      </c>
      <c r="B11" s="5" t="n">
        <v>1479824</v>
      </c>
      <c r="C11" s="5" t="n">
        <v>332305</v>
      </c>
      <c r="D11" s="5" t="n">
        <v>-25179</v>
      </c>
      <c r="E11" s="5" t="n">
        <v>-7240</v>
      </c>
      <c r="F11" s="5" t="n">
        <v>327300</v>
      </c>
      <c r="G11" s="5" t="n">
        <v>552846</v>
      </c>
      <c r="H11" s="5" t="n">
        <v>298761</v>
      </c>
      <c r="J11" s="5" t="n">
        <v>1031</v>
      </c>
    </row>
    <row r="12">
      <c r="A12" s="4" t="inlineStr">
        <is>
          <t>Beginning balance at Dec. 31, 2018</t>
        </is>
      </c>
      <c r="B12" s="5" t="n">
        <v>1394341</v>
      </c>
      <c r="C12" s="5" t="n">
        <v>326007</v>
      </c>
      <c r="D12" s="5" t="n">
        <v>-29336</v>
      </c>
      <c r="E12" s="5" t="n">
        <v>-8524</v>
      </c>
      <c r="F12" s="5" t="n">
        <v>302780</v>
      </c>
      <c r="G12" s="5" t="n">
        <v>503637</v>
      </c>
      <c r="H12" s="5" t="n">
        <v>298761</v>
      </c>
      <c r="J12" s="5" t="n">
        <v>1016</v>
      </c>
    </row>
    <row r="13">
      <c r="A13" s="3" t="inlineStr">
        <is>
          <t>Increase (Decrease) in Stockholders' Equity</t>
        </is>
      </c>
    </row>
    <row r="14">
      <c r="A14" s="4" t="inlineStr">
        <is>
          <t>Repurchases of Class A common stock</t>
        </is>
      </c>
      <c r="I14" s="6" t="n">
        <v>-10400</v>
      </c>
    </row>
    <row r="15">
      <c r="A15" s="4" t="inlineStr">
        <is>
          <t>Ending balance at Sep. 30, 2019</t>
        </is>
      </c>
      <c r="B15" s="5" t="n">
        <v>1842782</v>
      </c>
      <c r="C15" s="5" t="n">
        <v>507531</v>
      </c>
      <c r="D15" s="5" t="n">
        <v>-44308</v>
      </c>
      <c r="E15" s="5" t="n">
        <v>-11010</v>
      </c>
      <c r="F15" s="5" t="n">
        <v>450985</v>
      </c>
      <c r="G15" s="5" t="n">
        <v>639676</v>
      </c>
      <c r="H15" s="5" t="n">
        <v>298761</v>
      </c>
      <c r="J15" s="5" t="n">
        <v>1147</v>
      </c>
    </row>
    <row r="16">
      <c r="A16" s="4" t="inlineStr">
        <is>
          <t>Beginning balance at Mar. 31, 2019</t>
        </is>
      </c>
      <c r="B16" s="5" t="n">
        <v>1479824</v>
      </c>
      <c r="C16" s="5" t="n">
        <v>332305</v>
      </c>
      <c r="D16" s="5" t="n">
        <v>-25179</v>
      </c>
      <c r="E16" s="5" t="n">
        <v>-7240</v>
      </c>
      <c r="F16" s="5" t="n">
        <v>327300</v>
      </c>
      <c r="G16" s="5" t="n">
        <v>552846</v>
      </c>
      <c r="H16" s="5" t="n">
        <v>298761</v>
      </c>
      <c r="J16" s="5" t="n">
        <v>1031</v>
      </c>
    </row>
    <row r="17">
      <c r="A17" s="3" t="inlineStr">
        <is>
          <t>Increase (Decrease) in Stockholders' Equity</t>
        </is>
      </c>
    </row>
    <row r="18">
      <c r="A18" s="4" t="inlineStr">
        <is>
          <t>Changes in ownership interests and related tax benefits</t>
        </is>
      </c>
      <c r="B18" s="5" t="n">
        <v>-11508</v>
      </c>
      <c r="C18" s="5" t="n">
        <v>-32128</v>
      </c>
      <c r="F18" s="5" t="n">
        <v>20615</v>
      </c>
      <c r="J18" s="5" t="n">
        <v>5</v>
      </c>
    </row>
    <row r="19">
      <c r="A19" s="4" t="inlineStr">
        <is>
          <t>Repurchases of Class A common stock</t>
        </is>
      </c>
      <c r="B19" s="5" t="n">
        <v>-10449</v>
      </c>
      <c r="C19" s="5" t="n">
        <v>-10445</v>
      </c>
      <c r="J19" s="5" t="n">
        <v>-4</v>
      </c>
    </row>
    <row r="20">
      <c r="A20" s="4" t="inlineStr">
        <is>
          <t>Capital contributions</t>
        </is>
      </c>
      <c r="B20" s="5" t="n">
        <v>61464</v>
      </c>
      <c r="G20" s="5" t="n">
        <v>61464</v>
      </c>
    </row>
    <row r="21">
      <c r="A21" s="4" t="inlineStr">
        <is>
          <t>Dividends/Distributions</t>
        </is>
      </c>
      <c r="B21" s="5" t="n">
        <v>-92529</v>
      </c>
      <c r="D21" s="5" t="n">
        <v>-36782</v>
      </c>
      <c r="F21" s="5" t="n">
        <v>-40103</v>
      </c>
      <c r="G21" s="5" t="n">
        <v>-10219</v>
      </c>
      <c r="H21" s="5" t="n">
        <v>-5425</v>
      </c>
    </row>
    <row r="22">
      <c r="A22" s="4" t="inlineStr">
        <is>
          <t>Net income</t>
        </is>
      </c>
      <c r="B22" s="5" t="n">
        <v>74878</v>
      </c>
      <c r="D22" s="5" t="n">
        <v>26714</v>
      </c>
      <c r="F22" s="5" t="n">
        <v>34393</v>
      </c>
      <c r="G22" s="5" t="n">
        <v>8346</v>
      </c>
      <c r="H22" s="5" t="n">
        <v>5425</v>
      </c>
    </row>
    <row r="23">
      <c r="A23" s="4" t="inlineStr">
        <is>
          <t>Currency translation adjustment, net of tax</t>
        </is>
      </c>
      <c r="B23" s="5" t="n">
        <v>-1991</v>
      </c>
      <c r="E23" s="5" t="n">
        <v>-1639</v>
      </c>
      <c r="F23" s="5" t="n">
        <v>-1858</v>
      </c>
      <c r="G23" s="5" t="n">
        <v>1506</v>
      </c>
    </row>
    <row r="24">
      <c r="A24" s="4" t="inlineStr">
        <is>
          <t>Equity compensation</t>
        </is>
      </c>
      <c r="B24" s="5" t="n">
        <v>23841</v>
      </c>
      <c r="C24" s="5" t="n">
        <v>11306</v>
      </c>
      <c r="F24" s="5" t="n">
        <v>12535</v>
      </c>
    </row>
    <row r="25">
      <c r="A25" s="4" t="inlineStr">
        <is>
          <t>Stock option exercises</t>
        </is>
      </c>
      <c r="B25" s="5" t="n">
        <v>78794</v>
      </c>
      <c r="C25" s="5" t="n">
        <v>78751</v>
      </c>
      <c r="J25" s="5" t="n">
        <v>43</v>
      </c>
    </row>
    <row r="26">
      <c r="A26" s="4" t="inlineStr">
        <is>
          <t>Ending balance at Jun. 30, 2019</t>
        </is>
      </c>
      <c r="B26" s="5" t="n">
        <v>1602324</v>
      </c>
      <c r="C26" s="5" t="n">
        <v>379789</v>
      </c>
      <c r="D26" s="5" t="n">
        <v>-35247</v>
      </c>
      <c r="E26" s="5" t="n">
        <v>-8879</v>
      </c>
      <c r="F26" s="5" t="n">
        <v>352882</v>
      </c>
      <c r="G26" s="5" t="n">
        <v>613943</v>
      </c>
      <c r="H26" s="5" t="n">
        <v>298761</v>
      </c>
      <c r="J26" s="5" t="n">
        <v>1075</v>
      </c>
    </row>
    <row r="27">
      <c r="A27" s="3" t="inlineStr">
        <is>
          <t>Increase (Decrease) in Stockholders' Equity</t>
        </is>
      </c>
    </row>
    <row r="28">
      <c r="A28" s="4" t="inlineStr">
        <is>
          <t>Changes in ownership interests and related tax benefits</t>
        </is>
      </c>
      <c r="B28" s="5" t="n">
        <v>1209</v>
      </c>
      <c r="C28" s="5" t="n">
        <v>-94004</v>
      </c>
      <c r="F28" s="5" t="n">
        <v>95212</v>
      </c>
      <c r="J28" s="5" t="n">
        <v>1</v>
      </c>
    </row>
    <row r="29">
      <c r="A29" s="4" t="inlineStr">
        <is>
          <t>Capital contributions</t>
        </is>
      </c>
      <c r="B29" s="5" t="n">
        <v>256096</v>
      </c>
      <c r="C29" s="5" t="n">
        <v>206635</v>
      </c>
      <c r="G29" s="5" t="n">
        <v>49391</v>
      </c>
      <c r="J29" s="5" t="n">
        <v>70</v>
      </c>
    </row>
    <row r="30">
      <c r="A30" s="4" t="inlineStr">
        <is>
          <t>Dividends/Distributions</t>
        </is>
      </c>
      <c r="B30" s="5" t="n">
        <v>-125982</v>
      </c>
      <c r="D30" s="5" t="n">
        <v>-36967</v>
      </c>
      <c r="F30" s="5" t="n">
        <v>-48970</v>
      </c>
      <c r="G30" s="5" t="n">
        <v>-34620</v>
      </c>
      <c r="H30" s="5" t="n">
        <v>-5425</v>
      </c>
    </row>
    <row r="31">
      <c r="A31" s="4" t="inlineStr">
        <is>
          <t>Net income</t>
        </is>
      </c>
      <c r="B31" s="5" t="n">
        <v>91875</v>
      </c>
      <c r="D31" s="5" t="n">
        <v>27906</v>
      </c>
      <c r="F31" s="5" t="n">
        <v>42636</v>
      </c>
      <c r="G31" s="5" t="n">
        <v>15908</v>
      </c>
      <c r="H31" s="5" t="n">
        <v>5425</v>
      </c>
    </row>
    <row r="32">
      <c r="A32" s="4" t="inlineStr">
        <is>
          <t>Currency translation adjustment, net of tax</t>
        </is>
      </c>
      <c r="B32" s="5" t="n">
        <v>-9429</v>
      </c>
      <c r="E32" s="5" t="n">
        <v>-2131</v>
      </c>
      <c r="F32" s="5" t="n">
        <v>-2352</v>
      </c>
      <c r="G32" s="5" t="n">
        <v>-4946</v>
      </c>
    </row>
    <row r="33">
      <c r="A33" s="4" t="inlineStr">
        <is>
          <t>Equity compensation</t>
        </is>
      </c>
      <c r="B33" s="5" t="n">
        <v>22393</v>
      </c>
      <c r="C33" s="5" t="n">
        <v>10816</v>
      </c>
      <c r="F33" s="5" t="n">
        <v>11577</v>
      </c>
    </row>
    <row r="34">
      <c r="A34" s="4" t="inlineStr">
        <is>
          <t>Stock option exercises</t>
        </is>
      </c>
      <c r="B34" s="5" t="n">
        <v>4296</v>
      </c>
      <c r="C34" s="5" t="n">
        <v>4295</v>
      </c>
      <c r="J34" s="5" t="n">
        <v>1</v>
      </c>
    </row>
    <row r="35">
      <c r="A35" s="4" t="inlineStr">
        <is>
          <t>Ending balance at Sep. 30, 2019</t>
        </is>
      </c>
      <c r="B35" s="5" t="n">
        <v>1842782</v>
      </c>
      <c r="C35" s="5" t="n">
        <v>507531</v>
      </c>
      <c r="D35" s="5" t="n">
        <v>-44308</v>
      </c>
      <c r="E35" s="5" t="n">
        <v>-11010</v>
      </c>
      <c r="F35" s="5" t="n">
        <v>450985</v>
      </c>
      <c r="G35" s="5" t="n">
        <v>639676</v>
      </c>
      <c r="H35" s="5" t="n">
        <v>298761</v>
      </c>
      <c r="J35" s="5" t="n">
        <v>1147</v>
      </c>
    </row>
    <row r="36">
      <c r="A36" s="3" t="inlineStr">
        <is>
          <t>Increase (Decrease) in Stockholders' Equity</t>
        </is>
      </c>
    </row>
    <row r="37">
      <c r="A37" s="4" t="inlineStr">
        <is>
          <t>Changes in ownership interests and related tax benefits</t>
        </is>
      </c>
      <c r="B37" s="5" t="n">
        <v>83</v>
      </c>
      <c r="C37" s="5" t="n">
        <v>-1505</v>
      </c>
      <c r="F37" s="5" t="n">
        <v>1587</v>
      </c>
      <c r="J37" s="5" t="n">
        <v>1</v>
      </c>
    </row>
    <row r="38">
      <c r="A38" s="4" t="inlineStr">
        <is>
          <t>Capital contributions</t>
        </is>
      </c>
      <c r="B38" s="5" t="n">
        <v>7961</v>
      </c>
      <c r="G38" s="5" t="n">
        <v>7961</v>
      </c>
    </row>
    <row r="39">
      <c r="A39" s="4" t="inlineStr">
        <is>
          <t>Dividends/Distributions</t>
        </is>
      </c>
      <c r="B39" s="5" t="n">
        <v>-121498</v>
      </c>
      <c r="D39" s="5" t="n">
        <v>-39552</v>
      </c>
      <c r="F39" s="5" t="n">
        <v>-45814</v>
      </c>
      <c r="G39" s="5" t="n">
        <v>-30707</v>
      </c>
      <c r="H39" s="5" t="n">
        <v>-5425</v>
      </c>
    </row>
    <row r="40">
      <c r="A40" s="4" t="inlineStr">
        <is>
          <t>Net income</t>
        </is>
      </c>
      <c r="B40" s="5" t="n">
        <v>84475</v>
      </c>
      <c r="D40" s="5" t="n">
        <v>33040</v>
      </c>
      <c r="F40" s="5" t="n">
        <v>48184</v>
      </c>
      <c r="G40" s="5" t="n">
        <v>-2174</v>
      </c>
      <c r="H40" s="5" t="n">
        <v>5425</v>
      </c>
    </row>
    <row r="41">
      <c r="A41" s="4" t="inlineStr">
        <is>
          <t>Currency translation adjustment, net of tax</t>
        </is>
      </c>
      <c r="B41" s="5" t="n">
        <v>13658</v>
      </c>
      <c r="E41" s="5" t="n">
        <v>4963</v>
      </c>
      <c r="F41" s="5" t="n">
        <v>5431</v>
      </c>
      <c r="G41" s="5" t="n">
        <v>3264</v>
      </c>
    </row>
    <row r="42">
      <c r="A42" s="4" t="inlineStr">
        <is>
          <t>Equity compensation</t>
        </is>
      </c>
      <c r="B42" s="5" t="n">
        <v>23716</v>
      </c>
      <c r="C42" s="5" t="n">
        <v>11801</v>
      </c>
      <c r="F42" s="5" t="n">
        <v>11915</v>
      </c>
    </row>
    <row r="43">
      <c r="A43" s="4" t="inlineStr">
        <is>
          <t>Stock option exercises</t>
        </is>
      </c>
      <c r="B43" s="5" t="n">
        <v>7421</v>
      </c>
      <c r="C43" s="5" t="n">
        <v>7417</v>
      </c>
      <c r="J43" s="5" t="n">
        <v>4</v>
      </c>
    </row>
    <row r="44">
      <c r="A44" s="4" t="inlineStr">
        <is>
          <t>Ending balance at Dec. 31, 2019</t>
        </is>
      </c>
      <c r="B44" s="5" t="n">
        <v>1858598</v>
      </c>
      <c r="C44" s="5" t="n">
        <v>525244</v>
      </c>
      <c r="D44" s="5" t="n">
        <v>-50820</v>
      </c>
      <c r="E44" s="5" t="n">
        <v>-6047</v>
      </c>
      <c r="F44" s="5" t="n">
        <v>472288</v>
      </c>
      <c r="G44" s="5" t="n">
        <v>618020</v>
      </c>
      <c r="H44" s="5" t="n">
        <v>298761</v>
      </c>
      <c r="J44" s="5" t="n">
        <v>1152</v>
      </c>
      <c r="K44" s="6" t="n">
        <v>0</v>
      </c>
    </row>
    <row r="45">
      <c r="A45" s="3" t="inlineStr">
        <is>
          <t>Increase (Decrease) in Stockholders' Equity</t>
        </is>
      </c>
    </row>
    <row r="46">
      <c r="A46" s="4" t="inlineStr">
        <is>
          <t>Consolidation and deconsolidation of funds, net</t>
        </is>
      </c>
      <c r="B46" s="5" t="n">
        <v>-3882</v>
      </c>
      <c r="G46" s="5" t="n">
        <v>-3882</v>
      </c>
    </row>
    <row r="47">
      <c r="A47" s="4" t="inlineStr">
        <is>
          <t>Changes in ownership interests and related tax benefits</t>
        </is>
      </c>
      <c r="B47" s="5" t="n">
        <v>-74079</v>
      </c>
      <c r="C47" s="5" t="n">
        <v>-196670</v>
      </c>
      <c r="F47" s="5" t="n">
        <v>122551</v>
      </c>
      <c r="J47" s="5" t="n">
        <v>40</v>
      </c>
    </row>
    <row r="48">
      <c r="A48" s="4" t="inlineStr">
        <is>
          <t>Issuances of common stock</t>
        </is>
      </c>
      <c r="B48" s="5" t="n">
        <v>383334</v>
      </c>
      <c r="C48" s="5" t="n">
        <v>382061</v>
      </c>
      <c r="J48" s="5" t="n">
        <v>121</v>
      </c>
      <c r="K48" s="5" t="n">
        <v>1152</v>
      </c>
    </row>
    <row r="49">
      <c r="A49" s="4" t="inlineStr">
        <is>
          <t>Capital contributions</t>
        </is>
      </c>
      <c r="B49" s="5" t="n">
        <v>175277</v>
      </c>
      <c r="F49" s="5" t="n">
        <v>42012</v>
      </c>
      <c r="G49" s="5" t="n">
        <v>133265</v>
      </c>
    </row>
    <row r="50">
      <c r="A50" s="4" t="inlineStr">
        <is>
          <t>Dividends/Distributions</t>
        </is>
      </c>
      <c r="B50" s="5" t="n">
        <v>-125755</v>
      </c>
      <c r="D50" s="5" t="n">
        <v>-51090</v>
      </c>
      <c r="F50" s="5" t="n">
        <v>-55748</v>
      </c>
      <c r="G50" s="5" t="n">
        <v>-13492</v>
      </c>
      <c r="H50" s="5" t="n">
        <v>-5425</v>
      </c>
    </row>
    <row r="51">
      <c r="A51" s="4" t="inlineStr">
        <is>
          <t>Net income</t>
        </is>
      </c>
      <c r="B51" s="5" t="n">
        <v>-275797</v>
      </c>
      <c r="D51" s="5" t="n">
        <v>-36461</v>
      </c>
      <c r="F51" s="5" t="n">
        <v>-78355</v>
      </c>
      <c r="G51" s="5" t="n">
        <v>-166406</v>
      </c>
      <c r="H51" s="5" t="n">
        <v>5425</v>
      </c>
    </row>
    <row r="52">
      <c r="A52" s="4" t="inlineStr">
        <is>
          <t>Currency translation adjustment, net of tax</t>
        </is>
      </c>
      <c r="B52" s="5" t="n">
        <v>-14208</v>
      </c>
      <c r="E52" s="5" t="n">
        <v>-4802</v>
      </c>
      <c r="F52" s="5" t="n">
        <v>-4719</v>
      </c>
      <c r="G52" s="5" t="n">
        <v>-4687</v>
      </c>
    </row>
    <row r="53">
      <c r="A53" s="4" t="inlineStr">
        <is>
          <t>Equity compensation</t>
        </is>
      </c>
      <c r="B53" s="5" t="n">
        <v>32557</v>
      </c>
      <c r="C53" s="5" t="n">
        <v>16420</v>
      </c>
      <c r="F53" s="5" t="n">
        <v>16137</v>
      </c>
    </row>
    <row r="54">
      <c r="A54" s="4" t="inlineStr">
        <is>
          <t>Stock option exercises</t>
        </is>
      </c>
      <c r="B54" s="5" t="n">
        <v>19551</v>
      </c>
      <c r="C54" s="5" t="n">
        <v>19540</v>
      </c>
      <c r="J54" s="5" t="n">
        <v>11</v>
      </c>
    </row>
    <row r="55">
      <c r="A55" s="4" t="inlineStr">
        <is>
          <t>Ending balance at Mar. 31, 2020</t>
        </is>
      </c>
      <c r="B55" s="5" t="n">
        <v>1975596</v>
      </c>
      <c r="C55" s="5" t="n">
        <v>746595</v>
      </c>
      <c r="D55" s="5" t="n">
        <v>-138371</v>
      </c>
      <c r="E55" s="5" t="n">
        <v>-10849</v>
      </c>
      <c r="F55" s="5" t="n">
        <v>514166</v>
      </c>
      <c r="G55" s="5" t="n">
        <v>562818</v>
      </c>
      <c r="H55" s="5" t="n">
        <v>298761</v>
      </c>
      <c r="J55" s="5" t="n">
        <v>1324</v>
      </c>
      <c r="K55" s="5" t="n">
        <v>1152</v>
      </c>
    </row>
    <row r="56">
      <c r="A56" s="3" t="inlineStr">
        <is>
          <t>Increase (Decrease) in Stockholders' Equity</t>
        </is>
      </c>
    </row>
    <row r="57">
      <c r="A57" s="4" t="inlineStr">
        <is>
          <t>Consolidation and deconsolidation of funds, net</t>
        </is>
      </c>
      <c r="B57" s="5" t="n">
        <v>1475</v>
      </c>
      <c r="G57" s="5" t="n">
        <v>1475</v>
      </c>
    </row>
    <row r="58">
      <c r="A58" s="4" t="inlineStr">
        <is>
          <t>Changes in ownership interests and related tax benefits</t>
        </is>
      </c>
      <c r="B58" s="5" t="n">
        <v>94</v>
      </c>
      <c r="C58" s="5" t="n">
        <v>-9702</v>
      </c>
      <c r="F58" s="5" t="n">
        <v>9796</v>
      </c>
      <c r="J58" s="5" t="n">
        <v>4</v>
      </c>
      <c r="K58" s="5" t="n">
        <v>-4</v>
      </c>
    </row>
    <row r="59">
      <c r="A59" s="4" t="inlineStr">
        <is>
          <t>Expenses incurred upon issuance of common stock</t>
        </is>
      </c>
      <c r="B59" s="5" t="n">
        <v>-181</v>
      </c>
      <c r="C59" s="5" t="n">
        <v>-181</v>
      </c>
    </row>
    <row r="60">
      <c r="A60" s="4" t="inlineStr">
        <is>
          <t>Capital contributions</t>
        </is>
      </c>
      <c r="B60" s="5" t="n">
        <v>-9341</v>
      </c>
      <c r="F60" s="5" t="n">
        <v>229</v>
      </c>
      <c r="G60" s="5" t="n">
        <v>-9570</v>
      </c>
    </row>
    <row r="61">
      <c r="A61" s="4" t="inlineStr">
        <is>
          <t>Dividends/Distributions</t>
        </is>
      </c>
      <c r="B61" s="5" t="n">
        <v>-259831</v>
      </c>
      <c r="D61" s="5" t="n">
        <v>-57620</v>
      </c>
      <c r="F61" s="5" t="n">
        <v>-59949</v>
      </c>
      <c r="G61" s="5" t="n">
        <v>-136837</v>
      </c>
      <c r="H61" s="5" t="n">
        <v>-5425</v>
      </c>
    </row>
    <row r="62">
      <c r="A62" s="4" t="inlineStr">
        <is>
          <t>Net income</t>
        </is>
      </c>
      <c r="B62" s="5" t="n">
        <v>216676</v>
      </c>
      <c r="D62" s="5" t="n">
        <v>50946</v>
      </c>
      <c r="F62" s="5" t="n">
        <v>75119</v>
      </c>
      <c r="G62" s="5" t="n">
        <v>85186</v>
      </c>
      <c r="H62" s="5" t="n">
        <v>5425</v>
      </c>
    </row>
    <row r="63">
      <c r="A63" s="4" t="inlineStr">
        <is>
          <t>Currency translation adjustment, net of tax</t>
        </is>
      </c>
      <c r="B63" s="5" t="n">
        <v>2687</v>
      </c>
      <c r="E63" s="5" t="n">
        <v>-388</v>
      </c>
      <c r="F63" s="5" t="n">
        <v>-54</v>
      </c>
      <c r="G63" s="5" t="n">
        <v>3129</v>
      </c>
    </row>
    <row r="64">
      <c r="A64" s="4" t="inlineStr">
        <is>
          <t>Equity compensation</t>
        </is>
      </c>
      <c r="B64" s="5" t="n">
        <v>28683</v>
      </c>
      <c r="C64" s="5" t="n">
        <v>15500</v>
      </c>
      <c r="F64" s="5" t="n">
        <v>13183</v>
      </c>
    </row>
    <row r="65">
      <c r="A65" s="4" t="inlineStr">
        <is>
          <t>Stock option exercises</t>
        </is>
      </c>
      <c r="B65" s="5" t="n">
        <v>47890</v>
      </c>
      <c r="C65" s="5" t="n">
        <v>47865</v>
      </c>
      <c r="J65" s="5" t="n">
        <v>25</v>
      </c>
    </row>
    <row r="66">
      <c r="A66" s="4" t="inlineStr">
        <is>
          <t>Ending balance at Jun. 30, 2020</t>
        </is>
      </c>
      <c r="B66" s="5" t="n">
        <v>2003748</v>
      </c>
      <c r="C66" s="5" t="n">
        <v>800077</v>
      </c>
      <c r="D66" s="5" t="n">
        <v>-145045</v>
      </c>
      <c r="E66" s="5" t="n">
        <v>-11237</v>
      </c>
      <c r="F66" s="5" t="n">
        <v>552490</v>
      </c>
      <c r="G66" s="5" t="n">
        <v>506201</v>
      </c>
      <c r="H66" s="5" t="n">
        <v>298761</v>
      </c>
      <c r="J66" s="5" t="n">
        <v>1353</v>
      </c>
      <c r="K66" s="5" t="n">
        <v>1148</v>
      </c>
    </row>
    <row r="67">
      <c r="A67" s="3" t="inlineStr">
        <is>
          <t>Increase (Decrease) in Stockholders' Equity</t>
        </is>
      </c>
    </row>
    <row r="68">
      <c r="A68" s="4" t="inlineStr">
        <is>
          <t>Changes in ownership interests and related tax benefits</t>
        </is>
      </c>
      <c r="B68" s="5" t="n">
        <v>-3751</v>
      </c>
      <c r="C68" s="5" t="n">
        <v>-122555</v>
      </c>
      <c r="F68" s="5" t="n">
        <v>118804</v>
      </c>
      <c r="J68" s="5" t="n">
        <v>2</v>
      </c>
      <c r="K68" s="5" t="n">
        <v>-2</v>
      </c>
    </row>
    <row r="69">
      <c r="A69" s="4" t="inlineStr">
        <is>
          <t>Issuances of common stock</t>
        </is>
      </c>
      <c r="B69" s="5" t="n">
        <v>305338</v>
      </c>
      <c r="C69" s="5" t="n">
        <v>305261</v>
      </c>
      <c r="J69" s="5" t="n">
        <v>77</v>
      </c>
      <c r="K69" s="5" t="n">
        <v>0</v>
      </c>
    </row>
    <row r="70">
      <c r="A70" s="4" t="inlineStr">
        <is>
          <t>Capital contributions</t>
        </is>
      </c>
      <c r="B70" s="5" t="n">
        <v>499</v>
      </c>
      <c r="C70" s="5" t="n">
        <v>481</v>
      </c>
      <c r="F70" s="5" t="n">
        <v>0</v>
      </c>
      <c r="G70" s="5" t="n">
        <v>18</v>
      </c>
    </row>
    <row r="71">
      <c r="A71" s="4" t="inlineStr">
        <is>
          <t>Dividends/Distributions</t>
        </is>
      </c>
      <c r="B71" s="5" t="n">
        <v>-135393</v>
      </c>
      <c r="D71" s="5" t="n">
        <v>-61159</v>
      </c>
      <c r="F71" s="5" t="n">
        <v>-49391</v>
      </c>
      <c r="G71" s="5" t="n">
        <v>-19418</v>
      </c>
      <c r="H71" s="5" t="n">
        <v>-5425</v>
      </c>
    </row>
    <row r="72">
      <c r="A72" s="4" t="inlineStr">
        <is>
          <t>Net income</t>
        </is>
      </c>
      <c r="B72" s="5" t="n">
        <v>142334</v>
      </c>
      <c r="D72" s="5" t="n">
        <v>42120</v>
      </c>
      <c r="F72" s="5" t="n">
        <v>52162</v>
      </c>
      <c r="G72" s="5" t="n">
        <v>42627</v>
      </c>
      <c r="H72" s="5" t="n">
        <v>5425</v>
      </c>
    </row>
    <row r="73">
      <c r="A73" s="4" t="inlineStr">
        <is>
          <t>Currency translation adjustment, net of tax</t>
        </is>
      </c>
      <c r="B73" s="5" t="n">
        <v>16251</v>
      </c>
      <c r="E73" s="5" t="n">
        <v>4450</v>
      </c>
      <c r="F73" s="5" t="n">
        <v>4128</v>
      </c>
      <c r="G73" s="5" t="n">
        <v>7673</v>
      </c>
    </row>
    <row r="74">
      <c r="A74" s="4" t="inlineStr">
        <is>
          <t>Equity compensation</t>
        </is>
      </c>
      <c r="B74" s="5" t="n">
        <v>30337</v>
      </c>
      <c r="C74" s="5" t="n">
        <v>16921</v>
      </c>
      <c r="F74" s="5" t="n">
        <v>13416</v>
      </c>
    </row>
    <row r="75">
      <c r="A75" s="4" t="inlineStr">
        <is>
          <t>Stock option exercises</t>
        </is>
      </c>
      <c r="B75" s="5" t="n">
        <v>11518</v>
      </c>
      <c r="C75" s="5" t="n">
        <v>11512</v>
      </c>
      <c r="J75" s="5" t="n">
        <v>6</v>
      </c>
    </row>
    <row r="76">
      <c r="A76" s="4" t="inlineStr">
        <is>
          <t>Ending balance at Sep. 30, 2020</t>
        </is>
      </c>
      <c r="B76" s="6" t="n">
        <v>2370881</v>
      </c>
      <c r="C76" s="6" t="n">
        <v>1011697</v>
      </c>
      <c r="D76" s="6" t="n">
        <v>-164084</v>
      </c>
      <c r="E76" s="6" t="n">
        <v>-6787</v>
      </c>
      <c r="F76" s="6" t="n">
        <v>691609</v>
      </c>
      <c r="G76" s="6" t="n">
        <v>537101</v>
      </c>
      <c r="H76" s="6" t="n">
        <v>298761</v>
      </c>
      <c r="J76" s="6" t="n">
        <v>1438</v>
      </c>
      <c r="K76" s="6" t="n">
        <v>11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QUITY AND REDEEMABLE INTEREST (Preferred Stock) (Details) - $ / shares</t>
        </is>
      </c>
      <c r="B1" s="2" t="inlineStr">
        <is>
          <t>9 Months Ended</t>
        </is>
      </c>
    </row>
    <row r="2">
      <c r="B2" s="2" t="inlineStr">
        <is>
          <t>Sep. 30, 2020</t>
        </is>
      </c>
      <c r="C2" s="2" t="inlineStr">
        <is>
          <t>Dec. 31, 2019</t>
        </is>
      </c>
    </row>
    <row r="3">
      <c r="A3" s="3" t="inlineStr">
        <is>
          <t>Class of Stock [Line Items]</t>
        </is>
      </c>
    </row>
    <row r="4">
      <c r="A4" s="4" t="inlineStr">
        <is>
          <t>Dividend rate, percentage</t>
        </is>
      </c>
      <c r="B4" s="4" t="inlineStr">
        <is>
          <t>7.00%</t>
        </is>
      </c>
    </row>
    <row r="5">
      <c r="A5" s="4" t="inlineStr">
        <is>
          <t>Redemption price (in dollars per share)</t>
        </is>
      </c>
      <c r="B5" s="6" t="n">
        <v>25</v>
      </c>
    </row>
    <row r="6">
      <c r="A6" s="4" t="inlineStr">
        <is>
          <t>Preferred Equity</t>
        </is>
      </c>
    </row>
    <row r="7">
      <c r="A7" s="3" t="inlineStr">
        <is>
          <t>Class of Stock [Line Items]</t>
        </is>
      </c>
    </row>
    <row r="8">
      <c r="A8" s="4" t="inlineStr">
        <is>
          <t>Partners' capital (in shares)</t>
        </is>
      </c>
      <c r="B8" s="5" t="n">
        <v>12400000</v>
      </c>
      <c r="C8" s="5" t="n">
        <v>124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INTEREST (Redeemable Interests) (Details) - AOG - USD ($) $ in Thousands</t>
        </is>
      </c>
      <c r="B1" s="2" t="inlineStr">
        <is>
          <t>9 Months Ended</t>
        </is>
      </c>
    </row>
    <row r="2">
      <c r="B2" s="2" t="inlineStr">
        <is>
          <t>Sep. 30, 2020</t>
        </is>
      </c>
      <c r="C2" s="2" t="inlineStr">
        <is>
          <t>Dec. 31, 2019</t>
        </is>
      </c>
    </row>
    <row r="3">
      <c r="A3" s="3" t="inlineStr">
        <is>
          <t>Temporary Equity [Line Items]</t>
        </is>
      </c>
    </row>
    <row r="4">
      <c r="A4" s="4" t="inlineStr">
        <is>
          <t>Additions</t>
        </is>
      </c>
      <c r="B4" s="6" t="n">
        <v>99804</v>
      </c>
    </row>
    <row r="5">
      <c r="A5" s="4" t="inlineStr">
        <is>
          <t>Net loss</t>
        </is>
      </c>
      <c r="B5" s="5" t="n">
        <v>-1007</v>
      </c>
    </row>
    <row r="6">
      <c r="A6" s="4" t="inlineStr">
        <is>
          <t>Currency translation adjustment, net of tax</t>
        </is>
      </c>
      <c r="B6" s="5" t="n">
        <v>642</v>
      </c>
    </row>
    <row r="7">
      <c r="A7" s="4" t="inlineStr">
        <is>
          <t>Redeemable interest in Ares Operating Group entities</t>
        </is>
      </c>
      <c r="B7" s="6" t="n">
        <v>99439</v>
      </c>
      <c r="C7"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Operating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t>
        </is>
      </c>
    </row>
    <row r="4">
      <c r="A4" s="4" t="inlineStr">
        <is>
          <t>Total revenues</t>
        </is>
      </c>
      <c r="B4" s="6" t="n">
        <v>489866</v>
      </c>
      <c r="C4" s="6" t="n">
        <v>466490</v>
      </c>
      <c r="D4" s="6" t="n">
        <v>1106033</v>
      </c>
      <c r="E4" s="6" t="n">
        <v>1328509</v>
      </c>
    </row>
    <row r="5">
      <c r="A5" s="4" t="inlineStr">
        <is>
          <t>Operating segment</t>
        </is>
      </c>
    </row>
    <row r="6">
      <c r="A6" s="3" t="inlineStr">
        <is>
          <t>Segment reporting</t>
        </is>
      </c>
    </row>
    <row r="7">
      <c r="A7" s="4" t="inlineStr">
        <is>
          <t>Fee related earnings</t>
        </is>
      </c>
      <c r="B7" s="5" t="n">
        <v>167901</v>
      </c>
      <c r="C7" s="5" t="n">
        <v>142140</v>
      </c>
      <c r="D7" s="5" t="n">
        <v>468685</v>
      </c>
      <c r="E7" s="5" t="n">
        <v>397595</v>
      </c>
    </row>
    <row r="8">
      <c r="A8" s="4" t="inlineStr">
        <is>
          <t>Performance income—realized</t>
        </is>
      </c>
      <c r="B8" s="5" t="n">
        <v>123265</v>
      </c>
      <c r="C8" s="5" t="n">
        <v>7314</v>
      </c>
      <c r="D8" s="5" t="n">
        <v>319660</v>
      </c>
      <c r="E8" s="5" t="n">
        <v>111881</v>
      </c>
    </row>
    <row r="9">
      <c r="A9" s="4" t="inlineStr">
        <is>
          <t>Performance related compensation—realized</t>
        </is>
      </c>
      <c r="B9" s="5" t="n">
        <v>-97538</v>
      </c>
      <c r="C9" s="5" t="n">
        <v>-2042</v>
      </c>
      <c r="D9" s="5" t="n">
        <v>-252575</v>
      </c>
      <c r="E9" s="5" t="n">
        <v>-76488</v>
      </c>
    </row>
    <row r="10">
      <c r="A10" s="4" t="inlineStr">
        <is>
          <t>Realized net investment income (loss)</t>
        </is>
      </c>
      <c r="B10" s="5" t="n">
        <v>14494</v>
      </c>
      <c r="C10" s="5" t="n">
        <v>7007</v>
      </c>
      <c r="D10" s="5" t="n">
        <v>39372</v>
      </c>
      <c r="E10" s="5" t="n">
        <v>28332</v>
      </c>
    </row>
    <row r="11">
      <c r="A11" s="4" t="inlineStr">
        <is>
          <t>Realized Income (Loss)</t>
        </is>
      </c>
      <c r="B11" s="5" t="n">
        <v>-208122</v>
      </c>
      <c r="C11" s="5" t="n">
        <v>-154419</v>
      </c>
      <c r="D11" s="5" t="n">
        <v>-575142</v>
      </c>
      <c r="E11" s="5" t="n">
        <v>-461320</v>
      </c>
    </row>
    <row r="12">
      <c r="A12" s="4" t="inlineStr">
        <is>
          <t>OMG</t>
        </is>
      </c>
    </row>
    <row r="13">
      <c r="A13" s="3" t="inlineStr">
        <is>
          <t>Segment reporting</t>
        </is>
      </c>
    </row>
    <row r="14">
      <c r="A14" s="4" t="inlineStr">
        <is>
          <t>Compensation and benefits</t>
        </is>
      </c>
      <c r="B14" s="5" t="n">
        <v>-41551</v>
      </c>
      <c r="C14" s="5" t="n">
        <v>-34061</v>
      </c>
      <c r="D14" s="5" t="n">
        <v>-114916</v>
      </c>
      <c r="E14" s="5" t="n">
        <v>-100716</v>
      </c>
    </row>
    <row r="15">
      <c r="A15" s="4" t="inlineStr">
        <is>
          <t>General, administrative and other expenses</t>
        </is>
      </c>
      <c r="B15" s="5" t="n">
        <v>-19519</v>
      </c>
      <c r="C15" s="5" t="n">
        <v>-21405</v>
      </c>
      <c r="D15" s="5" t="n">
        <v>-56877</v>
      </c>
      <c r="E15" s="5" t="n">
        <v>-61911</v>
      </c>
    </row>
    <row r="16">
      <c r="A16" s="4" t="inlineStr">
        <is>
          <t>Fee related earnings</t>
        </is>
      </c>
      <c r="B16" s="5" t="n">
        <v>-61070</v>
      </c>
      <c r="C16" s="5" t="n">
        <v>-55466</v>
      </c>
      <c r="D16" s="5" t="n">
        <v>-171793</v>
      </c>
      <c r="E16" s="5" t="n">
        <v>-162627</v>
      </c>
    </row>
    <row r="17">
      <c r="A17" s="4" t="inlineStr">
        <is>
          <t>Performance income—realized</t>
        </is>
      </c>
      <c r="B17" s="5" t="n">
        <v>0</v>
      </c>
      <c r="C17" s="5" t="n">
        <v>0</v>
      </c>
      <c r="D17" s="5" t="n">
        <v>0</v>
      </c>
      <c r="E17" s="5" t="n">
        <v>0</v>
      </c>
    </row>
    <row r="18">
      <c r="A18" s="4" t="inlineStr">
        <is>
          <t>Performance related compensation—realized</t>
        </is>
      </c>
      <c r="B18" s="5" t="n">
        <v>0</v>
      </c>
      <c r="C18" s="5" t="n">
        <v>0</v>
      </c>
      <c r="D18" s="5" t="n">
        <v>0</v>
      </c>
      <c r="E18" s="5" t="n">
        <v>0</v>
      </c>
    </row>
    <row r="19">
      <c r="A19" s="4" t="inlineStr">
        <is>
          <t>Realized net performance income</t>
        </is>
      </c>
      <c r="B19" s="5" t="n">
        <v>0</v>
      </c>
      <c r="C19" s="5" t="n">
        <v>0</v>
      </c>
      <c r="D19" s="5" t="n">
        <v>0</v>
      </c>
      <c r="E19" s="5" t="n">
        <v>0</v>
      </c>
    </row>
    <row r="20">
      <c r="A20" s="4" t="inlineStr">
        <is>
          <t>Investment income (loss)—realized</t>
        </is>
      </c>
      <c r="B20" s="5" t="n">
        <v>0</v>
      </c>
      <c r="C20" s="5" t="n">
        <v>0</v>
      </c>
      <c r="D20" s="5" t="n">
        <v>-5698</v>
      </c>
      <c r="E20" s="5" t="n">
        <v>0</v>
      </c>
    </row>
    <row r="21">
      <c r="A21" s="4" t="inlineStr">
        <is>
          <t>Interest and other investment income (expense) —realized</t>
        </is>
      </c>
      <c r="B21" s="5" t="n">
        <v>-503</v>
      </c>
      <c r="C21" s="5" t="n">
        <v>-11</v>
      </c>
      <c r="D21" s="5" t="n">
        <v>-588</v>
      </c>
      <c r="E21" s="5" t="n">
        <v>-13</v>
      </c>
    </row>
    <row r="22">
      <c r="A22" s="4" t="inlineStr">
        <is>
          <t>Interest expense</t>
        </is>
      </c>
      <c r="B22" s="5" t="n">
        <v>-141</v>
      </c>
      <c r="C22" s="5" t="n">
        <v>-535</v>
      </c>
      <c r="D22" s="5" t="n">
        <v>-1262</v>
      </c>
      <c r="E22" s="5" t="n">
        <v>-1330</v>
      </c>
    </row>
    <row r="23">
      <c r="A23" s="4" t="inlineStr">
        <is>
          <t>Realized net investment income (loss)</t>
        </is>
      </c>
      <c r="B23" s="5" t="n">
        <v>-644</v>
      </c>
      <c r="C23" s="5" t="n">
        <v>-546</v>
      </c>
      <c r="D23" s="5" t="n">
        <v>-7548</v>
      </c>
      <c r="E23" s="5" t="n">
        <v>-1343</v>
      </c>
    </row>
    <row r="24">
      <c r="A24" s="4" t="inlineStr">
        <is>
          <t>Realized Income (Loss)</t>
        </is>
      </c>
      <c r="B24" s="5" t="n">
        <v>-61714</v>
      </c>
      <c r="C24" s="5" t="n">
        <v>-56012</v>
      </c>
      <c r="D24" s="5" t="n">
        <v>-179341</v>
      </c>
      <c r="E24" s="5" t="n">
        <v>-163970</v>
      </c>
    </row>
    <row r="25">
      <c r="A25" s="4" t="inlineStr">
        <is>
          <t>Total</t>
        </is>
      </c>
    </row>
    <row r="26">
      <c r="A26" s="3" t="inlineStr">
        <is>
          <t>Segment reporting</t>
        </is>
      </c>
    </row>
    <row r="27">
      <c r="A27" s="4" t="inlineStr">
        <is>
          <t>Compensation and benefits</t>
        </is>
      </c>
      <c r="B27" s="5" t="n">
        <v>-154400</v>
      </c>
      <c r="C27" s="5" t="n">
        <v>-135580</v>
      </c>
      <c r="D27" s="5" t="n">
        <v>-442325</v>
      </c>
      <c r="E27" s="5" t="n">
        <v>-391247</v>
      </c>
    </row>
    <row r="28">
      <c r="A28" s="4" t="inlineStr">
        <is>
          <t>General, administrative and other expenses</t>
        </is>
      </c>
      <c r="B28" s="5" t="n">
        <v>-43811</v>
      </c>
      <c r="C28" s="5" t="n">
        <v>-43067</v>
      </c>
      <c r="D28" s="5" t="n">
        <v>-125285</v>
      </c>
      <c r="E28" s="5" t="n">
        <v>-126083</v>
      </c>
    </row>
    <row r="29">
      <c r="A29" s="4" t="inlineStr">
        <is>
          <t>Fee related earnings</t>
        </is>
      </c>
      <c r="B29" s="5" t="n">
        <v>106831</v>
      </c>
      <c r="C29" s="5" t="n">
        <v>86674</v>
      </c>
      <c r="D29" s="5" t="n">
        <v>296892</v>
      </c>
      <c r="E29" s="5" t="n">
        <v>234968</v>
      </c>
    </row>
    <row r="30">
      <c r="A30" s="4" t="inlineStr">
        <is>
          <t>Performance income—realized</t>
        </is>
      </c>
      <c r="B30" s="5" t="n">
        <v>123265</v>
      </c>
      <c r="C30" s="5" t="n">
        <v>7314</v>
      </c>
      <c r="D30" s="5" t="n">
        <v>319660</v>
      </c>
      <c r="E30" s="5" t="n">
        <v>111881</v>
      </c>
    </row>
    <row r="31">
      <c r="A31" s="4" t="inlineStr">
        <is>
          <t>Performance related compensation—realized</t>
        </is>
      </c>
      <c r="B31" s="5" t="n">
        <v>-97538</v>
      </c>
      <c r="C31" s="5" t="n">
        <v>-2042</v>
      </c>
      <c r="D31" s="5" t="n">
        <v>-252575</v>
      </c>
      <c r="E31" s="5" t="n">
        <v>-76488</v>
      </c>
    </row>
    <row r="32">
      <c r="A32" s="4" t="inlineStr">
        <is>
          <t>Realized net performance income</t>
        </is>
      </c>
      <c r="B32" s="5" t="n">
        <v>25727</v>
      </c>
      <c r="C32" s="5" t="n">
        <v>5272</v>
      </c>
      <c r="D32" s="5" t="n">
        <v>67085</v>
      </c>
      <c r="E32" s="5" t="n">
        <v>35393</v>
      </c>
    </row>
    <row r="33">
      <c r="A33" s="4" t="inlineStr">
        <is>
          <t>Investment income (loss)—realized</t>
        </is>
      </c>
      <c r="B33" s="5" t="n">
        <v>16837</v>
      </c>
      <c r="C33" s="5" t="n">
        <v>2176</v>
      </c>
      <c r="D33" s="5" t="n">
        <v>32065</v>
      </c>
      <c r="E33" s="5" t="n">
        <v>19716</v>
      </c>
    </row>
    <row r="34">
      <c r="A34" s="4" t="inlineStr">
        <is>
          <t>Interest and other investment income (expense) —realized</t>
        </is>
      </c>
      <c r="B34" s="5" t="n">
        <v>3828</v>
      </c>
      <c r="C34" s="5" t="n">
        <v>8976</v>
      </c>
      <c r="D34" s="5" t="n">
        <v>17962</v>
      </c>
      <c r="E34" s="5" t="n">
        <v>23346</v>
      </c>
    </row>
    <row r="35">
      <c r="A35" s="4" t="inlineStr">
        <is>
          <t>Interest expense</t>
        </is>
      </c>
      <c r="B35" s="5" t="n">
        <v>-6815</v>
      </c>
      <c r="C35" s="5" t="n">
        <v>-4691</v>
      </c>
      <c r="D35" s="5" t="n">
        <v>-18203</v>
      </c>
      <c r="E35" s="5" t="n">
        <v>-16073</v>
      </c>
    </row>
    <row r="36">
      <c r="A36" s="4" t="inlineStr">
        <is>
          <t>Realized net investment income (loss)</t>
        </is>
      </c>
      <c r="B36" s="5" t="n">
        <v>13850</v>
      </c>
      <c r="C36" s="5" t="n">
        <v>6461</v>
      </c>
      <c r="D36" s="5" t="n">
        <v>31824</v>
      </c>
      <c r="E36" s="5" t="n">
        <v>26989</v>
      </c>
    </row>
    <row r="37">
      <c r="A37" s="4" t="inlineStr">
        <is>
          <t>Realized Income (Loss)</t>
        </is>
      </c>
      <c r="B37" s="5" t="n">
        <v>146408</v>
      </c>
      <c r="C37" s="5" t="n">
        <v>98407</v>
      </c>
      <c r="D37" s="5" t="n">
        <v>395801</v>
      </c>
      <c r="E37" s="5" t="n">
        <v>297350</v>
      </c>
    </row>
    <row r="38">
      <c r="A38" s="4" t="inlineStr">
        <is>
          <t>Ares Management L.P</t>
        </is>
      </c>
    </row>
    <row r="39">
      <c r="A39" s="3" t="inlineStr">
        <is>
          <t>Segment reporting</t>
        </is>
      </c>
    </row>
    <row r="40">
      <c r="A40" s="4" t="inlineStr">
        <is>
          <t>Total revenues</t>
        </is>
      </c>
      <c r="B40" s="5" t="n">
        <v>489866</v>
      </c>
      <c r="C40" s="5" t="n">
        <v>466490</v>
      </c>
      <c r="D40" s="5" t="n">
        <v>1106033</v>
      </c>
      <c r="E40" s="5" t="n">
        <v>1328509</v>
      </c>
    </row>
    <row r="41">
      <c r="A41" s="4" t="inlineStr">
        <is>
          <t>Compensation and benefits</t>
        </is>
      </c>
      <c r="B41" s="5" t="n">
        <v>-194267</v>
      </c>
      <c r="C41" s="5" t="n">
        <v>-166216</v>
      </c>
      <c r="D41" s="5" t="n">
        <v>-559482</v>
      </c>
      <c r="E41" s="5" t="n">
        <v>-485232</v>
      </c>
    </row>
    <row r="42">
      <c r="A42" s="4" t="inlineStr">
        <is>
          <t>General, administrative and other expenses</t>
        </is>
      </c>
      <c r="B42" s="5" t="n">
        <v>-69938</v>
      </c>
      <c r="C42" s="5" t="n">
        <v>-79385</v>
      </c>
      <c r="D42" s="5" t="n">
        <v>-190353</v>
      </c>
      <c r="E42" s="5" t="n">
        <v>-195988</v>
      </c>
    </row>
    <row r="43">
      <c r="A43" s="4" t="inlineStr">
        <is>
          <t>Ares Management L.P | Affiliated entity | ARCC</t>
        </is>
      </c>
    </row>
    <row r="44">
      <c r="A44" s="3" t="inlineStr">
        <is>
          <t>Segment reporting</t>
        </is>
      </c>
    </row>
    <row r="45">
      <c r="A45" s="4" t="inlineStr">
        <is>
          <t>Management fees, part I fees</t>
        </is>
      </c>
      <c r="B45" s="5" t="n">
        <v>41643</v>
      </c>
      <c r="C45" s="5" t="n">
        <v>38786</v>
      </c>
      <c r="D45" s="5" t="n">
        <v>126872</v>
      </c>
      <c r="E45" s="5" t="n">
        <v>116336</v>
      </c>
    </row>
    <row r="46">
      <c r="A46" s="4" t="inlineStr">
        <is>
          <t>Ares Management L.P | Operating segment</t>
        </is>
      </c>
    </row>
    <row r="47">
      <c r="A47" s="3" t="inlineStr">
        <is>
          <t>Segment reporting</t>
        </is>
      </c>
    </row>
    <row r="48">
      <c r="A48" s="4" t="inlineStr">
        <is>
          <t>Compensation and benefits</t>
        </is>
      </c>
      <c r="B48" s="5" t="n">
        <v>-112849</v>
      </c>
      <c r="C48" s="5" t="n">
        <v>-101519</v>
      </c>
      <c r="D48" s="5" t="n">
        <v>-327409</v>
      </c>
      <c r="E48" s="5" t="n">
        <v>-290531</v>
      </c>
    </row>
    <row r="49">
      <c r="A49" s="4" t="inlineStr">
        <is>
          <t>General, administrative and other expenses</t>
        </is>
      </c>
      <c r="B49" s="5" t="n">
        <v>-24292</v>
      </c>
      <c r="C49" s="5" t="n">
        <v>-21662</v>
      </c>
      <c r="D49" s="5" t="n">
        <v>-68408</v>
      </c>
      <c r="E49" s="5" t="n">
        <v>-64172</v>
      </c>
    </row>
    <row r="50">
      <c r="A50" s="4" t="inlineStr">
        <is>
          <t>Fee related earnings</t>
        </is>
      </c>
      <c r="B50" s="5" t="n">
        <v>167901</v>
      </c>
      <c r="C50" s="5" t="n">
        <v>142140</v>
      </c>
      <c r="D50" s="5" t="n">
        <v>468685</v>
      </c>
      <c r="E50" s="5" t="n">
        <v>397595</v>
      </c>
    </row>
    <row r="51">
      <c r="A51" s="4" t="inlineStr">
        <is>
          <t>Performance income—realized</t>
        </is>
      </c>
      <c r="B51" s="5" t="n">
        <v>123265</v>
      </c>
      <c r="C51" s="5" t="n">
        <v>7314</v>
      </c>
      <c r="D51" s="5" t="n">
        <v>319660</v>
      </c>
      <c r="E51" s="5" t="n">
        <v>111881</v>
      </c>
    </row>
    <row r="52">
      <c r="A52" s="4" t="inlineStr">
        <is>
          <t>Performance related compensation—realized</t>
        </is>
      </c>
      <c r="B52" s="5" t="n">
        <v>-97538</v>
      </c>
      <c r="C52" s="5" t="n">
        <v>-2042</v>
      </c>
      <c r="D52" s="5" t="n">
        <v>-252575</v>
      </c>
      <c r="E52" s="5" t="n">
        <v>-76488</v>
      </c>
    </row>
    <row r="53">
      <c r="A53" s="4" t="inlineStr">
        <is>
          <t>Realized net performance income</t>
        </is>
      </c>
      <c r="B53" s="5" t="n">
        <v>25727</v>
      </c>
      <c r="C53" s="5" t="n">
        <v>5272</v>
      </c>
      <c r="D53" s="5" t="n">
        <v>67085</v>
      </c>
      <c r="E53" s="5" t="n">
        <v>35393</v>
      </c>
    </row>
    <row r="54">
      <c r="A54" s="4" t="inlineStr">
        <is>
          <t>Investment income (loss)—realized</t>
        </is>
      </c>
      <c r="B54" s="5" t="n">
        <v>16837</v>
      </c>
      <c r="C54" s="5" t="n">
        <v>2176</v>
      </c>
      <c r="D54" s="5" t="n">
        <v>37763</v>
      </c>
      <c r="E54" s="5" t="n">
        <v>19716</v>
      </c>
    </row>
    <row r="55">
      <c r="A55" s="4" t="inlineStr">
        <is>
          <t>Interest and other investment income (expense) —realized</t>
        </is>
      </c>
      <c r="B55" s="5" t="n">
        <v>4331</v>
      </c>
      <c r="C55" s="5" t="n">
        <v>8987</v>
      </c>
      <c r="D55" s="5" t="n">
        <v>18550</v>
      </c>
      <c r="E55" s="5" t="n">
        <v>23359</v>
      </c>
    </row>
    <row r="56">
      <c r="A56" s="4" t="inlineStr">
        <is>
          <t>Interest expense</t>
        </is>
      </c>
      <c r="B56" s="5" t="n">
        <v>-6674</v>
      </c>
      <c r="C56" s="5" t="n">
        <v>-4156</v>
      </c>
      <c r="D56" s="5" t="n">
        <v>-16941</v>
      </c>
      <c r="E56" s="5" t="n">
        <v>-14743</v>
      </c>
    </row>
    <row r="57">
      <c r="A57" s="4" t="inlineStr">
        <is>
          <t>Realized net investment income (loss)</t>
        </is>
      </c>
      <c r="B57" s="5" t="n">
        <v>14494</v>
      </c>
      <c r="C57" s="5" t="n">
        <v>7007</v>
      </c>
      <c r="D57" s="5" t="n">
        <v>39372</v>
      </c>
      <c r="E57" s="5" t="n">
        <v>28332</v>
      </c>
    </row>
    <row r="58">
      <c r="A58" s="4" t="inlineStr">
        <is>
          <t>Realized Income (Loss)</t>
        </is>
      </c>
      <c r="B58" s="5" t="n">
        <v>208122</v>
      </c>
      <c r="C58" s="5" t="n">
        <v>154419</v>
      </c>
      <c r="D58" s="5" t="n">
        <v>575142</v>
      </c>
      <c r="E58" s="5" t="n">
        <v>461320</v>
      </c>
    </row>
    <row r="59">
      <c r="A59" s="4" t="inlineStr">
        <is>
          <t>Ares Management L.P | Operating segment | Credit Group</t>
        </is>
      </c>
    </row>
    <row r="60">
      <c r="A60" s="3" t="inlineStr">
        <is>
          <t>Segment reporting</t>
        </is>
      </c>
    </row>
    <row r="61">
      <c r="A61" s="4" t="inlineStr">
        <is>
          <t>Compensation and benefits</t>
        </is>
      </c>
      <c r="B61" s="5" t="n">
        <v>-74373</v>
      </c>
      <c r="C61" s="5" t="n">
        <v>-67770</v>
      </c>
      <c r="D61" s="5" t="n">
        <v>-222063</v>
      </c>
      <c r="E61" s="5" t="n">
        <v>-193083</v>
      </c>
    </row>
    <row r="62">
      <c r="A62" s="4" t="inlineStr">
        <is>
          <t>General, administrative and other expenses</t>
        </is>
      </c>
      <c r="B62" s="5" t="n">
        <v>-13789</v>
      </c>
      <c r="C62" s="5" t="n">
        <v>-12789</v>
      </c>
      <c r="D62" s="5" t="n">
        <v>-41626</v>
      </c>
      <c r="E62" s="5" t="n">
        <v>-39675</v>
      </c>
    </row>
    <row r="63">
      <c r="A63" s="4" t="inlineStr">
        <is>
          <t>Fee related earnings</t>
        </is>
      </c>
      <c r="B63" s="5" t="n">
        <v>125107</v>
      </c>
      <c r="C63" s="5" t="n">
        <v>103062</v>
      </c>
      <c r="D63" s="5" t="n">
        <v>354964</v>
      </c>
      <c r="E63" s="5" t="n">
        <v>293181</v>
      </c>
    </row>
    <row r="64">
      <c r="A64" s="4" t="inlineStr">
        <is>
          <t>Performance income—realized</t>
        </is>
      </c>
      <c r="B64" s="5" t="n">
        <v>7069</v>
      </c>
      <c r="C64" s="5" t="n">
        <v>1037</v>
      </c>
      <c r="D64" s="5" t="n">
        <v>16085</v>
      </c>
      <c r="E64" s="5" t="n">
        <v>38921</v>
      </c>
    </row>
    <row r="65">
      <c r="A65" s="4" t="inlineStr">
        <is>
          <t>Performance related compensation—realized</t>
        </is>
      </c>
      <c r="B65" s="5" t="n">
        <v>-4131</v>
      </c>
      <c r="C65" s="5" t="n">
        <v>-630</v>
      </c>
      <c r="D65" s="5" t="n">
        <v>-12142</v>
      </c>
      <c r="E65" s="5" t="n">
        <v>-22857</v>
      </c>
    </row>
    <row r="66">
      <c r="A66" s="4" t="inlineStr">
        <is>
          <t>Realized net performance income</t>
        </is>
      </c>
      <c r="B66" s="5" t="n">
        <v>2938</v>
      </c>
      <c r="C66" s="5" t="n">
        <v>407</v>
      </c>
      <c r="D66" s="5" t="n">
        <v>3943</v>
      </c>
      <c r="E66" s="5" t="n">
        <v>16064</v>
      </c>
    </row>
    <row r="67">
      <c r="A67" s="4" t="inlineStr">
        <is>
          <t>Investment income (loss)—realized</t>
        </is>
      </c>
      <c r="B67" s="5" t="n">
        <v>0</v>
      </c>
      <c r="C67" s="5" t="n">
        <v>114</v>
      </c>
      <c r="D67" s="5" t="n">
        <v>-843</v>
      </c>
      <c r="E67" s="5" t="n">
        <v>662</v>
      </c>
    </row>
    <row r="68">
      <c r="A68" s="4" t="inlineStr">
        <is>
          <t>Interest and other investment income (expense) —realized</t>
        </is>
      </c>
      <c r="B68" s="5" t="n">
        <v>1962</v>
      </c>
      <c r="C68" s="5" t="n">
        <v>6964</v>
      </c>
      <c r="D68" s="5" t="n">
        <v>13166</v>
      </c>
      <c r="E68" s="5" t="n">
        <v>14500</v>
      </c>
    </row>
    <row r="69">
      <c r="A69" s="4" t="inlineStr">
        <is>
          <t>Interest expense</t>
        </is>
      </c>
      <c r="B69" s="5" t="n">
        <v>-2340</v>
      </c>
      <c r="C69" s="5" t="n">
        <v>-1561</v>
      </c>
      <c r="D69" s="5" t="n">
        <v>-6391</v>
      </c>
      <c r="E69" s="5" t="n">
        <v>-5368</v>
      </c>
    </row>
    <row r="70">
      <c r="A70" s="4" t="inlineStr">
        <is>
          <t>Realized net investment income (loss)</t>
        </is>
      </c>
      <c r="B70" s="5" t="n">
        <v>-378</v>
      </c>
      <c r="C70" s="5" t="n">
        <v>5517</v>
      </c>
      <c r="D70" s="5" t="n">
        <v>5932</v>
      </c>
      <c r="E70" s="5" t="n">
        <v>9794</v>
      </c>
    </row>
    <row r="71">
      <c r="A71" s="4" t="inlineStr">
        <is>
          <t>Realized Income (Loss)</t>
        </is>
      </c>
      <c r="B71" s="5" t="n">
        <v>127667</v>
      </c>
      <c r="C71" s="5" t="n">
        <v>108986</v>
      </c>
      <c r="D71" s="5" t="n">
        <v>364839</v>
      </c>
      <c r="E71" s="5" t="n">
        <v>319039</v>
      </c>
    </row>
    <row r="72">
      <c r="A72" s="4" t="inlineStr">
        <is>
          <t>Ares Management L.P | Operating segment | Private Equity Group</t>
        </is>
      </c>
    </row>
    <row r="73">
      <c r="A73" s="3" t="inlineStr">
        <is>
          <t>Segment reporting</t>
        </is>
      </c>
    </row>
    <row r="74">
      <c r="A74" s="4" t="inlineStr">
        <is>
          <t>Compensation and benefits</t>
        </is>
      </c>
      <c r="B74" s="5" t="n">
        <v>-21224</v>
      </c>
      <c r="C74" s="5" t="n">
        <v>-19226</v>
      </c>
      <c r="D74" s="5" t="n">
        <v>-62946</v>
      </c>
      <c r="E74" s="5" t="n">
        <v>-61713</v>
      </c>
    </row>
    <row r="75">
      <c r="A75" s="4" t="inlineStr">
        <is>
          <t>General, administrative and other expenses</t>
        </is>
      </c>
      <c r="B75" s="5" t="n">
        <v>-6002</v>
      </c>
      <c r="C75" s="5" t="n">
        <v>-5532</v>
      </c>
      <c r="D75" s="5" t="n">
        <v>-16083</v>
      </c>
      <c r="E75" s="5" t="n">
        <v>-14501</v>
      </c>
    </row>
    <row r="76">
      <c r="A76" s="4" t="inlineStr">
        <is>
          <t>Fee related earnings</t>
        </is>
      </c>
      <c r="B76" s="5" t="n">
        <v>27429</v>
      </c>
      <c r="C76" s="5" t="n">
        <v>29926</v>
      </c>
      <c r="D76" s="5" t="n">
        <v>81319</v>
      </c>
      <c r="E76" s="5" t="n">
        <v>82028</v>
      </c>
    </row>
    <row r="77">
      <c r="A77" s="4" t="inlineStr">
        <is>
          <t>Performance income—realized</t>
        </is>
      </c>
      <c r="B77" s="5" t="n">
        <v>115997</v>
      </c>
      <c r="C77" s="5" t="n">
        <v>0</v>
      </c>
      <c r="D77" s="5" t="n">
        <v>276469</v>
      </c>
      <c r="E77" s="5" t="n">
        <v>62492</v>
      </c>
    </row>
    <row r="78">
      <c r="A78" s="4" t="inlineStr">
        <is>
          <t>Performance related compensation—realized</t>
        </is>
      </c>
      <c r="B78" s="5" t="n">
        <v>-93284</v>
      </c>
      <c r="C78" s="5" t="n">
        <v>0</v>
      </c>
      <c r="D78" s="5" t="n">
        <v>-222949</v>
      </c>
      <c r="E78" s="5" t="n">
        <v>-49993</v>
      </c>
    </row>
    <row r="79">
      <c r="A79" s="4" t="inlineStr">
        <is>
          <t>Realized net performance income</t>
        </is>
      </c>
      <c r="B79" s="5" t="n">
        <v>22713</v>
      </c>
      <c r="C79" s="5" t="n">
        <v>0</v>
      </c>
      <c r="D79" s="5" t="n">
        <v>53520</v>
      </c>
      <c r="E79" s="5" t="n">
        <v>12499</v>
      </c>
    </row>
    <row r="80">
      <c r="A80" s="4" t="inlineStr">
        <is>
          <t>Investment income (loss)—realized</t>
        </is>
      </c>
      <c r="B80" s="5" t="n">
        <v>16351</v>
      </c>
      <c r="C80" s="5" t="n">
        <v>47</v>
      </c>
      <c r="D80" s="5" t="n">
        <v>35866</v>
      </c>
      <c r="E80" s="5" t="n">
        <v>12013</v>
      </c>
    </row>
    <row r="81">
      <c r="A81" s="4" t="inlineStr">
        <is>
          <t>Interest and other investment income (expense) —realized</t>
        </is>
      </c>
      <c r="B81" s="5" t="n">
        <v>1065</v>
      </c>
      <c r="C81" s="5" t="n">
        <v>435</v>
      </c>
      <c r="D81" s="5" t="n">
        <v>2364</v>
      </c>
      <c r="E81" s="5" t="n">
        <v>4047</v>
      </c>
    </row>
    <row r="82">
      <c r="A82" s="4" t="inlineStr">
        <is>
          <t>Interest expense</t>
        </is>
      </c>
      <c r="B82" s="5" t="n">
        <v>-2216</v>
      </c>
      <c r="C82" s="5" t="n">
        <v>-1628</v>
      </c>
      <c r="D82" s="5" t="n">
        <v>-6106</v>
      </c>
      <c r="E82" s="5" t="n">
        <v>-6239</v>
      </c>
    </row>
    <row r="83">
      <c r="A83" s="4" t="inlineStr">
        <is>
          <t>Realized net investment income (loss)</t>
        </is>
      </c>
      <c r="B83" s="5" t="n">
        <v>15200</v>
      </c>
      <c r="C83" s="5" t="n">
        <v>-1146</v>
      </c>
      <c r="D83" s="5" t="n">
        <v>32124</v>
      </c>
      <c r="E83" s="5" t="n">
        <v>9821</v>
      </c>
    </row>
    <row r="84">
      <c r="A84" s="4" t="inlineStr">
        <is>
          <t>Realized Income (Loss)</t>
        </is>
      </c>
      <c r="B84" s="5" t="n">
        <v>65342</v>
      </c>
      <c r="C84" s="5" t="n">
        <v>28780</v>
      </c>
      <c r="D84" s="5" t="n">
        <v>166963</v>
      </c>
      <c r="E84" s="5" t="n">
        <v>104348</v>
      </c>
    </row>
    <row r="85">
      <c r="A85" s="4" t="inlineStr">
        <is>
          <t>Ares Management L.P | Operating segment | Real Estate Group</t>
        </is>
      </c>
    </row>
    <row r="86">
      <c r="A86" s="3" t="inlineStr">
        <is>
          <t>Segment reporting</t>
        </is>
      </c>
    </row>
    <row r="87">
      <c r="A87" s="4" t="inlineStr">
        <is>
          <t>Compensation and benefits</t>
        </is>
      </c>
      <c r="B87" s="5" t="n">
        <v>-13011</v>
      </c>
      <c r="C87" s="5" t="n">
        <v>-14523</v>
      </c>
      <c r="D87" s="5" t="n">
        <v>-38159</v>
      </c>
      <c r="E87" s="5" t="n">
        <v>-35735</v>
      </c>
    </row>
    <row r="88">
      <c r="A88" s="4" t="inlineStr">
        <is>
          <t>General, administrative and other expenses</t>
        </is>
      </c>
      <c r="B88" s="5" t="n">
        <v>-2987</v>
      </c>
      <c r="C88" s="5" t="n">
        <v>-3341</v>
      </c>
      <c r="D88" s="5" t="n">
        <v>-9185</v>
      </c>
      <c r="E88" s="5" t="n">
        <v>-9996</v>
      </c>
    </row>
    <row r="89">
      <c r="A89" s="4" t="inlineStr">
        <is>
          <t>Fee related earnings</t>
        </is>
      </c>
      <c r="B89" s="5" t="n">
        <v>7794</v>
      </c>
      <c r="C89" s="5" t="n">
        <v>9152</v>
      </c>
      <c r="D89" s="5" t="n">
        <v>24831</v>
      </c>
      <c r="E89" s="5" t="n">
        <v>22386</v>
      </c>
    </row>
    <row r="90">
      <c r="A90" s="4" t="inlineStr">
        <is>
          <t>Performance income—realized</t>
        </is>
      </c>
      <c r="B90" s="5" t="n">
        <v>199</v>
      </c>
      <c r="C90" s="5" t="n">
        <v>6277</v>
      </c>
      <c r="D90" s="5" t="n">
        <v>27106</v>
      </c>
      <c r="E90" s="5" t="n">
        <v>10468</v>
      </c>
    </row>
    <row r="91">
      <c r="A91" s="4" t="inlineStr">
        <is>
          <t>Performance related compensation—realized</t>
        </is>
      </c>
      <c r="B91" s="5" t="n">
        <v>-123</v>
      </c>
      <c r="C91" s="5" t="n">
        <v>-1412</v>
      </c>
      <c r="D91" s="5" t="n">
        <v>-17484</v>
      </c>
      <c r="E91" s="5" t="n">
        <v>-3638</v>
      </c>
    </row>
    <row r="92">
      <c r="A92" s="4" t="inlineStr">
        <is>
          <t>Realized net performance income</t>
        </is>
      </c>
      <c r="B92" s="5" t="n">
        <v>76</v>
      </c>
      <c r="C92" s="5" t="n">
        <v>4865</v>
      </c>
      <c r="D92" s="5" t="n">
        <v>9622</v>
      </c>
      <c r="E92" s="5" t="n">
        <v>6830</v>
      </c>
    </row>
    <row r="93">
      <c r="A93" s="4" t="inlineStr">
        <is>
          <t>Investment income (loss)—realized</t>
        </is>
      </c>
      <c r="B93" s="5" t="n">
        <v>486</v>
      </c>
      <c r="C93" s="5" t="n">
        <v>2015</v>
      </c>
      <c r="D93" s="5" t="n">
        <v>2740</v>
      </c>
      <c r="E93" s="5" t="n">
        <v>7041</v>
      </c>
    </row>
    <row r="94">
      <c r="A94" s="4" t="inlineStr">
        <is>
          <t>Interest and other investment income (expense) —realized</t>
        </is>
      </c>
      <c r="B94" s="5" t="n">
        <v>1308</v>
      </c>
      <c r="C94" s="5" t="n">
        <v>1588</v>
      </c>
      <c r="D94" s="5" t="n">
        <v>3024</v>
      </c>
      <c r="E94" s="5" t="n">
        <v>4812</v>
      </c>
    </row>
    <row r="95">
      <c r="A95" s="4" t="inlineStr">
        <is>
          <t>Interest expense</t>
        </is>
      </c>
      <c r="B95" s="5" t="n">
        <v>-1389</v>
      </c>
      <c r="C95" s="5" t="n">
        <v>-967</v>
      </c>
      <c r="D95" s="5" t="n">
        <v>-3715</v>
      </c>
      <c r="E95" s="5" t="n">
        <v>-3136</v>
      </c>
    </row>
    <row r="96">
      <c r="A96" s="4" t="inlineStr">
        <is>
          <t>Realized net investment income (loss)</t>
        </is>
      </c>
      <c r="B96" s="5" t="n">
        <v>405</v>
      </c>
      <c r="C96" s="5" t="n">
        <v>2636</v>
      </c>
      <c r="D96" s="5" t="n">
        <v>2049</v>
      </c>
      <c r="E96" s="5" t="n">
        <v>8717</v>
      </c>
    </row>
    <row r="97">
      <c r="A97" s="4" t="inlineStr">
        <is>
          <t>Realized Income (Loss)</t>
        </is>
      </c>
      <c r="B97" s="5" t="n">
        <v>8275</v>
      </c>
      <c r="C97" s="5" t="n">
        <v>16653</v>
      </c>
      <c r="D97" s="5" t="n">
        <v>36502</v>
      </c>
      <c r="E97" s="5" t="n">
        <v>37933</v>
      </c>
    </row>
    <row r="98">
      <c r="A98" s="4" t="inlineStr">
        <is>
          <t>Ares Management L.P | Operating segment | Strategic Initiatives</t>
        </is>
      </c>
    </row>
    <row r="99">
      <c r="A99" s="3" t="inlineStr">
        <is>
          <t>Segment reporting</t>
        </is>
      </c>
    </row>
    <row r="100">
      <c r="A100" s="4" t="inlineStr">
        <is>
          <t>Compensation and benefits</t>
        </is>
      </c>
      <c r="B100" s="5" t="n">
        <v>-4241</v>
      </c>
      <c r="C100" s="5" t="n">
        <v>0</v>
      </c>
      <c r="D100" s="5" t="n">
        <v>-4241</v>
      </c>
      <c r="E100" s="5" t="n">
        <v>0</v>
      </c>
    </row>
    <row r="101">
      <c r="A101" s="4" t="inlineStr">
        <is>
          <t>General, administrative and other expenses</t>
        </is>
      </c>
      <c r="B101" s="5" t="n">
        <v>-1514</v>
      </c>
      <c r="C101" s="5" t="n">
        <v>0</v>
      </c>
      <c r="D101" s="5" t="n">
        <v>-1514</v>
      </c>
      <c r="E101" s="5" t="n">
        <v>0</v>
      </c>
    </row>
    <row r="102">
      <c r="A102" s="4" t="inlineStr">
        <is>
          <t>Fee related earnings</t>
        </is>
      </c>
      <c r="B102" s="5" t="n">
        <v>7571</v>
      </c>
      <c r="C102" s="5" t="n">
        <v>0</v>
      </c>
      <c r="D102" s="5" t="n">
        <v>7571</v>
      </c>
      <c r="E102" s="5" t="n">
        <v>0</v>
      </c>
    </row>
    <row r="103">
      <c r="A103" s="4" t="inlineStr">
        <is>
          <t>Performance income—realized</t>
        </is>
      </c>
      <c r="B103" s="5" t="n">
        <v>0</v>
      </c>
      <c r="C103" s="5" t="n">
        <v>0</v>
      </c>
      <c r="D103" s="5" t="n">
        <v>0</v>
      </c>
      <c r="E103" s="5" t="n">
        <v>0</v>
      </c>
    </row>
    <row r="104">
      <c r="A104" s="4" t="inlineStr">
        <is>
          <t>Performance related compensation—realized</t>
        </is>
      </c>
      <c r="B104" s="5" t="n">
        <v>0</v>
      </c>
      <c r="C104" s="5" t="n">
        <v>0</v>
      </c>
      <c r="D104" s="5" t="n">
        <v>0</v>
      </c>
      <c r="E104" s="5" t="n">
        <v>0</v>
      </c>
    </row>
    <row r="105">
      <c r="A105" s="4" t="inlineStr">
        <is>
          <t>Realized net performance income</t>
        </is>
      </c>
      <c r="B105" s="5" t="n">
        <v>0</v>
      </c>
      <c r="C105" s="5" t="n">
        <v>0</v>
      </c>
      <c r="D105" s="5" t="n">
        <v>0</v>
      </c>
      <c r="E105" s="5" t="n">
        <v>0</v>
      </c>
    </row>
    <row r="106">
      <c r="A106" s="4" t="inlineStr">
        <is>
          <t>Investment income (loss)—realized</t>
        </is>
      </c>
      <c r="B106" s="5" t="n">
        <v>0</v>
      </c>
      <c r="C106" s="5" t="n">
        <v>0</v>
      </c>
      <c r="D106" s="5" t="n">
        <v>0</v>
      </c>
      <c r="E106" s="5" t="n">
        <v>0</v>
      </c>
    </row>
    <row r="107">
      <c r="A107" s="4" t="inlineStr">
        <is>
          <t>Interest and other investment income (expense) —realized</t>
        </is>
      </c>
      <c r="B107" s="5" t="n">
        <v>-4</v>
      </c>
      <c r="C107" s="5" t="n">
        <v>0</v>
      </c>
      <c r="D107" s="5" t="n">
        <v>-4</v>
      </c>
      <c r="E107" s="5" t="n">
        <v>0</v>
      </c>
    </row>
    <row r="108">
      <c r="A108" s="4" t="inlineStr">
        <is>
          <t>Interest expense</t>
        </is>
      </c>
      <c r="B108" s="5" t="n">
        <v>-729</v>
      </c>
      <c r="C108" s="5" t="n">
        <v>0</v>
      </c>
      <c r="D108" s="5" t="n">
        <v>-729</v>
      </c>
      <c r="E108" s="5" t="n">
        <v>0</v>
      </c>
    </row>
    <row r="109">
      <c r="A109" s="4" t="inlineStr">
        <is>
          <t>Realized net investment income (loss)</t>
        </is>
      </c>
      <c r="B109" s="5" t="n">
        <v>-733</v>
      </c>
      <c r="C109" s="5" t="n">
        <v>0</v>
      </c>
      <c r="D109" s="5" t="n">
        <v>-733</v>
      </c>
      <c r="E109" s="5" t="n">
        <v>0</v>
      </c>
    </row>
    <row r="110">
      <c r="A110" s="4" t="inlineStr">
        <is>
          <t>Realized Income (Loss)</t>
        </is>
      </c>
      <c r="B110" s="5" t="n">
        <v>6838</v>
      </c>
      <c r="C110" s="5" t="n">
        <v>0</v>
      </c>
      <c r="D110" s="5" t="n">
        <v>6838</v>
      </c>
      <c r="E110" s="5" t="n">
        <v>0</v>
      </c>
    </row>
    <row r="111">
      <c r="A111" s="4" t="inlineStr">
        <is>
          <t>Management fees | OMG</t>
        </is>
      </c>
    </row>
    <row r="112">
      <c r="A112" s="3" t="inlineStr">
        <is>
          <t>Segment reporting</t>
        </is>
      </c>
    </row>
    <row r="113">
      <c r="A113" s="4" t="inlineStr">
        <is>
          <t>Total revenues</t>
        </is>
      </c>
      <c r="B113" s="5" t="n">
        <v>0</v>
      </c>
      <c r="C113" s="5" t="n">
        <v>0</v>
      </c>
      <c r="D113" s="5" t="n">
        <v>0</v>
      </c>
      <c r="E113" s="5" t="n">
        <v>0</v>
      </c>
    </row>
    <row r="114">
      <c r="A114" s="4" t="inlineStr">
        <is>
          <t>Management fees | Total</t>
        </is>
      </c>
    </row>
    <row r="115">
      <c r="A115" s="3" t="inlineStr">
        <is>
          <t>Segment reporting</t>
        </is>
      </c>
    </row>
    <row r="116">
      <c r="A116" s="4" t="inlineStr">
        <is>
          <t>Total revenues</t>
        </is>
      </c>
      <c r="B116" s="5" t="n">
        <v>300131</v>
      </c>
      <c r="C116" s="5" t="n">
        <v>259978</v>
      </c>
      <c r="D116" s="5" t="n">
        <v>851581</v>
      </c>
      <c r="E116" s="5" t="n">
        <v>739269</v>
      </c>
    </row>
    <row r="117">
      <c r="A117" s="4" t="inlineStr">
        <is>
          <t>Management fees | Ares Management L.P</t>
        </is>
      </c>
    </row>
    <row r="118">
      <c r="A118" s="3" t="inlineStr">
        <is>
          <t>Segment reporting</t>
        </is>
      </c>
    </row>
    <row r="119">
      <c r="A119" s="4" t="inlineStr">
        <is>
          <t>Total revenues</t>
        </is>
      </c>
      <c r="B119" s="5" t="n">
        <v>292434</v>
      </c>
      <c r="C119" s="5" t="n">
        <v>251591</v>
      </c>
      <c r="D119" s="5" t="n">
        <v>823150</v>
      </c>
      <c r="E119" s="5" t="n">
        <v>714096</v>
      </c>
    </row>
    <row r="120">
      <c r="A120" s="4" t="inlineStr">
        <is>
          <t>Management fees | Ares Management L.P | Operating segment</t>
        </is>
      </c>
    </row>
    <row r="121">
      <c r="A121" s="3" t="inlineStr">
        <is>
          <t>Segment reporting</t>
        </is>
      </c>
    </row>
    <row r="122">
      <c r="A122" s="4" t="inlineStr">
        <is>
          <t>Total revenues</t>
        </is>
      </c>
      <c r="B122" s="5" t="n">
        <v>300131</v>
      </c>
      <c r="C122" s="5" t="n">
        <v>259978</v>
      </c>
      <c r="D122" s="5" t="n">
        <v>851581</v>
      </c>
      <c r="E122" s="5" t="n">
        <v>739269</v>
      </c>
    </row>
    <row r="123">
      <c r="A123" s="4" t="inlineStr">
        <is>
          <t>Management fees | Ares Management L.P | Operating segment | Credit Group</t>
        </is>
      </c>
    </row>
    <row r="124">
      <c r="A124" s="3" t="inlineStr">
        <is>
          <t>Segment reporting</t>
        </is>
      </c>
    </row>
    <row r="125">
      <c r="A125" s="4" t="inlineStr">
        <is>
          <t>Total revenues</t>
        </is>
      </c>
      <c r="B125" s="5" t="n">
        <v>208371</v>
      </c>
      <c r="C125" s="5" t="n">
        <v>178447</v>
      </c>
      <c r="D125" s="5" t="n">
        <v>606596</v>
      </c>
      <c r="E125" s="5" t="n">
        <v>513760</v>
      </c>
    </row>
    <row r="126">
      <c r="A126" s="4" t="inlineStr">
        <is>
          <t>Management fees | Ares Management L.P | Operating segment | Private Equity Group</t>
        </is>
      </c>
    </row>
    <row r="127">
      <c r="A127" s="3" t="inlineStr">
        <is>
          <t>Segment reporting</t>
        </is>
      </c>
    </row>
    <row r="128">
      <c r="A128" s="4" t="inlineStr">
        <is>
          <t>Total revenues</t>
        </is>
      </c>
      <c r="B128" s="5" t="n">
        <v>54653</v>
      </c>
      <c r="C128" s="5" t="n">
        <v>54543</v>
      </c>
      <c r="D128" s="5" t="n">
        <v>160206</v>
      </c>
      <c r="E128" s="5" t="n">
        <v>158101</v>
      </c>
    </row>
    <row r="129">
      <c r="A129" s="4" t="inlineStr">
        <is>
          <t>Management fees | Ares Management L.P | Operating segment | Real Estate Group</t>
        </is>
      </c>
    </row>
    <row r="130">
      <c r="A130" s="3" t="inlineStr">
        <is>
          <t>Segment reporting</t>
        </is>
      </c>
    </row>
    <row r="131">
      <c r="A131" s="4" t="inlineStr">
        <is>
          <t>Total revenues</t>
        </is>
      </c>
      <c r="B131" s="5" t="n">
        <v>23787</v>
      </c>
      <c r="C131" s="5" t="n">
        <v>26988</v>
      </c>
      <c r="D131" s="5" t="n">
        <v>71459</v>
      </c>
      <c r="E131" s="5" t="n">
        <v>67408</v>
      </c>
    </row>
    <row r="132">
      <c r="A132" s="4" t="inlineStr">
        <is>
          <t>Management fees | Ares Management L.P | Operating segment | Strategic Initiatives</t>
        </is>
      </c>
    </row>
    <row r="133">
      <c r="A133" s="3" t="inlineStr">
        <is>
          <t>Segment reporting</t>
        </is>
      </c>
    </row>
    <row r="134">
      <c r="A134" s="4" t="inlineStr">
        <is>
          <t>Total revenues</t>
        </is>
      </c>
      <c r="B134" s="5" t="n">
        <v>13320</v>
      </c>
      <c r="C134" s="5" t="n">
        <v>0</v>
      </c>
      <c r="D134" s="5" t="n">
        <v>13320</v>
      </c>
      <c r="E134" s="5" t="n">
        <v>0</v>
      </c>
    </row>
    <row r="135">
      <c r="A135" s="4" t="inlineStr">
        <is>
          <t>Other fees | OMG</t>
        </is>
      </c>
    </row>
    <row r="136">
      <c r="A136" s="3" t="inlineStr">
        <is>
          <t>Segment reporting</t>
        </is>
      </c>
    </row>
    <row r="137">
      <c r="A137" s="4" t="inlineStr">
        <is>
          <t>Total revenues</t>
        </is>
      </c>
      <c r="B137" s="5" t="n">
        <v>0</v>
      </c>
      <c r="C137" s="5" t="n">
        <v>0</v>
      </c>
      <c r="D137" s="5" t="n">
        <v>0</v>
      </c>
      <c r="E137" s="5" t="n">
        <v>0</v>
      </c>
    </row>
    <row r="138">
      <c r="A138" s="4" t="inlineStr">
        <is>
          <t>Other fees | Total</t>
        </is>
      </c>
    </row>
    <row r="139">
      <c r="A139" s="3" t="inlineStr">
        <is>
          <t>Segment reporting</t>
        </is>
      </c>
    </row>
    <row r="140">
      <c r="A140" s="4" t="inlineStr">
        <is>
          <t>Total revenues</t>
        </is>
      </c>
      <c r="B140" s="5" t="n">
        <v>4911</v>
      </c>
      <c r="C140" s="5" t="n">
        <v>5343</v>
      </c>
      <c r="D140" s="5" t="n">
        <v>12921</v>
      </c>
      <c r="E140" s="5" t="n">
        <v>13029</v>
      </c>
    </row>
    <row r="141">
      <c r="A141" s="4" t="inlineStr">
        <is>
          <t>Other fees | Ares Management L.P | Operating segment</t>
        </is>
      </c>
    </row>
    <row r="142">
      <c r="A142" s="3" t="inlineStr">
        <is>
          <t>Segment reporting</t>
        </is>
      </c>
    </row>
    <row r="143">
      <c r="A143" s="4" t="inlineStr">
        <is>
          <t>Total revenues</t>
        </is>
      </c>
      <c r="B143" s="5" t="n">
        <v>4911</v>
      </c>
      <c r="C143" s="5" t="n">
        <v>5343</v>
      </c>
      <c r="D143" s="5" t="n">
        <v>12921</v>
      </c>
      <c r="E143" s="5" t="n">
        <v>13029</v>
      </c>
    </row>
    <row r="144">
      <c r="A144" s="4" t="inlineStr">
        <is>
          <t>Other fees | Ares Management L.P | Operating segment | Credit Group</t>
        </is>
      </c>
    </row>
    <row r="145">
      <c r="A145" s="3" t="inlineStr">
        <is>
          <t>Segment reporting</t>
        </is>
      </c>
    </row>
    <row r="146">
      <c r="A146" s="4" t="inlineStr">
        <is>
          <t>Total revenues</t>
        </is>
      </c>
      <c r="B146" s="5" t="n">
        <v>4898</v>
      </c>
      <c r="C146" s="5" t="n">
        <v>5174</v>
      </c>
      <c r="D146" s="5" t="n">
        <v>12057</v>
      </c>
      <c r="E146" s="5" t="n">
        <v>12179</v>
      </c>
    </row>
    <row r="147">
      <c r="A147" s="4" t="inlineStr">
        <is>
          <t>Other fees | Ares Management L.P | Operating segment | Private Equity Group</t>
        </is>
      </c>
    </row>
    <row r="148">
      <c r="A148" s="3" t="inlineStr">
        <is>
          <t>Segment reporting</t>
        </is>
      </c>
    </row>
    <row r="149">
      <c r="A149" s="4" t="inlineStr">
        <is>
          <t>Total revenues</t>
        </is>
      </c>
      <c r="B149" s="5" t="n">
        <v>2</v>
      </c>
      <c r="C149" s="5" t="n">
        <v>141</v>
      </c>
      <c r="D149" s="5" t="n">
        <v>142</v>
      </c>
      <c r="E149" s="5" t="n">
        <v>141</v>
      </c>
    </row>
    <row r="150">
      <c r="A150" s="4" t="inlineStr">
        <is>
          <t>Other fees | Ares Management L.P | Operating segment | Real Estate Group</t>
        </is>
      </c>
    </row>
    <row r="151">
      <c r="A151" s="3" t="inlineStr">
        <is>
          <t>Segment reporting</t>
        </is>
      </c>
    </row>
    <row r="152">
      <c r="A152" s="4" t="inlineStr">
        <is>
          <t>Total revenues</t>
        </is>
      </c>
      <c r="B152" s="5" t="n">
        <v>5</v>
      </c>
      <c r="C152" s="5" t="n">
        <v>28</v>
      </c>
      <c r="D152" s="5" t="n">
        <v>716</v>
      </c>
      <c r="E152" s="5" t="n">
        <v>709</v>
      </c>
    </row>
    <row r="153">
      <c r="A153" s="4" t="inlineStr">
        <is>
          <t>Other fees | Ares Management L.P | Operating segment | Strategic Initiatives</t>
        </is>
      </c>
    </row>
    <row r="154">
      <c r="A154" s="3" t="inlineStr">
        <is>
          <t>Segment reporting</t>
        </is>
      </c>
    </row>
    <row r="155">
      <c r="A155" s="4" t="inlineStr">
        <is>
          <t>Total revenues</t>
        </is>
      </c>
      <c r="B155" s="6" t="n">
        <v>6</v>
      </c>
      <c r="C155" s="6" t="n">
        <v>0</v>
      </c>
      <c r="D155" s="6" t="n">
        <v>6</v>
      </c>
      <c r="E155"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venue, Expenses and Other Incom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venues</t>
        </is>
      </c>
    </row>
    <row r="4">
      <c r="A4" s="4" t="inlineStr">
        <is>
          <t>Total revenues</t>
        </is>
      </c>
      <c r="B4" s="6" t="n">
        <v>489866</v>
      </c>
      <c r="C4" s="6" t="n">
        <v>466490</v>
      </c>
      <c r="D4" s="6" t="n">
        <v>1106033</v>
      </c>
      <c r="E4" s="6" t="n">
        <v>1328509</v>
      </c>
    </row>
    <row r="5">
      <c r="A5" s="4" t="inlineStr">
        <is>
          <t>Total segment revenues</t>
        </is>
      </c>
      <c r="B5" s="5" t="n">
        <v>428307</v>
      </c>
      <c r="C5" s="5" t="n">
        <v>272635</v>
      </c>
      <c r="D5" s="5" t="n">
        <v>1184162</v>
      </c>
      <c r="E5" s="5" t="n">
        <v>864179</v>
      </c>
    </row>
    <row r="6">
      <c r="A6" s="3" t="inlineStr">
        <is>
          <t>Segment expenses</t>
        </is>
      </c>
    </row>
    <row r="7">
      <c r="A7" s="4" t="inlineStr">
        <is>
          <t>Total expenses</t>
        </is>
      </c>
      <c r="B7" s="5" t="n">
        <v>392580</v>
      </c>
      <c r="C7" s="5" t="n">
        <v>395701</v>
      </c>
      <c r="D7" s="5" t="n">
        <v>958106</v>
      </c>
      <c r="E7" s="5" t="n">
        <v>1100509</v>
      </c>
    </row>
    <row r="8">
      <c r="A8" s="3" t="inlineStr">
        <is>
          <t>Segment other income</t>
        </is>
      </c>
    </row>
    <row r="9">
      <c r="A9" s="4" t="inlineStr">
        <is>
          <t>Total other income (expense)</t>
        </is>
      </c>
      <c r="B9" s="5" t="n">
        <v>62355</v>
      </c>
      <c r="C9" s="5" t="n">
        <v>32787</v>
      </c>
      <c r="D9" s="5" t="n">
        <v>-43602</v>
      </c>
      <c r="E9" s="5" t="n">
        <v>95919</v>
      </c>
    </row>
    <row r="10">
      <c r="A10" s="4" t="inlineStr">
        <is>
          <t>Operating segment</t>
        </is>
      </c>
    </row>
    <row r="11">
      <c r="A11" s="3" t="inlineStr">
        <is>
          <t>Segment revenues</t>
        </is>
      </c>
    </row>
    <row r="12">
      <c r="A12" s="4" t="inlineStr">
        <is>
          <t>Performance income—realized</t>
        </is>
      </c>
      <c r="B12" s="5" t="n">
        <v>123265</v>
      </c>
      <c r="C12" s="5" t="n">
        <v>7314</v>
      </c>
      <c r="D12" s="5" t="n">
        <v>319660</v>
      </c>
      <c r="E12" s="5" t="n">
        <v>111881</v>
      </c>
    </row>
    <row r="13">
      <c r="A13" s="3" t="inlineStr">
        <is>
          <t>Segment expenses</t>
        </is>
      </c>
    </row>
    <row r="14">
      <c r="A14" s="4" t="inlineStr">
        <is>
          <t>Total performance related compensation - realized</t>
        </is>
      </c>
      <c r="B14" s="5" t="n">
        <v>97538</v>
      </c>
      <c r="C14" s="5" t="n">
        <v>2042</v>
      </c>
      <c r="D14" s="5" t="n">
        <v>252575</v>
      </c>
      <c r="E14" s="5" t="n">
        <v>76488</v>
      </c>
    </row>
    <row r="15">
      <c r="A15" s="4" t="inlineStr">
        <is>
          <t>Ares Management L.P</t>
        </is>
      </c>
    </row>
    <row r="16">
      <c r="A16" s="3" t="inlineStr">
        <is>
          <t>Segment revenues</t>
        </is>
      </c>
    </row>
    <row r="17">
      <c r="A17" s="4" t="inlineStr">
        <is>
          <t>Total revenues</t>
        </is>
      </c>
      <c r="B17" s="5" t="n">
        <v>489866</v>
      </c>
      <c r="C17" s="5" t="n">
        <v>466490</v>
      </c>
      <c r="D17" s="5" t="n">
        <v>1106033</v>
      </c>
      <c r="E17" s="5" t="n">
        <v>1328509</v>
      </c>
    </row>
    <row r="18">
      <c r="A18" s="3" t="inlineStr">
        <is>
          <t>Segment expenses</t>
        </is>
      </c>
    </row>
    <row r="19">
      <c r="A19" s="4" t="inlineStr">
        <is>
          <t>Compensation and benefits</t>
        </is>
      </c>
      <c r="B19" s="5" t="n">
        <v>194267</v>
      </c>
      <c r="C19" s="5" t="n">
        <v>166216</v>
      </c>
      <c r="D19" s="5" t="n">
        <v>559482</v>
      </c>
      <c r="E19" s="5" t="n">
        <v>485232</v>
      </c>
    </row>
    <row r="20">
      <c r="A20" s="4" t="inlineStr">
        <is>
          <t>General, administrative and other expenses</t>
        </is>
      </c>
      <c r="B20" s="5" t="n">
        <v>69938</v>
      </c>
      <c r="C20" s="5" t="n">
        <v>79385</v>
      </c>
      <c r="D20" s="5" t="n">
        <v>190353</v>
      </c>
      <c r="E20" s="5" t="n">
        <v>195988</v>
      </c>
    </row>
    <row r="21">
      <c r="A21" s="4" t="inlineStr">
        <is>
          <t>Ares Management L.P | ARCC | Affiliated entity</t>
        </is>
      </c>
    </row>
    <row r="22">
      <c r="A22" s="3" t="inlineStr">
        <is>
          <t>Segment other income</t>
        </is>
      </c>
    </row>
    <row r="23">
      <c r="A23" s="4" t="inlineStr">
        <is>
          <t>Management fees, part I fees</t>
        </is>
      </c>
      <c r="B23" s="5" t="n">
        <v>41643</v>
      </c>
      <c r="C23" s="5" t="n">
        <v>38786</v>
      </c>
      <c r="D23" s="5" t="n">
        <v>126872</v>
      </c>
      <c r="E23" s="5" t="n">
        <v>116336</v>
      </c>
    </row>
    <row r="24">
      <c r="A24" s="4" t="inlineStr">
        <is>
          <t>Ares Management L.P | Management fees</t>
        </is>
      </c>
    </row>
    <row r="25">
      <c r="A25" s="3" t="inlineStr">
        <is>
          <t>Segment revenues</t>
        </is>
      </c>
    </row>
    <row r="26">
      <c r="A26" s="4" t="inlineStr">
        <is>
          <t>Total revenues</t>
        </is>
      </c>
      <c r="B26" s="5" t="n">
        <v>292434</v>
      </c>
      <c r="C26" s="5" t="n">
        <v>251591</v>
      </c>
      <c r="D26" s="5" t="n">
        <v>823150</v>
      </c>
      <c r="E26" s="5" t="n">
        <v>714096</v>
      </c>
    </row>
    <row r="27">
      <c r="A27" s="4" t="inlineStr">
        <is>
          <t>Ares Management L.P | Operating segment</t>
        </is>
      </c>
    </row>
    <row r="28">
      <c r="A28" s="3" t="inlineStr">
        <is>
          <t>Segment revenues</t>
        </is>
      </c>
    </row>
    <row r="29">
      <c r="A29" s="4" t="inlineStr">
        <is>
          <t>Performance income—realized</t>
        </is>
      </c>
      <c r="B29" s="5" t="n">
        <v>123265</v>
      </c>
      <c r="C29" s="5" t="n">
        <v>7314</v>
      </c>
      <c r="D29" s="5" t="n">
        <v>319660</v>
      </c>
      <c r="E29" s="5" t="n">
        <v>111881</v>
      </c>
    </row>
    <row r="30">
      <c r="A30" s="4" t="inlineStr">
        <is>
          <t>Total segment revenues</t>
        </is>
      </c>
      <c r="B30" s="5" t="n">
        <v>428307</v>
      </c>
      <c r="C30" s="5" t="n">
        <v>272635</v>
      </c>
      <c r="D30" s="5" t="n">
        <v>1184162</v>
      </c>
      <c r="E30" s="5" t="n">
        <v>864179</v>
      </c>
    </row>
    <row r="31">
      <c r="A31" s="3" t="inlineStr">
        <is>
          <t>Segment expenses</t>
        </is>
      </c>
    </row>
    <row r="32">
      <c r="A32" s="4" t="inlineStr">
        <is>
          <t>Compensation and benefits</t>
        </is>
      </c>
      <c r="B32" s="5" t="n">
        <v>112849</v>
      </c>
      <c r="C32" s="5" t="n">
        <v>101519</v>
      </c>
      <c r="D32" s="5" t="n">
        <v>327409</v>
      </c>
      <c r="E32" s="5" t="n">
        <v>290531</v>
      </c>
    </row>
    <row r="33">
      <c r="A33" s="4" t="inlineStr">
        <is>
          <t>General, administrative and other expenses</t>
        </is>
      </c>
      <c r="B33" s="5" t="n">
        <v>24292</v>
      </c>
      <c r="C33" s="5" t="n">
        <v>21662</v>
      </c>
      <c r="D33" s="5" t="n">
        <v>68408</v>
      </c>
      <c r="E33" s="5" t="n">
        <v>64172</v>
      </c>
    </row>
    <row r="34">
      <c r="A34" s="4" t="inlineStr">
        <is>
          <t>Total performance related compensation - realized</t>
        </is>
      </c>
      <c r="B34" s="5" t="n">
        <v>97538</v>
      </c>
      <c r="C34" s="5" t="n">
        <v>2042</v>
      </c>
      <c r="D34" s="5" t="n">
        <v>252575</v>
      </c>
      <c r="E34" s="5" t="n">
        <v>76488</v>
      </c>
    </row>
    <row r="35">
      <c r="A35" s="4" t="inlineStr">
        <is>
          <t>Total expenses</t>
        </is>
      </c>
      <c r="B35" s="5" t="n">
        <v>234679</v>
      </c>
      <c r="C35" s="5" t="n">
        <v>125223</v>
      </c>
      <c r="D35" s="5" t="n">
        <v>648392</v>
      </c>
      <c r="E35" s="5" t="n">
        <v>431191</v>
      </c>
    </row>
    <row r="36">
      <c r="A36" s="3" t="inlineStr">
        <is>
          <t>Segment other income</t>
        </is>
      </c>
    </row>
    <row r="37">
      <c r="A37" s="4" t="inlineStr">
        <is>
          <t>Investment income—realized</t>
        </is>
      </c>
      <c r="B37" s="5" t="n">
        <v>16837</v>
      </c>
      <c r="C37" s="5" t="n">
        <v>2176</v>
      </c>
      <c r="D37" s="5" t="n">
        <v>37763</v>
      </c>
      <c r="E37" s="5" t="n">
        <v>19716</v>
      </c>
    </row>
    <row r="38">
      <c r="A38" s="4" t="inlineStr">
        <is>
          <t>Interest and other investment income—realized</t>
        </is>
      </c>
      <c r="B38" s="5" t="n">
        <v>4331</v>
      </c>
      <c r="C38" s="5" t="n">
        <v>8987</v>
      </c>
      <c r="D38" s="5" t="n">
        <v>18550</v>
      </c>
      <c r="E38" s="5" t="n">
        <v>23359</v>
      </c>
    </row>
    <row r="39">
      <c r="A39" s="4" t="inlineStr">
        <is>
          <t>Interest expense</t>
        </is>
      </c>
      <c r="B39" s="5" t="n">
        <v>-6674</v>
      </c>
      <c r="C39" s="5" t="n">
        <v>-4156</v>
      </c>
      <c r="D39" s="5" t="n">
        <v>-16941</v>
      </c>
      <c r="E39" s="5" t="n">
        <v>-14743</v>
      </c>
    </row>
    <row r="40">
      <c r="A40" s="4" t="inlineStr">
        <is>
          <t>Total other income (expense)</t>
        </is>
      </c>
      <c r="B40" s="5" t="n">
        <v>14494</v>
      </c>
      <c r="C40" s="5" t="n">
        <v>7007</v>
      </c>
      <c r="D40" s="5" t="n">
        <v>39372</v>
      </c>
      <c r="E40" s="5" t="n">
        <v>28332</v>
      </c>
    </row>
    <row r="41">
      <c r="A41" s="4" t="inlineStr">
        <is>
          <t>Ares Management L.P | Operating segment | Management fees</t>
        </is>
      </c>
    </row>
    <row r="42">
      <c r="A42" s="3" t="inlineStr">
        <is>
          <t>Segment revenues</t>
        </is>
      </c>
    </row>
    <row r="43">
      <c r="A43" s="4" t="inlineStr">
        <is>
          <t>Total revenues</t>
        </is>
      </c>
      <c r="B43" s="5" t="n">
        <v>300131</v>
      </c>
      <c r="C43" s="5" t="n">
        <v>259978</v>
      </c>
      <c r="D43" s="5" t="n">
        <v>851581</v>
      </c>
      <c r="E43" s="5" t="n">
        <v>739269</v>
      </c>
    </row>
    <row r="44">
      <c r="A44" s="4" t="inlineStr">
        <is>
          <t>Ares Management L.P | Operating segment | Other fees</t>
        </is>
      </c>
    </row>
    <row r="45">
      <c r="A45" s="3" t="inlineStr">
        <is>
          <t>Segment revenues</t>
        </is>
      </c>
    </row>
    <row r="46">
      <c r="A46" s="4" t="inlineStr">
        <is>
          <t>Total revenues</t>
        </is>
      </c>
      <c r="B46" s="6" t="n">
        <v>4911</v>
      </c>
      <c r="C46" s="6" t="n">
        <v>5343</v>
      </c>
      <c r="D46" s="6" t="n">
        <v>12921</v>
      </c>
      <c r="E46" s="6" t="n">
        <v>1302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venue Reconcili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adjustment</t>
        </is>
      </c>
    </row>
    <row r="4">
      <c r="A4" s="4" t="inlineStr">
        <is>
          <t>Total revenues</t>
        </is>
      </c>
      <c r="B4" s="6" t="n">
        <v>489866</v>
      </c>
      <c r="C4" s="6" t="n">
        <v>466490</v>
      </c>
      <c r="D4" s="6" t="n">
        <v>1106033</v>
      </c>
      <c r="E4" s="6" t="n">
        <v>1328509</v>
      </c>
    </row>
    <row r="5">
      <c r="A5" s="4" t="inlineStr">
        <is>
          <t>Principal investment income</t>
        </is>
      </c>
      <c r="B5" s="5" t="n">
        <v>-14494</v>
      </c>
      <c r="C5" s="5" t="n">
        <v>-7007</v>
      </c>
      <c r="D5" s="5" t="n">
        <v>-39372</v>
      </c>
      <c r="E5" s="5" t="n">
        <v>-28332</v>
      </c>
    </row>
    <row r="6">
      <c r="A6" s="4" t="inlineStr">
        <is>
          <t>Total segment revenue</t>
        </is>
      </c>
      <c r="B6" s="5" t="n">
        <v>428307</v>
      </c>
      <c r="C6" s="5" t="n">
        <v>272635</v>
      </c>
      <c r="D6" s="5" t="n">
        <v>1184162</v>
      </c>
      <c r="E6" s="5" t="n">
        <v>864179</v>
      </c>
    </row>
    <row r="7">
      <c r="A7" s="4" t="inlineStr">
        <is>
          <t>Ares Management L.P</t>
        </is>
      </c>
    </row>
    <row r="8">
      <c r="A8" s="3" t="inlineStr">
        <is>
          <t>Revenue adjustment</t>
        </is>
      </c>
    </row>
    <row r="9">
      <c r="A9" s="4" t="inlineStr">
        <is>
          <t>Total revenues</t>
        </is>
      </c>
      <c r="B9" s="5" t="n">
        <v>489866</v>
      </c>
      <c r="C9" s="5" t="n">
        <v>466490</v>
      </c>
      <c r="D9" s="5" t="n">
        <v>1106033</v>
      </c>
      <c r="E9" s="5" t="n">
        <v>1328509</v>
      </c>
    </row>
    <row r="10">
      <c r="A10" s="4" t="inlineStr">
        <is>
          <t>Operating segment | Ares Management L.P</t>
        </is>
      </c>
    </row>
    <row r="11">
      <c r="A11" s="3" t="inlineStr">
        <is>
          <t>Revenue adjustment</t>
        </is>
      </c>
    </row>
    <row r="12">
      <c r="A12" s="4" t="inlineStr">
        <is>
          <t>Performance (income) loss-unrealized</t>
        </is>
      </c>
      <c r="B12" s="5" t="n">
        <v>-52488</v>
      </c>
      <c r="C12" s="5" t="n">
        <v>-181174</v>
      </c>
      <c r="D12" s="5" t="n">
        <v>77866</v>
      </c>
      <c r="E12" s="5" t="n">
        <v>-426411</v>
      </c>
    </row>
    <row r="13">
      <c r="A13" s="4" t="inlineStr">
        <is>
          <t>Total segment revenue</t>
        </is>
      </c>
      <c r="B13" s="5" t="n">
        <v>428307</v>
      </c>
      <c r="C13" s="5" t="n">
        <v>272635</v>
      </c>
      <c r="D13" s="5" t="n">
        <v>1184162</v>
      </c>
      <c r="E13" s="5" t="n">
        <v>864179</v>
      </c>
    </row>
    <row r="14">
      <c r="A14" s="4" t="inlineStr">
        <is>
          <t>Reconciling items</t>
        </is>
      </c>
    </row>
    <row r="15">
      <c r="A15" s="3" t="inlineStr">
        <is>
          <t>Revenue adjustment</t>
        </is>
      </c>
    </row>
    <row r="16">
      <c r="A16" s="4" t="inlineStr">
        <is>
          <t>Principal investment income</t>
        </is>
      </c>
      <c r="B16" s="5" t="n">
        <v>-18080</v>
      </c>
      <c r="C16" s="5" t="n">
        <v>-13865</v>
      </c>
      <c r="D16" s="5" t="n">
        <v>24951</v>
      </c>
      <c r="E16" s="5" t="n">
        <v>-45336</v>
      </c>
    </row>
    <row r="17">
      <c r="A17" s="4" t="inlineStr">
        <is>
          <t>Total segment revenue</t>
        </is>
      </c>
      <c r="B17" s="5" t="n">
        <v>-61559</v>
      </c>
      <c r="C17" s="5" t="n">
        <v>-193855</v>
      </c>
      <c r="D17" s="5" t="n">
        <v>78129</v>
      </c>
      <c r="E17" s="5" t="n">
        <v>-464330</v>
      </c>
    </row>
    <row r="18">
      <c r="A18" s="4" t="inlineStr">
        <is>
          <t>Reconciling items | Non-Controlling interest | Subsidiaries</t>
        </is>
      </c>
    </row>
    <row r="19">
      <c r="A19" s="3" t="inlineStr">
        <is>
          <t>Revenue adjustment</t>
        </is>
      </c>
    </row>
    <row r="20">
      <c r="A20" s="4" t="inlineStr">
        <is>
          <t>Total segment revenue</t>
        </is>
      </c>
      <c r="B20" s="5" t="n">
        <v>-4323</v>
      </c>
      <c r="C20" s="5" t="n">
        <v>-396</v>
      </c>
      <c r="D20" s="5" t="n">
        <v>-5808</v>
      </c>
      <c r="E20" s="5" t="n">
        <v>-739</v>
      </c>
    </row>
    <row r="21">
      <c r="A21" s="4" t="inlineStr">
        <is>
          <t>Reconciling items | Performance income reclass</t>
        </is>
      </c>
    </row>
    <row r="22">
      <c r="A22" s="3" t="inlineStr">
        <is>
          <t>Revenue adjustment</t>
        </is>
      </c>
    </row>
    <row r="23">
      <c r="A23" s="4" t="inlineStr">
        <is>
          <t>Performance fee reclass</t>
        </is>
      </c>
      <c r="B23" s="5" t="n">
        <v>-291</v>
      </c>
      <c r="C23" s="5" t="n">
        <v>-27</v>
      </c>
      <c r="D23" s="5" t="n">
        <v>-3664</v>
      </c>
      <c r="E23" s="5" t="n">
        <v>553</v>
      </c>
    </row>
    <row r="24">
      <c r="A24" s="4" t="inlineStr">
        <is>
          <t>Management fees | Ares Management L.P</t>
        </is>
      </c>
    </row>
    <row r="25">
      <c r="A25" s="3" t="inlineStr">
        <is>
          <t>Revenue adjustment</t>
        </is>
      </c>
    </row>
    <row r="26">
      <c r="A26" s="4" t="inlineStr">
        <is>
          <t>Total revenues</t>
        </is>
      </c>
      <c r="B26" s="5" t="n">
        <v>292434</v>
      </c>
      <c r="C26" s="5" t="n">
        <v>251591</v>
      </c>
      <c r="D26" s="5" t="n">
        <v>823150</v>
      </c>
      <c r="E26" s="5" t="n">
        <v>714096</v>
      </c>
    </row>
    <row r="27">
      <c r="A27" s="4" t="inlineStr">
        <is>
          <t>Management fees | Operating segment | Ares Management L.P</t>
        </is>
      </c>
    </row>
    <row r="28">
      <c r="A28" s="3" t="inlineStr">
        <is>
          <t>Revenue adjustment</t>
        </is>
      </c>
    </row>
    <row r="29">
      <c r="A29" s="4" t="inlineStr">
        <is>
          <t>Total revenues</t>
        </is>
      </c>
      <c r="B29" s="5" t="n">
        <v>300131</v>
      </c>
      <c r="C29" s="5" t="n">
        <v>259978</v>
      </c>
      <c r="D29" s="5" t="n">
        <v>851581</v>
      </c>
      <c r="E29" s="5" t="n">
        <v>739269</v>
      </c>
    </row>
    <row r="30">
      <c r="A30" s="4" t="inlineStr">
        <is>
          <t>Management fees | Consolidated Funds | Eliminations</t>
        </is>
      </c>
    </row>
    <row r="31">
      <c r="A31" s="3" t="inlineStr">
        <is>
          <t>Revenue adjustment</t>
        </is>
      </c>
    </row>
    <row r="32">
      <c r="A32" s="4" t="inlineStr">
        <is>
          <t>Total segment revenue</t>
        </is>
      </c>
      <c r="B32" s="5" t="n">
        <v>11719</v>
      </c>
      <c r="C32" s="5" t="n">
        <v>8780</v>
      </c>
      <c r="D32" s="5" t="n">
        <v>33601</v>
      </c>
      <c r="E32" s="5" t="n">
        <v>25928</v>
      </c>
    </row>
    <row r="33">
      <c r="A33" s="4" t="inlineStr">
        <is>
          <t>Incentive fees | Ares Management L.P</t>
        </is>
      </c>
    </row>
    <row r="34">
      <c r="A34" s="3" t="inlineStr">
        <is>
          <t>Revenue adjustment</t>
        </is>
      </c>
    </row>
    <row r="35">
      <c r="A35" s="4" t="inlineStr">
        <is>
          <t>Total revenues</t>
        </is>
      </c>
      <c r="B35" s="5" t="n">
        <v>7194</v>
      </c>
      <c r="C35" s="5" t="n">
        <v>1712</v>
      </c>
      <c r="D35" s="5" t="n">
        <v>4276</v>
      </c>
      <c r="E35" s="5" t="n">
        <v>28747</v>
      </c>
    </row>
    <row r="36">
      <c r="A36" s="4" t="inlineStr">
        <is>
          <t>Incentive fees | Consolidated Funds | Eliminations</t>
        </is>
      </c>
    </row>
    <row r="37">
      <c r="A37" s="3" t="inlineStr">
        <is>
          <t>Revenue adjustment</t>
        </is>
      </c>
    </row>
    <row r="38">
      <c r="A38" s="4" t="inlineStr">
        <is>
          <t>Total revenues</t>
        </is>
      </c>
      <c r="B38" s="5" t="n">
        <v>0</v>
      </c>
      <c r="C38" s="5" t="n">
        <v>0</v>
      </c>
      <c r="D38" s="5" t="n">
        <v>-70</v>
      </c>
      <c r="E38" s="5" t="n">
        <v>5184</v>
      </c>
    </row>
    <row r="39">
      <c r="A39" s="4" t="inlineStr">
        <is>
          <t>Administrative, transaction and other fees</t>
        </is>
      </c>
    </row>
    <row r="40">
      <c r="A40" s="3" t="inlineStr">
        <is>
          <t>Revenue adjustment</t>
        </is>
      </c>
    </row>
    <row r="41">
      <c r="A41" s="4" t="inlineStr">
        <is>
          <t>Total revenues</t>
        </is>
      </c>
      <c r="B41" s="5" t="n">
        <v>0</v>
      </c>
      <c r="C41" s="5" t="n">
        <v>0</v>
      </c>
      <c r="D41" s="5" t="n">
        <v>0</v>
      </c>
    </row>
    <row r="42">
      <c r="A42" s="4" t="inlineStr">
        <is>
          <t>Administrative, transaction and other fees | Ares Management L.P</t>
        </is>
      </c>
    </row>
    <row r="43">
      <c r="A43" s="3" t="inlineStr">
        <is>
          <t>Revenue adjustment</t>
        </is>
      </c>
    </row>
    <row r="44">
      <c r="A44" s="4" t="inlineStr">
        <is>
          <t>Total revenues</t>
        </is>
      </c>
      <c r="B44" s="5" t="n">
        <v>9852</v>
      </c>
      <c r="C44" s="5" t="n">
        <v>14995</v>
      </c>
      <c r="D44" s="5" t="n">
        <v>28897</v>
      </c>
      <c r="E44" s="5" t="n">
        <v>35866</v>
      </c>
    </row>
    <row r="45">
      <c r="A45" s="4" t="inlineStr">
        <is>
          <t>Administrative, transaction and other fees | Reconciling items</t>
        </is>
      </c>
    </row>
    <row r="46">
      <c r="A46" s="3" t="inlineStr">
        <is>
          <t>Revenue adjustment</t>
        </is>
      </c>
    </row>
    <row r="47">
      <c r="A47" s="4" t="inlineStr">
        <is>
          <t>Total revenues</t>
        </is>
      </c>
      <c r="B47" s="5" t="n">
        <v>-9216</v>
      </c>
      <c r="C47" s="5" t="n">
        <v>-9649</v>
      </c>
      <c r="D47" s="5" t="n">
        <v>-27715</v>
      </c>
      <c r="E47" s="5" t="n">
        <v>-22853</v>
      </c>
    </row>
    <row r="48">
      <c r="A48" s="4" t="inlineStr">
        <is>
          <t>Administrative, transaction and other fees | Consolidated Funds | Reconciling items</t>
        </is>
      </c>
    </row>
    <row r="49">
      <c r="A49" s="3" t="inlineStr">
        <is>
          <t>Revenue adjustment</t>
        </is>
      </c>
    </row>
    <row r="50">
      <c r="A50" s="4" t="inlineStr">
        <is>
          <t>Total revenues</t>
        </is>
      </c>
      <c r="B50" s="5" t="n">
        <v>4448</v>
      </c>
      <c r="C50" s="5" t="n">
        <v>0</v>
      </c>
      <c r="D50" s="5" t="n">
        <v>12249</v>
      </c>
      <c r="E50" s="5" t="n">
        <v>0</v>
      </c>
    </row>
    <row r="51">
      <c r="A51" s="4" t="inlineStr">
        <is>
          <t>Principal investment income | Ares Management L.P</t>
        </is>
      </c>
    </row>
    <row r="52">
      <c r="A52" s="3" t="inlineStr">
        <is>
          <t>Revenue adjustment</t>
        </is>
      </c>
    </row>
    <row r="53">
      <c r="A53" s="4" t="inlineStr">
        <is>
          <t>Total revenues</t>
        </is>
      </c>
      <c r="B53" s="5" t="n">
        <v>11408</v>
      </c>
      <c r="C53" s="5" t="n">
        <v>11389</v>
      </c>
      <c r="D53" s="5" t="n">
        <v>8330</v>
      </c>
      <c r="E53" s="5" t="n">
        <v>45992</v>
      </c>
    </row>
    <row r="54">
      <c r="A54" s="4" t="inlineStr">
        <is>
          <t>Principal investment income | Reconciling items</t>
        </is>
      </c>
    </row>
    <row r="55">
      <c r="A55" s="3" t="inlineStr">
        <is>
          <t>Revenue adjustment</t>
        </is>
      </c>
    </row>
    <row r="56">
      <c r="A56" s="4" t="inlineStr">
        <is>
          <t>Principal investment income</t>
        </is>
      </c>
      <c r="B56" s="6" t="n">
        <v>-11408</v>
      </c>
      <c r="C56" s="6" t="n">
        <v>-11389</v>
      </c>
      <c r="D56" s="6" t="n">
        <v>-8330</v>
      </c>
      <c r="E56" s="6" t="n">
        <v>-4599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REPORTING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Other Significant Reconciling Item [Line Items]</t>
        </is>
      </c>
    </row>
    <row r="4">
      <c r="A4" s="4" t="inlineStr">
        <is>
          <t>Expenses</t>
        </is>
      </c>
      <c r="B4" s="6" t="n">
        <v>392580</v>
      </c>
      <c r="C4" s="6" t="n">
        <v>395701</v>
      </c>
      <c r="D4" s="6" t="n">
        <v>958106</v>
      </c>
      <c r="E4" s="6" t="n">
        <v>1100509</v>
      </c>
    </row>
    <row r="5">
      <c r="A5" s="4" t="inlineStr">
        <is>
          <t>Equity compensation expense</t>
        </is>
      </c>
      <c r="B5" s="5" t="n">
        <v>30336</v>
      </c>
      <c r="C5" s="5" t="n">
        <v>22393</v>
      </c>
      <c r="D5" s="5" t="n">
        <v>91576</v>
      </c>
      <c r="E5" s="5" t="n">
        <v>73974</v>
      </c>
    </row>
    <row r="6">
      <c r="A6" s="4" t="inlineStr">
        <is>
          <t>Operating segment</t>
        </is>
      </c>
    </row>
    <row r="7">
      <c r="A7" s="3" t="inlineStr">
        <is>
          <t>Segment Reporting, Other Significant Reconciling Item [Line Items]</t>
        </is>
      </c>
    </row>
    <row r="8">
      <c r="A8" s="4" t="inlineStr">
        <is>
          <t>Transaction support expense</t>
        </is>
      </c>
      <c r="B8" s="5" t="n">
        <v>3490</v>
      </c>
      <c r="C8" s="5" t="n">
        <v>4777</v>
      </c>
      <c r="D8" s="5" t="n">
        <v>9815</v>
      </c>
      <c r="E8" s="5" t="n">
        <v>10757</v>
      </c>
    </row>
    <row r="9">
      <c r="A9" s="4" t="inlineStr">
        <is>
          <t>Equity compensation expense</t>
        </is>
      </c>
      <c r="B9" s="5" t="n">
        <v>30336</v>
      </c>
      <c r="C9" s="5" t="n">
        <v>22393</v>
      </c>
      <c r="D9" s="5" t="n">
        <v>91576</v>
      </c>
      <c r="E9" s="5" t="n">
        <v>73974</v>
      </c>
    </row>
    <row r="10">
      <c r="A10" s="4" t="inlineStr">
        <is>
          <t>Deferred placement fees</t>
        </is>
      </c>
      <c r="B10" s="5" t="n">
        <v>2942</v>
      </c>
      <c r="C10" s="5" t="n">
        <v>4366</v>
      </c>
      <c r="D10" s="5" t="n">
        <v>18677</v>
      </c>
      <c r="E10" s="5" t="n">
        <v>17319</v>
      </c>
    </row>
    <row r="11">
      <c r="A11" s="4" t="inlineStr">
        <is>
          <t>Depreciation and amortization expense</t>
        </is>
      </c>
      <c r="B11" s="5" t="n">
        <v>14336</v>
      </c>
      <c r="C11" s="5" t="n">
        <v>24564</v>
      </c>
      <c r="D11" s="5" t="n">
        <v>26197</v>
      </c>
      <c r="E11" s="5" t="n">
        <v>35609</v>
      </c>
    </row>
    <row r="12">
      <c r="A12" s="4" t="inlineStr">
        <is>
          <t>Operating segment | Ares Management L.P</t>
        </is>
      </c>
    </row>
    <row r="13">
      <c r="A13" s="3" t="inlineStr">
        <is>
          <t>Segment Reporting, Other Significant Reconciling Item [Line Items]</t>
        </is>
      </c>
    </row>
    <row r="14">
      <c r="A14" s="4" t="inlineStr">
        <is>
          <t>Expenses</t>
        </is>
      </c>
      <c r="B14" s="5" t="n">
        <v>234679</v>
      </c>
      <c r="C14" s="5" t="n">
        <v>125223</v>
      </c>
      <c r="D14" s="5" t="n">
        <v>648392</v>
      </c>
      <c r="E14" s="5" t="n">
        <v>431191</v>
      </c>
    </row>
    <row r="15">
      <c r="A15" s="4" t="inlineStr">
        <is>
          <t>Performance related compensation-unrealized</t>
        </is>
      </c>
      <c r="B15" s="5" t="n">
        <v>-24818</v>
      </c>
      <c r="C15" s="5" t="n">
        <v>-137174</v>
      </c>
      <c r="D15" s="5" t="n">
        <v>61010</v>
      </c>
      <c r="E15" s="5" t="n">
        <v>-311936</v>
      </c>
    </row>
    <row r="16">
      <c r="A16" s="4" t="inlineStr">
        <is>
          <t>Operating segment | Consolidated Funds</t>
        </is>
      </c>
    </row>
    <row r="17">
      <c r="A17" s="3" t="inlineStr">
        <is>
          <t>Segment Reporting, Other Significant Reconciling Item [Line Items]</t>
        </is>
      </c>
    </row>
    <row r="18">
      <c r="A18" s="4" t="inlineStr">
        <is>
          <t>Expenses</t>
        </is>
      </c>
      <c r="B18" s="5" t="n">
        <v>392580</v>
      </c>
      <c r="C18" s="5" t="n">
        <v>395701</v>
      </c>
      <c r="D18" s="5" t="n">
        <v>958106</v>
      </c>
      <c r="E18" s="5" t="n">
        <v>1100509</v>
      </c>
    </row>
    <row r="19">
      <c r="A19" s="4" t="inlineStr">
        <is>
          <t>Reconciling items</t>
        </is>
      </c>
    </row>
    <row r="20">
      <c r="A20" s="3" t="inlineStr">
        <is>
          <t>Segment Reporting, Other Significant Reconciling Item [Line Items]</t>
        </is>
      </c>
    </row>
    <row r="21">
      <c r="A21" s="4" t="inlineStr">
        <is>
          <t>Expenses</t>
        </is>
      </c>
      <c r="B21" s="5" t="n">
        <v>-157901</v>
      </c>
      <c r="C21" s="5" t="n">
        <v>-270478</v>
      </c>
      <c r="D21" s="5" t="n">
        <v>-309714</v>
      </c>
      <c r="E21" s="5" t="n">
        <v>-669318</v>
      </c>
    </row>
    <row r="22">
      <c r="A22" s="4" t="inlineStr">
        <is>
          <t>Administrative fees</t>
        </is>
      </c>
      <c r="B22" s="5" t="n">
        <v>-9216</v>
      </c>
      <c r="C22" s="5" t="n">
        <v>-9649</v>
      </c>
      <c r="D22" s="5" t="n">
        <v>-27715</v>
      </c>
      <c r="E22" s="5" t="n">
        <v>-22853</v>
      </c>
    </row>
    <row r="23">
      <c r="A23" s="4" t="inlineStr">
        <is>
          <t>Transaction support expense</t>
        </is>
      </c>
      <c r="B23" s="5" t="n">
        <v>-3474</v>
      </c>
      <c r="C23" s="5" t="n">
        <v>-4777</v>
      </c>
      <c r="D23" s="5" t="n">
        <v>-9430</v>
      </c>
      <c r="E23" s="5" t="n">
        <v>-10757</v>
      </c>
    </row>
    <row r="24">
      <c r="A24" s="4" t="inlineStr">
        <is>
          <t>Equity compensation expense</t>
        </is>
      </c>
      <c r="B24" s="5" t="n">
        <v>-30336</v>
      </c>
      <c r="C24" s="5" t="n">
        <v>-22393</v>
      </c>
      <c r="D24" s="5" t="n">
        <v>-91576</v>
      </c>
      <c r="E24" s="5" t="n">
        <v>-73974</v>
      </c>
    </row>
    <row r="25">
      <c r="A25" s="4" t="inlineStr">
        <is>
          <t>Deferred placement fees</t>
        </is>
      </c>
      <c r="B25" s="5" t="n">
        <v>-2942</v>
      </c>
      <c r="C25" s="5" t="n">
        <v>-4366</v>
      </c>
      <c r="D25" s="5" t="n">
        <v>-18677</v>
      </c>
      <c r="E25" s="5" t="n">
        <v>-17319</v>
      </c>
    </row>
    <row r="26">
      <c r="A26" s="4" t="inlineStr">
        <is>
          <t>Depreciation and amortization expense</t>
        </is>
      </c>
      <c r="B26" s="5" t="n">
        <v>-14336</v>
      </c>
      <c r="C26" s="5" t="n">
        <v>-24564</v>
      </c>
      <c r="D26" s="5" t="n">
        <v>-26197</v>
      </c>
      <c r="E26" s="5" t="n">
        <v>-35609</v>
      </c>
    </row>
    <row r="27">
      <c r="A27" s="4" t="inlineStr">
        <is>
          <t>Reconciling items | Non-Controlling interest | Subsidiaries</t>
        </is>
      </c>
    </row>
    <row r="28">
      <c r="A28" s="3" t="inlineStr">
        <is>
          <t>Segment Reporting, Other Significant Reconciling Item [Line Items]</t>
        </is>
      </c>
    </row>
    <row r="29">
      <c r="A29" s="4" t="inlineStr">
        <is>
          <t>Expenses</t>
        </is>
      </c>
      <c r="B29" s="5" t="n">
        <v>-5690</v>
      </c>
      <c r="C29" s="5" t="n">
        <v>-1205</v>
      </c>
      <c r="D29" s="5" t="n">
        <v>-8630</v>
      </c>
      <c r="E29" s="5" t="n">
        <v>-3378</v>
      </c>
    </row>
    <row r="30">
      <c r="A30" s="4" t="inlineStr">
        <is>
          <t>Reconciling items | Consolidated Funds</t>
        </is>
      </c>
    </row>
    <row r="31">
      <c r="A31" s="3" t="inlineStr">
        <is>
          <t>Segment Reporting, Other Significant Reconciling Item [Line Items]</t>
        </is>
      </c>
    </row>
    <row r="32">
      <c r="A32" s="4" t="inlineStr">
        <is>
          <t>Expenses of Consolidated Funds added in consolidation</t>
        </is>
      </c>
      <c r="B32" s="5" t="n">
        <v>-17737</v>
      </c>
      <c r="C32" s="5" t="n">
        <v>-19664</v>
      </c>
      <c r="D32" s="5" t="n">
        <v>-50237</v>
      </c>
      <c r="E32" s="5" t="n">
        <v>-61977</v>
      </c>
    </row>
    <row r="33">
      <c r="A33" s="4" t="inlineStr">
        <is>
          <t>Expenses of Consolidated Funds eliminated in consolidation</t>
        </is>
      </c>
      <c r="B33" s="5" t="n">
        <v>11718</v>
      </c>
      <c r="C33" s="5" t="n">
        <v>8780</v>
      </c>
      <c r="D33" s="5" t="n">
        <v>33531</v>
      </c>
      <c r="E33" s="5" t="n">
        <v>31112</v>
      </c>
    </row>
    <row r="34">
      <c r="A34" s="4" t="inlineStr">
        <is>
          <t>OMG</t>
        </is>
      </c>
    </row>
    <row r="35">
      <c r="A35" s="3" t="inlineStr">
        <is>
          <t>Segment Reporting, Other Significant Reconciling Item [Line Items]</t>
        </is>
      </c>
    </row>
    <row r="36">
      <c r="A36" s="4" t="inlineStr">
        <is>
          <t>Expenses</t>
        </is>
      </c>
      <c r="B36" s="6" t="n">
        <v>61070</v>
      </c>
      <c r="C36" s="6" t="n">
        <v>55466</v>
      </c>
      <c r="D36" s="6" t="n">
        <v>171793</v>
      </c>
      <c r="E36" s="6" t="n">
        <v>16262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Other Incom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Other Significant Reconciling Item [Line Items]</t>
        </is>
      </c>
    </row>
    <row r="4">
      <c r="A4" s="4" t="inlineStr">
        <is>
          <t>Total segment realized net investment income</t>
        </is>
      </c>
      <c r="B4" s="6" t="n">
        <v>62355</v>
      </c>
      <c r="C4" s="6" t="n">
        <v>32787</v>
      </c>
      <c r="D4" s="6" t="n">
        <v>-43602</v>
      </c>
      <c r="E4" s="6" t="n">
        <v>95919</v>
      </c>
    </row>
    <row r="5">
      <c r="A5" s="4" t="inlineStr">
        <is>
          <t>Principal investment income (loss)</t>
        </is>
      </c>
      <c r="B5" s="5" t="n">
        <v>14494</v>
      </c>
      <c r="C5" s="5" t="n">
        <v>7007</v>
      </c>
      <c r="D5" s="5" t="n">
        <v>39372</v>
      </c>
      <c r="E5" s="5" t="n">
        <v>28332</v>
      </c>
    </row>
    <row r="6">
      <c r="A6" s="4" t="inlineStr">
        <is>
          <t>Non-cash unrealized guarantee expense</t>
        </is>
      </c>
      <c r="B6" s="5" t="n">
        <v>9500</v>
      </c>
      <c r="D6" s="5" t="n">
        <v>9500</v>
      </c>
    </row>
    <row r="7">
      <c r="A7" s="4" t="inlineStr">
        <is>
          <t>Ares Management L.P</t>
        </is>
      </c>
    </row>
    <row r="8">
      <c r="A8" s="3" t="inlineStr">
        <is>
          <t>Segment Reporting, Other Significant Reconciling Item [Line Items]</t>
        </is>
      </c>
    </row>
    <row r="9">
      <c r="A9" s="4" t="inlineStr">
        <is>
          <t>Other income from Consolidated Funds eliminated in consolidation, net</t>
        </is>
      </c>
      <c r="B9" s="5" t="n">
        <v>2203</v>
      </c>
      <c r="C9" s="5" t="n">
        <v>-1870</v>
      </c>
      <c r="D9" s="5" t="n">
        <v>9848</v>
      </c>
      <c r="E9" s="5" t="n">
        <v>-1570</v>
      </c>
    </row>
    <row r="10">
      <c r="A10" s="4" t="inlineStr">
        <is>
          <t>Operating segment</t>
        </is>
      </c>
    </row>
    <row r="11">
      <c r="A11" s="3" t="inlineStr">
        <is>
          <t>Segment Reporting, Other Significant Reconciling Item [Line Items]</t>
        </is>
      </c>
    </row>
    <row r="12">
      <c r="A12" s="4" t="inlineStr">
        <is>
          <t>Investment (income) loss—unrealized</t>
        </is>
      </c>
      <c r="B12" s="5" t="n">
        <v>-89</v>
      </c>
      <c r="C12" s="5" t="n">
        <v>1094</v>
      </c>
      <c r="D12" s="5" t="n">
        <v>-73039</v>
      </c>
      <c r="E12" s="5" t="n">
        <v>9309</v>
      </c>
    </row>
    <row r="13">
      <c r="A13" s="4" t="inlineStr">
        <is>
          <t>Other (income) expense, net</t>
        </is>
      </c>
      <c r="B13" s="5" t="n">
        <v>-9518</v>
      </c>
      <c r="C13" s="5" t="n">
        <v>461</v>
      </c>
      <c r="D13" s="5" t="n">
        <v>-9518</v>
      </c>
      <c r="E13" s="5" t="n">
        <v>460</v>
      </c>
    </row>
    <row r="14">
      <c r="A14" s="4" t="inlineStr">
        <is>
          <t>Operating segment | Ares Management L.P</t>
        </is>
      </c>
    </row>
    <row r="15">
      <c r="A15" s="3" t="inlineStr">
        <is>
          <t>Segment Reporting, Other Significant Reconciling Item [Line Items]</t>
        </is>
      </c>
    </row>
    <row r="16">
      <c r="A16" s="4" t="inlineStr">
        <is>
          <t>Total segment realized net investment income</t>
        </is>
      </c>
      <c r="B16" s="5" t="n">
        <v>14494</v>
      </c>
      <c r="C16" s="5" t="n">
        <v>7007</v>
      </c>
      <c r="D16" s="5" t="n">
        <v>39372</v>
      </c>
      <c r="E16" s="5" t="n">
        <v>28332</v>
      </c>
    </row>
    <row r="17">
      <c r="A17" s="4" t="inlineStr">
        <is>
          <t>Investment (income) loss—unrealized</t>
        </is>
      </c>
      <c r="B17" s="5" t="n">
        <v>1479</v>
      </c>
      <c r="C17" s="5" t="n">
        <v>-4138</v>
      </c>
      <c r="D17" s="5" t="n">
        <v>83369</v>
      </c>
      <c r="E17" s="5" t="n">
        <v>-12703</v>
      </c>
    </row>
    <row r="18">
      <c r="A18" s="4" t="inlineStr">
        <is>
          <t>Interest and other investment (income) loss—unrealized</t>
        </is>
      </c>
      <c r="B18" s="5" t="n">
        <v>-1390</v>
      </c>
      <c r="C18" s="5" t="n">
        <v>3044</v>
      </c>
      <c r="D18" s="5" t="n">
        <v>-10330</v>
      </c>
      <c r="E18" s="5" t="n">
        <v>3394</v>
      </c>
    </row>
    <row r="19">
      <c r="A19" s="4" t="inlineStr">
        <is>
          <t>Operating segment | Consolidated Funds</t>
        </is>
      </c>
    </row>
    <row r="20">
      <c r="A20" s="3" t="inlineStr">
        <is>
          <t>Segment Reporting, Other Significant Reconciling Item [Line Items]</t>
        </is>
      </c>
    </row>
    <row r="21">
      <c r="A21" s="4" t="inlineStr">
        <is>
          <t>Total segment realized net investment income</t>
        </is>
      </c>
      <c r="B21" s="5" t="n">
        <v>62355</v>
      </c>
      <c r="C21" s="5" t="n">
        <v>32787</v>
      </c>
      <c r="D21" s="5" t="n">
        <v>-43602</v>
      </c>
      <c r="E21" s="5" t="n">
        <v>95919</v>
      </c>
    </row>
    <row r="22">
      <c r="A22" s="4" t="inlineStr">
        <is>
          <t>Reconciling items</t>
        </is>
      </c>
    </row>
    <row r="23">
      <c r="A23" s="3" t="inlineStr">
        <is>
          <t>Segment Reporting, Other Significant Reconciling Item [Line Items]</t>
        </is>
      </c>
    </row>
    <row r="24">
      <c r="A24" s="4" t="inlineStr">
        <is>
          <t>Total segment realized net investment income</t>
        </is>
      </c>
      <c r="B24" s="5" t="n">
        <v>-47861</v>
      </c>
      <c r="C24" s="5" t="n">
        <v>-25780</v>
      </c>
      <c r="D24" s="5" t="n">
        <v>82974</v>
      </c>
      <c r="E24" s="5" t="n">
        <v>-67587</v>
      </c>
    </row>
    <row r="25">
      <c r="A25" s="4" t="inlineStr">
        <is>
          <t>Principal investment income (loss)</t>
        </is>
      </c>
      <c r="B25" s="5" t="n">
        <v>18080</v>
      </c>
      <c r="C25" s="5" t="n">
        <v>13865</v>
      </c>
      <c r="D25" s="5" t="n">
        <v>-24951</v>
      </c>
      <c r="E25" s="5" t="n">
        <v>45336</v>
      </c>
    </row>
    <row r="26">
      <c r="A26" s="4" t="inlineStr">
        <is>
          <t>Other (income) expense, net</t>
        </is>
      </c>
      <c r="B26" s="5" t="n">
        <v>9534</v>
      </c>
      <c r="C26" s="5" t="n">
        <v>-461</v>
      </c>
      <c r="D26" s="5" t="n">
        <v>9903</v>
      </c>
      <c r="E26" s="5" t="n">
        <v>-460</v>
      </c>
    </row>
    <row r="27">
      <c r="A27" s="4" t="inlineStr">
        <is>
          <t>Reconciling items | Subsidiaries | Non-Controlling interest</t>
        </is>
      </c>
    </row>
    <row r="28">
      <c r="A28" s="3" t="inlineStr">
        <is>
          <t>Segment Reporting, Other Significant Reconciling Item [Line Items]</t>
        </is>
      </c>
    </row>
    <row r="29">
      <c r="A29" s="4" t="inlineStr">
        <is>
          <t>Total segment realized net investment income</t>
        </is>
      </c>
      <c r="B29" s="5" t="n">
        <v>-2433</v>
      </c>
      <c r="C29" s="5" t="n">
        <v>-10</v>
      </c>
      <c r="D29" s="5" t="n">
        <v>12859</v>
      </c>
      <c r="E29" s="5" t="n">
        <v>-31</v>
      </c>
    </row>
    <row r="30">
      <c r="A30" s="4" t="inlineStr">
        <is>
          <t>Reconciling items | Performance income reclass</t>
        </is>
      </c>
    </row>
    <row r="31">
      <c r="A31" s="3" t="inlineStr">
        <is>
          <t>Segment Reporting, Other Significant Reconciling Item [Line Items]</t>
        </is>
      </c>
    </row>
    <row r="32">
      <c r="A32" s="4" t="inlineStr">
        <is>
          <t>Performance fee reclass</t>
        </is>
      </c>
      <c r="B32" s="5" t="n">
        <v>291</v>
      </c>
      <c r="C32" s="5" t="n">
        <v>27</v>
      </c>
      <c r="D32" s="5" t="n">
        <v>3664</v>
      </c>
      <c r="E32" s="5" t="n">
        <v>-553</v>
      </c>
    </row>
    <row r="33">
      <c r="A33" s="4" t="inlineStr">
        <is>
          <t>Reconciling items | Consolidated Funds</t>
        </is>
      </c>
    </row>
    <row r="34">
      <c r="A34" s="3" t="inlineStr">
        <is>
          <t>Segment Reporting, Other Significant Reconciling Item [Line Items]</t>
        </is>
      </c>
    </row>
    <row r="35">
      <c r="A35" s="4" t="inlineStr">
        <is>
          <t>Other (income) loss from Consolidated Funds added in consolidation, net</t>
        </is>
      </c>
      <c r="B35" s="5" t="n">
        <v>-68132</v>
      </c>
      <c r="C35" s="5" t="n">
        <v>-37070</v>
      </c>
      <c r="D35" s="5" t="n">
        <v>20719</v>
      </c>
      <c r="E35" s="5" t="n">
        <v>-101285</v>
      </c>
    </row>
    <row r="36">
      <c r="A36" s="4" t="inlineStr">
        <is>
          <t>Eliminations | Consolidated Funds</t>
        </is>
      </c>
    </row>
    <row r="37">
      <c r="A37" s="3" t="inlineStr">
        <is>
          <t>Segment Reporting, Other Significant Reconciling Item [Line Items]</t>
        </is>
      </c>
    </row>
    <row r="38">
      <c r="A38" s="4" t="inlineStr">
        <is>
          <t>Other income from Consolidated Funds eliminated in consolidation, net</t>
        </is>
      </c>
      <c r="B38" s="5" t="n">
        <v>-3470</v>
      </c>
      <c r="C38" s="5" t="n">
        <v>-1124</v>
      </c>
      <c r="D38" s="5" t="n">
        <v>-11478</v>
      </c>
      <c r="E38" s="5" t="n">
        <v>-1214</v>
      </c>
    </row>
    <row r="39">
      <c r="A39" s="4" t="inlineStr">
        <is>
          <t>OMG</t>
        </is>
      </c>
    </row>
    <row r="40">
      <c r="A40" s="3" t="inlineStr">
        <is>
          <t>Segment Reporting, Other Significant Reconciling Item [Line Items]</t>
        </is>
      </c>
    </row>
    <row r="41">
      <c r="A41" s="4" t="inlineStr">
        <is>
          <t>Total segment realized net investment income</t>
        </is>
      </c>
      <c r="B41" s="6" t="n">
        <v>-1820</v>
      </c>
      <c r="C41" s="6" t="n">
        <v>87</v>
      </c>
      <c r="D41" s="6" t="n">
        <v>-781</v>
      </c>
      <c r="E41" s="6" t="n">
        <v>-7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conciliation of Income Befor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conomic net income</t>
        </is>
      </c>
    </row>
    <row r="4">
      <c r="A4" s="4" t="inlineStr">
        <is>
          <t>Income before taxes</t>
        </is>
      </c>
      <c r="B4" s="6" t="n">
        <v>159641</v>
      </c>
      <c r="C4" s="6" t="n">
        <v>103576</v>
      </c>
      <c r="D4" s="6" t="n">
        <v>104325</v>
      </c>
      <c r="E4" s="6" t="n">
        <v>323919</v>
      </c>
    </row>
    <row r="5">
      <c r="A5" s="3" t="inlineStr">
        <is>
          <t>Adjustments:</t>
        </is>
      </c>
    </row>
    <row r="6">
      <c r="A6" s="4" t="inlineStr">
        <is>
          <t>Equity compensation expense</t>
        </is>
      </c>
      <c r="B6" s="5" t="n">
        <v>30336</v>
      </c>
      <c r="C6" s="5" t="n">
        <v>22393</v>
      </c>
      <c r="D6" s="5" t="n">
        <v>91576</v>
      </c>
      <c r="E6" s="5" t="n">
        <v>73974</v>
      </c>
    </row>
    <row r="7">
      <c r="A7" s="4" t="inlineStr">
        <is>
          <t>Non-cash unrealized guarantee expense</t>
        </is>
      </c>
      <c r="B7" s="5" t="n">
        <v>9500</v>
      </c>
      <c r="D7" s="5" t="n">
        <v>9500</v>
      </c>
    </row>
    <row r="8">
      <c r="A8" s="4" t="inlineStr">
        <is>
          <t>Consolidated Funds</t>
        </is>
      </c>
    </row>
    <row r="9">
      <c r="A9" s="3" t="inlineStr">
        <is>
          <t>Adjustments:</t>
        </is>
      </c>
    </row>
    <row r="10">
      <c r="A10" s="4" t="inlineStr">
        <is>
          <t>(Income) loss before taxes of non-controlling interests in Consolidated Funds, net of eliminations</t>
        </is>
      </c>
      <c r="B10" s="5" t="n">
        <v>42627</v>
      </c>
      <c r="C10" s="5" t="n">
        <v>15908</v>
      </c>
      <c r="D10" s="5" t="n">
        <v>-38593</v>
      </c>
      <c r="E10" s="5" t="n">
        <v>41878</v>
      </c>
    </row>
    <row r="11">
      <c r="A11" s="4" t="inlineStr">
        <is>
          <t>Total investment income - realized</t>
        </is>
      </c>
      <c r="B11" s="5" t="n">
        <v>-116581</v>
      </c>
      <c r="C11" s="5" t="n">
        <v>-107922</v>
      </c>
      <c r="D11" s="5" t="n">
        <v>-346120</v>
      </c>
      <c r="E11" s="5" t="n">
        <v>-303312</v>
      </c>
    </row>
    <row r="12">
      <c r="A12" s="4" t="inlineStr">
        <is>
          <t>Operating segment</t>
        </is>
      </c>
    </row>
    <row r="13">
      <c r="A13" s="3" t="inlineStr">
        <is>
          <t>Economic net income</t>
        </is>
      </c>
    </row>
    <row r="14">
      <c r="A14" s="4" t="inlineStr">
        <is>
          <t>Income before taxes</t>
        </is>
      </c>
      <c r="B14" s="5" t="n">
        <v>159641</v>
      </c>
      <c r="C14" s="5" t="n">
        <v>103576</v>
      </c>
      <c r="D14" s="5" t="n">
        <v>104325</v>
      </c>
      <c r="E14" s="5" t="n">
        <v>323919</v>
      </c>
    </row>
    <row r="15">
      <c r="A15" s="3" t="inlineStr">
        <is>
          <t>Adjustments:</t>
        </is>
      </c>
    </row>
    <row r="16">
      <c r="A16" s="4" t="inlineStr">
        <is>
          <t>Depreciation and amortization expense</t>
        </is>
      </c>
      <c r="B16" s="5" t="n">
        <v>14336</v>
      </c>
      <c r="C16" s="5" t="n">
        <v>24564</v>
      </c>
      <c r="D16" s="5" t="n">
        <v>26197</v>
      </c>
      <c r="E16" s="5" t="n">
        <v>35609</v>
      </c>
    </row>
    <row r="17">
      <c r="A17" s="4" t="inlineStr">
        <is>
          <t>Equity compensation expense</t>
        </is>
      </c>
      <c r="B17" s="5" t="n">
        <v>30336</v>
      </c>
      <c r="C17" s="5" t="n">
        <v>22393</v>
      </c>
      <c r="D17" s="5" t="n">
        <v>91576</v>
      </c>
      <c r="E17" s="5" t="n">
        <v>73974</v>
      </c>
    </row>
    <row r="18">
      <c r="A18" s="4" t="inlineStr">
        <is>
          <t>Transaction support expense</t>
        </is>
      </c>
      <c r="B18" s="5" t="n">
        <v>3490</v>
      </c>
      <c r="C18" s="5" t="n">
        <v>4777</v>
      </c>
      <c r="D18" s="5" t="n">
        <v>9815</v>
      </c>
      <c r="E18" s="5" t="n">
        <v>10757</v>
      </c>
    </row>
    <row r="19">
      <c r="A19" s="4" t="inlineStr">
        <is>
          <t>Deferred placement fees</t>
        </is>
      </c>
      <c r="B19" s="5" t="n">
        <v>2942</v>
      </c>
      <c r="C19" s="5" t="n">
        <v>4366</v>
      </c>
      <c r="D19" s="5" t="n">
        <v>18677</v>
      </c>
      <c r="E19" s="5" t="n">
        <v>17319</v>
      </c>
    </row>
    <row r="20">
      <c r="A20" s="4" t="inlineStr">
        <is>
          <t>Other (income) expense, net</t>
        </is>
      </c>
      <c r="B20" s="5" t="n">
        <v>9518</v>
      </c>
      <c r="C20" s="5" t="n">
        <v>-461</v>
      </c>
      <c r="D20" s="5" t="n">
        <v>9518</v>
      </c>
      <c r="E20" s="5" t="n">
        <v>-460</v>
      </c>
    </row>
    <row r="21">
      <c r="A21" s="4" t="inlineStr">
        <is>
          <t>Total performance (income) loss-unrealized</t>
        </is>
      </c>
      <c r="B21" s="5" t="n">
        <v>-52488</v>
      </c>
      <c r="C21" s="5" t="n">
        <v>-181174</v>
      </c>
      <c r="D21" s="5" t="n">
        <v>77866</v>
      </c>
      <c r="E21" s="5" t="n">
        <v>-426411</v>
      </c>
    </row>
    <row r="22">
      <c r="A22" s="4" t="inlineStr">
        <is>
          <t>Total performance related compensation - unrealized</t>
        </is>
      </c>
      <c r="B22" s="5" t="n">
        <v>24818</v>
      </c>
      <c r="C22" s="5" t="n">
        <v>137174</v>
      </c>
      <c r="D22" s="5" t="n">
        <v>-61010</v>
      </c>
      <c r="E22" s="5" t="n">
        <v>311936</v>
      </c>
    </row>
    <row r="23">
      <c r="A23" s="4" t="inlineStr">
        <is>
          <t>Total investment (income) loss-unrealized</t>
        </is>
      </c>
      <c r="B23" s="5" t="n">
        <v>89</v>
      </c>
      <c r="C23" s="5" t="n">
        <v>-1094</v>
      </c>
      <c r="D23" s="5" t="n">
        <v>73039</v>
      </c>
      <c r="E23" s="5" t="n">
        <v>-9309</v>
      </c>
    </row>
    <row r="24">
      <c r="A24" s="4" t="inlineStr">
        <is>
          <t>Realized income</t>
        </is>
      </c>
      <c r="B24" s="5" t="n">
        <v>208122</v>
      </c>
      <c r="C24" s="5" t="n">
        <v>154419</v>
      </c>
      <c r="D24" s="5" t="n">
        <v>575142</v>
      </c>
      <c r="E24" s="5" t="n">
        <v>461320</v>
      </c>
    </row>
    <row r="25">
      <c r="A25" s="4" t="inlineStr">
        <is>
          <t>Total performance income - realized</t>
        </is>
      </c>
      <c r="B25" s="5" t="n">
        <v>-123265</v>
      </c>
      <c r="C25" s="5" t="n">
        <v>-7314</v>
      </c>
      <c r="D25" s="5" t="n">
        <v>-319660</v>
      </c>
      <c r="E25" s="5" t="n">
        <v>-111881</v>
      </c>
    </row>
    <row r="26">
      <c r="A26" s="4" t="inlineStr">
        <is>
          <t>Total performance related compensation - realized</t>
        </is>
      </c>
      <c r="B26" s="5" t="n">
        <v>97538</v>
      </c>
      <c r="C26" s="5" t="n">
        <v>2042</v>
      </c>
      <c r="D26" s="5" t="n">
        <v>252575</v>
      </c>
      <c r="E26" s="5" t="n">
        <v>76488</v>
      </c>
    </row>
    <row r="27">
      <c r="A27" s="4" t="inlineStr">
        <is>
          <t>Total investment income - realized</t>
        </is>
      </c>
      <c r="B27" s="5" t="n">
        <v>-14494</v>
      </c>
      <c r="C27" s="5" t="n">
        <v>-7007</v>
      </c>
      <c r="D27" s="5" t="n">
        <v>-39372</v>
      </c>
      <c r="E27" s="5" t="n">
        <v>-28332</v>
      </c>
    </row>
    <row r="28">
      <c r="A28" s="4" t="inlineStr">
        <is>
          <t>Fee related earnings</t>
        </is>
      </c>
      <c r="B28" s="5" t="n">
        <v>167901</v>
      </c>
      <c r="C28" s="5" t="n">
        <v>142140</v>
      </c>
      <c r="D28" s="5" t="n">
        <v>468685</v>
      </c>
      <c r="E28" s="5" t="n">
        <v>397595</v>
      </c>
    </row>
    <row r="29">
      <c r="A29" s="4" t="inlineStr">
        <is>
          <t>Operating segment | Consolidated Funds</t>
        </is>
      </c>
    </row>
    <row r="30">
      <c r="A30" s="3" t="inlineStr">
        <is>
          <t>Adjustments:</t>
        </is>
      </c>
    </row>
    <row r="31">
      <c r="A31" s="4" t="inlineStr">
        <is>
          <t>(Income) loss before taxes of non-controlling interests in Consolidated Funds, net of eliminations</t>
        </is>
      </c>
      <c r="B31" s="5" t="n">
        <v>-42744</v>
      </c>
      <c r="C31" s="5" t="n">
        <v>-16054</v>
      </c>
      <c r="D31" s="5" t="n">
        <v>38446</v>
      </c>
      <c r="E31" s="5" t="n">
        <v>-41178</v>
      </c>
    </row>
    <row r="32">
      <c r="A32" s="4" t="inlineStr">
        <is>
          <t>OMG</t>
        </is>
      </c>
    </row>
    <row r="33">
      <c r="A33" s="3" t="inlineStr">
        <is>
          <t>Adjustments:</t>
        </is>
      </c>
    </row>
    <row r="34">
      <c r="A34" s="4" t="inlineStr">
        <is>
          <t>OMG expense, net</t>
        </is>
      </c>
      <c r="B34" s="5" t="n">
        <v>59250</v>
      </c>
      <c r="C34" s="5" t="n">
        <v>55553</v>
      </c>
      <c r="D34" s="5" t="n">
        <v>171012</v>
      </c>
      <c r="E34" s="5" t="n">
        <v>162556</v>
      </c>
    </row>
    <row r="35">
      <c r="A35" s="4" t="inlineStr">
        <is>
          <t>Realized income</t>
        </is>
      </c>
      <c r="B35" s="5" t="n">
        <v>61714</v>
      </c>
      <c r="C35" s="5" t="n">
        <v>56012</v>
      </c>
      <c r="D35" s="5" t="n">
        <v>179341</v>
      </c>
      <c r="E35" s="5" t="n">
        <v>163970</v>
      </c>
    </row>
    <row r="36">
      <c r="A36" s="4" t="inlineStr">
        <is>
          <t>Total performance income - realized</t>
        </is>
      </c>
      <c r="B36" s="5" t="n">
        <v>0</v>
      </c>
      <c r="C36" s="5" t="n">
        <v>0</v>
      </c>
      <c r="D36" s="5" t="n">
        <v>0</v>
      </c>
      <c r="E36" s="5" t="n">
        <v>0</v>
      </c>
    </row>
    <row r="37">
      <c r="A37" s="4" t="inlineStr">
        <is>
          <t>Total performance related compensation - realized</t>
        </is>
      </c>
      <c r="B37" s="5" t="n">
        <v>0</v>
      </c>
      <c r="C37" s="5" t="n">
        <v>0</v>
      </c>
      <c r="D37" s="5" t="n">
        <v>0</v>
      </c>
      <c r="E37" s="5" t="n">
        <v>0</v>
      </c>
    </row>
    <row r="38">
      <c r="A38" s="4" t="inlineStr">
        <is>
          <t>Total investment income - realized</t>
        </is>
      </c>
      <c r="B38" s="5" t="n">
        <v>644</v>
      </c>
      <c r="C38" s="5" t="n">
        <v>546</v>
      </c>
      <c r="D38" s="5" t="n">
        <v>7548</v>
      </c>
      <c r="E38" s="5" t="n">
        <v>1343</v>
      </c>
    </row>
    <row r="39">
      <c r="A39" s="4" t="inlineStr">
        <is>
          <t>Fee related earnings</t>
        </is>
      </c>
      <c r="B39" s="5" t="n">
        <v>-61070</v>
      </c>
      <c r="C39" s="5" t="n">
        <v>-55466</v>
      </c>
      <c r="D39" s="5" t="n">
        <v>-171793</v>
      </c>
      <c r="E39" s="5" t="n">
        <v>-162627</v>
      </c>
    </row>
    <row r="40">
      <c r="A40" s="4" t="inlineStr">
        <is>
          <t>Subsidiaries | Operating segment</t>
        </is>
      </c>
    </row>
    <row r="41">
      <c r="A41" s="3" t="inlineStr">
        <is>
          <t>Adjustments:</t>
        </is>
      </c>
    </row>
    <row r="42">
      <c r="A42" s="4" t="inlineStr">
        <is>
          <t>(Income) loss before taxes of non-controlling interests in Consolidated Funds, net of eliminations</t>
        </is>
      </c>
      <c r="B42" s="6" t="n">
        <v>-1066</v>
      </c>
      <c r="C42" s="6" t="n">
        <v>799</v>
      </c>
      <c r="D42" s="6" t="n">
        <v>15681</v>
      </c>
      <c r="E42" s="6" t="n">
        <v>260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CONSOLIDATION (Variable Interest Ent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Variable Interest Entity [Line Items]</t>
        </is>
      </c>
    </row>
    <row r="4">
      <c r="A4" s="4" t="inlineStr">
        <is>
          <t>Assets of consolidated VIEs</t>
        </is>
      </c>
      <c r="B4" s="6" t="n">
        <v>14928993</v>
      </c>
      <c r="D4" s="6" t="n">
        <v>14928993</v>
      </c>
      <c r="F4" s="6" t="n">
        <v>12014196</v>
      </c>
    </row>
    <row r="5">
      <c r="A5" s="4" t="inlineStr">
        <is>
          <t>Liabilities of consolidated VIEs</t>
        </is>
      </c>
      <c r="B5" s="5" t="n">
        <v>12458673</v>
      </c>
      <c r="D5" s="5" t="n">
        <v>12458673</v>
      </c>
      <c r="F5" s="5" t="n">
        <v>10155598</v>
      </c>
    </row>
    <row r="6">
      <c r="A6" s="4" t="inlineStr">
        <is>
          <t>Investments in CLO warehouse</t>
        </is>
      </c>
    </row>
    <row r="7">
      <c r="A7" s="3" t="inlineStr">
        <is>
          <t>Variable Interest Entity [Line Items]</t>
        </is>
      </c>
    </row>
    <row r="8">
      <c r="A8" s="4" t="inlineStr">
        <is>
          <t>Maximum exposure to loss attributable to the Company's investment in VIEs</t>
        </is>
      </c>
      <c r="B8" s="5" t="n">
        <v>94000</v>
      </c>
      <c r="D8" s="5" t="n">
        <v>94000</v>
      </c>
      <c r="F8" s="5" t="n">
        <v>104700</v>
      </c>
    </row>
    <row r="9">
      <c r="A9" s="4" t="inlineStr">
        <is>
          <t>Consolidated Funds</t>
        </is>
      </c>
    </row>
    <row r="10">
      <c r="A10" s="3" t="inlineStr">
        <is>
          <t>Variable Interest Entity [Line Items]</t>
        </is>
      </c>
    </row>
    <row r="11">
      <c r="A11" s="4" t="inlineStr">
        <is>
          <t>Net income attributable to non-controlling interests</t>
        </is>
      </c>
      <c r="B11" s="5" t="n">
        <v>42627</v>
      </c>
      <c r="C11" s="6" t="n">
        <v>15908</v>
      </c>
      <c r="D11" s="5" t="n">
        <v>-38593</v>
      </c>
      <c r="E11" s="6" t="n">
        <v>41878</v>
      </c>
    </row>
    <row r="12">
      <c r="A12" s="4" t="inlineStr">
        <is>
          <t>Non-Consolidated Variable Interest Entities</t>
        </is>
      </c>
    </row>
    <row r="13">
      <c r="A13" s="3" t="inlineStr">
        <is>
          <t>Variable Interest Entity [Line Items]</t>
        </is>
      </c>
    </row>
    <row r="14">
      <c r="A14" s="4" t="inlineStr">
        <is>
          <t>Maximum exposure to loss attributable to the Company's investment in VIEs</t>
        </is>
      </c>
      <c r="B14" s="5" t="n">
        <v>233394</v>
      </c>
      <c r="D14" s="5" t="n">
        <v>233394</v>
      </c>
      <c r="F14" s="5" t="n">
        <v>260520</v>
      </c>
    </row>
    <row r="15">
      <c r="A15" s="4" t="inlineStr">
        <is>
          <t>Consolidated VIEs</t>
        </is>
      </c>
    </row>
    <row r="16">
      <c r="A16" s="3" t="inlineStr">
        <is>
          <t>Variable Interest Entity [Line Items]</t>
        </is>
      </c>
    </row>
    <row r="17">
      <c r="A17" s="4" t="inlineStr">
        <is>
          <t>Maximum exposure to loss attributable to the Company's investment in VIEs</t>
        </is>
      </c>
      <c r="B17" s="5" t="n">
        <v>168603</v>
      </c>
      <c r="D17" s="5" t="n">
        <v>168603</v>
      </c>
      <c r="F17" s="5" t="n">
        <v>181856</v>
      </c>
    </row>
    <row r="18">
      <c r="A18" s="4" t="inlineStr">
        <is>
          <t>Consolidated VIEs | Consolidated Funds</t>
        </is>
      </c>
    </row>
    <row r="19">
      <c r="A19" s="3" t="inlineStr">
        <is>
          <t>Variable Interest Entity [Line Items]</t>
        </is>
      </c>
    </row>
    <row r="20">
      <c r="A20" s="4" t="inlineStr">
        <is>
          <t>Assets of consolidated VIEs</t>
        </is>
      </c>
      <c r="B20" s="5" t="n">
        <v>11217650</v>
      </c>
      <c r="D20" s="5" t="n">
        <v>11217650</v>
      </c>
      <c r="F20" s="5" t="n">
        <v>9454572</v>
      </c>
    </row>
    <row r="21">
      <c r="A21" s="4" t="inlineStr">
        <is>
          <t>Liabilities of consolidated VIEs</t>
        </is>
      </c>
      <c r="B21" s="6" t="n">
        <v>10568273</v>
      </c>
      <c r="D21" s="6" t="n">
        <v>10568273</v>
      </c>
      <c r="F21" s="6" t="n">
        <v>867986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ION (Balance Sheet) (Details) - USD ($) $ / shares in Units, $ in Thousand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Assets</t>
        </is>
      </c>
    </row>
    <row r="3">
      <c r="A3" s="4" t="inlineStr">
        <is>
          <t>Total assets</t>
        </is>
      </c>
      <c r="B3" s="6" t="n">
        <v>14928993</v>
      </c>
      <c r="E3" s="6" t="n">
        <v>12014196</v>
      </c>
    </row>
    <row r="4">
      <c r="A4" s="3" t="inlineStr">
        <is>
          <t>Liabilities</t>
        </is>
      </c>
    </row>
    <row r="5">
      <c r="A5" s="4" t="inlineStr">
        <is>
          <t>Operating lease liabilities</t>
        </is>
      </c>
      <c r="B5" s="5" t="n">
        <v>161737</v>
      </c>
    </row>
    <row r="6">
      <c r="A6" s="4" t="inlineStr">
        <is>
          <t>Total liabilities</t>
        </is>
      </c>
      <c r="B6" s="5" t="n">
        <v>12458673</v>
      </c>
      <c r="E6" s="5" t="n">
        <v>10155598</v>
      </c>
    </row>
    <row r="7">
      <c r="A7" s="4" t="inlineStr">
        <is>
          <t>Commitments and contingencies</t>
        </is>
      </c>
      <c r="B7" s="4" t="inlineStr">
        <is>
          <t xml:space="preserve"> </t>
        </is>
      </c>
      <c r="E7" s="4" t="inlineStr">
        <is>
          <t xml:space="preserve"> </t>
        </is>
      </c>
    </row>
    <row r="8">
      <c r="A8" s="3" t="inlineStr">
        <is>
          <t>Stockholders' Equity</t>
        </is>
      </c>
    </row>
    <row r="9">
      <c r="A9" s="4" t="inlineStr">
        <is>
          <t>Series A Preferred Stock, $0.01 par value, 1,000,000,000 shares authorized (12,400,000 shares issued and outstanding at September 30, 2020 and December 31, 2019)</t>
        </is>
      </c>
      <c r="B9" s="5" t="n">
        <v>298761</v>
      </c>
      <c r="E9" s="5" t="n">
        <v>298761</v>
      </c>
    </row>
    <row r="10">
      <c r="A10" s="4" t="inlineStr">
        <is>
          <t>Additional paid-in-capital</t>
        </is>
      </c>
      <c r="B10" s="5" t="n">
        <v>1011697</v>
      </c>
      <c r="E10" s="5" t="n">
        <v>525244</v>
      </c>
    </row>
    <row r="11">
      <c r="A11" s="4" t="inlineStr">
        <is>
          <t>Retained earnings</t>
        </is>
      </c>
      <c r="B11" s="5" t="n">
        <v>-164084</v>
      </c>
      <c r="E11" s="5" t="n">
        <v>-50820</v>
      </c>
    </row>
    <row r="12">
      <c r="A12" s="4" t="inlineStr">
        <is>
          <t>Accumulated other comprehensive loss, net of tax</t>
        </is>
      </c>
      <c r="B12" s="5" t="n">
        <v>-6787</v>
      </c>
      <c r="E12" s="5" t="n">
        <v>-6047</v>
      </c>
    </row>
    <row r="13">
      <c r="A13" s="4" t="inlineStr">
        <is>
          <t>Total stockholders' equity</t>
        </is>
      </c>
      <c r="B13" s="5" t="n">
        <v>1142171</v>
      </c>
      <c r="E13" s="5" t="n">
        <v>768290</v>
      </c>
    </row>
    <row r="14">
      <c r="A14" s="4" t="inlineStr">
        <is>
          <t>Total equity</t>
        </is>
      </c>
      <c r="B14" s="5" t="n">
        <v>2370881</v>
      </c>
      <c r="C14" s="6" t="n">
        <v>2003748</v>
      </c>
      <c r="D14" s="6" t="n">
        <v>1975596</v>
      </c>
      <c r="E14" s="5" t="n">
        <v>1858598</v>
      </c>
      <c r="F14" s="6" t="n">
        <v>1842782</v>
      </c>
      <c r="G14" s="6" t="n">
        <v>1602324</v>
      </c>
      <c r="H14" s="6" t="n">
        <v>1479824</v>
      </c>
      <c r="I14" s="6" t="n">
        <v>1394341</v>
      </c>
    </row>
    <row r="15">
      <c r="A15" s="4" t="inlineStr">
        <is>
          <t>Total liabilities, redeemable interest, non-controlling interests and equity</t>
        </is>
      </c>
      <c r="B15" s="6" t="n">
        <v>14928993</v>
      </c>
      <c r="E15" s="6" t="n">
        <v>12014196</v>
      </c>
    </row>
    <row r="16">
      <c r="A16" s="4" t="inlineStr">
        <is>
          <t>Preferred stock, par value (in dollars per share)</t>
        </is>
      </c>
      <c r="B16" s="7" t="n">
        <v>0.01</v>
      </c>
      <c r="E16" s="7" t="n">
        <v>0.01</v>
      </c>
    </row>
    <row r="17">
      <c r="A17" s="4" t="inlineStr">
        <is>
          <t>Preferred stock, shares authorized (in shares)</t>
        </is>
      </c>
      <c r="B17" s="5" t="n">
        <v>1000000000</v>
      </c>
      <c r="E17" s="5" t="n">
        <v>1000000000</v>
      </c>
    </row>
    <row r="18">
      <c r="A18" s="4" t="inlineStr">
        <is>
          <t>Preferred stock, shares issued (in shares)</t>
        </is>
      </c>
      <c r="B18" s="5" t="n">
        <v>12400000</v>
      </c>
      <c r="E18" s="5" t="n">
        <v>12400000</v>
      </c>
    </row>
    <row r="19">
      <c r="A19" s="4" t="inlineStr">
        <is>
          <t>Preferred stock, shares outstanding (in shares)</t>
        </is>
      </c>
      <c r="B19" s="5" t="n">
        <v>12400000</v>
      </c>
      <c r="E19" s="5" t="n">
        <v>12400000</v>
      </c>
    </row>
    <row r="20">
      <c r="A20" s="4" t="inlineStr">
        <is>
          <t>Common stock, shares outstanding (in shares)</t>
        </is>
      </c>
      <c r="B20" s="5" t="n">
        <v>258446513</v>
      </c>
      <c r="E20" s="5" t="n">
        <v>115243029</v>
      </c>
    </row>
    <row r="21">
      <c r="A21" s="4" t="inlineStr">
        <is>
          <t>Class A common stock</t>
        </is>
      </c>
    </row>
    <row r="22">
      <c r="A22" s="3" t="inlineStr">
        <is>
          <t>Stockholders' Equity</t>
        </is>
      </c>
    </row>
    <row r="23">
      <c r="A23" s="4" t="inlineStr">
        <is>
          <t>Common stock</t>
        </is>
      </c>
      <c r="B23" s="6" t="n">
        <v>1438</v>
      </c>
      <c r="E23" s="6" t="n">
        <v>1152</v>
      </c>
    </row>
    <row r="24">
      <c r="A24" s="4" t="inlineStr">
        <is>
          <t>Common stock, par value (in dollars per share)</t>
        </is>
      </c>
      <c r="B24" s="7" t="n">
        <v>0.01</v>
      </c>
      <c r="E24" s="7" t="n">
        <v>0.01</v>
      </c>
    </row>
    <row r="25">
      <c r="A25" s="4" t="inlineStr">
        <is>
          <t>Common stock, shares authorized (in shares)</t>
        </is>
      </c>
      <c r="B25" s="5" t="n">
        <v>1500000000</v>
      </c>
      <c r="E25" s="5" t="n">
        <v>1500000000</v>
      </c>
    </row>
    <row r="26">
      <c r="A26" s="4" t="inlineStr">
        <is>
          <t>Common stock, shares issued (in shares)</t>
        </is>
      </c>
      <c r="B26" s="5" t="n">
        <v>143826710</v>
      </c>
      <c r="E26" s="5" t="n">
        <v>115242028</v>
      </c>
    </row>
    <row r="27">
      <c r="A27" s="4" t="inlineStr">
        <is>
          <t>Common stock, shares outstanding (in shares)</t>
        </is>
      </c>
      <c r="B27" s="5" t="n">
        <v>143826710</v>
      </c>
      <c r="E27" s="5" t="n">
        <v>115242028</v>
      </c>
    </row>
    <row r="28">
      <c r="A28" s="4" t="inlineStr">
        <is>
          <t>Class B common stock</t>
        </is>
      </c>
    </row>
    <row r="29">
      <c r="A29" s="3" t="inlineStr">
        <is>
          <t>Stockholders' Equity</t>
        </is>
      </c>
    </row>
    <row r="30">
      <c r="A30" s="4" t="inlineStr">
        <is>
          <t>Common stock</t>
        </is>
      </c>
      <c r="B30" s="6" t="n">
        <v>0</v>
      </c>
      <c r="E30" s="6" t="n">
        <v>0</v>
      </c>
    </row>
    <row r="31">
      <c r="A31" s="4" t="inlineStr">
        <is>
          <t>Common stock, par value (in dollars per share)</t>
        </is>
      </c>
      <c r="B31" s="7" t="n">
        <v>0.01</v>
      </c>
      <c r="E31" s="7" t="n">
        <v>0.01</v>
      </c>
    </row>
    <row r="32">
      <c r="A32" s="4" t="inlineStr">
        <is>
          <t>Common stock, shares authorized (in shares)</t>
        </is>
      </c>
      <c r="B32" s="5" t="n">
        <v>1000</v>
      </c>
      <c r="E32" s="5" t="n">
        <v>1000</v>
      </c>
    </row>
    <row r="33">
      <c r="A33" s="4" t="inlineStr">
        <is>
          <t>Common stock, shares issued (in shares)</t>
        </is>
      </c>
      <c r="B33" s="5" t="n">
        <v>1000</v>
      </c>
      <c r="E33" s="5" t="n">
        <v>1000</v>
      </c>
    </row>
    <row r="34">
      <c r="A34" s="4" t="inlineStr">
        <is>
          <t>Common stock, shares outstanding (in shares)</t>
        </is>
      </c>
      <c r="B34" s="5" t="n">
        <v>1000</v>
      </c>
      <c r="E34" s="5" t="n">
        <v>1000</v>
      </c>
    </row>
    <row r="35">
      <c r="A35" s="4" t="inlineStr">
        <is>
          <t>Class C common stock</t>
        </is>
      </c>
    </row>
    <row r="36">
      <c r="A36" s="3" t="inlineStr">
        <is>
          <t>Stockholders' Equity</t>
        </is>
      </c>
    </row>
    <row r="37">
      <c r="A37" s="4" t="inlineStr">
        <is>
          <t>Common stock</t>
        </is>
      </c>
      <c r="B37" s="6" t="n">
        <v>1146</v>
      </c>
      <c r="E37" s="6" t="n">
        <v>0</v>
      </c>
    </row>
    <row r="38">
      <c r="A38" s="4" t="inlineStr">
        <is>
          <t>Common stock, par value (in dollars per share)</t>
        </is>
      </c>
      <c r="B38" s="7" t="n">
        <v>0.01</v>
      </c>
      <c r="E38" s="7" t="n">
        <v>0.01</v>
      </c>
    </row>
    <row r="39">
      <c r="A39" s="4" t="inlineStr">
        <is>
          <t>Common stock, shares authorized (in shares)</t>
        </is>
      </c>
      <c r="B39" s="5" t="n">
        <v>499999000</v>
      </c>
    </row>
    <row r="40">
      <c r="A40" s="4" t="inlineStr">
        <is>
          <t>Common stock, shares issued (in shares)</t>
        </is>
      </c>
      <c r="B40" s="5" t="n">
        <v>114618803</v>
      </c>
      <c r="E40" s="5" t="n">
        <v>1</v>
      </c>
    </row>
    <row r="41">
      <c r="A41" s="4" t="inlineStr">
        <is>
          <t>Common stock, shares outstanding (in shares)</t>
        </is>
      </c>
      <c r="B41" s="5" t="n">
        <v>114618803</v>
      </c>
      <c r="E41" s="5" t="n">
        <v>1</v>
      </c>
    </row>
    <row r="42">
      <c r="A42" s="4" t="inlineStr">
        <is>
          <t xml:space="preserve">Eliminations </t>
        </is>
      </c>
    </row>
    <row r="43">
      <c r="A43" s="3" t="inlineStr">
        <is>
          <t>Assets</t>
        </is>
      </c>
    </row>
    <row r="44">
      <c r="A44" s="4" t="inlineStr">
        <is>
          <t>Total assets</t>
        </is>
      </c>
      <c r="B44" s="6" t="n">
        <v>-183163</v>
      </c>
      <c r="E44" s="6" t="n">
        <v>-193557</v>
      </c>
    </row>
    <row r="45">
      <c r="A45" s="3" t="inlineStr">
        <is>
          <t>Liabilities</t>
        </is>
      </c>
    </row>
    <row r="46">
      <c r="A46" s="4" t="inlineStr">
        <is>
          <t>Total liabilities</t>
        </is>
      </c>
      <c r="B46" s="5" t="n">
        <v>-70887</v>
      </c>
      <c r="E46" s="5" t="n">
        <v>-36874</v>
      </c>
    </row>
    <row r="47">
      <c r="A47" s="4" t="inlineStr">
        <is>
          <t>Commitments and contingencies</t>
        </is>
      </c>
      <c r="B47" s="4" t="inlineStr">
        <is>
          <t xml:space="preserve"> </t>
        </is>
      </c>
      <c r="E47" s="4" t="inlineStr">
        <is>
          <t xml:space="preserve"> </t>
        </is>
      </c>
    </row>
    <row r="48">
      <c r="A48" s="3" t="inlineStr">
        <is>
          <t>Stockholders' Equity</t>
        </is>
      </c>
    </row>
    <row r="49">
      <c r="A49" s="4" t="inlineStr">
        <is>
          <t>Total equity</t>
        </is>
      </c>
      <c r="B49" s="5" t="n">
        <v>-112276</v>
      </c>
      <c r="E49" s="5" t="n">
        <v>-156683</v>
      </c>
    </row>
    <row r="50">
      <c r="A50" s="4" t="inlineStr">
        <is>
          <t>Total liabilities, redeemable interest, non-controlling interests and equity</t>
        </is>
      </c>
      <c r="B50" s="5" t="n">
        <v>-183163</v>
      </c>
      <c r="E50" s="5" t="n">
        <v>-193557</v>
      </c>
    </row>
    <row r="51">
      <c r="A51" s="4" t="inlineStr">
        <is>
          <t>Consolidated Funds</t>
        </is>
      </c>
    </row>
    <row r="52">
      <c r="A52" s="3" t="inlineStr">
        <is>
          <t>Assets</t>
        </is>
      </c>
    </row>
    <row r="53">
      <c r="A53" s="4" t="inlineStr">
        <is>
          <t>Cash and cash equivalents</t>
        </is>
      </c>
      <c r="B53" s="5" t="n">
        <v>365185</v>
      </c>
      <c r="E53" s="5" t="n">
        <v>606321</v>
      </c>
    </row>
    <row r="54">
      <c r="A54" s="4" t="inlineStr">
        <is>
          <t>Investments, at fair value</t>
        </is>
      </c>
      <c r="B54" s="5" t="n">
        <v>10604856</v>
      </c>
      <c r="E54" s="5" t="n">
        <v>8727947</v>
      </c>
    </row>
    <row r="55">
      <c r="A55" s="4" t="inlineStr">
        <is>
          <t>Due from affiliates</t>
        </is>
      </c>
      <c r="B55" s="5" t="n">
        <v>8684</v>
      </c>
      <c r="E55" s="5" t="n">
        <v>6192</v>
      </c>
    </row>
    <row r="56">
      <c r="A56" s="4" t="inlineStr">
        <is>
          <t>Other assets</t>
        </is>
      </c>
      <c r="B56" s="5" t="n">
        <v>36336</v>
      </c>
      <c r="E56" s="5" t="n">
        <v>30081</v>
      </c>
    </row>
    <row r="57">
      <c r="A57" s="4" t="inlineStr">
        <is>
          <t>Receivable for securities sold</t>
        </is>
      </c>
      <c r="B57" s="5" t="n">
        <v>197518</v>
      </c>
      <c r="E57" s="5" t="n">
        <v>88809</v>
      </c>
    </row>
    <row r="58">
      <c r="A58" s="3" t="inlineStr">
        <is>
          <t>Liabilities</t>
        </is>
      </c>
    </row>
    <row r="59">
      <c r="A59" s="4" t="inlineStr">
        <is>
          <t>Accounts payable, accrued expenses and other liabilities</t>
        </is>
      </c>
      <c r="B59" s="5" t="n">
        <v>51454</v>
      </c>
      <c r="E59" s="5" t="n">
        <v>61857</v>
      </c>
    </row>
    <row r="60">
      <c r="A60" s="4" t="inlineStr">
        <is>
          <t>Due to affiliates</t>
        </is>
      </c>
      <c r="B60" s="5" t="n">
        <v>0</v>
      </c>
      <c r="E60" s="5" t="n">
        <v>0</v>
      </c>
    </row>
    <row r="61">
      <c r="A61" s="4" t="inlineStr">
        <is>
          <t>Payable for securities purchased</t>
        </is>
      </c>
      <c r="B61" s="5" t="n">
        <v>684591</v>
      </c>
      <c r="E61" s="5" t="n">
        <v>500146</v>
      </c>
    </row>
    <row r="62">
      <c r="A62" s="4" t="inlineStr">
        <is>
          <t>CLO loan obligations, at fair value</t>
        </is>
      </c>
      <c r="B62" s="5" t="n">
        <v>9608127</v>
      </c>
      <c r="E62" s="5" t="n">
        <v>7973748</v>
      </c>
    </row>
    <row r="63">
      <c r="A63" s="4" t="inlineStr">
        <is>
          <t>Fund borrowings</t>
        </is>
      </c>
      <c r="B63" s="5" t="n">
        <v>162733</v>
      </c>
      <c r="E63" s="5" t="n">
        <v>107244</v>
      </c>
    </row>
    <row r="64">
      <c r="A64" s="4" t="inlineStr">
        <is>
          <t>Non-controlling interests in Consolidated Funds</t>
        </is>
      </c>
      <c r="B64" s="5" t="n">
        <v>537101</v>
      </c>
      <c r="E64" s="5" t="n">
        <v>618020</v>
      </c>
    </row>
    <row r="65">
      <c r="A65" s="4" t="inlineStr">
        <is>
          <t>Consolidated Funds | Reportable legal entity</t>
        </is>
      </c>
    </row>
    <row r="66">
      <c r="A66" s="3" t="inlineStr">
        <is>
          <t>Assets</t>
        </is>
      </c>
    </row>
    <row r="67">
      <c r="A67" s="4" t="inlineStr">
        <is>
          <t>Cash and cash equivalents</t>
        </is>
      </c>
      <c r="B67" s="5" t="n">
        <v>365185</v>
      </c>
      <c r="E67" s="5" t="n">
        <v>606321</v>
      </c>
    </row>
    <row r="68">
      <c r="A68" s="4" t="inlineStr">
        <is>
          <t>Investments, at fair value</t>
        </is>
      </c>
      <c r="B68" s="5" t="n">
        <v>10600408</v>
      </c>
      <c r="E68" s="5" t="n">
        <v>8723169</v>
      </c>
    </row>
    <row r="69">
      <c r="A69" s="4" t="inlineStr">
        <is>
          <t>Due from affiliates</t>
        </is>
      </c>
      <c r="B69" s="5" t="n">
        <v>18203</v>
      </c>
      <c r="E69" s="5" t="n">
        <v>6192</v>
      </c>
    </row>
    <row r="70">
      <c r="A70" s="4" t="inlineStr">
        <is>
          <t>Other assets</t>
        </is>
      </c>
      <c r="B70" s="5" t="n">
        <v>36336</v>
      </c>
      <c r="E70" s="5" t="n">
        <v>30081</v>
      </c>
    </row>
    <row r="71">
      <c r="A71" s="4" t="inlineStr">
        <is>
          <t>Receivable for securities sold</t>
        </is>
      </c>
      <c r="B71" s="5" t="n">
        <v>197518</v>
      </c>
      <c r="E71" s="5" t="n">
        <v>88809</v>
      </c>
    </row>
    <row r="72">
      <c r="A72" s="4" t="inlineStr">
        <is>
          <t>Total assets</t>
        </is>
      </c>
      <c r="B72" s="5" t="n">
        <v>11217650</v>
      </c>
      <c r="E72" s="5" t="n">
        <v>9454572</v>
      </c>
    </row>
    <row r="73">
      <c r="A73" s="3" t="inlineStr">
        <is>
          <t>Liabilities</t>
        </is>
      </c>
    </row>
    <row r="74">
      <c r="A74" s="4" t="inlineStr">
        <is>
          <t>Accounts payable, accrued expenses and other liabilities</t>
        </is>
      </c>
      <c r="B74" s="5" t="n">
        <v>51454</v>
      </c>
      <c r="E74" s="5" t="n">
        <v>61857</v>
      </c>
    </row>
    <row r="75">
      <c r="A75" s="4" t="inlineStr">
        <is>
          <t>Due to affiliates</t>
        </is>
      </c>
      <c r="B75" s="5" t="n">
        <v>14560</v>
      </c>
      <c r="E75" s="5" t="n">
        <v>11700</v>
      </c>
    </row>
    <row r="76">
      <c r="A76" s="4" t="inlineStr">
        <is>
          <t>Payable for securities purchased</t>
        </is>
      </c>
      <c r="B76" s="5" t="n">
        <v>684591</v>
      </c>
      <c r="E76" s="5" t="n">
        <v>500146</v>
      </c>
    </row>
    <row r="77">
      <c r="A77" s="4" t="inlineStr">
        <is>
          <t>CLO loan obligations, at fair value</t>
        </is>
      </c>
      <c r="B77" s="5" t="n">
        <v>9654935</v>
      </c>
      <c r="E77" s="5" t="n">
        <v>7998922</v>
      </c>
    </row>
    <row r="78">
      <c r="A78" s="4" t="inlineStr">
        <is>
          <t>Fund borrowings</t>
        </is>
      </c>
      <c r="B78" s="5" t="n">
        <v>162733</v>
      </c>
      <c r="E78" s="5" t="n">
        <v>107244</v>
      </c>
    </row>
    <row r="79">
      <c r="A79" s="4" t="inlineStr">
        <is>
          <t>Total liabilities</t>
        </is>
      </c>
      <c r="B79" s="5" t="n">
        <v>10568273</v>
      </c>
      <c r="E79" s="5" t="n">
        <v>8679869</v>
      </c>
    </row>
    <row r="80">
      <c r="A80" s="4" t="inlineStr">
        <is>
          <t>Commitments and contingencies</t>
        </is>
      </c>
      <c r="B80" s="4" t="inlineStr">
        <is>
          <t xml:space="preserve"> </t>
        </is>
      </c>
      <c r="E80" s="4" t="inlineStr">
        <is>
          <t xml:space="preserve"> </t>
        </is>
      </c>
    </row>
    <row r="81">
      <c r="A81" s="4" t="inlineStr">
        <is>
          <t>Non-controlling interests in Consolidated Funds</t>
        </is>
      </c>
      <c r="B81" s="5" t="n">
        <v>649377</v>
      </c>
      <c r="E81" s="5" t="n">
        <v>774703</v>
      </c>
    </row>
    <row r="82">
      <c r="A82" s="3" t="inlineStr">
        <is>
          <t>Stockholders' Equity</t>
        </is>
      </c>
    </row>
    <row r="83">
      <c r="A83" s="4" t="inlineStr">
        <is>
          <t>Total equity</t>
        </is>
      </c>
      <c r="B83" s="5" t="n">
        <v>649377</v>
      </c>
      <c r="E83" s="5" t="n">
        <v>774703</v>
      </c>
    </row>
    <row r="84">
      <c r="A84" s="4" t="inlineStr">
        <is>
          <t>Total liabilities, redeemable interest, non-controlling interests and equity</t>
        </is>
      </c>
      <c r="B84" s="5" t="n">
        <v>11217650</v>
      </c>
      <c r="E84" s="5" t="n">
        <v>9454572</v>
      </c>
    </row>
    <row r="85">
      <c r="A85" s="4" t="inlineStr">
        <is>
          <t xml:space="preserve">Consolidated Funds | Eliminations </t>
        </is>
      </c>
    </row>
    <row r="86">
      <c r="A86" s="3" t="inlineStr">
        <is>
          <t>Assets</t>
        </is>
      </c>
    </row>
    <row r="87">
      <c r="A87" s="4" t="inlineStr">
        <is>
          <t>Cash and cash equivalents</t>
        </is>
      </c>
      <c r="B87" s="5" t="n">
        <v>0</v>
      </c>
      <c r="E87" s="5" t="n">
        <v>0</v>
      </c>
    </row>
    <row r="88">
      <c r="A88" s="4" t="inlineStr">
        <is>
          <t>Investments, at fair value</t>
        </is>
      </c>
      <c r="B88" s="5" t="n">
        <v>4448</v>
      </c>
      <c r="E88" s="5" t="n">
        <v>4778</v>
      </c>
    </row>
    <row r="89">
      <c r="A89" s="4" t="inlineStr">
        <is>
          <t>Due from affiliates</t>
        </is>
      </c>
      <c r="B89" s="5" t="n">
        <v>-9519</v>
      </c>
      <c r="E89" s="5" t="n">
        <v>0</v>
      </c>
    </row>
    <row r="90">
      <c r="A90" s="4" t="inlineStr">
        <is>
          <t>Other assets</t>
        </is>
      </c>
      <c r="B90" s="5" t="n">
        <v>0</v>
      </c>
      <c r="E90" s="5" t="n">
        <v>0</v>
      </c>
    </row>
    <row r="91">
      <c r="A91" s="4" t="inlineStr">
        <is>
          <t>Receivable for securities sold</t>
        </is>
      </c>
      <c r="B91" s="5" t="n">
        <v>0</v>
      </c>
      <c r="E91" s="5" t="n">
        <v>0</v>
      </c>
    </row>
    <row r="92">
      <c r="A92" s="3" t="inlineStr">
        <is>
          <t>Liabilities</t>
        </is>
      </c>
    </row>
    <row r="93">
      <c r="A93" s="4" t="inlineStr">
        <is>
          <t>Accounts payable, accrued expenses and other liabilities</t>
        </is>
      </c>
      <c r="B93" s="5" t="n">
        <v>0</v>
      </c>
      <c r="E93" s="5" t="n">
        <v>0</v>
      </c>
    </row>
    <row r="94">
      <c r="A94" s="4" t="inlineStr">
        <is>
          <t>Due to affiliates</t>
        </is>
      </c>
      <c r="B94" s="5" t="n">
        <v>-14560</v>
      </c>
      <c r="E94" s="5" t="n">
        <v>-11700</v>
      </c>
    </row>
    <row r="95">
      <c r="A95" s="4" t="inlineStr">
        <is>
          <t>Payable for securities purchased</t>
        </is>
      </c>
      <c r="B95" s="5" t="n">
        <v>0</v>
      </c>
      <c r="E95" s="5" t="n">
        <v>0</v>
      </c>
    </row>
    <row r="96">
      <c r="A96" s="4" t="inlineStr">
        <is>
          <t>CLO loan obligations, at fair value</t>
        </is>
      </c>
      <c r="B96" s="5" t="n">
        <v>-46808</v>
      </c>
      <c r="E96" s="5" t="n">
        <v>-25174</v>
      </c>
    </row>
    <row r="97">
      <c r="A97" s="4" t="inlineStr">
        <is>
          <t>Fund borrowings</t>
        </is>
      </c>
      <c r="B97" s="5" t="n">
        <v>0</v>
      </c>
      <c r="E97" s="5" t="n">
        <v>0</v>
      </c>
    </row>
    <row r="98">
      <c r="A98" s="4" t="inlineStr">
        <is>
          <t>Non-controlling interests in Consolidated Funds</t>
        </is>
      </c>
      <c r="B98" s="5" t="n">
        <v>-112276</v>
      </c>
      <c r="E98" s="5" t="n">
        <v>-156683</v>
      </c>
    </row>
    <row r="99">
      <c r="A99" s="4" t="inlineStr">
        <is>
          <t>AOG</t>
        </is>
      </c>
    </row>
    <row r="100">
      <c r="A100" s="3" t="inlineStr">
        <is>
          <t>Liabilities</t>
        </is>
      </c>
    </row>
    <row r="101">
      <c r="A101" s="4" t="inlineStr">
        <is>
          <t>Redeemable interest in Ares Operating Group entities</t>
        </is>
      </c>
      <c r="B101" s="5" t="n">
        <v>99439</v>
      </c>
      <c r="E101" s="5" t="n">
        <v>0</v>
      </c>
    </row>
    <row r="102">
      <c r="A102" s="4" t="inlineStr">
        <is>
          <t>Non-controlling interests in Ares Operating Group entities</t>
        </is>
      </c>
      <c r="B102" s="5" t="n">
        <v>691609</v>
      </c>
      <c r="E102" s="5" t="n">
        <v>472288</v>
      </c>
    </row>
    <row r="103">
      <c r="A103" s="4" t="inlineStr">
        <is>
          <t>AOG | Reportable legal entity</t>
        </is>
      </c>
    </row>
    <row r="104">
      <c r="A104" s="3" t="inlineStr">
        <is>
          <t>Liabilities</t>
        </is>
      </c>
    </row>
    <row r="105">
      <c r="A105" s="4" t="inlineStr">
        <is>
          <t>Non-controlling interests in Ares Operating Group entities</t>
        </is>
      </c>
      <c r="B105" s="5" t="n">
        <v>691609</v>
      </c>
      <c r="E105" s="5" t="n">
        <v>472288</v>
      </c>
    </row>
    <row r="106">
      <c r="A106" s="4" t="inlineStr">
        <is>
          <t xml:space="preserve">AOG | Eliminations </t>
        </is>
      </c>
    </row>
    <row r="107">
      <c r="A107" s="3" t="inlineStr">
        <is>
          <t>Liabilities</t>
        </is>
      </c>
    </row>
    <row r="108">
      <c r="A108" s="4" t="inlineStr">
        <is>
          <t>Non-controlling interests in Ares Operating Group entities</t>
        </is>
      </c>
      <c r="B108" s="5" t="n">
        <v>0</v>
      </c>
      <c r="E108" s="5" t="n">
        <v>0</v>
      </c>
    </row>
    <row r="109">
      <c r="A109" s="4" t="inlineStr">
        <is>
          <t>Ares Management L.P</t>
        </is>
      </c>
    </row>
    <row r="110">
      <c r="A110" s="3" t="inlineStr">
        <is>
          <t>Assets</t>
        </is>
      </c>
    </row>
    <row r="111">
      <c r="A111" s="4" t="inlineStr">
        <is>
          <t>Cash and cash equivalents</t>
        </is>
      </c>
      <c r="B111" s="5" t="n">
        <v>868752</v>
      </c>
      <c r="E111" s="5" t="n">
        <v>138384</v>
      </c>
    </row>
    <row r="112">
      <c r="A112" s="4" t="inlineStr">
        <is>
          <t>Investments, at fair value</t>
        </is>
      </c>
      <c r="B112" s="5" t="n">
        <v>1601916</v>
      </c>
      <c r="E112" s="5" t="n">
        <v>1663664</v>
      </c>
    </row>
    <row r="113">
      <c r="A113" s="4" t="inlineStr">
        <is>
          <t>Due from affiliates</t>
        </is>
      </c>
      <c r="B113" s="5" t="n">
        <v>328059</v>
      </c>
      <c r="E113" s="5" t="n">
        <v>268099</v>
      </c>
    </row>
    <row r="114">
      <c r="A114" s="4" t="inlineStr">
        <is>
          <t>Other assets</t>
        </is>
      </c>
      <c r="B114" s="5" t="n">
        <v>781295</v>
      </c>
      <c r="E114" s="5" t="n">
        <v>341293</v>
      </c>
    </row>
    <row r="115">
      <c r="A115" s="4" t="inlineStr">
        <is>
          <t>Right-of-use operating lease assets</t>
        </is>
      </c>
      <c r="B115" s="5" t="n">
        <v>136392</v>
      </c>
      <c r="E115" s="5" t="n">
        <v>143406</v>
      </c>
    </row>
    <row r="116">
      <c r="A116" s="3" t="inlineStr">
        <is>
          <t>Liabilities</t>
        </is>
      </c>
    </row>
    <row r="117">
      <c r="A117" s="4" t="inlineStr">
        <is>
          <t>Accounts payable, accrued expenses and other liabilities</t>
        </is>
      </c>
      <c r="B117" s="5" t="n">
        <v>126113</v>
      </c>
      <c r="E117" s="5" t="n">
        <v>88173</v>
      </c>
    </row>
    <row r="118">
      <c r="A118" s="4" t="inlineStr">
        <is>
          <t>Accrued compensation</t>
        </is>
      </c>
      <c r="B118" s="5" t="n">
        <v>215765</v>
      </c>
      <c r="E118" s="5" t="n">
        <v>37795</v>
      </c>
    </row>
    <row r="119">
      <c r="A119" s="4" t="inlineStr">
        <is>
          <t>Due to affiliates</t>
        </is>
      </c>
      <c r="B119" s="5" t="n">
        <v>63853</v>
      </c>
      <c r="E119" s="5" t="n">
        <v>71445</v>
      </c>
    </row>
    <row r="120">
      <c r="A120" s="4" t="inlineStr">
        <is>
          <t>Performance related compensation payable</t>
        </is>
      </c>
      <c r="B120" s="5" t="n">
        <v>741635</v>
      </c>
      <c r="E120" s="5" t="n">
        <v>829764</v>
      </c>
    </row>
    <row r="121">
      <c r="A121" s="4" t="inlineStr">
        <is>
          <t>Debt obligations</t>
        </is>
      </c>
      <c r="B121" s="5" t="n">
        <v>642665</v>
      </c>
      <c r="E121" s="5" t="n">
        <v>316609</v>
      </c>
    </row>
    <row r="122">
      <c r="A122" s="4" t="inlineStr">
        <is>
          <t>Operating lease liabilities</t>
        </is>
      </c>
      <c r="B122" s="5" t="n">
        <v>161737</v>
      </c>
      <c r="E122" s="5" t="n">
        <v>168817</v>
      </c>
    </row>
    <row r="123">
      <c r="A123" s="3" t="inlineStr">
        <is>
          <t>Stockholders' Equity</t>
        </is>
      </c>
    </row>
    <row r="124">
      <c r="A124" s="4" t="inlineStr">
        <is>
          <t>Series A Preferred Stock, $0.01 par value, 1,000,000,000 shares authorized (12,400,000 shares issued and outstanding at September 30, 2020 and December 31, 2019)</t>
        </is>
      </c>
      <c r="B124" s="5" t="n">
        <v>298761</v>
      </c>
      <c r="E124" s="5" t="n">
        <v>298761</v>
      </c>
    </row>
    <row r="125">
      <c r="A125" s="4" t="inlineStr">
        <is>
          <t>Additional paid-in-capital</t>
        </is>
      </c>
      <c r="B125" s="5" t="n">
        <v>1011697</v>
      </c>
      <c r="E125" s="5" t="n">
        <v>525244</v>
      </c>
    </row>
    <row r="126">
      <c r="A126" s="4" t="inlineStr">
        <is>
          <t>Retained earnings</t>
        </is>
      </c>
      <c r="B126" s="5" t="n">
        <v>-164084</v>
      </c>
      <c r="E126" s="5" t="n">
        <v>-50820</v>
      </c>
    </row>
    <row r="127">
      <c r="A127" s="4" t="inlineStr">
        <is>
          <t>Accumulated other comprehensive loss, net of tax</t>
        </is>
      </c>
      <c r="B127" s="5" t="n">
        <v>-6787</v>
      </c>
      <c r="E127" s="5" t="n">
        <v>-6047</v>
      </c>
    </row>
    <row r="128">
      <c r="A128" s="4" t="inlineStr">
        <is>
          <t>Total stockholders' equity</t>
        </is>
      </c>
      <c r="B128" s="5" t="n">
        <v>1142171</v>
      </c>
      <c r="E128" s="5" t="n">
        <v>768290</v>
      </c>
    </row>
    <row r="129">
      <c r="A129" s="4" t="inlineStr">
        <is>
          <t>Equity method investments</t>
        </is>
      </c>
      <c r="B129" s="5" t="n">
        <v>1601916</v>
      </c>
      <c r="E129" s="5" t="n">
        <v>1663664</v>
      </c>
    </row>
    <row r="130">
      <c r="A130" s="4" t="inlineStr">
        <is>
          <t>Ares Management L.P | Class A common stock</t>
        </is>
      </c>
    </row>
    <row r="131">
      <c r="A131" s="3" t="inlineStr">
        <is>
          <t>Stockholders' Equity</t>
        </is>
      </c>
    </row>
    <row r="132">
      <c r="A132" s="4" t="inlineStr">
        <is>
          <t>Common stock</t>
        </is>
      </c>
      <c r="B132" s="5" t="n">
        <v>1438</v>
      </c>
      <c r="E132" s="5" t="n">
        <v>1152</v>
      </c>
    </row>
    <row r="133">
      <c r="A133" s="4" t="inlineStr">
        <is>
          <t>Ares Management L.P | Class B common stock</t>
        </is>
      </c>
    </row>
    <row r="134">
      <c r="A134" s="3" t="inlineStr">
        <is>
          <t>Stockholders' Equity</t>
        </is>
      </c>
    </row>
    <row r="135">
      <c r="A135" s="4" t="inlineStr">
        <is>
          <t>Common stock</t>
        </is>
      </c>
      <c r="B135" s="5" t="n">
        <v>0</v>
      </c>
      <c r="E135" s="5" t="n">
        <v>0</v>
      </c>
    </row>
    <row r="136">
      <c r="A136" s="4" t="inlineStr">
        <is>
          <t>Ares Management L.P | Class C common stock</t>
        </is>
      </c>
    </row>
    <row r="137">
      <c r="A137" s="3" t="inlineStr">
        <is>
          <t>Stockholders' Equity</t>
        </is>
      </c>
    </row>
    <row r="138">
      <c r="A138" s="4" t="inlineStr">
        <is>
          <t>Common stock</t>
        </is>
      </c>
      <c r="B138" s="5" t="n">
        <v>1146</v>
      </c>
      <c r="E138" s="5" t="n">
        <v>0</v>
      </c>
    </row>
    <row r="139">
      <c r="A139" s="4" t="inlineStr">
        <is>
          <t>Ares Management L.P | Reportable legal entity</t>
        </is>
      </c>
    </row>
    <row r="140">
      <c r="A140" s="3" t="inlineStr">
        <is>
          <t>Assets</t>
        </is>
      </c>
    </row>
    <row r="141">
      <c r="A141" s="4" t="inlineStr">
        <is>
          <t>Cash and cash equivalents</t>
        </is>
      </c>
      <c r="B141" s="5" t="n">
        <v>868752</v>
      </c>
      <c r="E141" s="5" t="n">
        <v>138384</v>
      </c>
    </row>
    <row r="142">
      <c r="A142" s="4" t="inlineStr">
        <is>
          <t>Investments, at fair value</t>
        </is>
      </c>
      <c r="B142" s="5" t="n">
        <v>1761000</v>
      </c>
      <c r="E142" s="5" t="n">
        <v>1845520</v>
      </c>
    </row>
    <row r="143">
      <c r="A143" s="4" t="inlineStr">
        <is>
          <t>Due from affiliates</t>
        </is>
      </c>
      <c r="B143" s="5" t="n">
        <v>347067</v>
      </c>
      <c r="E143" s="5" t="n">
        <v>282197</v>
      </c>
    </row>
    <row r="144">
      <c r="A144" s="4" t="inlineStr">
        <is>
          <t>Other assets</t>
        </is>
      </c>
      <c r="B144" s="5" t="n">
        <v>781295</v>
      </c>
      <c r="E144" s="5" t="n">
        <v>343674</v>
      </c>
    </row>
    <row r="145">
      <c r="A145" s="4" t="inlineStr">
        <is>
          <t>Right-of-use operating lease assets</t>
        </is>
      </c>
      <c r="B145" s="5" t="n">
        <v>136392</v>
      </c>
      <c r="E145" s="5" t="n">
        <v>143406</v>
      </c>
    </row>
    <row r="146">
      <c r="A146" s="4" t="inlineStr">
        <is>
          <t>Total assets</t>
        </is>
      </c>
      <c r="B146" s="5" t="n">
        <v>3894506</v>
      </c>
      <c r="E146" s="5" t="n">
        <v>2753181</v>
      </c>
    </row>
    <row r="147">
      <c r="A147" s="3" t="inlineStr">
        <is>
          <t>Liabilities</t>
        </is>
      </c>
    </row>
    <row r="148">
      <c r="A148" s="4" t="inlineStr">
        <is>
          <t>Accounts payable, accrued expenses and other liabilities</t>
        </is>
      </c>
      <c r="B148" s="5" t="n">
        <v>135632</v>
      </c>
      <c r="E148" s="5" t="n">
        <v>88173</v>
      </c>
    </row>
    <row r="149">
      <c r="A149" s="4" t="inlineStr">
        <is>
          <t>Accrued compensation</t>
        </is>
      </c>
      <c r="B149" s="5" t="n">
        <v>215765</v>
      </c>
      <c r="E149" s="5" t="n">
        <v>37795</v>
      </c>
    </row>
    <row r="150">
      <c r="A150" s="4" t="inlineStr">
        <is>
          <t>Due to affiliates</t>
        </is>
      </c>
      <c r="B150" s="5" t="n">
        <v>63853</v>
      </c>
      <c r="E150" s="5" t="n">
        <v>71445</v>
      </c>
    </row>
    <row r="151">
      <c r="A151" s="4" t="inlineStr">
        <is>
          <t>Performance related compensation payable</t>
        </is>
      </c>
      <c r="B151" s="5" t="n">
        <v>741635</v>
      </c>
      <c r="E151" s="5" t="n">
        <v>829764</v>
      </c>
    </row>
    <row r="152">
      <c r="A152" s="4" t="inlineStr">
        <is>
          <t>Debt obligations</t>
        </is>
      </c>
      <c r="B152" s="5" t="n">
        <v>642665</v>
      </c>
      <c r="E152" s="5" t="n">
        <v>316609</v>
      </c>
    </row>
    <row r="153">
      <c r="A153" s="4" t="inlineStr">
        <is>
          <t>Operating lease liabilities</t>
        </is>
      </c>
      <c r="B153" s="5" t="n">
        <v>161737</v>
      </c>
      <c r="E153" s="5" t="n">
        <v>168817</v>
      </c>
    </row>
    <row r="154">
      <c r="A154" s="4" t="inlineStr">
        <is>
          <t>Total liabilities</t>
        </is>
      </c>
      <c r="B154" s="5" t="n">
        <v>1961287</v>
      </c>
      <c r="E154" s="5" t="n">
        <v>1512603</v>
      </c>
    </row>
    <row r="155">
      <c r="A155" s="4" t="inlineStr">
        <is>
          <t>Commitments and contingencies</t>
        </is>
      </c>
      <c r="B155" s="4" t="inlineStr">
        <is>
          <t xml:space="preserve"> </t>
        </is>
      </c>
      <c r="E155" s="4" t="inlineStr">
        <is>
          <t xml:space="preserve"> </t>
        </is>
      </c>
    </row>
    <row r="156">
      <c r="A156" s="3" t="inlineStr">
        <is>
          <t>Stockholders' Equity</t>
        </is>
      </c>
    </row>
    <row r="157">
      <c r="A157" s="4" t="inlineStr">
        <is>
          <t>Series A Preferred Stock, $0.01 par value, 1,000,000,000 shares authorized (12,400,000 shares issued and outstanding at September 30, 2020 and December 31, 2019)</t>
        </is>
      </c>
      <c r="B157" s="5" t="n">
        <v>298761</v>
      </c>
      <c r="E157" s="5" t="n">
        <v>298761</v>
      </c>
    </row>
    <row r="158">
      <c r="A158" s="4" t="inlineStr">
        <is>
          <t>Additional paid-in-capital</t>
        </is>
      </c>
      <c r="B158" s="5" t="n">
        <v>1011697</v>
      </c>
      <c r="E158" s="5" t="n">
        <v>525244</v>
      </c>
    </row>
    <row r="159">
      <c r="A159" s="4" t="inlineStr">
        <is>
          <t>Retained earnings</t>
        </is>
      </c>
      <c r="B159" s="5" t="n">
        <v>-164084</v>
      </c>
      <c r="E159" s="5" t="n">
        <v>-50820</v>
      </c>
    </row>
    <row r="160">
      <c r="A160" s="4" t="inlineStr">
        <is>
          <t>Accumulated other comprehensive loss, net of tax</t>
        </is>
      </c>
      <c r="B160" s="5" t="n">
        <v>-6787</v>
      </c>
      <c r="E160" s="5" t="n">
        <v>-6047</v>
      </c>
    </row>
    <row r="161">
      <c r="A161" s="4" t="inlineStr">
        <is>
          <t>Total stockholders' equity</t>
        </is>
      </c>
      <c r="B161" s="5" t="n">
        <v>1142171</v>
      </c>
      <c r="E161" s="5" t="n">
        <v>768290</v>
      </c>
    </row>
    <row r="162">
      <c r="A162" s="4" t="inlineStr">
        <is>
          <t>Total equity</t>
        </is>
      </c>
      <c r="B162" s="5" t="n">
        <v>1833780</v>
      </c>
      <c r="E162" s="5" t="n">
        <v>1240578</v>
      </c>
    </row>
    <row r="163">
      <c r="A163" s="4" t="inlineStr">
        <is>
          <t>Total liabilities, redeemable interest, non-controlling interests and equity</t>
        </is>
      </c>
      <c r="B163" s="5" t="n">
        <v>3894506</v>
      </c>
      <c r="E163" s="5" t="n">
        <v>2753181</v>
      </c>
    </row>
    <row r="164">
      <c r="A164" s="4" t="inlineStr">
        <is>
          <t>Ares Management L.P | Reportable legal entity | Class A common stock</t>
        </is>
      </c>
    </row>
    <row r="165">
      <c r="A165" s="3" t="inlineStr">
        <is>
          <t>Stockholders' Equity</t>
        </is>
      </c>
    </row>
    <row r="166">
      <c r="A166" s="4" t="inlineStr">
        <is>
          <t>Common stock</t>
        </is>
      </c>
      <c r="B166" s="5" t="n">
        <v>1438</v>
      </c>
      <c r="E166" s="5" t="n">
        <v>1152</v>
      </c>
    </row>
    <row r="167">
      <c r="A167" s="4" t="inlineStr">
        <is>
          <t>Ares Management L.P | Reportable legal entity | Class C common stock</t>
        </is>
      </c>
    </row>
    <row r="168">
      <c r="A168" s="3" t="inlineStr">
        <is>
          <t>Stockholders' Equity</t>
        </is>
      </c>
    </row>
    <row r="169">
      <c r="A169" s="4" t="inlineStr">
        <is>
          <t>Common stock</t>
        </is>
      </c>
      <c r="B169" s="5" t="n">
        <v>1146</v>
      </c>
      <c r="E169" s="5" t="n">
        <v>0</v>
      </c>
    </row>
    <row r="170">
      <c r="A170" s="4" t="inlineStr">
        <is>
          <t xml:space="preserve">Ares Management L.P | Eliminations </t>
        </is>
      </c>
    </row>
    <row r="171">
      <c r="A171" s="3" t="inlineStr">
        <is>
          <t>Assets</t>
        </is>
      </c>
    </row>
    <row r="172">
      <c r="A172" s="4" t="inlineStr">
        <is>
          <t>Cash and cash equivalents</t>
        </is>
      </c>
      <c r="B172" s="5" t="n">
        <v>0</v>
      </c>
      <c r="E172" s="5" t="n">
        <v>0</v>
      </c>
    </row>
    <row r="173">
      <c r="A173" s="4" t="inlineStr">
        <is>
          <t>Investments, at fair value</t>
        </is>
      </c>
      <c r="B173" s="5" t="n">
        <v>-159084</v>
      </c>
      <c r="E173" s="5" t="n">
        <v>-181856</v>
      </c>
    </row>
    <row r="174">
      <c r="A174" s="4" t="inlineStr">
        <is>
          <t>Due from affiliates</t>
        </is>
      </c>
      <c r="B174" s="5" t="n">
        <v>-19008</v>
      </c>
      <c r="E174" s="5" t="n">
        <v>-14098</v>
      </c>
    </row>
    <row r="175">
      <c r="A175" s="4" t="inlineStr">
        <is>
          <t>Other assets</t>
        </is>
      </c>
      <c r="B175" s="5" t="n">
        <v>0</v>
      </c>
      <c r="E175" s="5" t="n">
        <v>-2381</v>
      </c>
    </row>
    <row r="176">
      <c r="A176" s="3" t="inlineStr">
        <is>
          <t>Liabilities</t>
        </is>
      </c>
    </row>
    <row r="177">
      <c r="A177" s="4" t="inlineStr">
        <is>
          <t>Accounts payable, accrued expenses and other liabilities</t>
        </is>
      </c>
      <c r="B177" s="5" t="n">
        <v>-9519</v>
      </c>
      <c r="E177" s="5" t="n">
        <v>0</v>
      </c>
    </row>
    <row r="178">
      <c r="A178" s="4" t="inlineStr">
        <is>
          <t>Accrued compensation</t>
        </is>
      </c>
      <c r="B178" s="5" t="n">
        <v>0</v>
      </c>
      <c r="E178" s="5" t="n">
        <v>0</v>
      </c>
    </row>
    <row r="179">
      <c r="A179" s="4" t="inlineStr">
        <is>
          <t>Due to affiliates</t>
        </is>
      </c>
      <c r="B179" s="5" t="n">
        <v>0</v>
      </c>
      <c r="E179" s="5" t="n">
        <v>0</v>
      </c>
    </row>
    <row r="180">
      <c r="A180" s="4" t="inlineStr">
        <is>
          <t>Performance related compensation payable</t>
        </is>
      </c>
      <c r="B180" s="5" t="n">
        <v>0</v>
      </c>
      <c r="E180" s="5" t="n">
        <v>0</v>
      </c>
    </row>
    <row r="181">
      <c r="A181" s="4" t="inlineStr">
        <is>
          <t>Debt obligations</t>
        </is>
      </c>
      <c r="B181" s="5" t="n">
        <v>0</v>
      </c>
      <c r="E181" s="5" t="n">
        <v>0</v>
      </c>
    </row>
    <row r="182">
      <c r="A182" s="3" t="inlineStr">
        <is>
          <t>Stockholders' Equity</t>
        </is>
      </c>
    </row>
    <row r="183">
      <c r="A183" s="4" t="inlineStr">
        <is>
          <t>Series A Preferred Stock, $0.01 par value, 1,000,000,000 shares authorized (12,400,000 shares issued and outstanding at September 30, 2020 and December 31, 2019)</t>
        </is>
      </c>
      <c r="B183" s="5" t="n">
        <v>0</v>
      </c>
      <c r="E183" s="5" t="n">
        <v>0</v>
      </c>
    </row>
    <row r="184">
      <c r="A184" s="4" t="inlineStr">
        <is>
          <t>Accumulated other comprehensive loss, net of tax</t>
        </is>
      </c>
      <c r="B184" s="5" t="n">
        <v>0</v>
      </c>
      <c r="E184" s="5" t="n">
        <v>0</v>
      </c>
    </row>
    <row r="185">
      <c r="A185" s="4" t="inlineStr">
        <is>
          <t>Total stockholders' equity</t>
        </is>
      </c>
      <c r="B185" s="5" t="n">
        <v>0</v>
      </c>
      <c r="E185" s="5" t="n">
        <v>0</v>
      </c>
    </row>
    <row r="186">
      <c r="A186" s="4" t="inlineStr">
        <is>
          <t>Ares Management L.P | Eliminations  | Class A common stock</t>
        </is>
      </c>
    </row>
    <row r="187">
      <c r="A187" s="3" t="inlineStr">
        <is>
          <t>Stockholders' Equity</t>
        </is>
      </c>
    </row>
    <row r="188">
      <c r="A188" s="4" t="inlineStr">
        <is>
          <t>Common stock</t>
        </is>
      </c>
      <c r="E188" s="6" t="n">
        <v>0</v>
      </c>
    </row>
    <row r="189">
      <c r="A189" s="4" t="inlineStr">
        <is>
          <t>Ares Management L.P | AOG | Reportable legal entity</t>
        </is>
      </c>
    </row>
    <row r="190">
      <c r="A190" s="3" t="inlineStr">
        <is>
          <t>Liabilities</t>
        </is>
      </c>
    </row>
    <row r="191">
      <c r="A191" s="4" t="inlineStr">
        <is>
          <t>Redeemable interest in Ares Operating Group entities</t>
        </is>
      </c>
      <c r="B191" s="6" t="n">
        <v>994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82206</v>
      </c>
      <c r="C4" s="6" t="n">
        <v>288329</v>
      </c>
    </row>
    <row r="5">
      <c r="A5" s="4" t="inlineStr">
        <is>
          <t>Net cash provided by (used in) operating activities</t>
        </is>
      </c>
      <c r="B5" s="5" t="n">
        <v>12462</v>
      </c>
      <c r="C5" s="5" t="n">
        <v>-1680084</v>
      </c>
    </row>
    <row r="6">
      <c r="A6" s="3" t="inlineStr">
        <is>
          <t>Cash flows from investing activities:</t>
        </is>
      </c>
    </row>
    <row r="7">
      <c r="A7" s="4" t="inlineStr">
        <is>
          <t>Net cash used in investing activities</t>
        </is>
      </c>
      <c r="B7" s="5" t="n">
        <v>-126437</v>
      </c>
      <c r="C7" s="5" t="n">
        <v>-12073</v>
      </c>
    </row>
    <row r="8">
      <c r="A8" s="3" t="inlineStr">
        <is>
          <t>Allocable to non-controlling interests in Consolidated Funds:</t>
        </is>
      </c>
    </row>
    <row r="9">
      <c r="A9" s="4" t="inlineStr">
        <is>
          <t>Net cash provided by financing activities</t>
        </is>
      </c>
      <c r="B9" s="5" t="n">
        <v>827550</v>
      </c>
      <c r="C9" s="5" t="n">
        <v>1750668</v>
      </c>
    </row>
    <row r="10">
      <c r="A10" s="4" t="inlineStr">
        <is>
          <t>Effect of exchange rate changes</t>
        </is>
      </c>
      <c r="B10" s="5" t="n">
        <v>16793</v>
      </c>
      <c r="C10" s="5" t="n">
        <v>-16555</v>
      </c>
    </row>
    <row r="11">
      <c r="A11" s="4" t="inlineStr">
        <is>
          <t>Net change in cash and cash equivalents</t>
        </is>
      </c>
      <c r="B11" s="5" t="n">
        <v>730368</v>
      </c>
      <c r="C11" s="5" t="n">
        <v>41956</v>
      </c>
    </row>
    <row r="12">
      <c r="A12" s="4" t="inlineStr">
        <is>
          <t>Cash and cash equivalents, beginning of period</t>
        </is>
      </c>
      <c r="B12" s="5" t="n">
        <v>138384</v>
      </c>
    </row>
    <row r="13">
      <c r="A13" s="4" t="inlineStr">
        <is>
          <t>Cash and cash equivalents, end of period</t>
        </is>
      </c>
      <c r="B13" s="5" t="n">
        <v>868752</v>
      </c>
      <c r="C13" s="5" t="n">
        <v>152203</v>
      </c>
    </row>
    <row r="14">
      <c r="A14" s="3" t="inlineStr">
        <is>
          <t>Supplemental disclosure of non-cash financing activities</t>
        </is>
      </c>
    </row>
    <row r="15">
      <c r="A15" s="4" t="inlineStr">
        <is>
          <t>Issuance of Class A common stock in connection with acquisitions</t>
        </is>
      </c>
      <c r="B15" s="5" t="n">
        <v>305338</v>
      </c>
      <c r="C15" s="5" t="n">
        <v>0</v>
      </c>
    </row>
    <row r="16">
      <c r="A16" s="4" t="inlineStr">
        <is>
          <t>Consolidated Funds</t>
        </is>
      </c>
    </row>
    <row r="17">
      <c r="A17" s="3" t="inlineStr">
        <is>
          <t>Cash flows from operating activities:</t>
        </is>
      </c>
    </row>
    <row r="18">
      <c r="A18" s="4" t="inlineStr">
        <is>
          <t>Adjustments to reconcile net income to net cash used in operating activities</t>
        </is>
      </c>
      <c r="B18" s="5" t="n">
        <v>-766399</v>
      </c>
      <c r="C18" s="5" t="n">
        <v>-1826610</v>
      </c>
    </row>
    <row r="19">
      <c r="A19" s="4" t="inlineStr">
        <is>
          <t>Cash flows due to changes in operating assets and liabilities</t>
        </is>
      </c>
      <c r="B19" s="5" t="n">
        <v>366367</v>
      </c>
      <c r="C19" s="5" t="n">
        <v>-220577</v>
      </c>
    </row>
    <row r="20">
      <c r="A20" s="3" t="inlineStr">
        <is>
          <t>Allocable to non-controlling interests in Consolidated Funds:</t>
        </is>
      </c>
    </row>
    <row r="21">
      <c r="A21" s="4" t="inlineStr">
        <is>
          <t>Contributions from non-controlling interests in Consolidated Funds</t>
        </is>
      </c>
      <c r="B21" s="5" t="n">
        <v>123713</v>
      </c>
      <c r="C21" s="5" t="n">
        <v>164890</v>
      </c>
    </row>
    <row r="22">
      <c r="A22" s="4" t="inlineStr">
        <is>
          <t>Distributions to non-controlling interests in Consolidated Funds</t>
        </is>
      </c>
      <c r="B22" s="5" t="n">
        <v>-169747</v>
      </c>
      <c r="C22" s="5" t="n">
        <v>-65575</v>
      </c>
    </row>
    <row r="23">
      <c r="A23" s="4" t="inlineStr">
        <is>
          <t>Borrowings under loan obligations by Consolidated Funds</t>
        </is>
      </c>
      <c r="B23" s="5" t="n">
        <v>618207</v>
      </c>
      <c r="C23" s="5" t="n">
        <v>2482341</v>
      </c>
    </row>
    <row r="24">
      <c r="A24" s="4" t="inlineStr">
        <is>
          <t>Repayments under loan obligations by Consolidated Funds</t>
        </is>
      </c>
      <c r="B24" s="5" t="n">
        <v>-104794</v>
      </c>
      <c r="C24" s="5" t="n">
        <v>-585496</v>
      </c>
    </row>
    <row r="25">
      <c r="A25" s="4" t="inlineStr">
        <is>
          <t>Ares Management L.P</t>
        </is>
      </c>
    </row>
    <row r="26">
      <c r="A26" s="3" t="inlineStr">
        <is>
          <t>Cash flows from operating activities:</t>
        </is>
      </c>
    </row>
    <row r="27">
      <c r="A27" s="4" t="inlineStr">
        <is>
          <t>Adjustments to reconcile net income to net cash used in operating activities</t>
        </is>
      </c>
      <c r="B27" s="5" t="n">
        <v>184586</v>
      </c>
      <c r="C27" s="5" t="n">
        <v>59736</v>
      </c>
    </row>
    <row r="28">
      <c r="A28" s="4" t="inlineStr">
        <is>
          <t>Cash flows due to changes in operating assets and liabilities</t>
        </is>
      </c>
      <c r="B28" s="5" t="n">
        <v>145702</v>
      </c>
      <c r="C28" s="5" t="n">
        <v>19038</v>
      </c>
    </row>
    <row r="29">
      <c r="A29" s="3" t="inlineStr">
        <is>
          <t>Cash flows from investing activities:</t>
        </is>
      </c>
    </row>
    <row r="30">
      <c r="A30" s="4" t="inlineStr">
        <is>
          <t>Purchase of furniture, equipment and leasehold improvements, net</t>
        </is>
      </c>
      <c r="B30" s="5" t="n">
        <v>-8608</v>
      </c>
      <c r="C30" s="5" t="n">
        <v>-12073</v>
      </c>
    </row>
    <row r="31">
      <c r="A31" s="4" t="inlineStr">
        <is>
          <t>Acquisitions, net of cash acquired</t>
        </is>
      </c>
      <c r="B31" s="5" t="n">
        <v>-117829</v>
      </c>
      <c r="C31" s="5" t="n">
        <v>0</v>
      </c>
    </row>
    <row r="32">
      <c r="A32" s="3" t="inlineStr">
        <is>
          <t>Cash flows from financing activities:</t>
        </is>
      </c>
    </row>
    <row r="33">
      <c r="A33" s="4" t="inlineStr">
        <is>
          <t>Net proceeds from issuance of Class A common stock</t>
        </is>
      </c>
      <c r="B33" s="5" t="n">
        <v>383154</v>
      </c>
      <c r="C33" s="5" t="n">
        <v>206705</v>
      </c>
    </row>
    <row r="34">
      <c r="A34" s="4" t="inlineStr">
        <is>
          <t>Proceeds from credit facility</t>
        </is>
      </c>
      <c r="B34" s="5" t="n">
        <v>790000</v>
      </c>
      <c r="C34" s="5" t="n">
        <v>265000</v>
      </c>
    </row>
    <row r="35">
      <c r="A35" s="4" t="inlineStr">
        <is>
          <t>Proceeds from senior notes</t>
        </is>
      </c>
      <c r="B35" s="5" t="n">
        <v>399084</v>
      </c>
      <c r="C35" s="5" t="n">
        <v>0</v>
      </c>
    </row>
    <row r="36">
      <c r="A36" s="4" t="inlineStr">
        <is>
          <t>Repayments of credit facility</t>
        </is>
      </c>
      <c r="B36" s="5" t="n">
        <v>-860000</v>
      </c>
      <c r="C36" s="5" t="n">
        <v>-500000</v>
      </c>
    </row>
    <row r="37">
      <c r="A37" s="4" t="inlineStr">
        <is>
          <t xml:space="preserve">Dividends and distributions </t>
        </is>
      </c>
      <c r="B37" s="5" t="n">
        <v>-334957</v>
      </c>
      <c r="C37" s="5" t="n">
        <v>-238301</v>
      </c>
    </row>
    <row r="38">
      <c r="A38" s="4" t="inlineStr">
        <is>
          <t>Series A Preferred Stock dividends</t>
        </is>
      </c>
      <c r="B38" s="5" t="n">
        <v>-16275</v>
      </c>
      <c r="C38" s="5" t="n">
        <v>-16275</v>
      </c>
    </row>
    <row r="39">
      <c r="A39" s="4" t="inlineStr">
        <is>
          <t>Repurchases of Class A common stock</t>
        </is>
      </c>
      <c r="B39" s="5" t="n">
        <v>0</v>
      </c>
      <c r="C39" s="5" t="n">
        <v>-10449</v>
      </c>
    </row>
    <row r="40">
      <c r="A40" s="4" t="inlineStr">
        <is>
          <t>Stock option exercises</t>
        </is>
      </c>
      <c r="B40" s="5" t="n">
        <v>78959</v>
      </c>
      <c r="C40" s="5" t="n">
        <v>83090</v>
      </c>
    </row>
    <row r="41">
      <c r="A41" s="4" t="inlineStr">
        <is>
          <t>Taxes paid related to net share settlement of equity awards</t>
        </is>
      </c>
      <c r="B41" s="5" t="n">
        <v>-75657</v>
      </c>
      <c r="C41" s="5" t="n">
        <v>-32022</v>
      </c>
    </row>
    <row r="42">
      <c r="A42" s="4" t="inlineStr">
        <is>
          <t>Other financing activities</t>
        </is>
      </c>
      <c r="B42" s="5" t="n">
        <v>-4137</v>
      </c>
      <c r="C42" s="5" t="n">
        <v>-3240</v>
      </c>
    </row>
    <row r="43">
      <c r="A43" s="3" t="inlineStr">
        <is>
          <t>Allocable to non-controlling interests in Consolidated Funds:</t>
        </is>
      </c>
    </row>
    <row r="44">
      <c r="A44" s="4" t="inlineStr">
        <is>
          <t>Cash and cash equivalents, beginning of period</t>
        </is>
      </c>
      <c r="B44" s="5" t="n">
        <v>138384</v>
      </c>
      <c r="C44" s="5" t="n">
        <v>110247</v>
      </c>
    </row>
    <row r="45">
      <c r="A45" s="4" t="inlineStr">
        <is>
          <t>Cash and cash equivalents, end of period</t>
        </is>
      </c>
      <c r="B45" s="6" t="n">
        <v>868752</v>
      </c>
      <c r="C45" s="6" t="n">
        <v>15220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ON (Income Stat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489866</v>
      </c>
      <c r="C4" s="6" t="n">
        <v>466490</v>
      </c>
      <c r="D4" s="6" t="n">
        <v>1106033</v>
      </c>
      <c r="E4" s="6" t="n">
        <v>1328509</v>
      </c>
    </row>
    <row r="5">
      <c r="A5" s="3" t="inlineStr">
        <is>
          <t>Expenses</t>
        </is>
      </c>
    </row>
    <row r="6">
      <c r="A6" s="4" t="inlineStr">
        <is>
          <t>Total expenses</t>
        </is>
      </c>
      <c r="B6" s="5" t="n">
        <v>392580</v>
      </c>
      <c r="C6" s="5" t="n">
        <v>395701</v>
      </c>
      <c r="D6" s="5" t="n">
        <v>958106</v>
      </c>
      <c r="E6" s="5" t="n">
        <v>1100509</v>
      </c>
    </row>
    <row r="7">
      <c r="A7" s="3" t="inlineStr">
        <is>
          <t>Other income (expense)</t>
        </is>
      </c>
    </row>
    <row r="8">
      <c r="A8" s="4" t="inlineStr">
        <is>
          <t>Total other income (expense)</t>
        </is>
      </c>
      <c r="B8" s="5" t="n">
        <v>62355</v>
      </c>
      <c r="C8" s="5" t="n">
        <v>32787</v>
      </c>
      <c r="D8" s="5" t="n">
        <v>-43602</v>
      </c>
      <c r="E8" s="5" t="n">
        <v>95919</v>
      </c>
    </row>
    <row r="9">
      <c r="A9" s="4" t="inlineStr">
        <is>
          <t>Income before taxes</t>
        </is>
      </c>
      <c r="B9" s="5" t="n">
        <v>159641</v>
      </c>
      <c r="C9" s="5" t="n">
        <v>103576</v>
      </c>
      <c r="D9" s="5" t="n">
        <v>104325</v>
      </c>
      <c r="E9" s="5" t="n">
        <v>323919</v>
      </c>
    </row>
    <row r="10">
      <c r="A10" s="4" t="inlineStr">
        <is>
          <t>Income tax expense (benefit)</t>
        </is>
      </c>
      <c r="B10" s="5" t="n">
        <v>18314</v>
      </c>
      <c r="C10" s="5" t="n">
        <v>11701</v>
      </c>
      <c r="D10" s="5" t="n">
        <v>22119</v>
      </c>
      <c r="E10" s="5" t="n">
        <v>35590</v>
      </c>
    </row>
    <row r="11">
      <c r="A11" s="4" t="inlineStr">
        <is>
          <t>Net income</t>
        </is>
      </c>
      <c r="B11" s="5" t="n">
        <v>141327</v>
      </c>
      <c r="C11" s="5" t="n">
        <v>91875</v>
      </c>
      <c r="D11" s="5" t="n">
        <v>82206</v>
      </c>
      <c r="E11" s="5" t="n">
        <v>288329</v>
      </c>
    </row>
    <row r="12">
      <c r="A12" s="4" t="inlineStr">
        <is>
          <t>Net income attributable to Ares Management Corporation</t>
        </is>
      </c>
      <c r="B12" s="5" t="n">
        <v>47545</v>
      </c>
      <c r="C12" s="5" t="n">
        <v>33331</v>
      </c>
      <c r="D12" s="5" t="n">
        <v>72880</v>
      </c>
      <c r="E12" s="5" t="n">
        <v>110419</v>
      </c>
    </row>
    <row r="13">
      <c r="A13" s="4" t="inlineStr">
        <is>
          <t>Less: Series A Preferred Stock dividends paid</t>
        </is>
      </c>
      <c r="B13" s="5" t="n">
        <v>5425</v>
      </c>
      <c r="C13" s="5" t="n">
        <v>5425</v>
      </c>
      <c r="D13" s="5" t="n">
        <v>16275</v>
      </c>
      <c r="E13" s="5" t="n">
        <v>16275</v>
      </c>
    </row>
    <row r="14">
      <c r="A14" s="4" t="inlineStr">
        <is>
          <t>Net income attributable to Ares Management Corporation Class A common stockholders</t>
        </is>
      </c>
      <c r="B14" s="5" t="n">
        <v>42120</v>
      </c>
      <c r="C14" s="5" t="n">
        <v>27906</v>
      </c>
      <c r="D14" s="5" t="n">
        <v>56605</v>
      </c>
      <c r="E14" s="5" t="n">
        <v>94144</v>
      </c>
    </row>
    <row r="15">
      <c r="A15" s="4" t="inlineStr">
        <is>
          <t>Reportable legal entity</t>
        </is>
      </c>
    </row>
    <row r="16">
      <c r="A16" s="3" t="inlineStr">
        <is>
          <t>Other income (expense)</t>
        </is>
      </c>
    </row>
    <row r="17">
      <c r="A17" s="4" t="inlineStr">
        <is>
          <t>Net income</t>
        </is>
      </c>
      <c r="D17" s="5" t="n">
        <v>-71103</v>
      </c>
      <c r="E17" s="5" t="n">
        <v>246451</v>
      </c>
    </row>
    <row r="18">
      <c r="A18" s="4" t="inlineStr">
        <is>
          <t xml:space="preserve">Eliminations </t>
        </is>
      </c>
    </row>
    <row r="19">
      <c r="A19" s="3" t="inlineStr">
        <is>
          <t>Revenues</t>
        </is>
      </c>
    </row>
    <row r="20">
      <c r="A20" s="4" t="inlineStr">
        <is>
          <t>Total revenues</t>
        </is>
      </c>
      <c r="B20" s="5" t="n">
        <v>-22839</v>
      </c>
      <c r="C20" s="5" t="n">
        <v>-11256</v>
      </c>
      <c r="D20" s="5" t="n">
        <v>-12499</v>
      </c>
      <c r="E20" s="5" t="n">
        <v>-30456</v>
      </c>
    </row>
    <row r="21">
      <c r="A21" s="3" t="inlineStr">
        <is>
          <t>Expenses</t>
        </is>
      </c>
    </row>
    <row r="22">
      <c r="A22" s="4" t="inlineStr">
        <is>
          <t>Compensation and benefits</t>
        </is>
      </c>
      <c r="B22" s="5" t="n">
        <v>0</v>
      </c>
      <c r="C22" s="5" t="n">
        <v>0</v>
      </c>
      <c r="D22" s="5" t="n">
        <v>0</v>
      </c>
      <c r="E22" s="5" t="n">
        <v>0</v>
      </c>
    </row>
    <row r="23">
      <c r="A23" s="4" t="inlineStr">
        <is>
          <t>Performance related compensation</t>
        </is>
      </c>
      <c r="B23" s="5" t="n">
        <v>0</v>
      </c>
      <c r="C23" s="5" t="n">
        <v>0</v>
      </c>
      <c r="D23" s="5" t="n">
        <v>0</v>
      </c>
      <c r="E23" s="5" t="n">
        <v>0</v>
      </c>
    </row>
    <row r="24">
      <c r="A24" s="4" t="inlineStr">
        <is>
          <t>General, administrative and other expenses</t>
        </is>
      </c>
      <c r="B24" s="5" t="n">
        <v>0</v>
      </c>
      <c r="C24" s="5" t="n">
        <v>0</v>
      </c>
      <c r="D24" s="5" t="n">
        <v>0</v>
      </c>
      <c r="E24" s="5" t="n">
        <v>0</v>
      </c>
    </row>
    <row r="25">
      <c r="A25" s="4" t="inlineStr">
        <is>
          <t>Total expenses</t>
        </is>
      </c>
      <c r="B25" s="5" t="n">
        <v>-11718</v>
      </c>
      <c r="C25" s="5" t="n">
        <v>-8780</v>
      </c>
      <c r="D25" s="5" t="n">
        <v>-33531</v>
      </c>
      <c r="E25" s="5" t="n">
        <v>-31112</v>
      </c>
    </row>
    <row r="26">
      <c r="A26" s="3" t="inlineStr">
        <is>
          <t>Other income (expense)</t>
        </is>
      </c>
    </row>
    <row r="27">
      <c r="A27" s="4" t="inlineStr">
        <is>
          <t>Net realized and unrealized gains (losses) on investments</t>
        </is>
      </c>
      <c r="B27" s="5" t="n">
        <v>-4910</v>
      </c>
      <c r="C27" s="5" t="n">
        <v>2044</v>
      </c>
      <c r="D27" s="5" t="n">
        <v>15009</v>
      </c>
      <c r="E27" s="5" t="n">
        <v>690</v>
      </c>
    </row>
    <row r="28">
      <c r="A28" s="4" t="inlineStr">
        <is>
          <t>Interest and dividend income</t>
        </is>
      </c>
      <c r="B28" s="5" t="n">
        <v>-258</v>
      </c>
      <c r="C28" s="5" t="n">
        <v>-770</v>
      </c>
      <c r="D28" s="5" t="n">
        <v>-2990</v>
      </c>
      <c r="E28" s="5" t="n">
        <v>-1922</v>
      </c>
    </row>
    <row r="29">
      <c r="A29" s="4" t="inlineStr">
        <is>
          <t>Other income (expense), net</t>
        </is>
      </c>
      <c r="B29" s="5" t="n">
        <v>8540</v>
      </c>
      <c r="C29" s="5" t="n">
        <v>1124</v>
      </c>
      <c r="D29" s="5" t="n">
        <v>8748</v>
      </c>
      <c r="E29" s="5" t="n">
        <v>1214</v>
      </c>
    </row>
    <row r="30">
      <c r="A30" s="4" t="inlineStr">
        <is>
          <t>Total other income (expense)</t>
        </is>
      </c>
      <c r="B30" s="5" t="n">
        <v>3470</v>
      </c>
      <c r="C30" s="5" t="n">
        <v>1124</v>
      </c>
      <c r="D30" s="5" t="n">
        <v>11478</v>
      </c>
      <c r="E30" s="5" t="n">
        <v>1214</v>
      </c>
    </row>
    <row r="31">
      <c r="A31" s="4" t="inlineStr">
        <is>
          <t>Income before taxes</t>
        </is>
      </c>
      <c r="B31" s="5" t="n">
        <v>-7651</v>
      </c>
      <c r="C31" s="5" t="n">
        <v>-1352</v>
      </c>
      <c r="D31" s="5" t="n">
        <v>32510</v>
      </c>
      <c r="E31" s="5" t="n">
        <v>1870</v>
      </c>
    </row>
    <row r="32">
      <c r="A32" s="4" t="inlineStr">
        <is>
          <t>Income tax expense (benefit)</t>
        </is>
      </c>
      <c r="B32" s="5" t="n">
        <v>0</v>
      </c>
      <c r="C32" s="5" t="n">
        <v>0</v>
      </c>
      <c r="D32" s="5" t="n">
        <v>0</v>
      </c>
      <c r="E32" s="5" t="n">
        <v>0</v>
      </c>
    </row>
    <row r="33">
      <c r="A33" s="4" t="inlineStr">
        <is>
          <t>Net income</t>
        </is>
      </c>
      <c r="B33" s="5" t="n">
        <v>-7651</v>
      </c>
      <c r="C33" s="5" t="n">
        <v>-1352</v>
      </c>
      <c r="D33" s="5" t="n">
        <v>32510</v>
      </c>
      <c r="E33" s="5" t="n">
        <v>1870</v>
      </c>
    </row>
    <row r="34">
      <c r="A34" s="4" t="inlineStr">
        <is>
          <t>Less: Series A Preferred Stock dividends paid</t>
        </is>
      </c>
      <c r="B34" s="5" t="n">
        <v>0</v>
      </c>
      <c r="C34" s="5" t="n">
        <v>0</v>
      </c>
      <c r="D34" s="5" t="n">
        <v>0</v>
      </c>
      <c r="E34" s="5" t="n">
        <v>0</v>
      </c>
    </row>
    <row r="35">
      <c r="A35" s="4" t="inlineStr">
        <is>
          <t>Net income attributable to Ares Management Corporation Class A common stockholders</t>
        </is>
      </c>
      <c r="B35" s="5" t="n">
        <v>0</v>
      </c>
      <c r="C35" s="5" t="n">
        <v>0</v>
      </c>
      <c r="D35" s="5" t="n">
        <v>0</v>
      </c>
      <c r="E35" s="5" t="n">
        <v>0</v>
      </c>
    </row>
    <row r="36">
      <c r="A36" s="4" t="inlineStr">
        <is>
          <t>Consolidated Funds</t>
        </is>
      </c>
    </row>
    <row r="37">
      <c r="A37" s="3" t="inlineStr">
        <is>
          <t>Expenses</t>
        </is>
      </c>
    </row>
    <row r="38">
      <c r="A38" s="4" t="inlineStr">
        <is>
          <t>Expenses of Consolidated Funds</t>
        </is>
      </c>
      <c r="B38" s="5" t="n">
        <v>6019</v>
      </c>
      <c r="C38" s="5" t="n">
        <v>10884</v>
      </c>
      <c r="D38" s="5" t="n">
        <v>16706</v>
      </c>
      <c r="E38" s="5" t="n">
        <v>30865</v>
      </c>
    </row>
    <row r="39">
      <c r="A39" s="3" t="inlineStr">
        <is>
          <t>Other income (expense)</t>
        </is>
      </c>
    </row>
    <row r="40">
      <c r="A40" s="4" t="inlineStr">
        <is>
          <t>Net realized and unrealized gains (losses) on investments</t>
        </is>
      </c>
      <c r="B40" s="5" t="n">
        <v>17971</v>
      </c>
      <c r="C40" s="5" t="n">
        <v>-992</v>
      </c>
      <c r="D40" s="5" t="n">
        <v>-153268</v>
      </c>
      <c r="E40" s="5" t="n">
        <v>3256</v>
      </c>
    </row>
    <row r="41">
      <c r="A41" s="4" t="inlineStr">
        <is>
          <t>Interest expense</t>
        </is>
      </c>
      <c r="B41" s="5" t="n">
        <v>-66322</v>
      </c>
      <c r="C41" s="5" t="n">
        <v>-71134</v>
      </c>
      <c r="D41" s="5" t="n">
        <v>-222860</v>
      </c>
      <c r="E41" s="5" t="n">
        <v>-204051</v>
      </c>
    </row>
    <row r="42">
      <c r="A42" s="4" t="inlineStr">
        <is>
          <t>Interest and other income of Consolidated Funds</t>
        </is>
      </c>
      <c r="B42" s="5" t="n">
        <v>116581</v>
      </c>
      <c r="C42" s="5" t="n">
        <v>107922</v>
      </c>
      <c r="D42" s="5" t="n">
        <v>346120</v>
      </c>
      <c r="E42" s="5" t="n">
        <v>303312</v>
      </c>
    </row>
    <row r="43">
      <c r="A43" s="4" t="inlineStr">
        <is>
          <t>Net income attributable to non-controlling interests</t>
        </is>
      </c>
      <c r="B43" s="5" t="n">
        <v>42627</v>
      </c>
      <c r="C43" s="5" t="n">
        <v>15908</v>
      </c>
      <c r="D43" s="5" t="n">
        <v>-38593</v>
      </c>
      <c r="E43" s="5" t="n">
        <v>41878</v>
      </c>
    </row>
    <row r="44">
      <c r="A44" s="4" t="inlineStr">
        <is>
          <t>Consolidated Funds | Reportable legal entity</t>
        </is>
      </c>
    </row>
    <row r="45">
      <c r="A45" s="3" t="inlineStr">
        <is>
          <t>Expenses</t>
        </is>
      </c>
    </row>
    <row r="46">
      <c r="A46" s="4" t="inlineStr">
        <is>
          <t>Expenses of Consolidated Funds</t>
        </is>
      </c>
      <c r="B46" s="5" t="n">
        <v>17737</v>
      </c>
      <c r="C46" s="5" t="n">
        <v>19664</v>
      </c>
      <c r="D46" s="5" t="n">
        <v>50237</v>
      </c>
      <c r="E46" s="5" t="n">
        <v>61977</v>
      </c>
    </row>
    <row r="47">
      <c r="A47" s="4" t="inlineStr">
        <is>
          <t>Total expenses</t>
        </is>
      </c>
      <c r="B47" s="5" t="n">
        <v>17737</v>
      </c>
      <c r="C47" s="5" t="n">
        <v>19664</v>
      </c>
      <c r="D47" s="5" t="n">
        <v>50237</v>
      </c>
      <c r="E47" s="5" t="n">
        <v>61977</v>
      </c>
    </row>
    <row r="48">
      <c r="A48" s="3" t="inlineStr">
        <is>
          <t>Other income (expense)</t>
        </is>
      </c>
    </row>
    <row r="49">
      <c r="A49" s="4" t="inlineStr">
        <is>
          <t>Net realized and unrealized gains (losses) on investments</t>
        </is>
      </c>
      <c r="B49" s="5" t="n">
        <v>9850</v>
      </c>
      <c r="C49" s="5" t="n">
        <v>1399</v>
      </c>
      <c r="D49" s="5" t="n">
        <v>-148826</v>
      </c>
      <c r="E49" s="5" t="n">
        <v>4661</v>
      </c>
    </row>
    <row r="50">
      <c r="A50" s="4" t="inlineStr">
        <is>
          <t>Interest expense</t>
        </is>
      </c>
      <c r="B50" s="5" t="n">
        <v>-67818</v>
      </c>
      <c r="C50" s="5" t="n">
        <v>-72251</v>
      </c>
      <c r="D50" s="5" t="n">
        <v>-227532</v>
      </c>
      <c r="E50" s="5" t="n">
        <v>-206688</v>
      </c>
    </row>
    <row r="51">
      <c r="A51" s="4" t="inlineStr">
        <is>
          <t>Interest and other income of Consolidated Funds</t>
        </is>
      </c>
      <c r="B51" s="5" t="n">
        <v>126100</v>
      </c>
      <c r="C51" s="5" t="n">
        <v>107922</v>
      </c>
      <c r="D51" s="5" t="n">
        <v>355639</v>
      </c>
      <c r="E51" s="5" t="n">
        <v>303312</v>
      </c>
    </row>
    <row r="52">
      <c r="A52" s="4" t="inlineStr">
        <is>
          <t>Total other income (expense)</t>
        </is>
      </c>
      <c r="B52" s="5" t="n">
        <v>68132</v>
      </c>
      <c r="C52" s="5" t="n">
        <v>37070</v>
      </c>
      <c r="D52" s="5" t="n">
        <v>-20719</v>
      </c>
      <c r="E52" s="5" t="n">
        <v>101285</v>
      </c>
    </row>
    <row r="53">
      <c r="A53" s="4" t="inlineStr">
        <is>
          <t>Income before taxes</t>
        </is>
      </c>
      <c r="B53" s="5" t="n">
        <v>50395</v>
      </c>
      <c r="C53" s="5" t="n">
        <v>17406</v>
      </c>
      <c r="D53" s="5" t="n">
        <v>-70956</v>
      </c>
      <c r="E53" s="5" t="n">
        <v>39308</v>
      </c>
    </row>
    <row r="54">
      <c r="A54" s="4" t="inlineStr">
        <is>
          <t>Income tax expense (benefit)</t>
        </is>
      </c>
      <c r="B54" s="5" t="n">
        <v>117</v>
      </c>
      <c r="C54" s="5" t="n">
        <v>146</v>
      </c>
      <c r="D54" s="5" t="n">
        <v>147</v>
      </c>
      <c r="E54" s="5" t="n">
        <v>-700</v>
      </c>
    </row>
    <row r="55">
      <c r="A55" s="4" t="inlineStr">
        <is>
          <t>Net income</t>
        </is>
      </c>
      <c r="B55" s="5" t="n">
        <v>50278</v>
      </c>
      <c r="C55" s="5" t="n">
        <v>17260</v>
      </c>
      <c r="D55" s="5" t="n">
        <v>-71103</v>
      </c>
      <c r="E55" s="5" t="n">
        <v>40008</v>
      </c>
    </row>
    <row r="56">
      <c r="A56" s="4" t="inlineStr">
        <is>
          <t>Net income attributable to non-controlling interests</t>
        </is>
      </c>
      <c r="B56" s="5" t="n">
        <v>50278</v>
      </c>
      <c r="C56" s="5" t="n">
        <v>17260</v>
      </c>
      <c r="D56" s="5" t="n">
        <v>-71103</v>
      </c>
      <c r="E56" s="5" t="n">
        <v>40008</v>
      </c>
    </row>
    <row r="57">
      <c r="A57" s="4" t="inlineStr">
        <is>
          <t xml:space="preserve">Consolidated Funds | Eliminations </t>
        </is>
      </c>
    </row>
    <row r="58">
      <c r="A58" s="3" t="inlineStr">
        <is>
          <t>Expenses</t>
        </is>
      </c>
    </row>
    <row r="59">
      <c r="A59" s="4" t="inlineStr">
        <is>
          <t>Expenses of Consolidated Funds</t>
        </is>
      </c>
      <c r="B59" s="5" t="n">
        <v>-11718</v>
      </c>
      <c r="C59" s="5" t="n">
        <v>-8780</v>
      </c>
      <c r="D59" s="5" t="n">
        <v>-33531</v>
      </c>
      <c r="E59" s="5" t="n">
        <v>-31112</v>
      </c>
    </row>
    <row r="60">
      <c r="A60" s="3" t="inlineStr">
        <is>
          <t>Other income (expense)</t>
        </is>
      </c>
    </row>
    <row r="61">
      <c r="A61" s="4" t="inlineStr">
        <is>
          <t>Net realized and unrealized gains (losses) on investments</t>
        </is>
      </c>
      <c r="B61" s="5" t="n">
        <v>8121</v>
      </c>
      <c r="C61" s="5" t="n">
        <v>-2391</v>
      </c>
      <c r="D61" s="5" t="n">
        <v>-4442</v>
      </c>
      <c r="E61" s="5" t="n">
        <v>-1405</v>
      </c>
    </row>
    <row r="62">
      <c r="A62" s="4" t="inlineStr">
        <is>
          <t>Interest expense</t>
        </is>
      </c>
      <c r="B62" s="5" t="n">
        <v>1496</v>
      </c>
      <c r="C62" s="5" t="n">
        <v>1117</v>
      </c>
      <c r="D62" s="5" t="n">
        <v>4672</v>
      </c>
      <c r="E62" s="5" t="n">
        <v>2637</v>
      </c>
    </row>
    <row r="63">
      <c r="A63" s="4" t="inlineStr">
        <is>
          <t>Interest and other income of Consolidated Funds</t>
        </is>
      </c>
      <c r="B63" s="5" t="n">
        <v>-9519</v>
      </c>
      <c r="C63" s="5" t="n">
        <v>0</v>
      </c>
      <c r="D63" s="5" t="n">
        <v>-9519</v>
      </c>
      <c r="E63" s="5" t="n">
        <v>0</v>
      </c>
    </row>
    <row r="64">
      <c r="A64" s="4" t="inlineStr">
        <is>
          <t>Net income attributable to non-controlling interests</t>
        </is>
      </c>
      <c r="B64" s="5" t="n">
        <v>-7651</v>
      </c>
      <c r="C64" s="5" t="n">
        <v>-1352</v>
      </c>
      <c r="D64" s="5" t="n">
        <v>32510</v>
      </c>
      <c r="E64" s="5" t="n">
        <v>1870</v>
      </c>
    </row>
    <row r="65">
      <c r="A65" s="4" t="inlineStr">
        <is>
          <t>AOG</t>
        </is>
      </c>
    </row>
    <row r="66">
      <c r="A66" s="3" t="inlineStr">
        <is>
          <t>Other income (expense)</t>
        </is>
      </c>
    </row>
    <row r="67">
      <c r="A67" s="4" t="inlineStr">
        <is>
          <t>Less: Net loss attributable to redeemable interest in Ares Operating Group entities</t>
        </is>
      </c>
      <c r="B67" s="5" t="n">
        <v>-1007</v>
      </c>
      <c r="C67" s="5" t="n">
        <v>0</v>
      </c>
      <c r="D67" s="5" t="n">
        <v>-1007</v>
      </c>
      <c r="E67" s="5" t="n">
        <v>0</v>
      </c>
    </row>
    <row r="68">
      <c r="A68" s="4" t="inlineStr">
        <is>
          <t>Net income attributable to non-controlling interests</t>
        </is>
      </c>
      <c r="B68" s="5" t="n">
        <v>52162</v>
      </c>
      <c r="C68" s="5" t="n">
        <v>42636</v>
      </c>
      <c r="D68" s="5" t="n">
        <v>48926</v>
      </c>
      <c r="E68" s="5" t="n">
        <v>136032</v>
      </c>
    </row>
    <row r="69">
      <c r="A69" s="4" t="inlineStr">
        <is>
          <t>AOG | Reportable legal entity</t>
        </is>
      </c>
    </row>
    <row r="70">
      <c r="A70" s="3" t="inlineStr">
        <is>
          <t>Other income (expense)</t>
        </is>
      </c>
    </row>
    <row r="71">
      <c r="A71" s="4" t="inlineStr">
        <is>
          <t>Net income attributable to non-controlling interests</t>
        </is>
      </c>
      <c r="B71" s="5" t="n">
        <v>52162</v>
      </c>
      <c r="C71" s="5" t="n">
        <v>42636</v>
      </c>
      <c r="D71" s="5" t="n">
        <v>48926</v>
      </c>
      <c r="E71" s="5" t="n">
        <v>136032</v>
      </c>
    </row>
    <row r="72">
      <c r="A72" s="4" t="inlineStr">
        <is>
          <t xml:space="preserve">AOG | Eliminations </t>
        </is>
      </c>
    </row>
    <row r="73">
      <c r="A73" s="3" t="inlineStr">
        <is>
          <t>Other income (expense)</t>
        </is>
      </c>
    </row>
    <row r="74">
      <c r="A74" s="4" t="inlineStr">
        <is>
          <t>Net income attributable to non-controlling interests</t>
        </is>
      </c>
      <c r="B74" s="5" t="n">
        <v>0</v>
      </c>
      <c r="C74" s="5" t="n">
        <v>0</v>
      </c>
      <c r="D74" s="5" t="n">
        <v>0</v>
      </c>
      <c r="E74" s="5" t="n">
        <v>0</v>
      </c>
    </row>
    <row r="75">
      <c r="A75" s="4" t="inlineStr">
        <is>
          <t>Ares Management L.P</t>
        </is>
      </c>
    </row>
    <row r="76">
      <c r="A76" s="3" t="inlineStr">
        <is>
          <t>Revenues</t>
        </is>
      </c>
    </row>
    <row r="77">
      <c r="A77" s="4" t="inlineStr">
        <is>
          <t>Total revenues</t>
        </is>
      </c>
      <c r="B77" s="5" t="n">
        <v>489866</v>
      </c>
      <c r="C77" s="5" t="n">
        <v>466490</v>
      </c>
      <c r="D77" s="5" t="n">
        <v>1106033</v>
      </c>
      <c r="E77" s="5" t="n">
        <v>1328509</v>
      </c>
    </row>
    <row r="78">
      <c r="A78" s="3" t="inlineStr">
        <is>
          <t>Expenses</t>
        </is>
      </c>
    </row>
    <row r="79">
      <c r="A79" s="4" t="inlineStr">
        <is>
          <t>Compensation and benefits</t>
        </is>
      </c>
      <c r="B79" s="5" t="n">
        <v>194267</v>
      </c>
      <c r="C79" s="5" t="n">
        <v>166216</v>
      </c>
      <c r="D79" s="5" t="n">
        <v>559482</v>
      </c>
      <c r="E79" s="5" t="n">
        <v>485232</v>
      </c>
    </row>
    <row r="80">
      <c r="A80" s="4" t="inlineStr">
        <is>
          <t>Performance related compensation</t>
        </is>
      </c>
      <c r="B80" s="5" t="n">
        <v>122356</v>
      </c>
      <c r="C80" s="5" t="n">
        <v>139216</v>
      </c>
      <c r="D80" s="5" t="n">
        <v>191565</v>
      </c>
      <c r="E80" s="5" t="n">
        <v>388424</v>
      </c>
    </row>
    <row r="81">
      <c r="A81" s="4" t="inlineStr">
        <is>
          <t>General, administrative and other expenses</t>
        </is>
      </c>
      <c r="B81" s="5" t="n">
        <v>69938</v>
      </c>
      <c r="C81" s="5" t="n">
        <v>79385</v>
      </c>
      <c r="D81" s="5" t="n">
        <v>190353</v>
      </c>
      <c r="E81" s="5" t="n">
        <v>195988</v>
      </c>
    </row>
    <row r="82">
      <c r="A82" s="3" t="inlineStr">
        <is>
          <t>Other income (expense)</t>
        </is>
      </c>
    </row>
    <row r="83">
      <c r="A83" s="4" t="inlineStr">
        <is>
          <t>Net realized and unrealized gains (losses) on investments</t>
        </is>
      </c>
      <c r="B83" s="5" t="n">
        <v>-2607</v>
      </c>
      <c r="C83" s="5" t="n">
        <v>1522</v>
      </c>
      <c r="D83" s="5" t="n">
        <v>-10351</v>
      </c>
      <c r="E83" s="5" t="n">
        <v>5519</v>
      </c>
    </row>
    <row r="84">
      <c r="A84" s="4" t="inlineStr">
        <is>
          <t>Interest and dividend income</t>
        </is>
      </c>
      <c r="B84" s="5" t="n">
        <v>1344</v>
      </c>
      <c r="C84" s="5" t="n">
        <v>2030</v>
      </c>
      <c r="D84" s="5" t="n">
        <v>5112</v>
      </c>
      <c r="E84" s="5" t="n">
        <v>5526</v>
      </c>
    </row>
    <row r="85">
      <c r="A85" s="4" t="inlineStr">
        <is>
          <t>Interest expense</t>
        </is>
      </c>
      <c r="B85" s="5" t="n">
        <v>-6815</v>
      </c>
      <c r="C85" s="5" t="n">
        <v>-4691</v>
      </c>
      <c r="D85" s="5" t="n">
        <v>-18203</v>
      </c>
      <c r="E85" s="5" t="n">
        <v>-16073</v>
      </c>
    </row>
    <row r="86">
      <c r="A86" s="4" t="inlineStr">
        <is>
          <t>Other income (expense), net</t>
        </is>
      </c>
      <c r="B86" s="5" t="n">
        <v>2203</v>
      </c>
      <c r="C86" s="5" t="n">
        <v>-1870</v>
      </c>
      <c r="D86" s="5" t="n">
        <v>9848</v>
      </c>
      <c r="E86" s="5" t="n">
        <v>-1570</v>
      </c>
    </row>
    <row r="87">
      <c r="A87" s="4" t="inlineStr">
        <is>
          <t>Ares Management L.P | Affiliated entity | ARCC</t>
        </is>
      </c>
    </row>
    <row r="88">
      <c r="A88" s="3" t="inlineStr">
        <is>
          <t>Other income (expense)</t>
        </is>
      </c>
    </row>
    <row r="89">
      <c r="A89" s="4" t="inlineStr">
        <is>
          <t>Management fees, part I fees</t>
        </is>
      </c>
      <c r="B89" s="5" t="n">
        <v>41643</v>
      </c>
      <c r="C89" s="5" t="n">
        <v>38786</v>
      </c>
      <c r="D89" s="5" t="n">
        <v>126872</v>
      </c>
      <c r="E89" s="5" t="n">
        <v>116336</v>
      </c>
    </row>
    <row r="90">
      <c r="A90" s="4" t="inlineStr">
        <is>
          <t>Ares Management L.P | Reportable legal entity</t>
        </is>
      </c>
    </row>
    <row r="91">
      <c r="A91" s="3" t="inlineStr">
        <is>
          <t>Revenues</t>
        </is>
      </c>
    </row>
    <row r="92">
      <c r="A92" s="4" t="inlineStr">
        <is>
          <t>Total revenues</t>
        </is>
      </c>
      <c r="B92" s="5" t="n">
        <v>512705</v>
      </c>
      <c r="C92" s="5" t="n">
        <v>477746</v>
      </c>
      <c r="D92" s="5" t="n">
        <v>1118532</v>
      </c>
      <c r="E92" s="5" t="n">
        <v>1358965</v>
      </c>
    </row>
    <row r="93">
      <c r="A93" s="3" t="inlineStr">
        <is>
          <t>Expenses</t>
        </is>
      </c>
    </row>
    <row r="94">
      <c r="A94" s="4" t="inlineStr">
        <is>
          <t>Compensation and benefits</t>
        </is>
      </c>
      <c r="B94" s="5" t="n">
        <v>194267</v>
      </c>
      <c r="C94" s="5" t="n">
        <v>166216</v>
      </c>
      <c r="D94" s="5" t="n">
        <v>559482</v>
      </c>
      <c r="E94" s="5" t="n">
        <v>485232</v>
      </c>
    </row>
    <row r="95">
      <c r="A95" s="4" t="inlineStr">
        <is>
          <t>Performance related compensation</t>
        </is>
      </c>
      <c r="B95" s="5" t="n">
        <v>122356</v>
      </c>
      <c r="C95" s="5" t="n">
        <v>139216</v>
      </c>
      <c r="D95" s="5" t="n">
        <v>191565</v>
      </c>
      <c r="E95" s="5" t="n">
        <v>388424</v>
      </c>
    </row>
    <row r="96">
      <c r="A96" s="4" t="inlineStr">
        <is>
          <t>General, administrative and other expenses</t>
        </is>
      </c>
      <c r="B96" s="5" t="n">
        <v>69938</v>
      </c>
      <c r="C96" s="5" t="n">
        <v>79385</v>
      </c>
      <c r="D96" s="5" t="n">
        <v>190353</v>
      </c>
      <c r="E96" s="5" t="n">
        <v>195988</v>
      </c>
    </row>
    <row r="97">
      <c r="A97" s="4" t="inlineStr">
        <is>
          <t>Total expenses</t>
        </is>
      </c>
      <c r="B97" s="5" t="n">
        <v>386561</v>
      </c>
      <c r="C97" s="5" t="n">
        <v>384817</v>
      </c>
      <c r="D97" s="5" t="n">
        <v>941400</v>
      </c>
      <c r="E97" s="5" t="n">
        <v>1069644</v>
      </c>
    </row>
    <row r="98">
      <c r="A98" s="3" t="inlineStr">
        <is>
          <t>Other income (expense)</t>
        </is>
      </c>
    </row>
    <row r="99">
      <c r="A99" s="4" t="inlineStr">
        <is>
          <t>Net realized and unrealized gains (losses) on investments</t>
        </is>
      </c>
      <c r="B99" s="5" t="n">
        <v>2303</v>
      </c>
      <c r="C99" s="5" t="n">
        <v>-522</v>
      </c>
      <c r="D99" s="5" t="n">
        <v>-25360</v>
      </c>
      <c r="E99" s="5" t="n">
        <v>4829</v>
      </c>
    </row>
    <row r="100">
      <c r="A100" s="4" t="inlineStr">
        <is>
          <t>Interest and dividend income</t>
        </is>
      </c>
      <c r="B100" s="5" t="n">
        <v>1602</v>
      </c>
      <c r="C100" s="5" t="n">
        <v>2800</v>
      </c>
      <c r="D100" s="5" t="n">
        <v>8102</v>
      </c>
      <c r="E100" s="5" t="n">
        <v>7448</v>
      </c>
    </row>
    <row r="101">
      <c r="A101" s="4" t="inlineStr">
        <is>
          <t>Interest expense</t>
        </is>
      </c>
      <c r="B101" s="5" t="n">
        <v>-6815</v>
      </c>
      <c r="C101" s="5" t="n">
        <v>-4691</v>
      </c>
      <c r="D101" s="5" t="n">
        <v>-18203</v>
      </c>
      <c r="E101" s="5" t="n">
        <v>-16073</v>
      </c>
    </row>
    <row r="102">
      <c r="A102" s="4" t="inlineStr">
        <is>
          <t>Other income (expense), net</t>
        </is>
      </c>
      <c r="B102" s="5" t="n">
        <v>-6337</v>
      </c>
      <c r="C102" s="5" t="n">
        <v>-2994</v>
      </c>
      <c r="D102" s="5" t="n">
        <v>1100</v>
      </c>
      <c r="E102" s="5" t="n">
        <v>-2784</v>
      </c>
    </row>
    <row r="103">
      <c r="A103" s="4" t="inlineStr">
        <is>
          <t>Total other income (expense)</t>
        </is>
      </c>
      <c r="B103" s="5" t="n">
        <v>-9247</v>
      </c>
      <c r="C103" s="5" t="n">
        <v>-5407</v>
      </c>
      <c r="D103" s="5" t="n">
        <v>-34361</v>
      </c>
      <c r="E103" s="5" t="n">
        <v>-6580</v>
      </c>
    </row>
    <row r="104">
      <c r="A104" s="4" t="inlineStr">
        <is>
          <t>Income before taxes</t>
        </is>
      </c>
      <c r="B104" s="5" t="n">
        <v>116897</v>
      </c>
      <c r="C104" s="5" t="n">
        <v>87522</v>
      </c>
      <c r="D104" s="5" t="n">
        <v>142771</v>
      </c>
      <c r="E104" s="5" t="n">
        <v>282741</v>
      </c>
    </row>
    <row r="105">
      <c r="A105" s="4" t="inlineStr">
        <is>
          <t>Income tax expense (benefit)</t>
        </is>
      </c>
      <c r="B105" s="5" t="n">
        <v>18197</v>
      </c>
      <c r="C105" s="5" t="n">
        <v>11555</v>
      </c>
      <c r="D105" s="5" t="n">
        <v>21972</v>
      </c>
      <c r="E105" s="5" t="n">
        <v>36290</v>
      </c>
    </row>
    <row r="106">
      <c r="A106" s="4" t="inlineStr">
        <is>
          <t>Net income</t>
        </is>
      </c>
      <c r="B106" s="5" t="n">
        <v>98700</v>
      </c>
      <c r="C106" s="5" t="n">
        <v>75967</v>
      </c>
      <c r="D106" s="5" t="n">
        <v>120799</v>
      </c>
      <c r="E106" s="5" t="n">
        <v>246451</v>
      </c>
    </row>
    <row r="107">
      <c r="A107" s="4" t="inlineStr">
        <is>
          <t>Net income attributable to Ares Management Corporation</t>
        </is>
      </c>
      <c r="B107" s="5" t="n">
        <v>47545</v>
      </c>
      <c r="C107" s="5" t="n">
        <v>33331</v>
      </c>
      <c r="D107" s="5" t="n">
        <v>72880</v>
      </c>
      <c r="E107" s="5" t="n">
        <v>110419</v>
      </c>
    </row>
    <row r="108">
      <c r="A108" s="4" t="inlineStr">
        <is>
          <t>Less: Series A Preferred Stock dividends paid</t>
        </is>
      </c>
      <c r="B108" s="5" t="n">
        <v>5425</v>
      </c>
      <c r="C108" s="5" t="n">
        <v>5425</v>
      </c>
      <c r="D108" s="5" t="n">
        <v>16275</v>
      </c>
      <c r="E108" s="5" t="n">
        <v>16275</v>
      </c>
    </row>
    <row r="109">
      <c r="A109" s="4" t="inlineStr">
        <is>
          <t>Net income attributable to Ares Management Corporation Class A common stockholders</t>
        </is>
      </c>
      <c r="B109" s="5" t="n">
        <v>42120</v>
      </c>
      <c r="C109" s="5" t="n">
        <v>27906</v>
      </c>
      <c r="D109" s="5" t="n">
        <v>56605</v>
      </c>
      <c r="E109" s="5" t="n">
        <v>94144</v>
      </c>
    </row>
    <row r="110">
      <c r="A110" s="4" t="inlineStr">
        <is>
          <t>Ares Management L.P | AOG | Reportable legal entity</t>
        </is>
      </c>
    </row>
    <row r="111">
      <c r="A111" s="3" t="inlineStr">
        <is>
          <t>Other income (expense)</t>
        </is>
      </c>
    </row>
    <row r="112">
      <c r="A112" s="4" t="inlineStr">
        <is>
          <t>Less: Net loss attributable to redeemable interest in Ares Operating Group entities</t>
        </is>
      </c>
      <c r="B112" s="5" t="n">
        <v>-1007</v>
      </c>
      <c r="D112" s="5" t="n">
        <v>-1007</v>
      </c>
    </row>
    <row r="113">
      <c r="A113" s="4" t="inlineStr">
        <is>
          <t xml:space="preserve">Management fees | Eliminations </t>
        </is>
      </c>
    </row>
    <row r="114">
      <c r="A114" s="3" t="inlineStr">
        <is>
          <t>Revenues</t>
        </is>
      </c>
    </row>
    <row r="115">
      <c r="A115" s="4" t="inlineStr">
        <is>
          <t>Total revenues</t>
        </is>
      </c>
      <c r="B115" s="5" t="n">
        <v>-11719</v>
      </c>
      <c r="C115" s="5" t="n">
        <v>-8780</v>
      </c>
      <c r="D115" s="5" t="n">
        <v>-33601</v>
      </c>
      <c r="E115" s="5" t="n">
        <v>-25928</v>
      </c>
    </row>
    <row r="116">
      <c r="A116" s="4" t="inlineStr">
        <is>
          <t>Management fees | Ares Management L.P</t>
        </is>
      </c>
    </row>
    <row r="117">
      <c r="A117" s="3" t="inlineStr">
        <is>
          <t>Revenues</t>
        </is>
      </c>
    </row>
    <row r="118">
      <c r="A118" s="4" t="inlineStr">
        <is>
          <t>Total revenues</t>
        </is>
      </c>
      <c r="B118" s="5" t="n">
        <v>292434</v>
      </c>
      <c r="C118" s="5" t="n">
        <v>251591</v>
      </c>
      <c r="D118" s="5" t="n">
        <v>823150</v>
      </c>
      <c r="E118" s="5" t="n">
        <v>714096</v>
      </c>
    </row>
    <row r="119">
      <c r="A119" s="4" t="inlineStr">
        <is>
          <t>Management fees | Ares Management L.P | Reportable legal entity</t>
        </is>
      </c>
    </row>
    <row r="120">
      <c r="A120" s="3" t="inlineStr">
        <is>
          <t>Revenues</t>
        </is>
      </c>
    </row>
    <row r="121">
      <c r="A121" s="4" t="inlineStr">
        <is>
          <t>Total revenues</t>
        </is>
      </c>
      <c r="B121" s="5" t="n">
        <v>304153</v>
      </c>
      <c r="C121" s="5" t="n">
        <v>260371</v>
      </c>
      <c r="D121" s="5" t="n">
        <v>856751</v>
      </c>
      <c r="E121" s="5" t="n">
        <v>740024</v>
      </c>
    </row>
    <row r="122">
      <c r="A122" s="4" t="inlineStr">
        <is>
          <t>Carried interest allocation</t>
        </is>
      </c>
    </row>
    <row r="123">
      <c r="A123" s="3" t="inlineStr">
        <is>
          <t>Revenues</t>
        </is>
      </c>
    </row>
    <row r="124">
      <c r="A124" s="4" t="inlineStr">
        <is>
          <t>Total revenues</t>
        </is>
      </c>
      <c r="D124" s="5" t="n">
        <v>241380</v>
      </c>
    </row>
    <row r="125">
      <c r="A125" s="4" t="inlineStr">
        <is>
          <t xml:space="preserve">Carried interest allocation | Eliminations </t>
        </is>
      </c>
    </row>
    <row r="126">
      <c r="A126" s="3" t="inlineStr">
        <is>
          <t>Revenues</t>
        </is>
      </c>
    </row>
    <row r="127">
      <c r="A127" s="4" t="inlineStr">
        <is>
          <t>Total revenues</t>
        </is>
      </c>
      <c r="B127" s="5" t="n">
        <v>0</v>
      </c>
      <c r="C127" s="5" t="n">
        <v>0</v>
      </c>
      <c r="D127" s="5" t="n">
        <v>0</v>
      </c>
      <c r="E127" s="5" t="n">
        <v>0</v>
      </c>
    </row>
    <row r="128">
      <c r="A128" s="4" t="inlineStr">
        <is>
          <t>Carried interest allocation | Ares Management L.P</t>
        </is>
      </c>
    </row>
    <row r="129">
      <c r="A129" s="3" t="inlineStr">
        <is>
          <t>Revenues</t>
        </is>
      </c>
    </row>
    <row r="130">
      <c r="A130" s="4" t="inlineStr">
        <is>
          <t>Total revenues</t>
        </is>
      </c>
      <c r="B130" s="5" t="n">
        <v>168978</v>
      </c>
      <c r="C130" s="5" t="n">
        <v>186803</v>
      </c>
      <c r="D130" s="5" t="n">
        <v>241380</v>
      </c>
      <c r="E130" s="5" t="n">
        <v>503808</v>
      </c>
    </row>
    <row r="131">
      <c r="A131" s="4" t="inlineStr">
        <is>
          <t>Carried interest allocation | Ares Management L.P | Reportable legal entity</t>
        </is>
      </c>
    </row>
    <row r="132">
      <c r="A132" s="3" t="inlineStr">
        <is>
          <t>Revenues</t>
        </is>
      </c>
    </row>
    <row r="133">
      <c r="A133" s="4" t="inlineStr">
        <is>
          <t>Total revenues</t>
        </is>
      </c>
      <c r="B133" s="5" t="n">
        <v>168978</v>
      </c>
      <c r="C133" s="5" t="n">
        <v>186803</v>
      </c>
      <c r="D133" s="5" t="n">
        <v>241380</v>
      </c>
      <c r="E133" s="5" t="n">
        <v>503808</v>
      </c>
    </row>
    <row r="134">
      <c r="A134" s="4" t="inlineStr">
        <is>
          <t xml:space="preserve">Incentive fees | Eliminations </t>
        </is>
      </c>
    </row>
    <row r="135">
      <c r="A135" s="3" t="inlineStr">
        <is>
          <t>Revenues</t>
        </is>
      </c>
    </row>
    <row r="136">
      <c r="A136" s="4" t="inlineStr">
        <is>
          <t>Total revenues</t>
        </is>
      </c>
      <c r="B136" s="5" t="n">
        <v>0</v>
      </c>
      <c r="C136" s="5" t="n">
        <v>0</v>
      </c>
      <c r="D136" s="5" t="n">
        <v>70</v>
      </c>
      <c r="E136" s="5" t="n">
        <v>-5184</v>
      </c>
    </row>
    <row r="137">
      <c r="A137" s="4" t="inlineStr">
        <is>
          <t>Incentive fees | Ares Management L.P</t>
        </is>
      </c>
    </row>
    <row r="138">
      <c r="A138" s="3" t="inlineStr">
        <is>
          <t>Revenues</t>
        </is>
      </c>
    </row>
    <row r="139">
      <c r="A139" s="4" t="inlineStr">
        <is>
          <t>Total revenues</t>
        </is>
      </c>
      <c r="B139" s="5" t="n">
        <v>7194</v>
      </c>
      <c r="C139" s="5" t="n">
        <v>1712</v>
      </c>
      <c r="D139" s="5" t="n">
        <v>4276</v>
      </c>
      <c r="E139" s="5" t="n">
        <v>28747</v>
      </c>
    </row>
    <row r="140">
      <c r="A140" s="4" t="inlineStr">
        <is>
          <t>Incentive fees | Ares Management L.P | Reportable legal entity</t>
        </is>
      </c>
    </row>
    <row r="141">
      <c r="A141" s="3" t="inlineStr">
        <is>
          <t>Revenues</t>
        </is>
      </c>
    </row>
    <row r="142">
      <c r="A142" s="4" t="inlineStr">
        <is>
          <t>Total revenues</t>
        </is>
      </c>
      <c r="B142" s="5" t="n">
        <v>7194</v>
      </c>
      <c r="C142" s="5" t="n">
        <v>1712</v>
      </c>
      <c r="D142" s="5" t="n">
        <v>4206</v>
      </c>
      <c r="E142" s="5" t="n">
        <v>33931</v>
      </c>
    </row>
    <row r="143">
      <c r="A143" s="4" t="inlineStr">
        <is>
          <t xml:space="preserve">Principal investment income | Eliminations </t>
        </is>
      </c>
    </row>
    <row r="144">
      <c r="A144" s="3" t="inlineStr">
        <is>
          <t>Revenues</t>
        </is>
      </c>
    </row>
    <row r="145">
      <c r="A145" s="4" t="inlineStr">
        <is>
          <t>Total revenues</t>
        </is>
      </c>
      <c r="B145" s="5" t="n">
        <v>-6672</v>
      </c>
      <c r="C145" s="5" t="n">
        <v>-2476</v>
      </c>
      <c r="D145" s="5" t="n">
        <v>33281</v>
      </c>
      <c r="E145" s="5" t="n">
        <v>656</v>
      </c>
    </row>
    <row r="146">
      <c r="A146" s="4" t="inlineStr">
        <is>
          <t>Principal investment income | Ares Management L.P</t>
        </is>
      </c>
    </row>
    <row r="147">
      <c r="A147" s="3" t="inlineStr">
        <is>
          <t>Revenues</t>
        </is>
      </c>
    </row>
    <row r="148">
      <c r="A148" s="4" t="inlineStr">
        <is>
          <t>Total revenues</t>
        </is>
      </c>
      <c r="B148" s="5" t="n">
        <v>11408</v>
      </c>
      <c r="C148" s="5" t="n">
        <v>11389</v>
      </c>
      <c r="D148" s="5" t="n">
        <v>8330</v>
      </c>
      <c r="E148" s="5" t="n">
        <v>45992</v>
      </c>
    </row>
    <row r="149">
      <c r="A149" s="4" t="inlineStr">
        <is>
          <t>Principal investment income | Ares Management L.P | Reportable legal entity</t>
        </is>
      </c>
    </row>
    <row r="150">
      <c r="A150" s="3" t="inlineStr">
        <is>
          <t>Revenues</t>
        </is>
      </c>
    </row>
    <row r="151">
      <c r="A151" s="4" t="inlineStr">
        <is>
          <t>Total revenues</t>
        </is>
      </c>
      <c r="B151" s="5" t="n">
        <v>18080</v>
      </c>
      <c r="C151" s="5" t="n">
        <v>13865</v>
      </c>
      <c r="D151" s="5" t="n">
        <v>-24951</v>
      </c>
      <c r="E151" s="5" t="n">
        <v>45336</v>
      </c>
    </row>
    <row r="152">
      <c r="A152" s="4" t="inlineStr">
        <is>
          <t>Administrative, transaction and other fees</t>
        </is>
      </c>
    </row>
    <row r="153">
      <c r="A153" s="3" t="inlineStr">
        <is>
          <t>Revenues</t>
        </is>
      </c>
    </row>
    <row r="154">
      <c r="A154" s="4" t="inlineStr">
        <is>
          <t>Total revenues</t>
        </is>
      </c>
      <c r="B154" s="5" t="n">
        <v>0</v>
      </c>
      <c r="C154" s="5" t="n">
        <v>0</v>
      </c>
      <c r="D154" s="5" t="n">
        <v>0</v>
      </c>
    </row>
    <row r="155">
      <c r="A155" s="4" t="inlineStr">
        <is>
          <t xml:space="preserve">Administrative, transaction and other fees | Eliminations </t>
        </is>
      </c>
    </row>
    <row r="156">
      <c r="A156" s="3" t="inlineStr">
        <is>
          <t>Revenues</t>
        </is>
      </c>
    </row>
    <row r="157">
      <c r="A157" s="4" t="inlineStr">
        <is>
          <t>Total revenues</t>
        </is>
      </c>
      <c r="B157" s="5" t="n">
        <v>-4448</v>
      </c>
      <c r="C157" s="5" t="n">
        <v>0</v>
      </c>
      <c r="D157" s="5" t="n">
        <v>-12249</v>
      </c>
      <c r="E157" s="5" t="n">
        <v>0</v>
      </c>
    </row>
    <row r="158">
      <c r="A158" s="4" t="inlineStr">
        <is>
          <t>Administrative, transaction and other fees | Ares Management L.P</t>
        </is>
      </c>
    </row>
    <row r="159">
      <c r="A159" s="3" t="inlineStr">
        <is>
          <t>Revenues</t>
        </is>
      </c>
    </row>
    <row r="160">
      <c r="A160" s="4" t="inlineStr">
        <is>
          <t>Total revenues</t>
        </is>
      </c>
      <c r="B160" s="5" t="n">
        <v>9852</v>
      </c>
      <c r="C160" s="5" t="n">
        <v>14995</v>
      </c>
      <c r="D160" s="5" t="n">
        <v>28897</v>
      </c>
      <c r="E160" s="5" t="n">
        <v>35866</v>
      </c>
    </row>
    <row r="161">
      <c r="A161" s="4" t="inlineStr">
        <is>
          <t>Administrative, transaction and other fees | Ares Management L.P | Reportable legal entity</t>
        </is>
      </c>
    </row>
    <row r="162">
      <c r="A162" s="3" t="inlineStr">
        <is>
          <t>Revenues</t>
        </is>
      </c>
    </row>
    <row r="163">
      <c r="A163" s="4" t="inlineStr">
        <is>
          <t>Total revenues</t>
        </is>
      </c>
      <c r="B163" s="6" t="n">
        <v>14300</v>
      </c>
      <c r="C163" s="6" t="n">
        <v>14995</v>
      </c>
      <c r="D163" s="6" t="n">
        <v>41146</v>
      </c>
      <c r="E163" s="6" t="n">
        <v>3586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ION (Cash Flow Stat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income</t>
        </is>
      </c>
      <c r="B4" s="6" t="n">
        <v>141327</v>
      </c>
      <c r="C4" s="6" t="n">
        <v>91875</v>
      </c>
      <c r="D4" s="6" t="n">
        <v>82206</v>
      </c>
      <c r="E4" s="6" t="n">
        <v>288329</v>
      </c>
    </row>
    <row r="5">
      <c r="A5" s="4" t="inlineStr">
        <is>
          <t>Net cash provided by (used in) operating activities</t>
        </is>
      </c>
      <c r="D5" s="5" t="n">
        <v>12462</v>
      </c>
      <c r="E5" s="5" t="n">
        <v>-1680084</v>
      </c>
    </row>
    <row r="6">
      <c r="A6" s="3" t="inlineStr">
        <is>
          <t>Cash flows from investing activities:</t>
        </is>
      </c>
    </row>
    <row r="7">
      <c r="A7" s="4" t="inlineStr">
        <is>
          <t>Net cash used in investing activities</t>
        </is>
      </c>
      <c r="D7" s="5" t="n">
        <v>-126437</v>
      </c>
      <c r="E7" s="5" t="n">
        <v>-12073</v>
      </c>
    </row>
    <row r="8">
      <c r="A8" s="3" t="inlineStr">
        <is>
          <t>Allocable to non-controlling interests in Consolidated Funds:</t>
        </is>
      </c>
    </row>
    <row r="9">
      <c r="A9" s="4" t="inlineStr">
        <is>
          <t>Net cash provided by financing activities</t>
        </is>
      </c>
      <c r="D9" s="5" t="n">
        <v>827550</v>
      </c>
      <c r="E9" s="5" t="n">
        <v>1750668</v>
      </c>
    </row>
    <row r="10">
      <c r="A10" s="4" t="inlineStr">
        <is>
          <t>Effect of exchange rate changes</t>
        </is>
      </c>
      <c r="D10" s="5" t="n">
        <v>16793</v>
      </c>
      <c r="E10" s="5" t="n">
        <v>-16555</v>
      </c>
    </row>
    <row r="11">
      <c r="A11" s="4" t="inlineStr">
        <is>
          <t>Net change in cash and cash equivalents</t>
        </is>
      </c>
      <c r="D11" s="5" t="n">
        <v>730368</v>
      </c>
      <c r="E11" s="5" t="n">
        <v>41956</v>
      </c>
    </row>
    <row r="12">
      <c r="A12" s="4" t="inlineStr">
        <is>
          <t>Cash and cash equivalents, beginning of period</t>
        </is>
      </c>
      <c r="D12" s="5" t="n">
        <v>138384</v>
      </c>
    </row>
    <row r="13">
      <c r="A13" s="4" t="inlineStr">
        <is>
          <t>Cash and cash equivalents, end of period</t>
        </is>
      </c>
      <c r="B13" s="5" t="n">
        <v>868752</v>
      </c>
      <c r="C13" s="5" t="n">
        <v>152203</v>
      </c>
      <c r="D13" s="5" t="n">
        <v>868752</v>
      </c>
      <c r="E13" s="5" t="n">
        <v>152203</v>
      </c>
    </row>
    <row r="14">
      <c r="A14" s="4" t="inlineStr">
        <is>
          <t>Issuance of Class A common stock in connection with acquisitions</t>
        </is>
      </c>
      <c r="D14" s="5" t="n">
        <v>305338</v>
      </c>
      <c r="E14" s="5" t="n">
        <v>0</v>
      </c>
    </row>
    <row r="15">
      <c r="A15" s="4" t="inlineStr">
        <is>
          <t>Reportable legal entity</t>
        </is>
      </c>
    </row>
    <row r="16">
      <c r="A16" s="3" t="inlineStr">
        <is>
          <t>Cash flows from operating activities:</t>
        </is>
      </c>
    </row>
    <row r="17">
      <c r="A17" s="4" t="inlineStr">
        <is>
          <t>Net income</t>
        </is>
      </c>
      <c r="D17" s="5" t="n">
        <v>-71103</v>
      </c>
      <c r="E17" s="5" t="n">
        <v>246451</v>
      </c>
    </row>
    <row r="18">
      <c r="A18" s="4" t="inlineStr">
        <is>
          <t>Net cash provided by (used in) operating activities</t>
        </is>
      </c>
      <c r="D18" s="5" t="n">
        <v>-698718</v>
      </c>
      <c r="E18" s="5" t="n">
        <v>315302</v>
      </c>
    </row>
    <row r="19">
      <c r="A19" s="3" t="inlineStr">
        <is>
          <t>Cash flows from investing activities:</t>
        </is>
      </c>
    </row>
    <row r="20">
      <c r="A20" s="4" t="inlineStr">
        <is>
          <t>Purchase of furniture, equipment and leasehold improvements, net</t>
        </is>
      </c>
      <c r="E20" s="5" t="n">
        <v>-12073</v>
      </c>
    </row>
    <row r="21">
      <c r="A21" s="4" t="inlineStr">
        <is>
          <t>Net cash used in investing activities</t>
        </is>
      </c>
      <c r="E21" s="5" t="n">
        <v>-12073</v>
      </c>
    </row>
    <row r="22">
      <c r="A22" s="3" t="inlineStr">
        <is>
          <t>Allocable to non-controlling interests in Consolidated Funds:</t>
        </is>
      </c>
    </row>
    <row r="23">
      <c r="A23" s="4" t="inlineStr">
        <is>
          <t>Net cash provided by financing activities</t>
        </is>
      </c>
      <c r="E23" s="5" t="n">
        <v>-245492</v>
      </c>
    </row>
    <row r="24">
      <c r="A24" s="4" t="inlineStr">
        <is>
          <t>Effect of exchange rate changes</t>
        </is>
      </c>
      <c r="E24" s="5" t="n">
        <v>-15781</v>
      </c>
    </row>
    <row r="25">
      <c r="A25" s="4" t="inlineStr">
        <is>
          <t>Net change in cash and cash equivalents</t>
        </is>
      </c>
      <c r="E25" s="5" t="n">
        <v>41956</v>
      </c>
    </row>
    <row r="26">
      <c r="A26" s="4" t="inlineStr">
        <is>
          <t>Cash and cash equivalents, beginning of period</t>
        </is>
      </c>
      <c r="E26" s="5" t="n">
        <v>110247</v>
      </c>
    </row>
    <row r="27">
      <c r="A27" s="4" t="inlineStr">
        <is>
          <t>Cash and cash equivalents, end of period</t>
        </is>
      </c>
      <c r="C27" s="5" t="n">
        <v>152203</v>
      </c>
      <c r="E27" s="5" t="n">
        <v>152203</v>
      </c>
    </row>
    <row r="28">
      <c r="A28" s="4" t="inlineStr">
        <is>
          <t xml:space="preserve">Eliminations </t>
        </is>
      </c>
    </row>
    <row r="29">
      <c r="A29" s="3" t="inlineStr">
        <is>
          <t>Cash flows from operating activities:</t>
        </is>
      </c>
    </row>
    <row r="30">
      <c r="A30" s="4" t="inlineStr">
        <is>
          <t>Net income</t>
        </is>
      </c>
      <c r="B30" s="5" t="n">
        <v>-7651</v>
      </c>
      <c r="C30" s="5" t="n">
        <v>-1352</v>
      </c>
      <c r="D30" s="5" t="n">
        <v>32510</v>
      </c>
      <c r="E30" s="5" t="n">
        <v>1870</v>
      </c>
    </row>
    <row r="31">
      <c r="A31" s="4" t="inlineStr">
        <is>
          <t>Net cash provided by (used in) operating activities</t>
        </is>
      </c>
      <c r="D31" s="5" t="n">
        <v>230332</v>
      </c>
      <c r="E31" s="5" t="n">
        <v>-92459</v>
      </c>
    </row>
    <row r="32">
      <c r="A32" s="3" t="inlineStr">
        <is>
          <t>Allocable to non-controlling interests in Consolidated Funds:</t>
        </is>
      </c>
    </row>
    <row r="33">
      <c r="A33" s="4" t="inlineStr">
        <is>
          <t>Net cash provided by financing activities</t>
        </is>
      </c>
      <c r="D33" s="5" t="n">
        <v>10804</v>
      </c>
      <c r="E33" s="5" t="n">
        <v>-98520</v>
      </c>
    </row>
    <row r="34">
      <c r="A34" s="4" t="inlineStr">
        <is>
          <t>Effect of exchange rate changes</t>
        </is>
      </c>
      <c r="D34" s="5" t="n">
        <v>0</v>
      </c>
      <c r="E34" s="5" t="n">
        <v>0</v>
      </c>
    </row>
    <row r="35">
      <c r="A35" s="4" t="inlineStr">
        <is>
          <t>Net change in cash and cash equivalents</t>
        </is>
      </c>
      <c r="D35" s="5" t="n">
        <v>241136</v>
      </c>
      <c r="E35" s="5" t="n">
        <v>-190979</v>
      </c>
    </row>
    <row r="36">
      <c r="A36" s="4" t="inlineStr">
        <is>
          <t>Cash and cash equivalents, beginning of period</t>
        </is>
      </c>
      <c r="D36" s="5" t="n">
        <v>-606321</v>
      </c>
      <c r="E36" s="5" t="n">
        <v>-384644</v>
      </c>
    </row>
    <row r="37">
      <c r="A37" s="4" t="inlineStr">
        <is>
          <t>Cash and cash equivalents, end of period</t>
        </is>
      </c>
      <c r="B37" s="5" t="n">
        <v>-365185</v>
      </c>
      <c r="C37" s="5" t="n">
        <v>-575623</v>
      </c>
      <c r="D37" s="5" t="n">
        <v>-365185</v>
      </c>
      <c r="E37" s="5" t="n">
        <v>-575623</v>
      </c>
    </row>
    <row r="38">
      <c r="A38" s="4" t="inlineStr">
        <is>
          <t>Consolidated Funds</t>
        </is>
      </c>
    </row>
    <row r="39">
      <c r="A39" s="3" t="inlineStr">
        <is>
          <t>Cash flows from operating activities:</t>
        </is>
      </c>
    </row>
    <row r="40">
      <c r="A40" s="4" t="inlineStr">
        <is>
          <t>Adjustments to reconcile net income to net cash used in operating activities</t>
        </is>
      </c>
      <c r="D40" s="5" t="n">
        <v>-766399</v>
      </c>
      <c r="E40" s="5" t="n">
        <v>-1826610</v>
      </c>
    </row>
    <row r="41">
      <c r="A41" s="4" t="inlineStr">
        <is>
          <t>Cash flows due to changes in operating assets and liabilities</t>
        </is>
      </c>
      <c r="D41" s="5" t="n">
        <v>366367</v>
      </c>
      <c r="E41" s="5" t="n">
        <v>-220577</v>
      </c>
    </row>
    <row r="42">
      <c r="A42" s="3" t="inlineStr">
        <is>
          <t>Allocable to non-controlling interests in Consolidated Funds:</t>
        </is>
      </c>
    </row>
    <row r="43">
      <c r="A43" s="4" t="inlineStr">
        <is>
          <t>Contributions from non-controlling interests in Consolidated Funds</t>
        </is>
      </c>
      <c r="D43" s="5" t="n">
        <v>123713</v>
      </c>
      <c r="E43" s="5" t="n">
        <v>164890</v>
      </c>
    </row>
    <row r="44">
      <c r="A44" s="4" t="inlineStr">
        <is>
          <t>Distributions to non-controlling interests in Consolidated Funds</t>
        </is>
      </c>
      <c r="D44" s="5" t="n">
        <v>-169747</v>
      </c>
      <c r="E44" s="5" t="n">
        <v>-65575</v>
      </c>
    </row>
    <row r="45">
      <c r="A45" s="4" t="inlineStr">
        <is>
          <t>Borrowings under loan obligations by Consolidated Funds</t>
        </is>
      </c>
      <c r="D45" s="5" t="n">
        <v>618207</v>
      </c>
      <c r="E45" s="5" t="n">
        <v>2482341</v>
      </c>
    </row>
    <row r="46">
      <c r="A46" s="4" t="inlineStr">
        <is>
          <t>Repayments under loan obligations by Consolidated Funds</t>
        </is>
      </c>
      <c r="D46" s="5" t="n">
        <v>-104794</v>
      </c>
      <c r="E46" s="5" t="n">
        <v>-585496</v>
      </c>
    </row>
    <row r="47">
      <c r="A47" s="4" t="inlineStr">
        <is>
          <t>Consolidated Funds | Reportable legal entity</t>
        </is>
      </c>
    </row>
    <row r="48">
      <c r="A48" s="3" t="inlineStr">
        <is>
          <t>Cash flows from operating activities:</t>
        </is>
      </c>
    </row>
    <row r="49">
      <c r="A49" s="4" t="inlineStr">
        <is>
          <t>Net income</t>
        </is>
      </c>
      <c r="B49" s="5" t="n">
        <v>50278</v>
      </c>
      <c r="C49" s="5" t="n">
        <v>17260</v>
      </c>
      <c r="D49" s="5" t="n">
        <v>-71103</v>
      </c>
      <c r="E49" s="5" t="n">
        <v>40008</v>
      </c>
    </row>
    <row r="50">
      <c r="A50" s="4" t="inlineStr">
        <is>
          <t>Adjustments to reconcile net income to net cash used in operating activities</t>
        </is>
      </c>
      <c r="D50" s="5" t="n">
        <v>-733607</v>
      </c>
      <c r="E50" s="5" t="n">
        <v>-1913517</v>
      </c>
    </row>
    <row r="51">
      <c r="A51" s="4" t="inlineStr">
        <is>
          <t>Cash flows due to changes in operating assets and liabilities</t>
        </is>
      </c>
      <c r="D51" s="5" t="n">
        <v>105992</v>
      </c>
      <c r="E51" s="5" t="n">
        <v>-29418</v>
      </c>
    </row>
    <row r="52">
      <c r="A52" s="4" t="inlineStr">
        <is>
          <t>Net cash provided by (used in) operating activities</t>
        </is>
      </c>
      <c r="E52" s="5" t="n">
        <v>-1902927</v>
      </c>
    </row>
    <row r="53">
      <c r="A53" s="3" t="inlineStr">
        <is>
          <t>Allocable to non-controlling interests in Consolidated Funds:</t>
        </is>
      </c>
    </row>
    <row r="54">
      <c r="A54" s="4" t="inlineStr">
        <is>
          <t>Contributions from non-controlling interests in Consolidated Funds</t>
        </is>
      </c>
      <c r="D54" s="5" t="n">
        <v>138760</v>
      </c>
      <c r="E54" s="5" t="n">
        <v>281305</v>
      </c>
    </row>
    <row r="55">
      <c r="A55" s="4" t="inlineStr">
        <is>
          <t>Distributions to non-controlling interests in Consolidated Funds</t>
        </is>
      </c>
      <c r="D55" s="5" t="n">
        <v>-195598</v>
      </c>
      <c r="E55" s="5" t="n">
        <v>-78220</v>
      </c>
    </row>
    <row r="56">
      <c r="A56" s="4" t="inlineStr">
        <is>
          <t>Borrowings under loan obligations by Consolidated Funds</t>
        </is>
      </c>
      <c r="D56" s="5" t="n">
        <v>618207</v>
      </c>
      <c r="E56" s="5" t="n">
        <v>2487112</v>
      </c>
    </row>
    <row r="57">
      <c r="A57" s="4" t="inlineStr">
        <is>
          <t>Repayments under loan obligations by Consolidated Funds</t>
        </is>
      </c>
      <c r="D57" s="5" t="n">
        <v>-104794</v>
      </c>
      <c r="E57" s="5" t="n">
        <v>-595517</v>
      </c>
    </row>
    <row r="58">
      <c r="A58" s="4" t="inlineStr">
        <is>
          <t>Net cash provided by financing activities</t>
        </is>
      </c>
      <c r="D58" s="5" t="n">
        <v>456575</v>
      </c>
      <c r="E58" s="5" t="n">
        <v>2094680</v>
      </c>
    </row>
    <row r="59">
      <c r="A59" s="4" t="inlineStr">
        <is>
          <t>Effect of exchange rate changes</t>
        </is>
      </c>
      <c r="D59" s="5" t="n">
        <v>1007</v>
      </c>
      <c r="E59" s="5" t="n">
        <v>-774</v>
      </c>
    </row>
    <row r="60">
      <c r="A60" s="4" t="inlineStr">
        <is>
          <t>Net change in cash and cash equivalents</t>
        </is>
      </c>
      <c r="D60" s="5" t="n">
        <v>-241136</v>
      </c>
      <c r="E60" s="5" t="n">
        <v>190979</v>
      </c>
    </row>
    <row r="61">
      <c r="A61" s="4" t="inlineStr">
        <is>
          <t>Cash and cash equivalents, beginning of period</t>
        </is>
      </c>
      <c r="D61" s="5" t="n">
        <v>606321</v>
      </c>
      <c r="E61" s="5" t="n">
        <v>384644</v>
      </c>
    </row>
    <row r="62">
      <c r="A62" s="4" t="inlineStr">
        <is>
          <t>Cash and cash equivalents, end of period</t>
        </is>
      </c>
      <c r="B62" s="5" t="n">
        <v>365185</v>
      </c>
      <c r="C62" s="5" t="n">
        <v>575623</v>
      </c>
      <c r="D62" s="5" t="n">
        <v>365185</v>
      </c>
      <c r="E62" s="5" t="n">
        <v>575623</v>
      </c>
    </row>
    <row r="63">
      <c r="A63" s="4" t="inlineStr">
        <is>
          <t xml:space="preserve">Consolidated Funds | Eliminations </t>
        </is>
      </c>
    </row>
    <row r="64">
      <c r="A64" s="3" t="inlineStr">
        <is>
          <t>Cash flows from operating activities:</t>
        </is>
      </c>
    </row>
    <row r="65">
      <c r="A65" s="4" t="inlineStr">
        <is>
          <t>Adjustments to reconcile net income to net cash used in operating activities</t>
        </is>
      </c>
      <c r="D65" s="5" t="n">
        <v>-32792</v>
      </c>
      <c r="E65" s="5" t="n">
        <v>86907</v>
      </c>
    </row>
    <row r="66">
      <c r="A66" s="4" t="inlineStr">
        <is>
          <t>Cash flows due to changes in operating assets and liabilities</t>
        </is>
      </c>
      <c r="D66" s="5" t="n">
        <v>260375</v>
      </c>
      <c r="E66" s="5" t="n">
        <v>-191159</v>
      </c>
    </row>
    <row r="67">
      <c r="A67" s="3" t="inlineStr">
        <is>
          <t>Allocable to non-controlling interests in Consolidated Funds:</t>
        </is>
      </c>
    </row>
    <row r="68">
      <c r="A68" s="4" t="inlineStr">
        <is>
          <t>Contributions from non-controlling interests in Consolidated Funds</t>
        </is>
      </c>
      <c r="D68" s="5" t="n">
        <v>-15047</v>
      </c>
      <c r="E68" s="5" t="n">
        <v>-116415</v>
      </c>
    </row>
    <row r="69">
      <c r="A69" s="4" t="inlineStr">
        <is>
          <t>Distributions to non-controlling interests in Consolidated Funds</t>
        </is>
      </c>
      <c r="D69" s="5" t="n">
        <v>25851</v>
      </c>
      <c r="E69" s="5" t="n">
        <v>12645</v>
      </c>
    </row>
    <row r="70">
      <c r="A70" s="4" t="inlineStr">
        <is>
          <t>Borrowings under loan obligations by Consolidated Funds</t>
        </is>
      </c>
      <c r="E70" s="5" t="n">
        <v>-4771</v>
      </c>
    </row>
    <row r="71">
      <c r="A71" s="4" t="inlineStr">
        <is>
          <t>Repayments under loan obligations by Consolidated Funds</t>
        </is>
      </c>
      <c r="E71" s="5" t="n">
        <v>10021</v>
      </c>
    </row>
    <row r="72">
      <c r="A72" s="4" t="inlineStr">
        <is>
          <t>Ares Management L.P</t>
        </is>
      </c>
    </row>
    <row r="73">
      <c r="A73" s="3" t="inlineStr">
        <is>
          <t>Cash flows from operating activities:</t>
        </is>
      </c>
    </row>
    <row r="74">
      <c r="A74" s="4" t="inlineStr">
        <is>
          <t>Adjustments to reconcile net income to net cash used in operating activities</t>
        </is>
      </c>
      <c r="D74" s="5" t="n">
        <v>184586</v>
      </c>
      <c r="E74" s="5" t="n">
        <v>59736</v>
      </c>
    </row>
    <row r="75">
      <c r="A75" s="4" t="inlineStr">
        <is>
          <t>Cash flows due to changes in operating assets and liabilities</t>
        </is>
      </c>
      <c r="D75" s="5" t="n">
        <v>145702</v>
      </c>
      <c r="E75" s="5" t="n">
        <v>19038</v>
      </c>
    </row>
    <row r="76">
      <c r="A76" s="3" t="inlineStr">
        <is>
          <t>Cash flows from investing activities:</t>
        </is>
      </c>
    </row>
    <row r="77">
      <c r="A77" s="4" t="inlineStr">
        <is>
          <t>Purchase of furniture, equipment and leasehold improvements, net</t>
        </is>
      </c>
      <c r="D77" s="5" t="n">
        <v>-8608</v>
      </c>
      <c r="E77" s="5" t="n">
        <v>-12073</v>
      </c>
    </row>
    <row r="78">
      <c r="A78" s="4" t="inlineStr">
        <is>
          <t>Acquisitions, net of cash acquired</t>
        </is>
      </c>
      <c r="D78" s="5" t="n">
        <v>-117829</v>
      </c>
      <c r="E78" s="5" t="n">
        <v>0</v>
      </c>
    </row>
    <row r="79">
      <c r="A79" s="3" t="inlineStr">
        <is>
          <t>Cash flows from financing activities:</t>
        </is>
      </c>
    </row>
    <row r="80">
      <c r="A80" s="4" t="inlineStr">
        <is>
          <t>Net proceeds from issuance of Class A common stock</t>
        </is>
      </c>
      <c r="D80" s="5" t="n">
        <v>383154</v>
      </c>
      <c r="E80" s="5" t="n">
        <v>206705</v>
      </c>
    </row>
    <row r="81">
      <c r="A81" s="4" t="inlineStr">
        <is>
          <t>Proceeds from credit facility</t>
        </is>
      </c>
      <c r="D81" s="5" t="n">
        <v>790000</v>
      </c>
      <c r="E81" s="5" t="n">
        <v>265000</v>
      </c>
    </row>
    <row r="82">
      <c r="A82" s="4" t="inlineStr">
        <is>
          <t>Proceeds from senior notes</t>
        </is>
      </c>
      <c r="D82" s="5" t="n">
        <v>399084</v>
      </c>
      <c r="E82" s="5" t="n">
        <v>0</v>
      </c>
    </row>
    <row r="83">
      <c r="A83" s="4" t="inlineStr">
        <is>
          <t>Repayments of credit facility</t>
        </is>
      </c>
      <c r="D83" s="5" t="n">
        <v>-860000</v>
      </c>
      <c r="E83" s="5" t="n">
        <v>-500000</v>
      </c>
    </row>
    <row r="84">
      <c r="A84" s="4" t="inlineStr">
        <is>
          <t xml:space="preserve">Dividends and distributions </t>
        </is>
      </c>
      <c r="D84" s="5" t="n">
        <v>-334957</v>
      </c>
      <c r="E84" s="5" t="n">
        <v>-238301</v>
      </c>
    </row>
    <row r="85">
      <c r="A85" s="4" t="inlineStr">
        <is>
          <t>Series A Preferred Stock dividends</t>
        </is>
      </c>
      <c r="D85" s="5" t="n">
        <v>-16275</v>
      </c>
      <c r="E85" s="5" t="n">
        <v>-16275</v>
      </c>
    </row>
    <row r="86">
      <c r="A86" s="4" t="inlineStr">
        <is>
          <t>Repurchases of Class A common stock</t>
        </is>
      </c>
      <c r="D86" s="5" t="n">
        <v>0</v>
      </c>
      <c r="E86" s="5" t="n">
        <v>-10449</v>
      </c>
    </row>
    <row r="87">
      <c r="A87" s="4" t="inlineStr">
        <is>
          <t>Stock option exercises</t>
        </is>
      </c>
      <c r="D87" s="5" t="n">
        <v>78959</v>
      </c>
      <c r="E87" s="5" t="n">
        <v>83090</v>
      </c>
    </row>
    <row r="88">
      <c r="A88" s="4" t="inlineStr">
        <is>
          <t>Taxes paid related to net share settlement of equity awards</t>
        </is>
      </c>
      <c r="D88" s="5" t="n">
        <v>-75657</v>
      </c>
      <c r="E88" s="5" t="n">
        <v>-32022</v>
      </c>
    </row>
    <row r="89">
      <c r="A89" s="4" t="inlineStr">
        <is>
          <t>Other financing activities</t>
        </is>
      </c>
      <c r="D89" s="5" t="n">
        <v>-4137</v>
      </c>
      <c r="E89" s="5" t="n">
        <v>-3240</v>
      </c>
    </row>
    <row r="90">
      <c r="A90" s="3" t="inlineStr">
        <is>
          <t>Allocable to non-controlling interests in Consolidated Funds:</t>
        </is>
      </c>
    </row>
    <row r="91">
      <c r="A91" s="4" t="inlineStr">
        <is>
          <t>Cash and cash equivalents, beginning of period</t>
        </is>
      </c>
      <c r="D91" s="5" t="n">
        <v>138384</v>
      </c>
      <c r="E91" s="5" t="n">
        <v>110247</v>
      </c>
    </row>
    <row r="92">
      <c r="A92" s="4" t="inlineStr">
        <is>
          <t>Cash and cash equivalents, end of period</t>
        </is>
      </c>
      <c r="B92" s="5" t="n">
        <v>868752</v>
      </c>
      <c r="C92" s="5" t="n">
        <v>152203</v>
      </c>
      <c r="D92" s="5" t="n">
        <v>868752</v>
      </c>
      <c r="E92" s="5" t="n">
        <v>152203</v>
      </c>
    </row>
    <row r="93">
      <c r="A93" s="4" t="inlineStr">
        <is>
          <t>Ares Management L.P | Reportable legal entity</t>
        </is>
      </c>
    </row>
    <row r="94">
      <c r="A94" s="3" t="inlineStr">
        <is>
          <t>Cash flows from operating activities:</t>
        </is>
      </c>
    </row>
    <row r="95">
      <c r="A95" s="4" t="inlineStr">
        <is>
          <t>Net income</t>
        </is>
      </c>
      <c r="B95" s="5" t="n">
        <v>98700</v>
      </c>
      <c r="C95" s="6" t="n">
        <v>75967</v>
      </c>
      <c r="D95" s="5" t="n">
        <v>120799</v>
      </c>
      <c r="E95" s="5" t="n">
        <v>246451</v>
      </c>
    </row>
    <row r="96">
      <c r="A96" s="4" t="inlineStr">
        <is>
          <t>Adjustments to reconcile net income to net cash used in operating activities</t>
        </is>
      </c>
      <c r="D96" s="5" t="n">
        <v>207358</v>
      </c>
      <c r="E96" s="5" t="n">
        <v>49996</v>
      </c>
    </row>
    <row r="97">
      <c r="A97" s="4" t="inlineStr">
        <is>
          <t>Cash flows due to changes in operating assets and liabilities</t>
        </is>
      </c>
      <c r="D97" s="5" t="n">
        <v>152691</v>
      </c>
      <c r="E97" s="5" t="n">
        <v>18855</v>
      </c>
    </row>
    <row r="98">
      <c r="A98" s="4" t="inlineStr">
        <is>
          <t>Net cash provided by (used in) operating activities</t>
        </is>
      </c>
      <c r="D98" s="5" t="n">
        <v>480848</v>
      </c>
    </row>
    <row r="99">
      <c r="A99" s="3" t="inlineStr">
        <is>
          <t>Cash flows from investing activities:</t>
        </is>
      </c>
    </row>
    <row r="100">
      <c r="A100" s="4" t="inlineStr">
        <is>
          <t>Purchase of furniture, equipment and leasehold improvements, net</t>
        </is>
      </c>
      <c r="D100" s="5" t="n">
        <v>-8608</v>
      </c>
    </row>
    <row r="101">
      <c r="A101" s="4" t="inlineStr">
        <is>
          <t>Acquisitions, net of cash acquired</t>
        </is>
      </c>
      <c r="D101" s="5" t="n">
        <v>-117829</v>
      </c>
    </row>
    <row r="102">
      <c r="A102" s="4" t="inlineStr">
        <is>
          <t>Net cash used in investing activities</t>
        </is>
      </c>
      <c r="D102" s="5" t="n">
        <v>-126437</v>
      </c>
    </row>
    <row r="103">
      <c r="A103" s="3" t="inlineStr">
        <is>
          <t>Cash flows from financing activities:</t>
        </is>
      </c>
    </row>
    <row r="104">
      <c r="A104" s="4" t="inlineStr">
        <is>
          <t>Net proceeds from issuance of Class A common stock</t>
        </is>
      </c>
      <c r="D104" s="5" t="n">
        <v>383154</v>
      </c>
      <c r="E104" s="5" t="n">
        <v>206705</v>
      </c>
    </row>
    <row r="105">
      <c r="A105" s="4" t="inlineStr">
        <is>
          <t>Proceeds from credit facility</t>
        </is>
      </c>
      <c r="D105" s="5" t="n">
        <v>790000</v>
      </c>
      <c r="E105" s="5" t="n">
        <v>265000</v>
      </c>
    </row>
    <row r="106">
      <c r="A106" s="4" t="inlineStr">
        <is>
          <t>Proceeds from senior notes</t>
        </is>
      </c>
      <c r="D106" s="5" t="n">
        <v>399084</v>
      </c>
    </row>
    <row r="107">
      <c r="A107" s="4" t="inlineStr">
        <is>
          <t>Repayments of credit facility</t>
        </is>
      </c>
      <c r="D107" s="5" t="n">
        <v>-860000</v>
      </c>
      <c r="E107" s="5" t="n">
        <v>-500000</v>
      </c>
    </row>
    <row r="108">
      <c r="A108" s="4" t="inlineStr">
        <is>
          <t xml:space="preserve">Dividends and distributions </t>
        </is>
      </c>
      <c r="D108" s="5" t="n">
        <v>-334957</v>
      </c>
      <c r="E108" s="5" t="n">
        <v>-238301</v>
      </c>
    </row>
    <row r="109">
      <c r="A109" s="4" t="inlineStr">
        <is>
          <t>Series A Preferred Stock dividends</t>
        </is>
      </c>
      <c r="D109" s="5" t="n">
        <v>-16275</v>
      </c>
      <c r="E109" s="5" t="n">
        <v>-16275</v>
      </c>
    </row>
    <row r="110">
      <c r="A110" s="4" t="inlineStr">
        <is>
          <t>Repurchases of Class A common stock</t>
        </is>
      </c>
      <c r="E110" s="5" t="n">
        <v>-10449</v>
      </c>
    </row>
    <row r="111">
      <c r="A111" s="4" t="inlineStr">
        <is>
          <t>Stock option exercises</t>
        </is>
      </c>
      <c r="D111" s="5" t="n">
        <v>78959</v>
      </c>
      <c r="E111" s="5" t="n">
        <v>83090</v>
      </c>
    </row>
    <row r="112">
      <c r="A112" s="4" t="inlineStr">
        <is>
          <t>Taxes paid related to net share settlement of equity awards</t>
        </is>
      </c>
      <c r="D112" s="5" t="n">
        <v>-75657</v>
      </c>
      <c r="E112" s="5" t="n">
        <v>-32022</v>
      </c>
    </row>
    <row r="113">
      <c r="A113" s="4" t="inlineStr">
        <is>
          <t>Other financing activities</t>
        </is>
      </c>
      <c r="D113" s="5" t="n">
        <v>-4137</v>
      </c>
      <c r="E113" s="5" t="n">
        <v>-3240</v>
      </c>
    </row>
    <row r="114">
      <c r="A114" s="3" t="inlineStr">
        <is>
          <t>Allocable to non-controlling interests in Consolidated Funds:</t>
        </is>
      </c>
    </row>
    <row r="115">
      <c r="A115" s="4" t="inlineStr">
        <is>
          <t>Net cash provided by financing activities</t>
        </is>
      </c>
      <c r="D115" s="5" t="n">
        <v>360171</v>
      </c>
    </row>
    <row r="116">
      <c r="A116" s="4" t="inlineStr">
        <is>
          <t>Effect of exchange rate changes</t>
        </is>
      </c>
      <c r="D116" s="5" t="n">
        <v>15786</v>
      </c>
    </row>
    <row r="117">
      <c r="A117" s="4" t="inlineStr">
        <is>
          <t>Net change in cash and cash equivalents</t>
        </is>
      </c>
      <c r="D117" s="5" t="n">
        <v>730368</v>
      </c>
    </row>
    <row r="118">
      <c r="A118" s="4" t="inlineStr">
        <is>
          <t>Cash and cash equivalents, beginning of period</t>
        </is>
      </c>
      <c r="D118" s="5" t="n">
        <v>138384</v>
      </c>
    </row>
    <row r="119">
      <c r="A119" s="4" t="inlineStr">
        <is>
          <t>Cash and cash equivalents, end of period</t>
        </is>
      </c>
      <c r="B119" s="6" t="n">
        <v>868752</v>
      </c>
      <c r="D119" s="5" t="n">
        <v>868752</v>
      </c>
    </row>
    <row r="120">
      <c r="A120" s="4" t="inlineStr">
        <is>
          <t>Issuance of Class A common stock in connection with acquisitions</t>
        </is>
      </c>
      <c r="D120" s="5" t="n">
        <v>305338</v>
      </c>
    </row>
    <row r="121">
      <c r="A121" s="4" t="inlineStr">
        <is>
          <t xml:space="preserve">Ares Management L.P | Eliminations </t>
        </is>
      </c>
    </row>
    <row r="122">
      <c r="A122" s="3" t="inlineStr">
        <is>
          <t>Cash flows from operating activities:</t>
        </is>
      </c>
    </row>
    <row r="123">
      <c r="A123" s="4" t="inlineStr">
        <is>
          <t>Adjustments to reconcile net income to net cash used in operating activities</t>
        </is>
      </c>
      <c r="D123" s="5" t="n">
        <v>-22772</v>
      </c>
      <c r="E123" s="5" t="n">
        <v>9740</v>
      </c>
    </row>
    <row r="124">
      <c r="A124" s="4" t="inlineStr">
        <is>
          <t>Cash flows due to changes in operating assets and liabilities</t>
        </is>
      </c>
      <c r="D124" s="6" t="n">
        <v>-6989</v>
      </c>
      <c r="E124" s="6" t="n">
        <v>18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4" customWidth="1" min="2" max="2"/>
  </cols>
  <sheetData>
    <row r="1">
      <c r="A1" s="1" t="inlineStr">
        <is>
          <t>SUBSEQUENT EVENTS (Details) - Subsequent event</t>
        </is>
      </c>
      <c r="B1" s="2" t="inlineStr">
        <is>
          <t>1 Months Ended</t>
        </is>
      </c>
    </row>
    <row r="2">
      <c r="B2" s="2" t="inlineStr">
        <is>
          <t>Oct. 31, 2020$ / shares</t>
        </is>
      </c>
    </row>
    <row r="3">
      <c r="A3" s="3" t="inlineStr">
        <is>
          <t>Subsequent events</t>
        </is>
      </c>
    </row>
    <row r="4">
      <c r="A4" s="4" t="inlineStr">
        <is>
          <t>Quarterly distribution declared (in dollars per unit)</t>
        </is>
      </c>
      <c r="B4" s="7" t="n">
        <v>0.4</v>
      </c>
    </row>
    <row r="5">
      <c r="A5" s="4" t="inlineStr">
        <is>
          <t>Preferred equity quarterly distribution (in dollars per unit)</t>
        </is>
      </c>
      <c r="B5" s="12" t="n">
        <v>0.43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 xml:space="preserve">1. ORGANIZATION Ares Management Corporation (the “Company”), a Delaware corporation, together with its subsidiaries, is a leading global alternative investment manager operating integrated groups across Credit, Private Equity, Real Estate and Strategic Initiatives. Beginning in the third quarter of 2020, the Company began reflecting a new Strategic Initiatives category, which represents operating segments and strategic investments that are seeking to broaden the Company's distribution channels or expand its access to global markets. Information about segments should be read together with "Note 14. Segment Reporting.” Subsidiaries of the Company serve as the general partners and/or investment managers to various investment funds and managed accounts within each investment group (the “Ares Funds”). These subsidiaries provide investment advisory services to the Ares Funds in exchange for management fees. The accompanying unaudited financial statements include the condensed consolidated results of the Company and its subsidiaries. The Company is a holding company, and the Company's assets include equity interests in Ares Holdings Inc., Ares Offshore Holdings, Ltd., and Ares AI Holdings L.P. In this quarterly report, the following of the Company’s subsidiaries are collectively referred to as the “Ares Operating Group” or “AOG”: Ares Offshore Holdings L.P. (“Ares Offshore”), Ares Holdings L.P. (“Ares Holdings”), and Ares Investments L.P (“Ares Investments”). The Company, indirectly through its wholly owned subsidiaries, is the general partner of each of the Ares Operating Group entities. The Company operates and controls all of the businesses and affairs of and conducts all of its material business activities through the Ares Operating Group. Redeemable Interest and Non-Controlling Interests in Ares Operating Group Entities The non-controlling interests in AOG entities represents a component of equity and net income attributable to the owners of the Ares Operating Group Units (“AOG Units”) that are not held directly or indirectly by the Company. These owners consist predominantly of Ares Owners Holdings L.P. but also include other strategic distribution partnerships with whom the Company has established joint ventures. Non-controlling interests in AOG entities are adjusted for contributions to and distributions from AOG during the reporting period and are allocated income from the AOG entities based on their historical ownership percentage for the proportional number of days in the reporting period. On February 21, 2020, the Company completed its acquisition of the Class A membership interests (the “Class A membership interests”) in Crestline Denali Capital LLC (“Crestline Denali”). The Class A membership interests entitle the Company to the fees associated with managing seven collateral management contracts. The Class B membership interests of Crestline Denali (the “Class B membership interests”) were retained by the former owners of Crestline Denali and represent the financial interests in the subordinated notes of the collateralized loan obligations. In connection with the Company's control over Crestline Denali, the Company also consolidates investments and financial results that are attributable to the Class B membership interests to which the Company has no economic rights or obligations. Equity and income (loss) attributable to the Class B membership interests is included within non-controlling interests in AOG entities. On July 1, 2020, the Company completed its acquisition of a majority interest in SSG Capital Holdings Limited and its operating subsidiaries ("SSG") in accordance with the purchase agreement entered into on January 21, 2020 ("SSG Acquisition"). Following the acquisition, SSG began operating under the Ares SSG brand. Ares SSG is an alternative investment manager in the Asia Pacific that is focused on leveraging its broad Pan-Asian presence, extensive infrastructure and local origination network to make credit, private equity and special situation investments across Asia and Australi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48:51Z</dcterms:created>
  <dcterms:modified xmlns:dcterms="http://purl.org/dc/terms/" xmlns:xsi="http://www.w3.org/2001/XMLSchema-instance" xsi:type="dcterms:W3CDTF">2020-11-06T16:48:51Z</dcterms:modified>
</cp:coreProperties>
</file>